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Servicing"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Other Commitments and Contingen" sheetId="18" state="visible" r:id="rId18"/>
    <sheet xmlns:r="http://schemas.openxmlformats.org/officeDocument/2006/relationships" name="Employee Benefit Plans" sheetId="19" state="visible" r:id="rId19"/>
    <sheet xmlns:r="http://schemas.openxmlformats.org/officeDocument/2006/relationships" name="Stockholders' Equity" sheetId="20" state="visible" r:id="rId20"/>
    <sheet xmlns:r="http://schemas.openxmlformats.org/officeDocument/2006/relationships" name="Fair Values of Assets and Liabi" sheetId="21" state="visible" r:id="rId21"/>
    <sheet xmlns:r="http://schemas.openxmlformats.org/officeDocument/2006/relationships" name="Condensed Financial Statements " sheetId="22" state="visible" r:id="rId22"/>
    <sheet xmlns:r="http://schemas.openxmlformats.org/officeDocument/2006/relationships" name="Selected Quarterly Consolidate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Premises and Equipment (Tables)"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Income Taxes (Tables)" sheetId="31" state="visible" r:id="rId31"/>
    <sheet xmlns:r="http://schemas.openxmlformats.org/officeDocument/2006/relationships" name="Other Commitments and Conting_2" sheetId="32" state="visible" r:id="rId32"/>
    <sheet xmlns:r="http://schemas.openxmlformats.org/officeDocument/2006/relationships" name="Employee Benefit Plans (Tables)" sheetId="33" state="visible" r:id="rId33"/>
    <sheet xmlns:r="http://schemas.openxmlformats.org/officeDocument/2006/relationships" name="Stockholders' Equity (Tables)" sheetId="34" state="visible" r:id="rId34"/>
    <sheet xmlns:r="http://schemas.openxmlformats.org/officeDocument/2006/relationships" name="Fair Values of Assets and Lia_2" sheetId="35" state="visible" r:id="rId35"/>
    <sheet xmlns:r="http://schemas.openxmlformats.org/officeDocument/2006/relationships" name="Condensed Financial Statement_2" sheetId="36" state="visible" r:id="rId36"/>
    <sheet xmlns:r="http://schemas.openxmlformats.org/officeDocument/2006/relationships" name="Selected Quarterly Consolida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ecurities - Amortized Cost and" sheetId="43" state="visible" r:id="rId43"/>
    <sheet xmlns:r="http://schemas.openxmlformats.org/officeDocument/2006/relationships" name="Securities - Additional Informa" sheetId="44" state="visible" r:id="rId44"/>
    <sheet xmlns:r="http://schemas.openxmlformats.org/officeDocument/2006/relationships" name="Securities - Amortized Cost a_2" sheetId="45" state="visible" r:id="rId45"/>
    <sheet xmlns:r="http://schemas.openxmlformats.org/officeDocument/2006/relationships" name="Securities - Schedule of Inform" sheetId="46" state="visible" r:id="rId46"/>
    <sheet xmlns:r="http://schemas.openxmlformats.org/officeDocument/2006/relationships" name="Securities - Unrealized and Rea" sheetId="47" state="visible" r:id="rId47"/>
    <sheet xmlns:r="http://schemas.openxmlformats.org/officeDocument/2006/relationships" name="Loans - Summary of Loans (Detai" sheetId="48" state="visible" r:id="rId48"/>
    <sheet xmlns:r="http://schemas.openxmlformats.org/officeDocument/2006/relationships" name="Loans - Additional Information " sheetId="49" state="visible" r:id="rId49"/>
    <sheet xmlns:r="http://schemas.openxmlformats.org/officeDocument/2006/relationships" name="Loans - Summary of Gross Loans " sheetId="50" state="visible" r:id="rId50"/>
    <sheet xmlns:r="http://schemas.openxmlformats.org/officeDocument/2006/relationships" name="Loans - Allowance for Credit Lo" sheetId="51" state="visible" r:id="rId51"/>
    <sheet xmlns:r="http://schemas.openxmlformats.org/officeDocument/2006/relationships" name="Loans - Past Due and Non Accrua" sheetId="52" state="visible" r:id="rId52"/>
    <sheet xmlns:r="http://schemas.openxmlformats.org/officeDocument/2006/relationships" name="Loans - Impaired Loans of Compa" sheetId="53" state="visible" r:id="rId53"/>
    <sheet xmlns:r="http://schemas.openxmlformats.org/officeDocument/2006/relationships" name="Loans - Summary of Troubled Deb" sheetId="54" state="visible" r:id="rId54"/>
    <sheet xmlns:r="http://schemas.openxmlformats.org/officeDocument/2006/relationships" name="Loans - Risk Rated Loans by Cla" sheetId="55" state="visible" r:id="rId55"/>
    <sheet xmlns:r="http://schemas.openxmlformats.org/officeDocument/2006/relationships" name="Servicing - Additional Informat" sheetId="56" state="visible" r:id="rId56"/>
    <sheet xmlns:r="http://schemas.openxmlformats.org/officeDocument/2006/relationships" name="Premises and Equipment - Summar" sheetId="57" state="visible" r:id="rId57"/>
    <sheet xmlns:r="http://schemas.openxmlformats.org/officeDocument/2006/relationships" name="Premises and Equipment - Additi" sheetId="58" state="visible" r:id="rId58"/>
    <sheet xmlns:r="http://schemas.openxmlformats.org/officeDocument/2006/relationships" name="Premises and Equipment - Summ_2" sheetId="59" state="visible" r:id="rId59"/>
    <sheet xmlns:r="http://schemas.openxmlformats.org/officeDocument/2006/relationships" name="Premises and Equipment - Future" sheetId="60" state="visible" r:id="rId60"/>
    <sheet xmlns:r="http://schemas.openxmlformats.org/officeDocument/2006/relationships" name="Deposits - Summary of Deposit B" sheetId="61" state="visible" r:id="rId61"/>
    <sheet xmlns:r="http://schemas.openxmlformats.org/officeDocument/2006/relationships" name="Deposits - Summary of Term Cert" sheetId="62" state="visible" r:id="rId62"/>
    <sheet xmlns:r="http://schemas.openxmlformats.org/officeDocument/2006/relationships" name="Deposits - Additional Informati" sheetId="63" state="visible" r:id="rId63"/>
    <sheet xmlns:r="http://schemas.openxmlformats.org/officeDocument/2006/relationships" name="Borrowings - Additional Informa" sheetId="64" state="visible" r:id="rId64"/>
    <sheet xmlns:r="http://schemas.openxmlformats.org/officeDocument/2006/relationships" name="Borrowings - Long-term Fixed Ra" sheetId="65" state="visible" r:id="rId65"/>
    <sheet xmlns:r="http://schemas.openxmlformats.org/officeDocument/2006/relationships" name="Income Taxes - Summary of Alloc" sheetId="66" state="visible" r:id="rId66"/>
    <sheet xmlns:r="http://schemas.openxmlformats.org/officeDocument/2006/relationships" name="Income Taxes - Summary of Diffe" sheetId="67" state="visible" r:id="rId67"/>
    <sheet xmlns:r="http://schemas.openxmlformats.org/officeDocument/2006/relationships" name="Income Taxes - Components of th" sheetId="68" state="visible" r:id="rId68"/>
    <sheet xmlns:r="http://schemas.openxmlformats.org/officeDocument/2006/relationships" name="Income Taxes - Summary of Tax E" sheetId="69" state="visible" r:id="rId69"/>
    <sheet xmlns:r="http://schemas.openxmlformats.org/officeDocument/2006/relationships" name="Income Taxes - Additional Infor" sheetId="70" state="visible" r:id="rId70"/>
    <sheet xmlns:r="http://schemas.openxmlformats.org/officeDocument/2006/relationships" name="Other Commitments and Conting_3" sheetId="71" state="visible" r:id="rId71"/>
    <sheet xmlns:r="http://schemas.openxmlformats.org/officeDocument/2006/relationships" name="Other Commitments and Conting_4" sheetId="72" state="visible" r:id="rId72"/>
    <sheet xmlns:r="http://schemas.openxmlformats.org/officeDocument/2006/relationships" name="Other Commitments and Conting_5" sheetId="73" state="visible" r:id="rId73"/>
    <sheet xmlns:r="http://schemas.openxmlformats.org/officeDocument/2006/relationships" name="Employee Benefit Plans - Additi" sheetId="74" state="visible" r:id="rId74"/>
    <sheet xmlns:r="http://schemas.openxmlformats.org/officeDocument/2006/relationships" name="Employee Benefit Plans - Weight" sheetId="75" state="visible" r:id="rId75"/>
    <sheet xmlns:r="http://schemas.openxmlformats.org/officeDocument/2006/relationships" name="Employee Benefit Plans - Summar" sheetId="76" state="visible" r:id="rId76"/>
    <sheet xmlns:r="http://schemas.openxmlformats.org/officeDocument/2006/relationships" name="Employee Benefit Plans - Restri" sheetId="77" state="visible" r:id="rId77"/>
    <sheet xmlns:r="http://schemas.openxmlformats.org/officeDocument/2006/relationships" name="Employee Benefit Plans - Remain" sheetId="78" state="visible" r:id="rId78"/>
    <sheet xmlns:r="http://schemas.openxmlformats.org/officeDocument/2006/relationships" name="Employee Benefit Plans - Shares" sheetId="79" state="visible" r:id="rId79"/>
    <sheet xmlns:r="http://schemas.openxmlformats.org/officeDocument/2006/relationships" name="Stockholder's Equity - Addition" sheetId="80" state="visible" r:id="rId80"/>
    <sheet xmlns:r="http://schemas.openxmlformats.org/officeDocument/2006/relationships" name="Stockholders' Equity - The Comp" sheetId="81" state="visible" r:id="rId81"/>
    <sheet xmlns:r="http://schemas.openxmlformats.org/officeDocument/2006/relationships" name="Stockholder's Equity - Reconcil" sheetId="82" state="visible" r:id="rId82"/>
    <sheet xmlns:r="http://schemas.openxmlformats.org/officeDocument/2006/relationships" name="Fair Values of Assets and Lia_3" sheetId="83" state="visible" r:id="rId83"/>
    <sheet xmlns:r="http://schemas.openxmlformats.org/officeDocument/2006/relationships" name="Fair Values of Assets and Lia_4" sheetId="84" state="visible" r:id="rId84"/>
    <sheet xmlns:r="http://schemas.openxmlformats.org/officeDocument/2006/relationships" name="Fair Values of Assets and Lia_5" sheetId="85" state="visible" r:id="rId85"/>
    <sheet xmlns:r="http://schemas.openxmlformats.org/officeDocument/2006/relationships" name="Condensed Financial Statement_3" sheetId="86" state="visible" r:id="rId86"/>
    <sheet xmlns:r="http://schemas.openxmlformats.org/officeDocument/2006/relationships" name="Condensed Financial Statement_4" sheetId="87" state="visible" r:id="rId87"/>
    <sheet xmlns:r="http://schemas.openxmlformats.org/officeDocument/2006/relationships" name="Condensed Financial Statement_5" sheetId="88" state="visible" r:id="rId88"/>
    <sheet xmlns:r="http://schemas.openxmlformats.org/officeDocument/2006/relationships" name="Selected Quarterly Consolidat_3"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EBSB</t>
        </is>
      </c>
    </row>
    <row r="10">
      <c r="A10" s="4" t="inlineStr">
        <is>
          <t>Title of 12(b) Security</t>
        </is>
      </c>
      <c r="B10" s="4" t="inlineStr">
        <is>
          <t>Common Stock, $0.01 par value</t>
        </is>
      </c>
    </row>
    <row r="11">
      <c r="A11" s="4" t="inlineStr">
        <is>
          <t>Security Exchange Name</t>
        </is>
      </c>
      <c r="B11" s="4" t="inlineStr">
        <is>
          <t>NASDAQ</t>
        </is>
      </c>
    </row>
    <row r="12">
      <c r="A12" s="4" t="inlineStr">
        <is>
          <t>Entity Registrant Name</t>
        </is>
      </c>
      <c r="B12" s="4" t="inlineStr">
        <is>
          <t>Meridian Bancorp, Inc.</t>
        </is>
      </c>
    </row>
    <row r="13">
      <c r="A13" s="4" t="inlineStr">
        <is>
          <t>Entity Central Index Key</t>
        </is>
      </c>
      <c r="B13" s="4" t="inlineStr">
        <is>
          <t>0001600125</t>
        </is>
      </c>
    </row>
    <row r="14">
      <c r="A14" s="4" t="inlineStr">
        <is>
          <t>Current Fiscal Year End Date</t>
        </is>
      </c>
      <c r="B14" s="4" t="inlineStr">
        <is>
          <t>--12-31</t>
        </is>
      </c>
    </row>
    <row r="15">
      <c r="A15" s="4" t="inlineStr">
        <is>
          <t>Entity Well-known Seasoned Issuer</t>
        </is>
      </c>
      <c r="B15" s="4" t="inlineStr">
        <is>
          <t>Yes</t>
        </is>
      </c>
    </row>
    <row r="16">
      <c r="A16" s="4" t="inlineStr">
        <is>
          <t>Entity Current Reporting Status</t>
        </is>
      </c>
      <c r="B16" s="4" t="inlineStr">
        <is>
          <t>Yes</t>
        </is>
      </c>
    </row>
    <row r="17">
      <c r="A17" s="4" t="inlineStr">
        <is>
          <t>Entity Interactive Data Current</t>
        </is>
      </c>
      <c r="B17" s="4" t="inlineStr">
        <is>
          <t>Yes</t>
        </is>
      </c>
    </row>
    <row r="18">
      <c r="A18" s="4" t="inlineStr">
        <is>
          <t>Entity Voluntary Filers</t>
        </is>
      </c>
      <c r="B18" s="4" t="inlineStr">
        <is>
          <t>No</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52417665</v>
      </c>
    </row>
    <row r="24">
      <c r="A24" s="4" t="inlineStr">
        <is>
          <t>Entity Public Float</t>
        </is>
      </c>
      <c r="D24" s="6" t="n">
        <v>607923276</v>
      </c>
    </row>
    <row r="25">
      <c r="A25" s="4" t="inlineStr">
        <is>
          <t>Entity File Number</t>
        </is>
      </c>
      <c r="B25" s="4" t="inlineStr">
        <is>
          <t>001-36573</t>
        </is>
      </c>
    </row>
    <row r="26">
      <c r="A26" s="4" t="inlineStr">
        <is>
          <t>Entity Incorporation, State or Country Code</t>
        </is>
      </c>
      <c r="B26" s="4" t="inlineStr">
        <is>
          <t>MD</t>
        </is>
      </c>
    </row>
    <row r="27">
      <c r="A27" s="4" t="inlineStr">
        <is>
          <t>Entity Tax Identification Number</t>
        </is>
      </c>
      <c r="B27" s="4" t="inlineStr">
        <is>
          <t>46-5396964</t>
        </is>
      </c>
    </row>
    <row r="28">
      <c r="A28" s="4" t="inlineStr">
        <is>
          <t>Entity Address, Address Line One</t>
        </is>
      </c>
      <c r="B28" s="4" t="inlineStr">
        <is>
          <t>67 Prospect Street</t>
        </is>
      </c>
    </row>
    <row r="29">
      <c r="A29" s="4" t="inlineStr">
        <is>
          <t>Entity Address, City or Town</t>
        </is>
      </c>
      <c r="B29" s="4" t="inlineStr">
        <is>
          <t>Peabody</t>
        </is>
      </c>
    </row>
    <row r="30">
      <c r="A30" s="4" t="inlineStr">
        <is>
          <t>Entity Address, State or Province</t>
        </is>
      </c>
      <c r="B30" s="4" t="inlineStr">
        <is>
          <t>MA</t>
        </is>
      </c>
    </row>
    <row r="31">
      <c r="A31" s="4" t="inlineStr">
        <is>
          <t>Entity Address, Postal Zip Code</t>
        </is>
      </c>
      <c r="B31" s="4" t="inlineStr">
        <is>
          <t>01960</t>
        </is>
      </c>
    </row>
    <row r="32">
      <c r="A32" s="4" t="inlineStr">
        <is>
          <t>City Area Code</t>
        </is>
      </c>
      <c r="B32" s="4" t="inlineStr">
        <is>
          <t>617</t>
        </is>
      </c>
    </row>
    <row r="33">
      <c r="A33" s="4" t="inlineStr">
        <is>
          <t>Local Phone Number</t>
        </is>
      </c>
      <c r="B33" s="4" t="inlineStr">
        <is>
          <t>567-1500</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Documents Incorporated by Reference</t>
        </is>
      </c>
      <c r="B37" s="4" t="inlineStr">
        <is>
          <t xml:space="preserve">DOCUMENTS INCORPORATED BY REFERENCE Portions of the Proxy Statement for the 2021 Annual Meeting of Stockholders of the Registrant are incorporated by reference in Part III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Basis of Presentation and Consolidation Meridian Bancorp, Inc. (the “Company”) is a Maryland corporation and the holding company for East Boston Savings Bank (the “Bank”). The consolidated financial statements include the accounts of the Company and all other entities in which it has a controlling financial interest. The Bank’s wholly-owned subsidiaries include Prospect, Inc., which engages in securities transactions on its own behalf, and EBOSCO, LLC which can hold foreclosed real estate, and East Boston Investment Services, Inc., which is authorized for third-party investment sales and is currently inactive and Investment in Affordable Home Ownership, LLC, which is authorized to form partnerships with agencies to develop projects for affordable housing and is currently inactive. All significant intercompany balances and transactions have been eliminated in consolidation. Business and Operating Segments The Company provides loan and deposit services to its customers through its local banking offices in the greater Boston metropolitan area. The Company is subject to competition from other financial institutions including commercial banks, other savings banks, credit unions, mortgage banking companies and other financial service providers. Generally, financial information is to be reported on the basis that it is used internally for evaluating segment performance and deciding how to allocate resources to segments. Management evaluates the Company’s performance and allocates resources based on a single segment concept. Accordingly, there is no separately identified material operating segment for which discrete financial information is available. The Company does not derive revenues from, or have assets located in foreign countries, nor does it derive revenues from any single customer that represents 10% or more of the Company’s total revenues.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The allowance for credit losses is a material estimate that is particularly susceptible to significant change in the near term. Significant Concentrations of Credit Risk Most of the Company’s activities are with customers located within Massachusetts. Note 2 includes the types of securities in which the Company invests and Note 3 includes the types of lending in which the Company engages. The Company believes that it does not have any significant loan concentrations or security in any one industry or with any customer. Reclassification Certain amounts in the 2019 and 2018 consolidated financial statements have been reclassified to conform to the 2020 presentation. Accounting Pronouncement Adopted During the Period On "Financial Instruments - Credit Losses (Topic 326): Measurement of Credit Losses on Financial Instruments" The following table illustrates the impact of adopting ASU 2016-13 and details the changes in the allowance upon the adoption of CECL:
January 1, 2020
As Reported Under ASU 2016-13
Pre-ASU 2016-13 Adoption
Impact of ASU 2016-13 Adoption
(Dollars in thousands)
One- to four-family
$
1,997
$
691
$
1,306
Multi-family
1,574
7,825
(6,251
)
Home equity lines of credit
183
69
114
Commercial real estate
19,456
26,943
(7,487
)
Construction
12,947
8,913
4,034
Commercial and industrial
6,363
5,765
598
Consumer
103
116
(13
)
Allowance for credit losses on loans
$
42,623
$
50,322
$
(7,699
)
In connection with our adoption of ASU 2016-13, changes were made to our primary portfolio segments to align with the methodology applied in determining the allowance under CECL. These changes included segregating commercial real estate loans into multiple segments based on similarity of loan risk characteristics. Additionally, industrial revenue bonds were segregated from the remaining commercial and industrial loan portfolio. See Allowance for Credit Losses below for further discussion of these portfolio segments. Cash and Cash Equivalents For purposes of the consolidated statements of cash flows, cash and cash equivalents include amounts due from banks and federal funds sold on a daily basis, which mature overnight or on demand. The Company may from time to time have deposits in financial institutions which exceed the federally insured limits. At December 31, 2020, the Company had a concentration of cash on deposit at the Federal Reserve Bank amounting to $869.5 million. Certificates of Deposit Certificates of deposit are purchased from FDIC-insured depository institutions, have an original maturity greater than 90 days and up to 24 months and are carried at cost. At December 31, 2020, the Company held no certificates of deposit.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Transfers between levels are recognized at the end of a reporting period, if applicable. Securities Debt securities are classified as available for sale and recorded at fair value, with unrealized gains and losses excluded from earnings and reported as a separate component in other comprehensive income, net of tax effects. Purchase premiums and discounts are recognized in interest income using the effective interest method over the terms of the securities, with purchased premiums on callable bonds amortized to the first call date. Gains and losses on the sale of securities are recorded on the trade date and are determined using the specific identification method. Marketable equity securities are carried at fair value, with changes in fair value reported in net income. Each reporting period, the Company evaluates all debt securities with a decline in fair value below the amortized cost of the investment to determine whether or not other-than-temporary impairment (“OTTI”) exists. OTTI is required to be recognized if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 net of applicable taxes. Federal Home Loan Bank Stock The Bank, as a member of the Federal Home Loan Bank (“FHLB”) system, is required to maintain an investment in capital stock of the FHLB. Based on redemption provisions of the FHLB, the stock has no quoted market value and is carried at cost. At its discretion, the FHLB may declare dividends on the stock. The Company reviews for impairment based on the ultimate recoverability of the cost basis on the FHLB stock. As of December 31, 2020, no impairment has been recognized. Loans Held For Sale Loans originated and intended for sale in the secondary market are carried at the lower of cost or estimated fair value in the aggregate. Net unrealized losses, if any, are recognized through a valuation allowance by charges to income. Loans The Company grants mortgage, commercial and consumer loans to customers. The Company’s loan portfolio includes one- to four-family residential real estate, multi-family, home equity lines of credit, commercial real estate, construction, commercial and industrial and consumer segments. A substantial portion of the loan portfolio is represented by mortgage loans throughout eastern Massachusetts.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owance for credit losses, and net deferred loan origination costs or fees. Interest income is accrued on the unpaid principal balance. Loan origination fees, net of certain direct origination costs, are deferred and recognized as an adjustment of the related loan yield using the interest method over the terms of the loans. The accrual of interest on all loans is discontinued at the time the loan is 90 days past due, unless the credit is well 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Credit Losses The allowance for credit losses (“allowance”) represents management’s estimate of the expected credit losses in the loan portfolio. ASU 2016-13 replaces the incurred loss impairment model, which recognizes losses when it becomes probable that a credit loss will be incurred, with a requirement to recognize lifetime expected credit losses immediately when a financial asset is originated or purchased. Loans, or portions thereof, are charged off against the allowance when they are deemed uncollecti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on a quarterly basis for differences in current loan-specific risk characteristics such as differences in underwriting standards, portfolio mix, credit quality, or term, as well as for changes in macroeconomic conditions, such as changes in unemployment rates, property values or other relevant factors. At December 31, 2020, the changes in the provision were based on management’s assessment of current and future economic conditions, as effected by COVID-19; loan portfolio growth and composition changes; declines in historical charge-off trends; reduced levels of problem loans and other improving asset quality trends. We assess the adequacy of our allowance for loan losses on a quarterly basis in accordance with established policies and are closely monitoring the evolving pandemic to ensure proper evaluation of its impact on our loan portfolio. The allowance consists of general and allocated components. Each component of the allowance is computed separately. The general component relates to portfolio segments (pools) of non-impaired loans of the same type and is based on a quantitative analysis performed under CECL. Outstanding loan balances have not been reclassified as there were no changes made to our primary portfolio segments under CECL. The following pools are used for computing the general component of the allowance: • Construction Loans • Home Equity Loans • Residential Mortgages • Multi-Family Loans • CRE – Owner Occupied • CRE – Non-Owner Occupied – Office/Warehouse/Industrial • CRE - Non-Owner Occupied - Offices • CRE - Non-Owner Occupied - Retail • CRE - Non-Owner Occupied - Other • C&amp;I – Industrial Revenue Bonds • C&amp;I – Other • Consumer Loans The allocated component relates to loans that are classified as impaired, whereby an allowance is established when the discounted cash flows, collateral value or observable market price of the impaired loan is lower than the carrying value of that loan. An analysis of each impaired loan is performed to determine an appropriate level of reserve, if any, for that loan. The allocated component relates to loans that are classified as impaired. Impairment is measured on a loan-by-loan basis for multi-family residential, commercial real estate, construction and commercial and industrial loans by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one- to four-family residential real estate, home equity lines of credit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 unallocated component may also be maintained to cover uncertainties that could affect management’s estimate of expected losses. The unallocated component of the allowance reflects the margin of imprecision inherent in the underlying assumptions used in the methodologies for estimating allocated and general components of the allowance for credit losses. The Bank considers the unfunded portion of loan commitments in the qualitative assessment of the portfolio. Construction commitments are the most material to the Bank’s financial statements and are inherently considered when evaluating the construction loan portfolio, due to high utilization rates and the short-term nature of the commitments. The Bank’s remaining loan commitments are either unconditionally cancelable or have such low utilization rates that they are not material to the determination of the Bank’s allowance for credit losses. The qualitative factors are determined based on the various risk characteristics of each loan segment. Risk characteristics relevant to each loan segment are as follows: One- to four-family residential real estate loans and home equity lines of credit — The Company primarily originates loans with a loan-to-value ratio of 80% or less and does not grant subprime loans. The Company may also originate loans with loan-to-value ratios up to 95% (100% for first time home buyers only) with such value measured at origination; however, private mortgage insurance is generally required for loans with a loan-to-value ratio over 80%. All loans in these segments are collateralized by residential real estate and repayment is dependent on the credit quality of the individual borrower. The overall health of the economy, including unemployment rates and housing prices, will influence the credit quality in these segments. Multi-family and commercial real estate loans — Loans in these segments are primarily income-producing properties such as apartment buildings and properties used for business purposes such as office buildings, industrial facilities and retail facilities. These properties are generally located in the greater Boston metropolitan area and certain other areas in eastern Massachusetts, and in southeastern New Hampshire, Maine and Rhode Island. The underlying cash flows generated by the properties can be adversely impacted by a downturn in the economy as evidenced by increased vacancy rates, which in turn, could influence the credit quality in these segments. Management obtains rent rolls annually and continually monitors the cash flows of these loans. Construction loans — Loans in this segment primarily include loans for construction of commercial development projects, including apartment buildings, small industrial buildings and retail and office buildings. The Company also originates loans to individuals and to builders to finance the construction of residential dwellings. Most of these construction loans provide for the payment of only interest during the construction phase, which is usually up to 12 to 36 months, although some construction loans are renewed, generally for one or two additional years. At the end of the construction phase, the loan may convert to a permanent mortgage loan or the loan may be paid in full. Loans generally are made with a maximum loan to value ratio of 75% of the appraised market value upon completion of the project. Management carefully monitors the existing construction portfolio for performance and project completion, with a goal of moving completed commercial projects to the commercial real estate portfolio and reviewing sales-based projects for tracking toward construction goals. The rent-up or sales of the properties can be adversely impacted by a downturn in the economy as evidenced by increased vacancy rates or decreased home sales. Commercial and industrial loans — Loans in this segment are made to businesses in the Company’s market area and are generally secured by real estate or other assets of the business. Repayment is expected from the cash flows of the business. A weakened economy, and resultant decreased consumer spending, could influence the credit quality in this segment. Consumer loans — Loans in this segment may include automobile loans, loans secured by passbook or certificate accounts and overdraft loans and repayment is dependent on the credit quality of the individual borrower. Bank-Owned Life Insurance The Bank has purchased insurance policies on the lives of certain directors, executive officers and employees. Bank-owned life insurance policies are reflected on the consolidated balance sheets at cash surrender value. Changes in net cash surrender value of the policies, as well as excess insurance proceeds received, are reflected in non-interest income on the consolidated statements of net income and are not subject to income taxes. Premises and Equipment Land is carried at cost. Buildings, equipment and leasehold improvements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It is general practice to charge the cost of maintenance and repairs to earnings when incurred; major expenditures for improvements are capitalized and depreciated. Leases The Company leases certain branch and lending offices, land and ATM facilities under long term operating leases. Upon commencement of a new lease, the Company will recognize a right of use (“ROU”) asset and corresponding lease liability. These leases have original terms ranging from 5 to 30 years. Certain leases contain renewal options and escalation clauses which can increase rental expenses based principally on the consumer price index. All of the Company’s current outstanding leases are classified as operating leases. The Company will recognize an adjustment to its ROU asset and lease liability when lease agreements are amended and executed. The discount rate used in determining the present value of lease payments is based on the Company’s incremental borrowing rate for borrowings with terms similar to each lease at commencement dat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has elected the short-term lease recognition exemption for all leases that qualify. Derivative Financial Instruments Derivative financial instruments are recognized as assets and liabilities on the consolidated balance sheet and measured at fair value, if material. Loan Level Interest Rate Swaps The Company enters into interest rate swaps with commercial loan customers to synthetically convert the customer’s loan from a variable rate to a fixed rate. These swaps are matched in offsetting terms to swaps that the Company enters into with an outside third party. The swaps are reported at fair value in other assets and other liabilities. The Company’s swaps qualify as derivatives, but are not designated as hedging instruments, thus any net gain or loss resulting from changes in the fair value is recognized in other non-interest income. Derivative Loan Commitments Residential real estate loan commitments are referred to as derivative loan commitments if the loan that will result from exercise of the commitment will be held for sale upon funding. Loan commitments that are derivatives are recognized at fair value on the consolidated balance sheet in other assets and other liabilities with changes in their fair values recorded in mortgage-banking gains, net, if material. Such amounts were immaterial at December 31, 2020 and 2019.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forward sale commitments are recognized at fair value on the consolidated balance sheet in other assets and other liabilities with changes in their fair values recorded in mortgage-banking gains, net if material. Such amounts were immaterial at December 31, 2020 and 2019. Foreclosed Assets Assets acquired through, or in lieu of, loan foreclosure are held for sale and are initially recorded at fair value less costs to sell at the date of foreclosure, establishing a new cost basis. The excess, if any, of the loan balance over the fair value of the asset at the time of transfer from loans to foreclosed assets is charged to the allowance for credit losses. Subsequent to foreclosure, valuations are periodically performed by management and the assets are carried at the lower of carrying amount or fair value less costs to sell. Revenue and expenses from operations, changes in the valuation allowance, any direct write-downs and gains or losses on sales are included in other general and administrative expenses. Valuation of Goodwill and Core Deposit Intangible and Analysis for Impairment The Company’s goodwill resulted from the acquisitions of other financial institutions accounted for under the acquisition method of accounting. The amount of goodwill recorded at acquisition was impacted by the recorded fair value of the assets acquired and liabilities assumed, which is an estimate determined by the use of internal or other valuation techniques. Goodwill is subject to an annual review by management that first assesses qualitative factors to determine whether it is necessary to perform the two-step quantitative goodwill impairment test. The Company is not required to calculate the fair value of the Company unless management determines, based on the qualitative assessment, that it is more likely than not that its fair value is less than its carrying amount. If the two-step quantitative goodwill impairment test is necessary, step one compares the book value of the Company to the fair value of the Company. If book value exceeds fair value, a more detailed analysis is performed, which involves measuring the excess of the fair value of the Company, as determined in step one, over the aggregate fair value of the individual assets, liabilities, and identifiable intangibles as if the Company was being acquired in a business combination. In the event of future changes in fair value, the Company may be exposed to an impairment charge that could be material. The fair value of the core deposit intangible associated with the acquired non-maturity deposits is amortized on an accelerated method over the estimated life of 10 years. Core deposit intangible is reviewed for impairment whenever events or changes in circumstances indicate that the carrying amount of the asset may not be recoverable. At December 31, 2020, the remaining core deposit intangible will amortize as follows:
Year Ending December 31,
Amount
(In thousands)
2021
413
2022
354
2023
295
2024
236
2025
177
Thereafter
176
$
1,651
Transfers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Marketing and Advertising Marketing and advertising costs are expensed as incurred. Supplemental Director and Executive Retirement and Long-Term Health Care Plans The Company accounts for certain supplemental director and executive retirement and long-term health care benefits on the net periodic cost method using an actuarial model that allocates costs over the service period of participants in the plans. The Company accounts for the over-funded or under-funded status of these defined benefit plans as an asset or liability in its consolidated balance sheets and recognizes changes in the funded status in the year in which the changes occur through other comprehensive income or loss. Share-Based Compensation Plans The Company measures and recognizes compensation cost relating to share-based payment transactions based on the grant-date fair value of the equity instruments issued. Share-based compensation is recognized over the period the employee is required to provide service for the award. Reductions in compensation expense associated with forfeited options are estimated at the date of grant, and this estimated forfeiture rate is adjusted quarterly based on actual forfeiture experience. The Company uses the Black-Scholes option-pricing model to determine the fair value of stock options granted. Employee Stock Ownership Plan Compensation expense for the Employee Stock Ownership Plan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s. The difference between the average fair market value and the cost of the shares allocated by the ESOP is recorded as an adjustment to additional paid-in capital. Income Tax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in the period of enactment.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20 or 2019 which require accrual or disclosure. The Company records interest and penalties as part of income tax expense. Interest of $29,000 was recorded in the year ended December 31, 2020. No interest was recorded in the years ended December 31, 2019 and 2018. No penalties were recorded for the years ended December 31, 2020, 2019 and 2018. The Company records excess tax benefits or deficiencies related to share-based compensation in income tax expense or benefit in the income statement as part of the provision for income taxes as discrete items in the period in which they occur. In addition, when calculating incremental shares for earnings per share, the Company excludes from assumed proceeds excess tax benefits that previously would have been recorded in additional paid-in capital. The total income tax benefit recorded in the provision for income taxes for the years ended December 31, 2020, 2019 and 2018 was $108,000, $1.1 million and $2.9, million respectively. Earnings Per Share Basic earnings per share excludes dilution and is calculated by dividing net income available to common stockholders by the weighted-average number of common shares outstanding during the period. Rights to dividends on unvested stock awards are non-forfeitable, therefore these unvested stock awards are considered outstanding in the computation of basic earnings per share.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such as options) were issued during the period. Unallocated common shares held by the ESOP are shown as a reduction in stockholders’ equity and are not included in the weighted-average number of common shares outstanding for either basic or diluted earnings per share calculations. Basic and diluted earnings per share have been computed based on the following:
Years Ended 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 xml:space="preserve">2. SECURITIES Securities Available for Sale The amortized cost and fair values of securities available for sale, with gross unrealized gains and losses, follows:
Gross
Gross
Amortized
Unrealized
Unrealized
Fair
Cost
Gains
Losses
Value
(In thousands)
December 31, 2020
Debt securities:
Government-sponsored enterprises
$
346
$
21
$
—
$
367
Municipal bonds
2,075
146
—
2,221
Residential mortgage-backed securities:
Government-sponsored enterprises
7,706
359
(10
)
8,055
Private label
567
116
—
683
Total securities available for sale
$
10,694
$
642
$
(10
)
$
11,326
December 31, 2019
Debt securities:
Government-sponsored enterprises
$
1,528
$
28
$
—
$
1,556
Municipal bonds
2,085
66
—
2,151
Residential mortgage-backed securities:
Government-sponsored enterprises
10,559
168
(34
)
10,693
Private label
584
92
—
676
Total securities available for sale
$
14,756
$
354
$
(34
)
$
15,076
At December 31, 2020, securities with a fair value of $1.8 million and $276,000 were pledged as collateral for Federal Home Loan Bank of Boston borrowings and for the Federal Reserve Bank discount window borrowings, respectively. See Note 7. The amortized cost and fair value of debt securities by contractual maturity at December 31, 2020 are as follows. Expected maturities may differ from contractual maturities because issuers may have the right to call or prepay obligations with or without prepayment penalties.
After One Year
One Year or Less
Through Five Years
After Five Years
Total
Amortized
Fair
Amortized
Fair
Amortized
Fair
Amortized
Fair
Cost
Value
Cost
Value
Cost
Value
Cost
Value
(In thousands)
Government-sponsored enterprises
$
—
$
—
$
—
$
—
$
346
$
367
$
346
$
367
Municipal bonds
—
—
522
568
1,553
1,653
2,075
2,221
Residential mortgage-backed securities:
Government-sponsored enterprises
—
—
453
465
7,253
7,590
7,706
8,055
Private label
—
—
—
—
567
683
567
683
Total
$
—
$
—
$
975
$
1,033
$
9,719
$
10,293
$
10,694
$
11,326
There were no sales of securities available for sale during the year s ended December 31, 20 20, 201 9 and 2018. Information pertaining to securities available for sale as of December 31, 2020 and 2019, with gross unrealized losses aggregated by investment category and length of time that individual securities have been in a continuous loss position, follows:
Less Than Twelve Months
Twelve Months or Longer
Gross
Gross
Unrealized
Fair
Unrealized
Fair
Losses
Value
Losses
Value
(In thousands)
December 31, 2020
Debt securities:
Residential mortgage-backed securities:
Government-sponsored enterprises
$
7
$
511
$
3
$
142
Total temporarily impaired securities
$
7
$
511
$
3
$
142
Less Than Twelve Months
Twelve Months or Longer
Gross
Gross
Unrealized
Fair
Unrealized
Fair
Losses
Value
Losses
Value
(In thousands)
December 31, 2019
Debt securities:
Residential mortgage-backed securities:
Government-sponsored enterprises
$
—
$
—
$
34
$
3,370
Total temporarily impaired securities
$
—
$
—
$
34
$
3,370
The Company determined no securities were other-than-temporarily impaired for the years ended December 31, 2020, 2019 and 2018. Management evaluates securities for other-than-temporary impairment on a quarterly basis, with more frequent evaluation for selected issuers or when economic or market concerns warrant such evaluations. Marketable Equity Securities Marketable The following is a summary of unrealized and realized gains and losses recognized in net income on marketable equity securities during the years ended December 31, 2020, 2019 and 2018:
Years Ended December 31,
2020
2019
2018
(In thousands)
Net realized gain (loss) on marketable equity securities sold during the period
$
1,543
$
(155
)
$
553
Net unrealized (loss) gain recognized during the reporting period on marketable equity securities still held at the reporting date
(887
)
2,171
(2,619
)
Net gain (loss) recognized during the period on marketable equity securities
$
656
$
2,016
$
(2,06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 xml:space="preserve">3. LOANS A summary of loans follows:
December 31,
2020
2019
(In thousands)
Real estate loans:
Residential real estate:
One- to four-family
$
564,146
$
659,366
Multi-family
880,552
1,003,418
Home equity lines of credit
68,721
69,491
Commercial real estate
2,499,660
2,696,671
Construction
731,432
707,370
Total real estate loans
4,744,511
5,136,316
Commercial and industrial
765,195
604,889
Consumer
10,707
12,196
Total loans
5,520,413
5,753,401
Allowance for credit losses
(68,824
)
(50,322
)
Net deferred loan origination fees
(7,784
)
(5,539
)
Loans, net
$
5,443,805
$
5,697,540
The Company has transferred a portion of its originated commercial real estate loans to participating lenders. The amounts transferred have been accounted for as sales and are therefore not included in the Company’s accompanying balance sheets.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December 31, 2020 and 2019, the Company was servicing loans for participants aggregating $176.4 million and $173.7 million, respectively. At December 31, 2020, multi-family and commercial real estate loans with carrying values totaling $323.1 million and $1.416 billion, respectively, were pledged as collateral for Federal Home Loan Bank of Boston borrowings. In addition, there is a blanket lien on one- to four-family loans. See Note 7. The following table summarizes gross loans by year of origination:
2020
2019
2018
2017
2016
2015 and prior
Revolving
Total
(In thousands)
Real estate loans:
Residential real estate:
One- to four-family
$
68,746
$
91,971
$
76,302
$
77,242
$
67,146
$
182,739
$
—
$
564,146
Multi-family
66,208
94,282
165,266
144,577
152,022
257,153
1,044
880,552
Home equity lines of credit
33
—
—
—
—
—
68,688
68,721
Commercial real estate
178,862
243,366
436,210
530,957
436,725
670,520
3,020
2,499,660
Construction
214,716
150,331
216,599
70,549
14,697
64,540
—
731,432
Total real estate loans
528,565
579,950
894,377
823,325
670,590
1,174,952
72,752
4,744,511
Commercial and industrial
271,966
37,714
85,179
52,846
73,350
231,664
12,476
765,195
Consumer
4,029
3,713
1,910
788
184
—
83
10,707
Total Loans
$
804,560
$
621,377
$
981,466
$
876,959
$
744,124
$
1,406,616
$
85,311
$
5,520,413
An analysis of the allowance for credit losses and related information follows:
One- to
Home
Commercial
four-
Multi-
equity lines
Commercial
and
family
family
of credit
real estate
Construction
industrial
Consumer
Total
(In thousands)
Balance at December 31, 2017
$
1,001
$
6,263
$
62
$
21,513
$
10,166
$
6,084
$
96
$
45,185
Provision (reversal) for credit losses
(119
)
1,977
4
6,257
(613
)
152
190
7,848
Charge-offs
—
—
—
—
—
—
(306
)
(306
)
Recoveries
151
—
4
15
202
—
132
504
Balance at December 31, 2018
1,033
8,240
70
27,785
9,755
6,236
112
53,231
Provision (reversal) for credit losses
(342
)
(415
)
(5
)
(847
)
(842
)
(277
)
167
(2,561
)
Charge-offs
—
—
—
—
—
(201
)
(290
)
(491
)
Recoveries
—
—
4
5
—
7
127
143
Balance at December 31, 2019
691
7,825
69
26,943
8,913
5,765
116
50,322
Adoption of ASU 2016-13
1,306
(6,251
)
114
(7,487
)
4,034
598
(13
)
(7,699
)
Provision (reversal) for credit losses
66
677
21
10,689
12,250
2,250
503
26,456
Charge-offs
—
—
—
—
—
(174
)
(185
)
(359
)
Recoveries
13
—
2
—
—
14
75
104
Balance at December 31, 2020
$
2,076
$
2,251
$
206
$
30,145
$
25,197
$
8,453
$
496
$
68,824
One- to
Home
Commercial
four-
Multi-
equity lines
Commercial
and
family
family
of credit
real estate
Construction
industrial
Consumer
Total
(In thousands)
December 31, 2020
Amount of allowance for loan losses for loans deemed to be impaired
$
—
$
—
$
—
$
—
$
—
$
—
$
—
$
—
Amount of allowance for loan losses for loans not deemed to be impaired
2,076
2,251
206
30,145
25,197
8,453
496
68,824
$
2,076
$
2,251
$
206
$
30,145
$
25,197
$
8,453
$
496
$
68,824
Loans deemed to be impaired
$
602
$
—
$
—
$
1,648
$
—
$
2,075
$
—
$
4,325
Loans not deemed to be impaired
563,544
880,552
68,721
2,498,012
731,432
763,120
10,707
5,516,088
$
564,146
$
880,552
$
68,721
$
2,499,660
$
731,432
$
765,195
$
10,707
$
5,520,413
December 31, 2019
Amount of allowance for loan losses for loans deemed to be impaired
$
36
$
—
$
—
$
—
$
—
$
40
$
—
$
76
Amount of allowance for loan losses for loans not deemed to be impaired
655
7,825
69
26,943
8,913
5,725
116
50,246
$
691
$
7,825
$
69
$
26,943
$
8,913
$
5,765
$
116
$
50,322
Loans deemed to be impaired
$
1,268
$
252
$
—
$
2,399
$
—
$
2,386
$
—
$
6,305
Loans not deemed to be impaired
658,098
1,003,166
69,491
2,694,272
707,370
602,503
12,196
5,747,096
$
659,366
$
1,003,418
$
69,491
$
2,696,671
$
707,370
$
604,889
$
12,196
$
5,753,401
The following table provides information about the Company’s past due and non-accrual loans:
30-59
60-89
90 Days
Days
Days
or Greater
Total
Loans on
Past Due
Past Due
Past Due
Past Due
Non-accrual
(In thousands)
December 31, 2020
Real estate loans:
Residential real estate:
One- to four-family
$
504
$
231
$
1,116
$
1,851
$
2,617
Home equity lines of credit
—
—
20
20
20
Multi-family
—
—
—
—
—
Commercial real estate
—
—
—
—
—
Total real estate loans
504
231
1,136
1,871
2,637
Commercial and industrial
390
—
360
750
527
Consumer
448
245
—
693
—
Total
$
1,342
$
476
$
1,496
$
3,314
$
3,164
December 31, 2019
Real estate loans:
Residential real estate:
One- to four-family
$
610
$
164
$
604
$
1,378
$
3,082
Home equity lines of credit
—
—
—
—
—
Multi-family
—
—
—
—
—
Commercial real estate
—
—
—
—
—
Total real estate loans
610
164
604
1,378
3,082
Commercial and industrial
8
—
323
331
323
Consumer
717
765
—
1,482
—
Total
$
1,335
$
929
$
927
$
3,191
$
3,405
At December 31, 2020 and 2019, the Company did not have any accruing loans past due 90 days or more. The following tables provide information with respect to the Company’s impaired loans:
December 31,
2020
2019
Unpaid
Unpaid
Recorded
Principal
Related
Recorded
Principal
Related
Investment
Balance
Allowance
Investment
Balance
Allowance
(In thousands)
Impaired loans without a valuation allowance:
One- to four-family
$
602
$
940
$
570
$
908
Multi-family
—
—
252
252
Commercial real estate
1,648
1,648
2,399
2,399
Commercial and industrial
2,075
2,404
323
653
Total
4,325
4,992
3,544
4,212
Impaired loans with a valuation allowance:
One- to four-family
—
—
$
—
698
698
$
36
Commercial and industrial
—
—
—
2,063
2,063
40
Total
—
—
—
2,761
2,761
76
Total impaired loans
$
4,325
$
4,992
$
—
$
6,305
$
6,973
$
76
Years Ended December 31,
2020
2019
2018
Interest
Interest
Interest
Average
Interest
Income
Average
Interest
Income
Average
Interest
Income
Recorded
Income
Recognized
Recorded
Income
Recognized
Recorded
Income
Recognized
Investment
Recognized
on Cash Basis
Investment
Recognized
on Cash Basis
Investment
Recognized
on Cash Basis
(In thousands)
One- to four-family
$
767
$
34
$
24
$
1,447
$
59
$
33
$
1,211
$
52
$
34
Multi-family
—
—
—
888
52
—
1,292
55
—
Commercial real estate
1,666
72
—
1,180
107
—
815
25
17
Commercial and industrial
2,481
85
13
892
114
—
1,613
68
11
Total impaired loans
$
4,914
$
191
$
37
$
4,407
$
332
$
33
$
4,931
$
200
$
62
At December 31, 2020, additional funds committed to be advanced in connection with impaired construction loans were immaterial. The following table summarizes troubled debt restructurings (“TDRs”) at the dates indicated:
December 31,
2020
2019
(In thousands)
TDRs on accrual status:
One- to four-family
$
1,731
$
2,084
Multi-family
—
252
Total TDRs on accrual status
1,731
2,336
TDRs on non-accrual status:
One- to four-family
420
706
Total TDRs on non-accrual status
420
706
Total TDRs
$
2,151
$
3,042
The Company generally places loans modified as TDRs on non-accrual status for a minimum period of six months. Loans modified as TDRs qualify for return to accrual status once they have demonstrated performance with the modified terms of the loan agreement for a minimum of six months and future payments are reasonably assured. TDRs are initially reported as impaired loans with an allowance established as part of the allocated component of the allowance for credit losses when the discounted cash flows of the impaired loan is lower than the carrying value of that loan. TDRs may be removed from impairment disclosures in the year following the restructure if the borrower demonstrates compliance with the modified terms and the restructuring agreement specifies an interest rate equal to that which would be provided to a borrower with similar credit at the time of restructuring. At December 31, 2020, the allowance for credit losses did not include an allocated component related to TDRs. At December 31, 2019, the allowance for credit losses included an allocated component related to TDRs of $36,000. There were no charge-offs related to the TDRs modified during the years ended December 31, 2020 and 2019, respectively. In response to COVID-19, the Company has provided temporary relief in the form of short-term loan modifications, including initial 90- to 180-day principal and interest deferment periods and secondary modifications to defer principal while continuing to make interest-only payments. The deferred payments and associated accrued interest are due and payable based on the specific terms of the modification. As of December 31, 2020, the Company had $416.3 million in loans making interest-only payments under COVID-19 related loan modifications. TDRs that defaulted and became 90 days past due in the first twelve months after restructure were immaterial for the years ended December 31, 2020, 2019 and 2018. The Company utilizes a ten-grade internal loan rating system for multi-family, commercial real estate, construction, and commercial and industrial loans as follows:
•
Loans rated 1, 2, 3, 4, 5 and 6:
•
Loans rated 7:
•
Loans rated 8:
•
Loans rated 9:
•
Loans rated 10: On an annual basis, or more often if needed, the Company formally reviews the ratings on all multi-family, commercial real estate, construction, and commercial and industrial loans. The Company also engages an independent third-party to review a significant portion of loans within these segments on at least an annual basis. Management uses the results of these reviews as part of its annual review process. The following tables provide the Company’s risk-rated loans by class:
December 31,
2020
2019
Multi- family
Commercial
Multi- family
Commercial
residential
Commercial
and
residential
Commercial
and
real estate
real estate
Construction
industrial
real estate
real estate
Construction
industrial
(In thousands)
Loans rated 1 - 6
$
880,552
$
2,483,867
$
731,432
$
704,534
$
1,000,783
$
2,679,330
$
707,370
$
573,835
Loans rated 7
—
15,793
—
37,093
—
16,626
—
2,009
Loans rated 8
—
—
—
23,568
2,635
715
—
29,045
Loans rated 9
—
—
—
—
—
—
—
—
Loans rated 10
—
—
—
—
—
—
—
—
Total
$
880,552
$
2,499,660
$
731,432
$
765,195
$
1,003,418
$
2,696,671
$
707,370
$
604,889
For one- to four-family residential real estate loans, home equity lines of credit and consumer loans, management uses delinquency reports as the key credit quality indicat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rvicing</t>
        </is>
      </c>
      <c r="B1" s="2" t="inlineStr">
        <is>
          <t>12 Months Ended</t>
        </is>
      </c>
    </row>
    <row r="2">
      <c r="B2" s="2" t="inlineStr">
        <is>
          <t>Dec. 31, 2020</t>
        </is>
      </c>
    </row>
    <row r="3">
      <c r="A3" s="3" t="inlineStr">
        <is>
          <t>Text Block [Abstract]</t>
        </is>
      </c>
    </row>
    <row r="4">
      <c r="A4" s="4" t="inlineStr">
        <is>
          <t>Servicing</t>
        </is>
      </c>
      <c r="B4" s="4" t="inlineStr">
        <is>
          <t xml:space="preserve">4. SERVICING Residential real estate loans serviced for others by the Company are not included in the accompanying consolidated balance sheets. The unpaid principal balances of these loans amounted to $87.0 million, $100.2 million and $117.5 million at December 31, 2020, 2019 and 2018, respectively. Included in these loans serviced for others at December 31, 2020, 2019 and 2018 is $24.3 million, $32.2 million and $38.1 million, respectively, of loans serviced for the Federal Home Loan Bank of Boston with a recourse provision whereby the Company may be obligated to participate in potential losses on a limited basis when a realized loss on a foreclosure occurs. Losses are borne in priority order by the borrower, private mortgage insurance (“PMI”), the Federal Home Loan Bank and the Company. At December 31, 2020, 2019 and 2018, the maximum contingent liability associated with loans sold with recourse is $883,000, $883,000 and $885,000, respectively, which is not recorded in the consolidated financial statements. The Company has never repurchased any loans or incurred any losses under these recourse provisions. The risks inherent in mortgage servicing assets relate primarily to changes in prepayments that result from shifts in mortgage interest rates. Mortgage servicing rights were immaterial for the years ended December 31, 2020, 2019 and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5. PREMISES AND EQUIPMENT A summary of the cost and accumulated depreciation and amortization of premises and equipment and right-of-use asset follows:
Estimated
December 31,
Useful
2020
2019
Lives
(In thousands)
Land and land improvements
$
8,472
$
8,472
N/A
Buildings
36,820
39,146
40 Years
Leasehold improvements
17,803
14,251
5-20 Years
Equipment
28,514
26,204
3-7 Years
91,609
88,073
Less accumulated depreciation and amortization
(42,222
)
(39,956
)
49,387
48,117
Right-of-use asset
17,463
17,724
$
66,850
$
65,841
Depreciation and amortization expense for the years ended December 31, 2020, 2019 and 2018 amounted to $3.5 million, $3.2 million and $2.9 million, respectively. Operating Leases The Company leases certain branch and lending offices, land and ATM facilities under long term operating leases. There were no significant rights and obligations of the Company for leases that have not commenced as of the reporting date. The following includes quantitative data related to the Company’s operating leases as of December 31, 2020 and 2019:
December 31,
2020
2019
(Dollars in thousands)
Operating lease amounts:
Right-of-use asset
$
17,463
$
17,724
Lease liability
$
17,463
$
17,724
Other information:
Operating outgoing cash flows from operating leases
$
2,452
$
2,190
Right-of-use assets obtained in exchange for new operating lease liabilities
$
2,191
$
1,524
Weighted average remaining lease term (Years)
7.51
7.95
Weighted average discount rate
3.00
%
3.00
% Lease Commitments The Company is obligated under non-cancelable operating lease agreements for banking offices and facilities. These leases have terms with renewal options, the cost of which is not included below. The leases generally provide that real estate taxes, insurance, maintenance and other related costs are to be paid by the Company. At December 31, 2020, future minimum lease payments are as follows:
Years Ending December 31,
Amount
(In thousands)
2021
$
3,012
2022
2,969
2023
2,677
2024
2,207
2025
2,162
Thereafter
6,485
Total minimum lease payments
19,512
Less: amount representing imputed interest
2,049
Present value of future minimum lease payments
$
17,463
Total rent expense for all operating leases amounted to $3.2 million, $3.0 million and $2.2 million for the years ended December 31, 2020, 2019 and 2018, respectively. The present value of future minimum lease payments is included in accrued expenses and other liabiliti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0</t>
        </is>
      </c>
    </row>
    <row r="3">
      <c r="A3" s="3" t="inlineStr">
        <is>
          <t>Banking Deposits And Thrift [Abstract]</t>
        </is>
      </c>
    </row>
    <row r="4">
      <c r="A4" s="4" t="inlineStr">
        <is>
          <t>Deposits</t>
        </is>
      </c>
      <c r="B4" s="4" t="inlineStr">
        <is>
          <t>6. DEPOSITS A summary of deposit balances, by type, follows:
December 31,
2020
2019
(In thousands)
Non interest-bearing demand deposits
$
711,573
$
524,154
Interest-bearing demand deposits
1,364,548
1,269,211
Money market deposits
930,507
675,702
Regular savings and other deposits
855,329
882,550
Total non-certificate accounts
3,861,957
3,351,617
Term certificates less than $250,000
883,133
1,206,598
Term certificates $250,000 and greater
336,077
363,318
Total certificate accounts
1,219,210
1,569,916
Total deposits
$
5,081,167
$
4,921,533
A summary of term certificates, by maturity, follows:
December 31,
2020
2019
Weighted
Weighted
Maturing
Amount
Average Rate
Amount
Average Rate
(Dollars in thousands)
Within 1 year
$
883,747
1.03
%
$
1,316,791
2.16
%
Over 1 year to 2 years
194,698
1.29
166,862
1.75
Over 2 years to 3 years
40,338
1.21
60,462
2.29
Over 3 years to 4 years
53,580
0.75
16,658
2.01
Over 4 years to 5 years
46,847
0.68
9,143
1.72
Greater than 5 years
—
—
—
—
$
1,219,210
1.05
%
$
1,569,916
2.12
% The Company had certificates of deposit accounts obtained through a listing service, included in term certificates in the table above, totaling $50.6 million with a weighted average rate of 1.01% and $36.5 million with a weighted average rate of 2.35% at December 31, 2020 and 2019, respectively. The Company had brokered certificates of deposit, which are included in term certificates in the table above, totaling $212.0 million with a weighted average of 1.29% and $404.5 million with a weighted average of 2.19% at December 31, 2020 and 2019, respectively. In addition, the Company had $175.6 million and $150.6 million in non-reciprocal brokered interest-bearing demand deposits at December 31, 2020 and 2019, respectively. At December 31, 2020 and 2019, the Company also had interest-bearing demand deposits totaling $764.7 million and $764.8 million, respectively, representing reciprocal deposits received from other financial institutions through Authorized Bank Deposit Placement Network Spon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7. BORROWINGS The Company had no short-term borrowings at December 31, 2020 and 2019. At December 31, 2020, long-term debt consisted of $610.6 million in FHLB Advances and $97.6 million in borrowings from the Federal Reserve Bank discount window through the Paycheck Protection Program Liquidity Facility (“PPPLF”). The Company has an available line of credit of $10.0 million with the FHLB at an interest rate that adjusts daily and $276,000 of borrowing capacity at the Federal Reserve Bank discount window. No amounts were drawn on the line of credit and no borrowings were outstanding with the Federal Reserve Bank discount window as of December 31, 2020 or 2019. Long-term, fixed rate FHLB advances and maturities are as follows:
December 31,
2020
2019
Weighted
Weighted
Amount
Average Rate
Amount
Average Rate
(Dollars in thousands)
2020
$
—
—
%
$
135,620
2.30
%
2021
50,000
1.18
25,000
1.70
2022
150,625
2.00
150,625
2.00
2023
295,000
3.10
295,000
3.10
2024
20,000
2.61
20,000
2.61
2025
85,000
1.00
—
—
Thereafter
10,000
1.21
10,000
1.21
$
610,625
2.33
%
$
636,245
2.57
%
At December 31, 2020, advances totaling $445.0 million, with an average weighted rate of 2.53%, are callable by the FHLB prior to maturity. All borrowings from the FHLB are secured by investment securities (see Note 2) and qualified collateral, consisting of a blanket lien on one- to four-family loans and certain multi-family and commercial real estate loans held in the Bank’s portfolio. At December 31, 2020, the Company pledged multi-family and commercial real estate loans with carrying values totaling $323.1 million and $1.4 billion, respectively. As of December 31, 2020, the Company had $735.6 million of available borrowing capacity with the FHLB. At December 31, 2020, the Company had $97.6 million in borrowings from the PPPLF program which are fully secured by PPP loans originated by the Bank. These borrowings have maturities ranging from two to five years and a rate of 0.35%. At December 31, 2019 the Company had no borrowings through the PPPLF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8. INCOME TAXES Allocation of federal and state income taxes between current and deferred portions is as follows:
Years Ended December 31,
2020
2019
2018
(In thousands)
Current tax provision:
Federal
$
18,979
$
13,627
$
12,005
State
9,813
6,795
5,639
Total current provision
28,792
20,422
17,644
Deferred tax provision (benefit):
Federal
(4,186
)
1,054
(1,799
)
State
(2,659
)
317
(824
)
Total deferred provision (benefit)
(6,845
)
1,371
(2,623
)
Total tax provision
$
21,947
$
21,793
$
15,021
The reasons for the differences between the statutory federal income tax provision and the actual tax provision are summarized as follows:
Years Ended December 31,
2020
2019
2018
Income tax provision at federal statutory rate
$
18,270
$
18,646
$
14,866
Increase (decrease) resulting from:
State taxes, net of federal tax benefit
5,652
5,618
3,804
Dividends received deduction
(54
)
(52
)
(53
)
Bank-owned life insurance
(260
)
(248
)
(256
)
Tax exempt income
(2,383
)
(2,240
)
(1,979
)
Share-based compensation
305
(535
)
(2,271
)
Other, net
417
604
910
Income tax provision
$
21,947
$
21,793
$
15,021
The components of the net deferred tax asset are as follows:
December 31,
2020
2019
(In thousands)
Deferred tax assets:
Federal
$
17,498
$
13,784
State
8,047
6,260
25,545
20,044
Deferred tax liabilities
Federal
(3,526
)
(2,488
)
State
(664
)
(830
)
(4,190
)
(3,318
)
Net deferred tax asset
$
21,355
$
16,726
The tax effects of each item that give rise to deferred tax assets and deferred tax liabilities are as follows:
December 31,
2020
2019
(In thousands)
Deferred tax assets:
Allowance for loan losses
$
19,346
$
14,146
Employee benefit and retirement plans
4,102
3,805
Acquisition accounting
265
599
Non-accrual interest
108
108
Other
790
735
24,611
19,393
Deferred tax liabilities
Depreciation and amortization
(2,269
)
(1,060
)
Deferred loan costs, net
(249
)
(952
)
Other
(738
)
(655
)
(3,256
)
(2,667
)
Net deferred tax asset
$
21,355
$
16,726
The Company reduces deferred tax assets by a valuation allowance if, based on the weight of available evidence, it is not “more likely than not” that some portion or all of the deferred tax assets will be realized. The Company assesses the realizability of its deferred tax assets by assessing the likelihood of the Company generating federal and state tax income, as applicable, in future periods in amounts sufficient to offset the deferred tax charges in the periods they are expected to reverse. Based on this assessment, management concluded that a valuation allowance was not required as of December 31, 2020, 2019 and 2018. The federal income tax reserve for credit losses at the Company’s base year is $9.8 million. If any portion of the reserve is used for purposes other than to absorb credit losses, approximately 150% of the amount actually used (limited to the amount of the reserve) would be subject to taxation in the year in which used. As the Company intends to use the reserve to absorb only credit losses, a deferred tax liability of $2.8 million has not been provided. At December 31, 2020, the Company had a net operating loss carryforward of $2.2 million due to the acquisition of Meetinghouse Bancorp, Inc., which expires in 2036. The Company’s income tax returns are subject to review and examination by federal and state taxing authorities. The Company is currently open to audit under the applicable statutes of limitations by the Internal Revenue Service for the years ended December 31, 2017 through 2020. The years open to examination by state taxing authorities vary by jurisdiction; no years prior to 2017 are ope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and Derivatives</t>
        </is>
      </c>
      <c r="B1" s="2" t="inlineStr">
        <is>
          <t>12 Months Ended</t>
        </is>
      </c>
    </row>
    <row r="2">
      <c r="B2" s="2" t="inlineStr">
        <is>
          <t>Dec. 31, 2020</t>
        </is>
      </c>
    </row>
    <row r="3">
      <c r="A3" s="3" t="inlineStr">
        <is>
          <t>Commitments And Contingencies Disclosure [Abstract]</t>
        </is>
      </c>
    </row>
    <row r="4">
      <c r="A4" s="4" t="inlineStr">
        <is>
          <t>Other Commitments and Contingencies and Derivatives</t>
        </is>
      </c>
      <c r="B4" s="4" t="inlineStr">
        <is>
          <t>9. OTHER COMMITMENTS AND CONTINGENCIES AND DERIVATIVES In the normal course of business, there are outstanding commitments and contingencies which are not reflected in the accompanying consolidated financial statements. Loan Commitments The Company is party to financial instruments with off-balance sheet risk in the normal course of business to meet the financing needs of its customers and to reduce its own exposure to fluctuations in interest rates. The instruments involve, to varying degrees, elements of credit and interest rate risk in excess of the amount recognized in the accompanying consolidated balance sheets. The contract amounts of those instruments reflect the extent of involvement the Company has in particular classes of financial instruments. The Company’s exposure to credit loss in the event of nonperformance by the counterparty to the financial instrument for loan commitments is represented by the contractual amount of those instruments. The Company uses the same credit policies in making commitments as it does for on-balance sheet instruments. A summary of outstanding loan commitments whose contract amounts represent credit risk is as follows:
December 31,
2020
2019
(In thousands)
Unadvanced portion of existing loans:
Construction
$
501,911
$
402,393
Home equity lines of credit
79,579
82,362
Other lines and letters of credit
350,708
363,955
Commitments to originate:
One- to four-family
41,454
26,246
Commercial real estate
16,540
63,344
Construction
76,615
333,870
Commercial and industrial
8,413
16,655
Other loans
—
100
Total loan commitments outstanding
$
1,075,220
$
1,288,925
Commitments to originate loans are agreements to lend to a customer provided there is no violation of any condition established in the contract. Commitments generally have fixed expiration dates or other termination clauses and may require payment of a fee. Since a portion of the commitments are expected to expire without being drawn upon, the total commitments do not necessarily represent future cash requirements. The Company evaluates each customer’s credit worthiness on a case by case basis. The amount of collateral obtained, if deemed necessary by the Company for the extension of credit, is based upon management’s credit evaluation of the borrower. Collateral held includes, but is not limited to, residential real estate and deposit accounts. Unfunded commitments under lines of credit are commitments for possible future extensions of credit to existing customers. These lines of credit are collateralized if deemed necessary and usually do not contain a specified maturity date and may not be drawn upon to the total extent to which the Company is committed. Letters of credit are conditional commitments issued by the Company to guarantee the performance of a customer to a third party. Those letters of credit are primarily issued to support borrowing arrangements. The credit risk involved in issuing letters of credit is essentially the same as that involved in extending loan facilities to customers. Interest Rate Swaps The Company is a party to interest rate derivatives that are not designated as hedging instruments. These derivatives relate to interest rate swaps that the Company enters into with commercial business customers to synthetically convert their loans from a variable rate to a fixed rate. The Company pays interest to the customer at a floating rate on the notional amount and receives interest from the customer at a fixed rate for the same notional amount. Concurrently, the Company enters into an offsetting interest rate swap with a third-party financial institution. In the offsetting swap, the Company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and probability of default. At December 31, 2020 and 2019, the Bank had $11.4 million and $5.4 million, respectively, in cash pledged for collateral on its interest rate swap with the third-party institution. Summary information regarding these derivatives is presented below:
December 31,
2020
2019
Notional
Fair
Notional
Fair
Maturity
Interest Rate Paid
Interest Rate Received
Amount
Value
Amount
Value
(Dollars in thousands)
Customer interest rate swap
06/07/32
1 Mo. Libor + 200bp
Fixed (4.40%)
$60,782
$8,886
$62,425
$3,625
Third-party interest rate swap
06/07/32
Fixed (4.40%)
1 Mo. Libor + 200bp
60,782
(8,886)
62,425
(3,625)
Customer interest rate swap
10/17/33
1 Mo. Libor + 175bp
Fixed (4.1052%)
$9,831
$1,401
$10,166
$918
Third-party interest rate swap
10/17/33
Fixed (4.1052%)
1 Mo. Libor + 175bp
9,831
(1,401)
10,166
(918)
Customer interest rate swap
12/13/26
1 Mo. Libor + 205bp
Fixed (3.82%)
$2,390
$154
$2,561
$18
Third-party interest rate swap
12/13/26
Fixed (3.82%)
1 Mo. Libor + 205bp
2,390
(154)
2,561
(18) Other Commitments As of December 31, 2020, the Company has an outstanding commitment of $4.3 million with its core data processing provider through December 2021. Employment and Change in Control Agreements The Company has entered into employment agreements with certain senior executives which provide for a minimum annual salary, subject to increase at the discretion of the Board of Directors, and other benefits, including a severance payment in the event employment is terminated in conjunction with a defined change in control. The agreements may be terminated for cause by the Company without further liability on the part of the Company, or by the executives with prior written notice to the Board of Directors. The Company also has change in control agreements with several officers which provide a severance payment in the event employment is terminated in conjunction with a defined change in control. Legal Claims Various legal claims may arise from time to time in the normal course of business, but in the opinion of management, these claims are not expected to have a material effect on the Company’s consolidated financial statements. Cold Spring Green, LLC and Hisham Ashkouri v. East Boston Savings Bank and Meridian Interstate Bancorp, Inc. The Bank is a defendant in a lawsuit that was filed in 2015 in Middlesex Superior Court in Massachusetts. The plaintiffs seek damages related to the foreclosure of a loan that was originated in 2007 by Mt. Washington Bank, which the Bank acquired in 2010. A similar suit by the same plaintiffs was filed in 2013 but subsequently dismissed. Following a trial in October 2019, the jury returned a verdict that rejected each of the plaintiffs’ claims for breach of contract, fraudulent inducement and unjust enrichment. However, the jury found, in an advisory verdict, that the Bank intentionally acted unfairly and deceptively in violation of Massachusetts General Laws Chapter 93A (“G.L. c. 93A”), which states: "Unfair methods of competition and unfair or deceptive acts or practices in the conduct of any trade or commerce are hereby declared unlawful." The jury found that the Bank caused the plaintiffs damages in the amount of $1.0 million. On November 25, 2019, the trial judge issued an opinion on the G.L. c. 93A count, adopting the jury’s advisory verdict and awarding the plaintiffs $1.0 million, which was then doubled as provided for in the statute for what was deemed to be a knowing and willing act on the part of the Bank. The trial judge also awarded the plaintiffs their reasonable attorneys’ fees and costs, resulting in a total award of $2.1 million plus attorneys’ fees, costs and interest. If the judgment is upheld in full, the Company has estimated that the award, which includes attorney's fees, costs and interest, could be as high as $3 million. However, the Company believes there are strong grounds for appeal based on significant appellate case law and the intentions to vigorously defend its interests in this matter, including arguing for complete reversal on appeal, a Notice of Appeal was filed on March 9, 2020. Although the Company believes there is a strong basis to vacate the award, there remains a reasonable possibility that the judgment will be affirmed in whole or in part, with the possible range of loss from $0 to $3 million. The Company does not believe that the loss is probable at this time, as that term is used in assessing loss contingencies. Accordingly, in accordance with the authoritative guidance in the evaluation of contingencies, the Company has not recorded an accrual related to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10. EMPLOYEE BENEFIT PLANS 401(k) Plan The Company has a 401(k) plan to provide retirement benefits for eligible employees. Under this plan, each employee reaching the age of eighteen and having completed at least three months of service in any one twelve-month period, beginning with such employee’s date of employment, can elect to be a participant in the retirement plan. All participants are fully vested upon entering the plan. The Company contributes an amount equal to three percent of an employee’s compensation regardless of the employee’s contributions and makes matching contributions equal to fifty percent of the first eight percent of an employee’s compensation contributed to the Plan. For the years ended December 31, 2020, 2019 and 2018, expense attributable to the plan amounted to $2.4 million, $2.3 million and $2.2 million, respectively. Supplemental Executive Retirement Benefits — Officers and Directors The Company has supplemental retirement benefit agreements with certain officers. The present value of the estimated future benefits is accrued over the required service periods. At December 31, 2020 and 2019, the accrued liability for these agreements amounted to $8.2 million and $7.3 million, respectively. The Company also has an unfunded Supplemental Executive Retirement Plan for certain directors which provides for a defined benefit obligation, based on the director’s final average compensation. At December 31, 2020 and 2019, the accrued liability for the plan amounted to $1.0 million and $916,000, respectively. There were no contributions and benefit payments for the years ended December 31, 2020 and 2018. Contributions and benefit payments amounted to $357,000 for the year ended December 31, 2019. Supplemental executive retirement benefits expense for officers and directors amounted to $1.0 million, $161,000 and $661,000 for the years ended December 31, 2020, 2019 and 2018, respectively. Share-Based Compensation Plan On September 17, 2015, stockholders of the Company approved the 2015 Equity Incentive Plan (the “2015 EIP”). The 2015 EIP provides for the award of up to 4,550,000 shares of common stock pursuant to grants of restricted stock awards, incentive stock options and non-qualified stock options; provided, however, that no more than 1,300,000 shares may be issued or delivered pursuant to restricted stock awards and no more than 3,250,000 shares may be issued or delivered in the aggregate pursuant to the exercise of stock options. Pursuant to terms of the 2015 EIP, the Board of Directors has granted restricted stock and stock options to employees and directors. All of the awards granted to date vest evenly over a five year period from the date of the grant and the maximum term of each option is ten years. As of December 31, 2020, there were 448,295 restricted stock awards and 1,278,904 stock options that remain available for future grants. The Company also maintains the 2008 Equity Incentive Plan (the “2008 EIP”). The 2008 EIP provides for the award of up to 3,547,732 shares of common stock pursuant to grants of restricted stock awards, incentive stock options, non-qualified stock options and stock appreciation rights (“SARs”); provided, however, that no more than 1,013,638 shares may be issued or delivered pursuant to restricted stock awards and no more than 2,534,094 shares may be issued or delivered in the aggregate pursuant to the exercise of stock options or SARs. The Board of Directors has granted restricted shares and stock options to employees and directors pursuant to the terms of the 2008 EIP. The options may be treated as stock appreciation rights that are settled in stock at the option of the vested participant. All of the awards granted to date vest evenly over a five year period from the date of the grant and the maximum term of each option is ten years. As of December 31, 2020, there were no restricted stock awards and stock options that remain available for future grants. The fair value of each option award for the 2015 EIP and 2008 EIP is estimated on the date of grant using the Black-Scholes Option-Pricing Model. The expected volatility is based on historical volatility of the stock price. The dividend yield assumption is based on the Company’s expectation of dividend payouts. The Company uses historical employee turnover data to determine the expected forfeiture rate in the valuation model. The risk-free rate for periods within the contractual life of the option is based on the U.S. Treasury yield curve in effect at the date of grant. The Company utilizes historical experience when determining the expected term of the options granted. The weighted-average assumptions used and fair value for options granted during the years ended December 31, 2020, 2019 and 2018 respectively are as follows:
2020
2019
2018
Expected term (years)
8.20
8.13
6.67
Expected dividend yield
2.74
%
1.62
%
1.04
%
Expected volatility
27.03
%
23.66
%
20.79
%
Risk-free interest rate
0.57
%
2.29
%
2.82
%
Weighted average fair value of options granted
$
2.25
$
4.31
$
4.69
Expected forfeiture rate for expense recognition
6.02
%
6.02
%
6.02
% The aggregate grant date fair value of options granted in 2020, 2019 and 2018 was $34,000, $73,000 and $224,000, respectively. A summary of options and SARs under the plans as of December 31, 2020, and activity during the year then ended, is presented below:
Weighted -
Average
Weighted -
Remaining
Number of
Average
Contractual Life
Shares
Exercise Price
(in years)
Options outstanding at beginning of year
2,349,788
$
14.46
5.91
Options granted
15,000
11.67
Options exercised
(24,725
)
4.16
SARs exercised
(57,474
)
10.83
Forfeited
(74,596
)
15.87
Options outstanding at end of year
2,207,993
14.60
5.11
Options exercisable at end of year
1,904,860
14.14
4.83
The aggregate intrinsic value, which fluctuates based on changes in the fair market value of the Company’s stock, is $2.7 million and $2.6 million for all outstanding and exercisable options, respectively, at December 31, 2020, based on a closing stock price of $14.91. The aggregate intrinsic value represents the total pre-tax intrinsic value (i.e., the difference between the Company’s closing stock price on the last trading day of 2020 and the weighted-average exercise price, multiplied by the number of shares) that would have been received by the option holders had all option holders exercised their options on December 31, 2020. The total pre-tax intrinsic value for options exercised was $616,000, $4.5 million and $4.9 million for the years ended December 31, 2020, 2019 and 2018, respectively. The total pre-tax intrinsic value for options exercised represents the difference between the weighted-average closing market stock price on the exercise date and the weighted-average exercise price, multiplied by the number of options exercised during the year. Shares for the exercise of stock options are expected to come from the Company’s authorized and unissued shares. The following table summarizes the Company’s restricted stock activity for the year ended December 31, 2020:
Weighted -
Average
Number of
Grant - Date
Shares
Fair Value
Non-vested restricted stock at beginning of year
302,532
$
16.30
Granted
7,500
11.67
Vested
(172,881
)
15.27
Forfeited
(10,095
)
16.48
Non-vested restricted stock at end of year
127,056
17.43
The total fair value of restricted shares vested in 2020 was $2.1 million. For the year’s ended December 31, 2020, 2019 and 2018, share-based compensation expense under the plans and the related tax benefit totaled $3.7 million and $492,000, $4.6 million and $574,000, and $4.5 million and $458,000, respectively. As of December 31, 2020, there was $2.8 million of total unrecognized compensation expense related to non-vested options and restricted shares granted under the plan. This cost is expected to be recognized over a weighted-average period of 2.0 years. Employee Stock Ownership Plan The Company established an Employee Stock Ownership Plan (the “ESOP”) for its eligible employees effective January 1, 2008 to provide eligible employees the opportunity to own Company stock. The plan is a tax-qualified retirement plan for the benefit of all Company employees. Contributions are allocated to eligible participants on the basis of compensation, subject to federal tax law limits. The ESOP acquired 2,027,275 shares in the Company’s initial stock offering with the proceeds of a loan totaling $8.3 million from the Company’s subsidiary, Meridian Interstate Funding Corporation. The loan was payable annually over 20 years at a rate of 6.5%. In conjunction with the Conversion, Meridian Interstate Funding Corporation was liquidated and merged into the Company. The Company refinanced the original loan to the ESOP with an additional $16.3 million payable over 25 years at a rate of 3.5%. The ESOP then acquired an additional 1,625,000 shares at $10.00 per share representing 5% of the shares issued in the Company’s second-step offering with proceeds from the Company’s loan to the ESOP. In total, the ESOP has purchased 3,652,275 shares at an average price of $7.22 per share (split-adjusted). The loan is secured by the shares purchased, which are held in a suspense account for allocation among participants as the loan is repaid. The Company’s annual cash contributions to the ESOP at a minimum will be sufficient to service the annual debt of the ESOP. Shares used as collateral to secure the loan are released and available for allocation to eligible employees as the principal and interest on the loan is paid. Cash dividends received on unallocated shares are utilized to repay the loan and dividends received on allocated shares are distributed to the participants. At December 31, 2020, the remaining principal balance on the ESOP debt is payable as follows:
Year Ending December 31,
Amount
(In thousands)
2021
$
758
2022
783
2023
808
2024
834
2025
861
Thereafter
14,110
$
18,154
Shares held by the ESOP are as follows:
December 31,
2020
2019
(In thousands)
Allocated
1,339
1,217
Committed to be allocated
122
122
Unallocated
2,191
2,314
Paid out to participants
(253
)
(216
)
3,399
3,437
The fair value of the unallocated shares was $32.7 million and $46.5 million at December 31, 2020 and 2019, respectively. Total compensation expense recognized in connection with the ESOP for the years ended December 31, 2020, 2019 and 2018 was $1.6 million, $2.2 million and $2.3 million, respectively. Bank-Owned Life Insurance The Company is the sole owner of life insurance policies pertaining to certain employees. The Company has entered into agreements with these employees whereby the Company will pay to the employees’ estate or beneficiaries a portion of the death benefit that the Company will receive as beneficiary of such policies. These post-retirement benefits are accrued over the expected service period of the employees. Expense associated with this post-retirement benefit for the years ended December 31, 2020, 2019 and 2018 amounted to $624,000, $372,000 and $495,000, respectively. The recorded liability for these agreements was $7.9 million, $7.3 million and $6.9 million at December 31, 2020, 2019 and 2018, respectively. Incentive Compensation Plan Eligible officers and employees of the Company participate in an incentive compensation plan which is based on various factors as set forth by the Executive Committee. Incentive compensation plan expense for the years ended December 31, 2020, 2019 and 2018 amounted to $4.5 million, $6.5 million and $5.7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banks</t>
        </is>
      </c>
      <c r="B3" s="6" t="n">
        <v>914586000</v>
      </c>
      <c r="C3" s="6" t="n">
        <v>406382000</v>
      </c>
    </row>
    <row r="4">
      <c r="A4" s="4" t="inlineStr">
        <is>
          <t>Certificates of deposit</t>
        </is>
      </c>
      <c r="B4" s="5" t="n">
        <v>0</v>
      </c>
      <c r="C4" s="5" t="n">
        <v>247000</v>
      </c>
    </row>
    <row r="5">
      <c r="A5" s="4" t="inlineStr">
        <is>
          <t>Securities available for sale, at fair value</t>
        </is>
      </c>
      <c r="B5" s="5" t="n">
        <v>11326000</v>
      </c>
      <c r="C5" s="5" t="n">
        <v>15076000</v>
      </c>
    </row>
    <row r="6">
      <c r="A6" s="4" t="inlineStr">
        <is>
          <t>Marketable equity securities, at fair value</t>
        </is>
      </c>
      <c r="B6" s="5" t="n">
        <v>12189000</v>
      </c>
      <c r="C6" s="5" t="n">
        <v>15243000</v>
      </c>
    </row>
    <row r="7">
      <c r="A7" s="4" t="inlineStr">
        <is>
          <t>Federal Home Loan Bank stock, at cost</t>
        </is>
      </c>
      <c r="B7" s="5" t="n">
        <v>30658000</v>
      </c>
      <c r="C7" s="5" t="n">
        <v>28947000</v>
      </c>
    </row>
    <row r="8">
      <c r="A8" s="4" t="inlineStr">
        <is>
          <t>Loans held for sale</t>
        </is>
      </c>
      <c r="B8" s="5" t="n">
        <v>8224000</v>
      </c>
      <c r="C8" s="5" t="n">
        <v>2455000</v>
      </c>
    </row>
    <row r="9">
      <c r="A9" s="4" t="inlineStr">
        <is>
          <t>Loans, net of fees and costs</t>
        </is>
      </c>
      <c r="B9" s="5" t="n">
        <v>5512629000</v>
      </c>
      <c r="C9" s="5" t="n">
        <v>5747862000</v>
      </c>
    </row>
    <row r="10">
      <c r="A10" s="4" t="inlineStr">
        <is>
          <t>Less: allowance for credit losses on loans</t>
        </is>
      </c>
      <c r="B10" s="5" t="n">
        <v>-68824000</v>
      </c>
      <c r="C10" s="5" t="n">
        <v>-50322000</v>
      </c>
    </row>
    <row r="11">
      <c r="A11" s="4" t="inlineStr">
        <is>
          <t>Loans, net</t>
        </is>
      </c>
      <c r="B11" s="5" t="n">
        <v>5443805000</v>
      </c>
      <c r="C11" s="5" t="n">
        <v>5697540000</v>
      </c>
    </row>
    <row r="12">
      <c r="A12" s="4" t="inlineStr">
        <is>
          <t>Bank-owned life insurance</t>
        </is>
      </c>
      <c r="B12" s="5" t="n">
        <v>41877000</v>
      </c>
      <c r="C12" s="5" t="n">
        <v>41155000</v>
      </c>
    </row>
    <row r="13">
      <c r="A13" s="4" t="inlineStr">
        <is>
          <t>Premises and equipment, net</t>
        </is>
      </c>
      <c r="B13" s="5" t="n">
        <v>66850000</v>
      </c>
      <c r="C13" s="5" t="n">
        <v>65841000</v>
      </c>
    </row>
    <row r="14">
      <c r="A14" s="4" t="inlineStr">
        <is>
          <t>Accrued interest receivable</t>
        </is>
      </c>
      <c r="B14" s="5" t="n">
        <v>23173000</v>
      </c>
      <c r="C14" s="5" t="n">
        <v>14481000</v>
      </c>
    </row>
    <row r="15">
      <c r="A15" s="4" t="inlineStr">
        <is>
          <t>Deferred tax asset, net</t>
        </is>
      </c>
      <c r="B15" s="5" t="n">
        <v>21355000</v>
      </c>
      <c r="C15" s="5" t="n">
        <v>16726000</v>
      </c>
    </row>
    <row r="16">
      <c r="A16" s="4" t="inlineStr">
        <is>
          <t>Goodwill</t>
        </is>
      </c>
      <c r="B16" s="5" t="n">
        <v>20378000</v>
      </c>
      <c r="C16" s="5" t="n">
        <v>20378000</v>
      </c>
    </row>
    <row r="17">
      <c r="A17" s="4" t="inlineStr">
        <is>
          <t>Core deposit intangible</t>
        </is>
      </c>
      <c r="B17" s="5" t="n">
        <v>1651000</v>
      </c>
      <c r="C17" s="5" t="n">
        <v>2123000</v>
      </c>
    </row>
    <row r="18">
      <c r="A18" s="4" t="inlineStr">
        <is>
          <t>Other assets</t>
        </is>
      </c>
      <c r="B18" s="5" t="n">
        <v>23776000</v>
      </c>
      <c r="C18" s="5" t="n">
        <v>17100000</v>
      </c>
    </row>
    <row r="19">
      <c r="A19" s="4" t="inlineStr">
        <is>
          <t>Total assets</t>
        </is>
      </c>
      <c r="B19" s="5" t="n">
        <v>6619848000</v>
      </c>
      <c r="C19" s="5" t="n">
        <v>6343694000</v>
      </c>
    </row>
    <row r="20">
      <c r="A20" s="3" t="inlineStr">
        <is>
          <t>Deposits:</t>
        </is>
      </c>
    </row>
    <row r="21">
      <c r="A21" s="4" t="inlineStr">
        <is>
          <t>Non interest-bearing</t>
        </is>
      </c>
      <c r="B21" s="5" t="n">
        <v>711573000</v>
      </c>
      <c r="C21" s="5" t="n">
        <v>524154000</v>
      </c>
    </row>
    <row r="22">
      <c r="A22" s="4" t="inlineStr">
        <is>
          <t>Interest-bearing</t>
        </is>
      </c>
      <c r="B22" s="5" t="n">
        <v>4369594000</v>
      </c>
      <c r="C22" s="5" t="n">
        <v>4397379000</v>
      </c>
    </row>
    <row r="23">
      <c r="A23" s="4" t="inlineStr">
        <is>
          <t>Total deposits</t>
        </is>
      </c>
      <c r="B23" s="5" t="n">
        <v>5081167000</v>
      </c>
      <c r="C23" s="5" t="n">
        <v>4921533000</v>
      </c>
    </row>
    <row r="24">
      <c r="A24" s="4" t="inlineStr">
        <is>
          <t>Long-term debt</t>
        </is>
      </c>
      <c r="B24" s="5" t="n">
        <v>708245000</v>
      </c>
      <c r="C24" s="5" t="n">
        <v>636245000</v>
      </c>
    </row>
    <row r="25">
      <c r="A25" s="4" t="inlineStr">
        <is>
          <t>Accrued expenses and other liabilities</t>
        </is>
      </c>
      <c r="B25" s="5" t="n">
        <v>61551000</v>
      </c>
      <c r="C25" s="5" t="n">
        <v>59329000</v>
      </c>
    </row>
    <row r="26">
      <c r="A26" s="4" t="inlineStr">
        <is>
          <t>Total liabilities</t>
        </is>
      </c>
      <c r="B26" s="5" t="n">
        <v>5850963000</v>
      </c>
      <c r="C26" s="5" t="n">
        <v>5617107000</v>
      </c>
    </row>
    <row r="27">
      <c r="A27" s="4" t="inlineStr">
        <is>
          <t>Commitments and contingencies (Notes 4 and 9)</t>
        </is>
      </c>
      <c r="B27" s="4" t="inlineStr">
        <is>
          <t xml:space="preserve"> </t>
        </is>
      </c>
      <c r="C27" s="4" t="inlineStr">
        <is>
          <t xml:space="preserve"> </t>
        </is>
      </c>
    </row>
    <row r="28">
      <c r="A28" s="3" t="inlineStr">
        <is>
          <t>Stockholders' equity:</t>
        </is>
      </c>
    </row>
    <row r="29">
      <c r="A29" s="4" t="inlineStr">
        <is>
          <t>Preferred stock, $0.01 par value, 50,000,000 shares authorized; none issued</t>
        </is>
      </c>
      <c r="B29" s="4" t="inlineStr">
        <is>
          <t xml:space="preserve"> </t>
        </is>
      </c>
      <c r="C29" s="4" t="inlineStr">
        <is>
          <t xml:space="preserve"> </t>
        </is>
      </c>
    </row>
    <row r="30">
      <c r="A30" s="4" t="inlineStr">
        <is>
          <t>Common stock, $0.01 par value, 100,000,000 shares authorized; 52,415,061 and 53,377,506 shares issued and outstanding at December 31, 2020 and 2019, respectively</t>
        </is>
      </c>
      <c r="B30" s="5" t="n">
        <v>524000</v>
      </c>
      <c r="C30" s="5" t="n">
        <v>534000</v>
      </c>
    </row>
    <row r="31">
      <c r="A31" s="4" t="inlineStr">
        <is>
          <t>Additional paid-in capital</t>
        </is>
      </c>
      <c r="B31" s="5" t="n">
        <v>363995000</v>
      </c>
      <c r="C31" s="5" t="n">
        <v>377213000</v>
      </c>
    </row>
    <row r="32">
      <c r="A32" s="4" t="inlineStr">
        <is>
          <t>Retained earnings</t>
        </is>
      </c>
      <c r="B32" s="5" t="n">
        <v>420297000</v>
      </c>
      <c r="C32" s="5" t="n">
        <v>365742000</v>
      </c>
    </row>
    <row r="33">
      <c r="A33" s="4" t="inlineStr">
        <is>
          <t>Accumulated other comprehensive loss</t>
        </is>
      </c>
      <c r="B33" s="5" t="n">
        <v>-58000</v>
      </c>
      <c r="C33" s="5" t="n">
        <v>-147000</v>
      </c>
    </row>
    <row r="34">
      <c r="A34" s="4" t="inlineStr">
        <is>
          <t>Unearned compensation - ESOP; 2,191,745 and 2,313,509 shares at December 31, 2020 and 2019, respectively</t>
        </is>
      </c>
      <c r="B34" s="5" t="n">
        <v>-15873000</v>
      </c>
      <c r="C34" s="5" t="n">
        <v>-16755000</v>
      </c>
    </row>
    <row r="35">
      <c r="A35" s="4" t="inlineStr">
        <is>
          <t>Total stockholders' equity</t>
        </is>
      </c>
      <c r="B35" s="5" t="n">
        <v>768885000</v>
      </c>
      <c r="C35" s="5" t="n">
        <v>726587000</v>
      </c>
    </row>
    <row r="36">
      <c r="A36" s="4" t="inlineStr">
        <is>
          <t>Total liabilities and stockholders' equity</t>
        </is>
      </c>
      <c r="B36" s="6" t="n">
        <v>6619848000</v>
      </c>
      <c r="C36" s="6" t="n">
        <v>63436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12 Months Ended</t>
        </is>
      </c>
    </row>
    <row r="2">
      <c r="B2" s="2" t="inlineStr">
        <is>
          <t>Dec. 31, 2020</t>
        </is>
      </c>
    </row>
    <row r="3">
      <c r="A3" s="3" t="inlineStr">
        <is>
          <t>Disclosure Of Compensation Related Costs Sharebased Payments [Abstract]</t>
        </is>
      </c>
    </row>
    <row r="4">
      <c r="A4" s="4" t="inlineStr">
        <is>
          <t>Stockholders' Equity</t>
        </is>
      </c>
      <c r="B4" s="4" t="inlineStr">
        <is>
          <t xml:space="preserve">11. STOCKHOLDERS’ EQUITY Minimum Regulatory Capital Requirements Both the Company and the Bank are subject to various regulatory capital requirements administered by the Federal Reserve Board and the Federal Deposit Insurance Corporation, respectively, including a risk-based capital measure. The risk-based capital guidelines include both a definition of capital and a framework for calculating risk-weighted assets by assigning balance sheet assets and off-balance sheet items to broad risk categories. Failure to meet minimum capital requirements can initiate certain mandatory and possibly additional discretionary actions by regulators that, if undertaken, could have a direct material effect on the Company’s and Bank’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mutual holding companies. Federal banking regulations include minimum capital requirements as set forth in the following table. Additionally, community banking institutions must maintain a capital conservation buffer of Total, Tier 1 and common equity Tier 1 capital in an amount greater than 2.5% of total to risk-weighted assets to avoid being subject to limitations on capital distributions, including dividend payments and stock repurchases, and discretionary bonuses. As a result of the Economic Growth, Regulatory Relief, and Consumer Protection Act, the federal banking agencies were required to develop a “Community Bank Leverage Ratio” (“CBLR”)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have set 9% as the minimum capital for the CBLR, effective March 31, 2020. On April 6, 2020, the federal banking agencies issued two interim final rules related to Section 4012 of the CARES Act, which requires the agencies to lower the CBLR requirement to 8%. The second rule provides a transition from the temporary 8% requirement back to the 9%. The CBLR requirement will transition from greater than 8% from the second quarter through the fourth quarter of 2020, to greater than 8.5% during calendar year 2021, to a requirement of greater than 9% in 2022. The Company and the Bank elected to be subject to the CBLR at March 31, 2020 The Company’s and the Bank’s actual capital amounts and ratios follow:
Minimum
Minimum To Be Well
Capital
Capitalized Under Prompt
Actual
Requirement
Corrective Action Provisions
Amount
Ratio
Amount
Ratio
Amount
Ratio
(Dollars in thousands)
December 31, 2020
Community Bank Leverage Ratio
Company
$
746,914
11.6
%
N/A
N/A
515,439
8.0
%
Bank
719,372
11.2
N/A
N/A
515,509
8.0
December 31, 2019
Total Capital (to Risk Weighted Assets):
Company
$
754,555
12.6
%
$
478,497
8.0
%
N/A
N/A
Bank
711,405
11.9
478,302
8.0
$
597,877
10.0
%
Tier 1 Capital (to Risk Weighted Assets):
Company
704,233
11.8
358,873
6.0
N/A
N/A
Bank
661,083
11.1
358,726
6.0
478,302
8.0
Common Equity Tier 1 Capital (to Risk Weighted Assets):
Company
704,233
11.8
269,155
4.5
N/A
N/A
Bank
661,083
11.1
269,045
4.5
388,620
6.5
Tier 1 Capital (to Average Assets):
Company
704,233
11.1
252,862
4.0
N/A
N/A
Bank
661,083
10.5
252,623
4.0
315,779
5.0
A reconciliation of the Company’s and Bank’s stockholders’ equity to total regulatory capital follows:
December 31,
2020
2019
Consolidated
Bank
Consolidated
Bank
(In thousands)
Total stockholders' equity per financial statements
$
768,885
$
741,343
$
726,587
$
683,437
Adjustments to Tier 1 and Common Equity Tier 1 capital:
Accumulated other comprehensive loss
58
58
147
147
Goodwill disallowed
(20,378
)
(20,378
)
(20,378
)
(20,378
)
Core deposit intangible
(1,651
)
(1,651
)
(2,123
)
(2,123
)
Total Tier 1 and Common Equity Tier 1 capital
746,914
719,372
704,233
661,083
Adjustments to total capital:
Allowance for credit losses
68,824
68,824
50,322
50,322
Total regulatory capital
$
815,738
$
788,196
$
754,555
$
711,405
Liquidation Account At the time of the minority stock offering of Meridian Interstate Bancorp, Inc. (“Old Meridian”), the predecessor holding company for the Bank, which offering was completed on January 22, 2008, Old Meridian established a liquidation account totaling $114.2 million. The liquidation account was equal to the net worth of Old Meridian as of the date of the latest consolidated balance sheet appearing in the final prospectus distributed in connection with the minority stock offering. In addition, the Company established a secondary liquidation account totaling $150.2 million in connection with its second-step stock offering that was completed on July 28, 2014. This liquidation account was equal to the ownership interest in Old Meridian’s total stockholders’ equity of Meridian Financial Services, Incorporated (the “MHC”), the former mutual holding company parent of Old Meridian, as of the date of the latest consolidated balance sheet appearing in the final prospectus distributed in connection with the Company’s second-step stock offering plus the value of the net assets of the MHC as of the date of the latest statement of financial condition of the MHC prior to the consummation of the conversion (excluding its ownership of Old Meridian). The liquidation accounts are maintained for the benefit of the eligible account holders and supplemental eligible account holders who maintain their accounts at the Bank after the offerings. The liquidation accounts are reduced annually to the extent that such account holders have reduced their qualifying deposits as of each anniversary date. Subsequent increases will not restore an account holder’s interest in the liquidation account. In the event of a complete liquidation, each eligible account holder will be entitled to receive balances for accounts held then. Other Capital Restrictions Federal and state banking regulations place certain restrictions on dividends paid and loans or advances made by the Bank to the Company. The total amount for dividends which may be paid in any calendar year cannot exceed the Bank’s net income for the current year, plus the Bank’s net income retained for the two previous years, without regulatory approval. At December 31, 2020, the Bank’s retained earnings available for the payment of dividends was $188.4 million. Loans or advances are limited to 10% of the Bank’s capital stock and surplus on a secured basis. Funds available for loans or advances by the Bank to the Company amounted to $74.1 million. In addition, dividends paid by the Bank to the Company would be prohibited if the effect thereof would cause the Bank’s capital to be reduced below applicable minimum capital requirements. Stock Repurchases and Dividends The Company may use capital management tools such as cash dividends and common share repurchases. The Company is subject to the Federal Reserve Board’s notice provisions for stock repurchases. In August 2015, the Company received regulatory approval from the Massachusetts Commissioner of Banks and a non-objection from the Federal Reserve Bank to adopt a stock repurchase program for up to 5% of its common stock. In November 2018, the plan was amended to increase the stock repurchase program by up to 636,287 shares, or approximately 1.2% of its outstanding common stock. In April 2019, the Company had adopted a new stock repurchase program of up to 0.9% of its outstanding common stock, or 500,000 shares of its common stock. In October 2019, the repurchase program was amended to increase the number of shares available for repurchase by up to 824,544, or 1.5% of the Company’s outstanding common stock. As of December 31, 2020, the Company has repurchased one million shares of its stock at an average price of $17.68, or 100.0%, of the 1,324,544 shares authorized for repurchase under the plan. As of December 31, 2020, the Company had repurchased 4,698,165 shares of its stock at an average price of $15.66 per share since August 2015. For the year ended December 31, 2020, the Company’s Board of Directors declared four quarterly cash dividends of $0.08 per common share on February 27, 2020, May 28, 2020, August 27, 2020 and December 8,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0</t>
        </is>
      </c>
    </row>
    <row r="3">
      <c r="A3" s="3" t="inlineStr">
        <is>
          <t>Fair Value Disclosures [Abstract]</t>
        </is>
      </c>
    </row>
    <row r="4">
      <c r="A4" s="4" t="inlineStr">
        <is>
          <t>Fair Values of Assets and Liabilities</t>
        </is>
      </c>
      <c r="B4" s="4" t="inlineStr">
        <is>
          <t>12. FAIR VALUES OF ASSETS AND LIABILITIES Determination of Fair Value The Company uses fair value measurements to record fair value adjustments to certain assets and liabilities and to determine fair value disclosures. The fair value of assets and liabilities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Securities, at fair value Loan level interest rate swaps Assets and Liabilities Measured at Fair Value on a Recurring Basis Assets and liabilities measured at fair value on a recurring basis are summarized as follows.
December 31, 2020
Total Fair
Level 1
Level 2
Level 3
Value
(In thousands)
Assets:
Debt securities
$
—
$
11,326
$
—
$
11,326
Marketable equity securities
12,189
—
—
12,189
Loan level interest rate swaps
—
—
10,441
10,441
Total assets
$
12,189
$
11,326
$
10,441
$
33,956
Liabilities:
Loan level interest rate swaps
—
—
10,441
10,441
Total liabilities
$
—
$
—
$
10,441
$
10,441
December 31, 2019
Total Fair
Level 1
Level 2
Level 3
Value
(In thousands)
Assets:
Debt securities
$
—
$
15,076
$
—
$
15,076
Marketable equity securities
15,243
—
—
15,243
Loan level interest rate swaps
—
—
4,561
4,561
Total assets
$
15,243
$
15,076
$
4,561
$
34,880
Liabilities:
Loan level interest rate swaps
—
—
4,561
4,561
Total liabilities
$
—
$
—
$
4,561
$
4,561
Assets Measured at Fair Value on a Non-recurring Basis The Company may also be required, from time to time, to measure certain other assets at fair value on a non-recurring basis in accordance with generally accepted accounting principles. These adjustments to fair value usually result from the application of lower-of-cost-or market accounting or write-downs of individual assets. Certain impaired loans were adjusted to fair value, less cost to sell, of the underlying collateral securing these loans resulting in losses. The loss is not recorded directly as an adjustment to current earnings, but rather as a component in determining the allowance for credit losses. Fair value was measured using appraised values of collateral and adjusted as necessary by management based on unobservable inputs for specific properties. Impaired loans measured at fair value at December 31, 2020 and 2019 were $3.7 million and $4.6 million, respectively. The related gains and losses were immaterial for the years ended December 31, 2020 and 2019.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December 31, 2020
Carrying
Fair Value
Amount
Level 1
Level 2
Level 3
Total
(In thousands)
Financial assets:
Cash and due from banks
$
914,586
$
914,586
$
—
$
—
$
914,586
Securities available for sale, at fair value
11,326
—
11,326
—
11,326
Marketable equity securities, at fair value
12,189
12,189
—
—
12,189
Federal Home Loan Bank stock
30,658
—
—
30,658
30,658
Loans and loans held for sale, net
5,452,029
—
—
5,480,258
5,480,258
Accrued interest receivable
23,173
—
—
23,173
23,173
Loan level interest rate swaps
10,441
—
—
10,441
10,441
Financial liabilities:
Deposits
5,081,167
—
—
5,172,060
5,172,060
Borrowings
708,245
—
732,302
—
732,302
Accrued interest payable
2,832
—
—
2,832
2,832
Loan level interest rate swaps
10,441
—
—
10,441
10,441
December 31, 2019
Carrying
Fair Value
Amount
Level 1
Level 2
Level 3
Total
(In thousands)
Financial assets:
Cash and due from banks
$
406,382
$
406,382
$
—
$
—
$
406,382
Certificates of deposit
247
—
247
—
247
Securities available for sale
15,076
—
15,076
—
15,076
Marketable equity securities, at fair value
15,243
15,243
—
—
15,243
Federal Home Loan Bank stock
28,947
—
—
28,947
28,947
Loans and loans held for sale, net
5,669,995
—
—
5,662,640
5,662,640
Accrued interest receivable
14,481
—
—
14,481
14,481
Loan level interest rate swaps
4,561
—
—
4,561
4,561
Financial liabilities:
Deposits
4,921,533
—
—
4,886,739
4,886,739
Borrowings
636,245
—
647,923
—
647,923
Accrued interest payable
5,962
—
—
5,962
5,962
Loan level interest rate swaps
4,561
—
—
4,561
4,5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Statements of Parent Company</t>
        </is>
      </c>
      <c r="B1" s="2" t="inlineStr">
        <is>
          <t>12 Months Ended</t>
        </is>
      </c>
    </row>
    <row r="2">
      <c r="B2" s="2" t="inlineStr">
        <is>
          <t>Dec. 31, 2020</t>
        </is>
      </c>
    </row>
    <row r="3">
      <c r="A3" s="3" t="inlineStr">
        <is>
          <t>Condensed Financial Information Of Parent Company Only Disclosure [Abstract]</t>
        </is>
      </c>
    </row>
    <row r="4">
      <c r="A4" s="4" t="inlineStr">
        <is>
          <t>Condensed Financial Statements of Parent Company</t>
        </is>
      </c>
      <c r="B4" s="4" t="inlineStr">
        <is>
          <t>13. CONDENSED FINANCIAL STATEMENTS OF PARENT COMPANY Financial information pertaining only to Meridian Bancorp, Inc. is as follows:
December 31,
2020
2019
(In thousands)
BALANCE SHEETS
Assets
Cash and cash equivalents from bank subsidiary
$
12,706
$
24,883
Marketable equity securities, at fair value
10
10
Investment in bank subsidiary
741,343
683,437
ESOP loan receivable
18,154
18,888
Other assets
2,862
2,824
Total assets
$
775,075
$
730,042
Liabilities and Stockholders' Equity
Accrued expenses and other liabilities
$
6,190
$
3,455
Stockholders' equity
768,885
726,587
Total liabilities and stockholders' equity
$
775,075
$
730,042
Years Ended December 31,
2020
2019
2018
(In thousands)
STATEMENTS OF INCOME
Income:
Interest on ESOP loan
$
614
$
637
$
659
Interest on certificates of deposit
—
70
512
Other interest and dividend income
27
346
34
Total income
641
1,053
1,205
Expenses:
Other general and administrative
1,083
1,241
1,347
Total operating expenses
1,083
1,241
1,347
Income (loss) before income taxes and equity in undistributed earnings of subsidiary
(442
)
(188
)
(142
)
Applicable income tax provision (benefit)
(124
)
(53
)
(40
)
Income (loss) before equity in undistributed earnings of subsidiary
(318
)
(135
)
(102
)
Equity in undistributed earnings of subsidiary
65,369
67,131
55,873
Net income
$
65,051
$
66,996
$
55,771
Years Ended December 31,
2020
2019
2018
(In thousands)
STATEMENTS OF CASH FLOWS
Cash flows from operating activities:
Net income
$
65,051
$
66,996
$
55,771
Adjustments to reconcile net income to net cash provided by (used in) operating activities:
Equity in undistributed earnings of subsidiaries
(65,369
)
(67,131
)
(55,873
)
Share-based compensation expense
331
472
444
(Increase) decrease in other assets
(38
)
(39
)
531
Increase (decrease) in other liabilities
2,997
(3,305
)
4,518
Net cash (used in) provided by operating activities
2,972
(3,007
)
5,391
Cash flows from investing activities:
Purchases of certificates of deposit
—
—
(5,000
)
Maturities of certificates of deposit
—
5,000
67,843
Activity in securities available for sale:
Capital contribution from (to) bank subsidiary
18,000
(15,000
)
—
Principal payments on ESOP loan receivable
734
711
688
Net cash (used in) provided by investing activities
18,734
(9,289
)
63,531
Cash flows from financing activities:
Cash dividends paid on common stock
(16,292
)
(14,253
)
(10,298
)
Repurchase of common stock
(17,680
)
(7,270
)
(20,395
)
Income taxes paid in connection with shares withheld on vested restricted stock
—
—
(17
)
Stock options exercised, net of cash paid on connection with income taxes
89
59
(2,641
)
Net cash used by financing activities
(33,883
)
(21,464
)
(33,351
)
Net change in cash and cash equivalents
(12,177
)
(33,760
)
35,571
Cash and cash equivalents at beginning of year
24,883
58,643
23,072
Cash and cash equivalents at end of year
$
12,706
$
24,883
$
58,6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lected Quarterly Consolidated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Consolidated Financial Information (Unaudited)</t>
        </is>
      </c>
      <c r="B4" s="4" t="inlineStr">
        <is>
          <t xml:space="preserve">14. SELECTED QUARTERLY CONSOLIDATED FINANCIAL INFORMATION (Unaudited) The selected quarterly financial data presented below should be read in conjunction with the Consolidated Financial Statements and related notes.
Years Ended December 31,
2020
2019
Fourth
Third
Second
First
Fourth
Third
Second
First
Quarter
Quarter
Quarter
Quarter
Quarter
Quarter
Quarter
Quarter
(Dollars in thousands, except per share amounts)
Interest and dividend income
$
62,339
$
61,606
$
62,150
$
66,018
$
66,831
$
68,525
$
66,274
$
64,473
Interest expense
10,884
12,797
14,779
20,920
23,177
24,308
23,804
21,876
Net interest income
51,455
48,809
47,371
45,098
43,654
44,217
42,470
42,597
Provision (reversal) for loan losses
8,927
7,163
9,641
725
(504
)
(2,978
)
78
843
Net interest income, after provision for loan losses
42,528
41,646
37,730
44,373
44,158
47,195
42,392
41,754
Non-interest income (1)
5,867
3,572
8,658
(831
)
3,682
2,849
2,954
3,828
Non-interest expenses
24,094
22,830
23,301
26,320
25,263
23,847
25,117
25,796
Income before income taxes
24,301
22,388
23,087
17,222
22,577
26,197
20,229
19,786
Provision for income taxes
6,180
5,714
5,808
4,245
5,509
6,508
5,061
4,715
Net income
$
18,121
$
16,674
$
17,279
$
12,977
$
17,068
$
19,689
$
15,168
$
15,071
Earnings per share:
Basic
$
0.36
$
0.33
$
0.34
$
0.26
$
0.33
$
0.39
$
0.30
$
0.29
Diluted
$
0.36
$
0.33
$
0.34
$
0.25
$
0.33
$
0.38
$
0.29
$
0.29
Weighted average shares:
Basic
50,201,720
50,169,024
50,131,249
50,634,983
51,027,229
50,923,760
51,051,880
51,120,599
Diluted
50,295,295
50,248,048
50,211,234
50,920,259
51,539,436
51,454,186
51,511,678
51,467,917
( 1 )
Non-interest income fluctuates each quarter primarily due to gains and losses on marketable equity securities, n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 xml:space="preserve">Basis of Presentation and Consolidation Meridian Bancorp, Inc. (the “Company”) is a Maryland corporation and the holding company for East Boston Savings Bank (the “Bank”). The consolidated financial statements include the accounts of the Company and all other entities in which it has a controlling financial interest. The Bank’s wholly-owned subsidiaries include Prospect, Inc., which engages in securities transactions on its own behalf, and EBOSCO, LLC which can hold foreclosed real estate, and East Boston Investment Services, Inc., which is authorized for third-party investment sales and is currently inactive and Investment in Affordable Home Ownership, LLC, which is authorized to form partnerships with agencies to develop projects for affordable housing and is currently inactive. All significant intercompany balances and transactions have been eliminated in consolidation. </t>
        </is>
      </c>
    </row>
    <row r="5">
      <c r="A5" s="4" t="inlineStr">
        <is>
          <t>Business and Operating Segments</t>
        </is>
      </c>
      <c r="B5" s="4" t="inlineStr">
        <is>
          <t xml:space="preserve">Business and Operating Segments The Company provides loan and deposit services to its customers through its local banking offices in the greater Boston metropolitan area. The Company is subject to competition from other financial institutions including commercial banks, other savings banks, credit unions, mortgage banking companies and other financial service providers. Generally, financial information is to be reported on the basis that it is used internally for evaluating segment performance and deciding how to allocate resources to segments. Management evaluates the Company’s performance and allocates resources based on a single segment concept. Accordingly, there is no separately identified material operating segment for which discrete financial information is available. The Company does not derive revenues from, or have assets located in foreign countries, nor does it derive revenues from any single customer that represents 10% or more of the Company’s total revenues. </t>
        </is>
      </c>
    </row>
    <row r="6">
      <c r="A6" s="4" t="inlineStr">
        <is>
          <t>Use of Estimates</t>
        </is>
      </c>
      <c r="B6" s="4" t="inlineStr">
        <is>
          <t xml:space="preserve">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The allowance for credit losses is a material estimate that is particularly susceptible to significant change in the near term. </t>
        </is>
      </c>
    </row>
    <row r="7">
      <c r="A7" s="4" t="inlineStr">
        <is>
          <t>Significant Concentrations of Credit Risk</t>
        </is>
      </c>
      <c r="B7" s="4" t="inlineStr">
        <is>
          <t>Significant Concentrations of Credit Risk Most of the Company’s activities are with customers located within Massachusetts. Note 2 includes the types of securities in which the Company invests and Note 3 includes the types of lending in which the Company engages. The Company believes that it does not have any significant loan concentrations or security in any one industry or with any customer.</t>
        </is>
      </c>
    </row>
    <row r="8">
      <c r="A8" s="4" t="inlineStr">
        <is>
          <t>Reclassification</t>
        </is>
      </c>
      <c r="B8" s="4" t="inlineStr">
        <is>
          <t xml:space="preserve">Reclassification Certain amounts in the 2019 and 2018 consolidated financial statements have been reclassified to conform to the 2020 presentation. </t>
        </is>
      </c>
    </row>
    <row r="9">
      <c r="A9" s="4" t="inlineStr">
        <is>
          <t>Accounting Pronouncement Adopted During the Period</t>
        </is>
      </c>
      <c r="B9" s="4" t="inlineStr">
        <is>
          <t>Accounting Pronouncement Adopted During the Period On "Financial Instruments - Credit Losses (Topic 326): Measurement of Credit Losses on Financial Instruments" The following table illustrates the impact of adopting ASU 2016-13 and details the changes in the allowance upon the adoption of CECL:
January 1, 2020
As Reported Under ASU 2016-13
Pre-ASU 2016-13 Adoption
Impact of ASU 2016-13 Adoption
(Dollars in thousands)
One- to four-family
$
1,997
$
691
$
1,306
Multi-family
1,574
7,825
(6,251
)
Home equity lines of credit
183
69
114
Commercial real estate
19,456
26,943
(7,487
)
Construction
12,947
8,913
4,034
Commercial and industrial
6,363
5,765
598
Consumer
103
116
(13
)
Allowance for credit losses on loans
$
42,623
$
50,322
$
(7,699
)
In connection with our adoption of ASU 2016-13, changes were made to our primary portfolio segments to align with the methodology applied in determining the allowance under CECL. These changes included segregating commercial real estate loans into multiple segments based on similarity of loan risk characteristics. Additionally, industrial revenue bonds were segregated from the remaining commercial and industrial loan portfolio. See Allowance for Credit Losses below for further discussion of these portfolio segments.</t>
        </is>
      </c>
    </row>
    <row r="10">
      <c r="A10" s="4" t="inlineStr">
        <is>
          <t>Cash and Cash Equivalents</t>
        </is>
      </c>
      <c r="B10" s="4" t="inlineStr">
        <is>
          <t xml:space="preserve">Cash and Cash Equivalents For purposes of the consolidated statements of cash flows, cash and cash equivalents include amounts due from banks and federal funds sold on a daily basis, which mature overnight or on demand. The Company may from time to time have deposits in financial institutions which exceed the federally insured limits. At December 31, 2020, the Company had a concentration of cash on deposit at the Federal Reserve Bank amounting to $869.5 million. </t>
        </is>
      </c>
    </row>
    <row r="11">
      <c r="A11" s="4" t="inlineStr">
        <is>
          <t>Certificates of Deposit</t>
        </is>
      </c>
      <c r="B11" s="4" t="inlineStr">
        <is>
          <t>Certificates of Deposit Certificates of deposit are purchased from FDIC-insured depository institutions, have an original maturity greater than 90 days and up to 24 months and are carried at cost. At December 31, 2020, the Company held no certificates of deposit.</t>
        </is>
      </c>
    </row>
    <row r="12">
      <c r="A12" s="4" t="inlineStr">
        <is>
          <t>Fair Value Hierarchy</t>
        </is>
      </c>
      <c r="B12" s="4" t="inlineStr">
        <is>
          <t xml:space="preserve">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Transfers between levels are recognized at the end of a reporting period, if applicable. </t>
        </is>
      </c>
    </row>
    <row r="13">
      <c r="A13" s="4" t="inlineStr">
        <is>
          <t>Securities</t>
        </is>
      </c>
      <c r="B13" s="4" t="inlineStr">
        <is>
          <t xml:space="preserve">Securities Debt securities are classified as available for sale and recorded at fair value, with unrealized gains and losses excluded from earnings and reported as a separate component in other comprehensive income, net of tax effects. Purchase premiums and discounts are recognized in interest income using the effective interest method over the terms of the securities, with purchased premiums on callable bonds amortized to the first call date. Gains and losses on the sale of securities are recorded on the trade date and are determined using the specific identification method. Marketable equity securities are carried at fair value, with changes in fair value reported in net income. Each reporting period, the Company evaluates all debt securities with a decline in fair value below the amortized cost of the investment to determine whether or not other-than-temporary impairment (“OTTI”) exists. OTTI is required to be recognized if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 net of applicable taxes. </t>
        </is>
      </c>
    </row>
    <row r="14">
      <c r="A14" s="4" t="inlineStr">
        <is>
          <t>Federal Home Loan Bank Stock</t>
        </is>
      </c>
      <c r="B14" s="4" t="inlineStr">
        <is>
          <t xml:space="preserve">Federal Home Loan Bank Stock The Bank, as a member of the Federal Home Loan Bank (“FHLB”) system, is required to maintain an investment in capital stock of the FHLB. Based on redemption provisions of the FHLB, the stock has no quoted market value and is carried at cost. At its discretion, the FHLB may declare dividends on the stock. The Company reviews for impairment based on the ultimate recoverability of the cost basis on the FHLB stock. As of December 31, 2020, no impairment has been recognized. </t>
        </is>
      </c>
    </row>
    <row r="15">
      <c r="A15" s="4" t="inlineStr">
        <is>
          <t>Loans Held For Sale</t>
        </is>
      </c>
      <c r="B15" s="4" t="inlineStr">
        <is>
          <t xml:space="preserve">Loans Held For Sale Loans originated and intended for sale in the secondary market are carried at the lower of cost or estimated fair value in the aggregate. Net unrealized losses, if any, are recognized through a valuation allowance by charges to income. </t>
        </is>
      </c>
    </row>
    <row r="16">
      <c r="A16" s="4" t="inlineStr">
        <is>
          <t>Loans</t>
        </is>
      </c>
      <c r="B16" s="4" t="inlineStr">
        <is>
          <t xml:space="preserve">Loans The Company grants mortgage, commercial and consumer loans to customers. The Company’s loan portfolio includes one- to four-family residential real estate, multi-family, home equity lines of credit, commercial real estate, construction, commercial and industrial and consumer segments. A substantial portion of the loan portfolio is represented by mortgage loans throughout eastern Massachusetts.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owance for credit losses, and net deferred loan origination costs or fees. Interest income is accrued on the unpaid principal balance. Loan origination fees, net of certain direct origination costs, are deferred and recognized as an adjustment of the related loan yield using the interest method over the terms of the loans. The accrual of interest on all loans is discontinued at the time the loan is 90 days past due, unless the credit is well 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
        </is>
      </c>
    </row>
    <row r="17">
      <c r="A17" s="4" t="inlineStr">
        <is>
          <t>Allowance for Credit Losses</t>
        </is>
      </c>
      <c r="B17" s="4" t="inlineStr">
        <is>
          <t>Allowance for Credit Losses The allowance for credit losses (“allowance”) represents management’s estimate of the expected credit losses in the loan portfolio. ASU 2016-13 replaces the incurred loss impairment model, which recognizes losses when it becomes probable that a credit loss will be incurred, with a requirement to recognize lifetime expected credit losses immediately when a financial asset is originated or purchased. Loans, or portions thereof, are charged off against the allowance when they are deemed uncollecti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on a quarterly basis for differences in current loan-specific risk characteristics such as differences in underwriting standards, portfolio mix, credit quality, or term, as well as for changes in macroeconomic conditions, such as changes in unemployment rates, property values or other relevant factors. At December 31, 2020, the changes in the provision were based on management’s assessment of current and future economic conditions, as effected by COVID-19; loan portfolio growth and composition changes; declines in historical charge-off trends; reduced levels of problem loans and other improving asset quality trends. We assess the adequacy of our allowance for loan losses on a quarterly basis in accordance with established policies and are closely monitoring the evolving pandemic to ensure proper evaluation of its impact on our loan portfolio. The allowance consists of general and allocated components. Each component of the allowance is computed separately. The general component relates to portfolio segments (pools) of non-impaired loans of the same type and is based on a quantitative analysis performed under CECL. Outstanding loan balances have not been reclassified as there were no changes made to our primary portfolio segments under CECL. The following pools are used for computing the general component of the allowance: • Construction Loans • Home Equity Loans • Residential Mortgages • Multi-Family Loans • CRE – Owner Occupied • CRE – Non-Owner Occupied – Office/Warehouse/Industrial • CRE - Non-Owner Occupied - Offices • CRE - Non-Owner Occupied - Retail • CRE - Non-Owner Occupied - Other • C&amp;I – Industrial Revenue Bonds • C&amp;I – Other • Consumer Loans The allocated component relates to loans that are classified as impaired, whereby an allowance is established when the discounted cash flows, collateral value or observable market price of the impaired loan is lower than the carrying value of that loan. An analysis of each impaired loan is performed to determine an appropriate level of reserve, if any, for that loan. The allocated component relates to loans that are classified as impaired. Impairment is measured on a loan-by-loan basis for multi-family residential, commercial real estate, construction and commercial and industrial loans by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one- to four-family residential real estate, home equity lines of credit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 unallocated component may also be maintained to cover uncertainties that could affect management’s estimate of expected losses. The unallocated component of the allowance reflects the margin of imprecision inherent in the underlying assumptions used in the methodologies for estimating allocated and general components of the allowance for credit losses. The Bank considers the unfunded portion of loan commitments in the qualitative assessment of the portfolio. Construction commitments are the most material to the Bank’s financial statements and are inherently considered when evaluating the construction loan portfolio, due to high utilization rates and the short-term nature of the commitments. The Bank’s remaining loan commitments are either unconditionally cancelable or have such low utilization rates that they are not material to the determination of the Bank’s allowance for credit losses. The qualitative factors are determined based on the various risk characteristics of each loan segment. Risk characteristics relevant to each loan segment are as follows: One- to four-family residential real estate loans and home equity lines of credit — The Company primarily originates loans with a loan-to-value ratio of 80% or less and does not grant subprime loans. The Company may also originate loans with loan-to-value ratios up to 95% (100% for first time home buyers only) with such value measured at origination; however, private mortgage insurance is generally required for loans with a loan-to-value ratio over 80%. All loans in these segments are collateralized by residential real estate and repayment is dependent on the credit quality of the individual borrower. The overall health of the economy, including unemployment rates and housing prices, will influence the credit quality in these segments. Multi-family and commercial real estate loans — Loans in these segments are primarily income-producing properties such as apartment buildings and properties used for business purposes such as office buildings, industrial facilities and retail facilities. These properties are generally located in the greater Boston metropolitan area and certain other areas in eastern Massachusetts, and in southeastern New Hampshire, Maine and Rhode Island. The underlying cash flows generated by the properties can be adversely impacted by a downturn in the economy as evidenced by increased vacancy rates, which in turn, could influence the credit quality in these segments. Management obtains rent rolls annually and continually monitors the cash flows of these loans. Construction loans — Loans in this segment primarily include loans for construction of commercial development projects, including apartment buildings, small industrial buildings and retail and office buildings. The Company also originates loans to individuals and to builders to finance the construction of residential dwellings. Most of these construction loans provide for the payment of only interest during the construction phase, which is usually up to 12 to 36 months, although some construction loans are renewed, generally for one or two additional years. At the end of the construction phase, the loan may convert to a permanent mortgage loan or the loan may be paid in full. Loans generally are made with a maximum loan to value ratio of 75% of the appraised market value upon completion of the project. Management carefully monitors the existing construction portfolio for performance and project completion, with a goal of moving completed commercial projects to the commercial real estate portfolio and reviewing sales-based projects for tracking toward construction goals. The rent-up or sales of the properties can be adversely impacted by a downturn in the economy as evidenced by increased vacancy rates or decreased home sales. Commercial and industrial loans — Loans in this segment are made to businesses in the Company’s market area and are generally secured by real estate or other assets of the business. Repayment is expected from the cash flows of the business. A weakened economy, and resultant decreased consumer spending, could influence the credit quality in this segment. Consumer loans — Loans in this segment may include automobile loans, loans secured by passbook or certificate accounts and overdraft loans and repayment is dependent on the credit quality of the individual borrower.</t>
        </is>
      </c>
    </row>
    <row r="18">
      <c r="A18" s="4" t="inlineStr">
        <is>
          <t>Bank-Owned Life Insurance</t>
        </is>
      </c>
      <c r="B18" s="4" t="inlineStr">
        <is>
          <t>Bank-Owned Life Insurance The Bank has purchased insurance policies on the lives of certain directors, executive officers and employees. Bank-owned life insurance policies are reflected on the consolidated balance sheets at cash surrender value. Changes in net cash surrender value of the policies, as well as excess insurance proceeds received, are reflected in non-interest income on the consolidated statements of net income and are not subject to income taxes.</t>
        </is>
      </c>
    </row>
    <row r="19">
      <c r="A19" s="4" t="inlineStr">
        <is>
          <t>Premises and Equipment</t>
        </is>
      </c>
      <c r="B19" s="4" t="inlineStr">
        <is>
          <t xml:space="preserve">Premises and Equipment Land is carried at cost. Buildings, equipment and leasehold improvements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It is general practice to charge the cost of maintenance and repairs to earnings when incurred; major expenditures for improvements are capitalized and depreciated. </t>
        </is>
      </c>
    </row>
    <row r="20">
      <c r="A20" s="4" t="inlineStr">
        <is>
          <t>Leases</t>
        </is>
      </c>
      <c r="B20" s="4" t="inlineStr">
        <is>
          <t>Leases The Company leases certain branch and lending offices, land and ATM facilities under long term operating leases. Upon commencement of a new lease, the Company will recognize a right of use (“ROU”) asset and corresponding lease liability. These leases have original terms ranging from 5 to 30 years. Certain leases contain renewal options and escalation clauses which can increase rental expenses based principally on the consumer price index. All of the Company’s current outstanding leases are classified as operating leases. The Company will recognize an adjustment to its ROU asset and lease liability when lease agreements are amended and executed. The discount rate used in determining the present value of lease payments is based on the Company’s incremental borrowing rate for borrowings with terms similar to each lease at commencement dat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has elected the short-term lease recognition exemption for all leases that qualify.</t>
        </is>
      </c>
    </row>
    <row r="21">
      <c r="A21" s="4" t="inlineStr">
        <is>
          <t>Derivative Financial Instruments</t>
        </is>
      </c>
      <c r="B21" s="4" t="inlineStr">
        <is>
          <t>Derivative Financial Instruments Derivative financial instruments are recognized as assets and liabilities on the consolidated balance sheet and measured at fair value, if material. Loan Level Interest Rate Swaps The Company enters into interest rate swaps with commercial loan customers to synthetically convert the customer’s loan from a variable rate to a fixed rate. These swaps are matched in offsetting terms to swaps that the Company enters into with an outside third party. The swaps are reported at fair value in other assets and other liabilities. The Company’s swaps qualify as derivatives, but are not designated as hedging instruments, thus any net gain or loss resulting from changes in the fair value is recognized in other non-interest income. Derivative Loan Commitments Residential real estate loan commitments are referred to as derivative loan commitments if the loan that will result from exercise of the commitment will be held for sale upon funding. Loan commitments that are derivatives are recognized at fair value on the consolidated balance sheet in other assets and other liabilities with changes in their fair values recorded in mortgage-banking gains, net, if material. Such amounts were immaterial at December 31, 2020 and 2019.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forward sale commitments are recognized at fair value on the consolidated balance sheet in other assets and other liabilities with changes in their fair values recorded in mortgage-banking gains, net if material. Such amounts were immaterial at December 31, 2020 and 2019.</t>
        </is>
      </c>
    </row>
    <row r="22">
      <c r="A22" s="4" t="inlineStr">
        <is>
          <t>Foreclosed Assets</t>
        </is>
      </c>
      <c r="B22" s="4" t="inlineStr">
        <is>
          <t xml:space="preserve">Foreclosed Assets Assets acquired through, or in lieu of, loan foreclosure are held for sale and are initially recorded at fair value less costs to sell at the date of foreclosure, establishing a new cost basis. The excess, if any, of the loan balance over the fair value of the asset at the time of transfer from loans to foreclosed assets is charged to the allowance for credit losses. Subsequent to foreclosure, valuations are periodically performed by management and the assets are carried at the lower of carrying amount or fair value less costs to sell. Revenue and expenses from operations, changes in the valuation allowance, any direct write-downs and gains or losses on sales are included in other general and administrative expenses. </t>
        </is>
      </c>
    </row>
    <row r="23">
      <c r="A23" s="4" t="inlineStr">
        <is>
          <t>Valuation of Goodwill and Core Deposit Intangible and Analysis for Impairment</t>
        </is>
      </c>
      <c r="B23" s="4" t="inlineStr">
        <is>
          <t>Valuation of Goodwill and Core Deposit Intangible and Analysis for Impairment The Company’s goodwill resulted from the acquisitions of other financial institutions accounted for under the acquisition method of accounting. The amount of goodwill recorded at acquisition was impacted by the recorded fair value of the assets acquired and liabilities assumed, which is an estimate determined by the use of internal or other valuation techniques. Goodwill is subject to an annual review by management that first assesses qualitative factors to determine whether it is necessary to perform the two-step quantitative goodwill impairment test. The Company is not required to calculate the fair value of the Company unless management determines, based on the qualitative assessment, that it is more likely than not that its fair value is less than its carrying amount. If the two-step quantitative goodwill impairment test is necessary, step one compares the book value of the Company to the fair value of the Company. If book value exceeds fair value, a more detailed analysis is performed, which involves measuring the excess of the fair value of the Company, as determined in step one, over the aggregate fair value of the individual assets, liabilities, and identifiable intangibles as if the Company was being acquired in a business combination. In the event of future changes in fair value, the Company may be exposed to an impairment charge that could be material. The fair value of the core deposit intangible associated with the acquired non-maturity deposits is amortized on an accelerated method over the estimated life of 10 years. Core deposit intangible is reviewed for impairment whenever events or changes in circumstances indicate that the carrying amount of the asset may not be recoverable. At December 31, 2020, the remaining core deposit intangible will amortize as follows:
Year Ending December 31,
Amount
(In thousands)
2021
413
2022
354
2023
295
2024
236
2025
177
Thereafter
176
$
1,651</t>
        </is>
      </c>
    </row>
    <row r="24">
      <c r="A24" s="4" t="inlineStr">
        <is>
          <t>Transfers of Financial Assets</t>
        </is>
      </c>
      <c r="B24" s="4" t="inlineStr">
        <is>
          <t xml:space="preserve">Transfers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
        </is>
      </c>
    </row>
    <row r="25">
      <c r="A25" s="4" t="inlineStr">
        <is>
          <t>Marketing and Advertising</t>
        </is>
      </c>
      <c r="B25" s="4" t="inlineStr">
        <is>
          <t xml:space="preserve">Marketing and Advertising Marketing and advertising costs are expensed as incurred. </t>
        </is>
      </c>
    </row>
    <row r="26">
      <c r="A26" s="4" t="inlineStr">
        <is>
          <t>Supplemental Director and Executive Retirement and Long-Term Health Care Plans</t>
        </is>
      </c>
      <c r="B26" s="4" t="inlineStr">
        <is>
          <t xml:space="preserve">Supplemental Director and Executive Retirement and Long-Term Health Care Plans The Company accounts for certain supplemental director and executive retirement and long-term health care benefits on the net periodic cost method using an actuarial model that allocates costs over the service period of participants in the plans. The Company accounts for the over-funded or under-funded status of these defined benefit plans as an asset or liability in its consolidated balance sheets and recognizes changes in the funded status in the year in which the changes occur through other comprehensive income or loss. </t>
        </is>
      </c>
    </row>
    <row r="27">
      <c r="A27" s="4" t="inlineStr">
        <is>
          <t>Share-Based Compensation Plans</t>
        </is>
      </c>
      <c r="B27" s="4" t="inlineStr">
        <is>
          <t xml:space="preserve">Share-Based Compensation Plans The Company measures and recognizes compensation cost relating to share-based payment transactions based on the grant-date fair value of the equity instruments issued. Share-based compensation is recognized over the period the employee is required to provide service for the award. Reductions in compensation expense associated with forfeited options are estimated at the date of grant, and this estimated forfeiture rate is adjusted quarterly based on actual forfeiture experience. The Company uses the Black-Scholes option-pricing model to determine the fair value of stock options granted. </t>
        </is>
      </c>
    </row>
    <row r="28">
      <c r="A28" s="4" t="inlineStr">
        <is>
          <t>Employee Stock Ownership Plan</t>
        </is>
      </c>
      <c r="B28" s="4" t="inlineStr">
        <is>
          <t xml:space="preserve">Employee Stock Ownership Plan Compensation expense for the Employee Stock Ownership Plan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s. The difference between the average fair market value and the cost of the shares allocated by the ESOP is recorded as an adjustment to additional paid-in capital. </t>
        </is>
      </c>
    </row>
    <row r="29">
      <c r="A29" s="4" t="inlineStr">
        <is>
          <t>Income Taxes</t>
        </is>
      </c>
      <c r="B29" s="4" t="inlineStr">
        <is>
          <t>Income Tax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in the period of enactment.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20 or 2019 which require accrual or disclosure. The Company records interest and penalties as part of income tax expense. Interest of $29,000 was recorded in the year ended December 31, 2020. No interest was recorded in the years ended December 31, 2019 and 2018. No penalties were recorded for the years ended December 31, 2020, 2019 and 2018. The Company records excess tax benefits or deficiencies related to share-based compensation in income tax expense or benefit in the income statement as part of the provision for income taxes as discrete items in the period in which they occur. In addition, when calculating incremental shares for earnings per share, the Company excludes from assumed proceeds excess tax benefits that previously would have been recorded in additional paid-in capital. The total income tax benefit recorded in the provision for income taxes for the years ended December 31, 2020, 2019 and 2018 was $108,000, $1.1 million and $2.9, million respectively.</t>
        </is>
      </c>
    </row>
    <row r="30">
      <c r="A30" s="4" t="inlineStr">
        <is>
          <t>Earnings Per Share</t>
        </is>
      </c>
      <c r="B30" s="4" t="inlineStr">
        <is>
          <t xml:space="preserve">Earnings Per Share Basic earnings per share excludes dilution and is calculated by dividing net income available to common stockholders by the weighted-average number of common shares outstanding during the period. Rights to dividends on unvested stock awards are non-forfeitable, therefore these unvested stock awards are considered outstanding in the computation of basic earnings per share.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such as options) were issued during the period. Unallocated common shares held by the ESOP are shown as a reduction in stockholders’ equity and are not included in the weighted-average number of common shares outstanding for either basic or diluted earnings per share calculations. Basic and diluted earnings per share have been computed based on the following:
Years Ended December 31,
2020
2019
2018
(Dollars in thousands, except per share amounts)
Net income available to common stockholders
$
65,051
$
66,996
$
55,771
Basic weighted average shares outstanding
50,283,704
51,030,318
51,498,203
Effect of dilutive stock options
134,465
462,437
1,161,549
Diluted weighted average shares outstanding
$
50,418,169
$
51,492,755
$
52,659,752
Earnings per share:
Basic
$
1.29
$
1.31
$
1.08
Diluted
$
1.29
$
1.30
$
1.06
For the years ended December 31, 2020, 2019 and 2018, options for the exercise of 120,102, 92,504 and 91,281 shares, respectively, were not included in the calculation of diluted earnings per share because to do so would have been anti-dilutive. </t>
        </is>
      </c>
    </row>
    <row r="31">
      <c r="A31" s="4" t="inlineStr">
        <is>
          <t>Comprehensive Income</t>
        </is>
      </c>
      <c r="B31" s="4" t="inlineStr">
        <is>
          <t xml:space="preserve">Comprehensive Income Accounting principles generally require that recognized revenue, expenses, gains and losses be included in net income. Although certain changes in assets and liabilities are reported as a separate component of the equity section of the consolidated balance sheets, such items, along with net income, are components of comprehensive income (loss). The components of accumulated other comprehensive income (loss), included in stockholders’ equity, are as follows:
December 31,
2020
2019
(In thousands)
Securities available for sale:
Net unrealized gain on securities available for sale
$
632
$
320
Tax effect
(178
)
(90
)
Net-of-tax amount
454
230
Defined benefit plans:
Unrecognized prior service cost
(128
)
(145
)
Unrecognized net actuarial loss
(520
)
(332
)
Total
(648
)
(477
)
Tax effect
136
100
Net-of-tax amount
(512
)
(377
)
$
(58
)
$
(147
) Unrecognized prior service costs amounting to $17,000 and unrecognized net actuarial losses amounting to $24,000, included in accumulated other comprehensive loss at December 31, 2020, are expected to be recognized as a component of net periodic pension cost for the year ending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Impact of Adopting ASU 2016-13 and Changes in Allowance Upon Adoption of CECL</t>
        </is>
      </c>
      <c r="B4" s="4" t="inlineStr">
        <is>
          <t>The following table illustrates the impact of adopting ASU 2016-13 and details the changes in the allowance upon the adoption of CECL:
January 1, 2020
As Reported Under ASU 2016-13
Pre-ASU 2016-13 Adoption
Impact of ASU 2016-13 Adoption
(Dollars in thousands)
One- to four-family
$
1,997
$
691
$
1,306
Multi-family
1,574
7,825
(6,251
)
Home equity lines of credit
183
69
114
Commercial real estate
19,456
26,943
(7,487
)
Construction
12,947
8,913
4,034
Commercial and industrial
6,363
5,765
598
Consumer
103
116
(13
)
Allowance for credit losses on loans
$
42,623
$
50,322
$
(7,699
)</t>
        </is>
      </c>
    </row>
    <row r="5">
      <c r="A5" s="4" t="inlineStr">
        <is>
          <t>Schedule of Amortization of Remaining Core Deposit Intangible</t>
        </is>
      </c>
      <c r="B5" s="4" t="inlineStr">
        <is>
          <t>At December 31, 2020, the remaining core deposit intangible will amortize as follows:
Year Ending December 31,
Amount
(In thousands)
2021
413
2022
354
2023
295
2024
236
2025
177
Thereafter
176
$
1,651</t>
        </is>
      </c>
    </row>
    <row r="6">
      <c r="A6" s="4" t="inlineStr">
        <is>
          <t>Computation of Basic and Diluted Earnings Per Share</t>
        </is>
      </c>
      <c r="B6" s="4" t="inlineStr">
        <is>
          <t>Basic and diluted earnings per share have been computed based on the following:
Years Ended December 31,
2020
2019
2018
(Dollars in thousands, except per share amounts)
Net income available to common stockholders
$
65,051
$
66,996
$
55,771
Basic weighted average shares outstanding
50,283,704
51,030,318
51,498,203
Effect of dilutive stock options
134,465
462,437
1,161,549
Diluted weighted average shares outstanding
$
50,418,169
$
51,492,755
$
52,659,752
Earnings per share:
Basic
$
1.29
$
1.31
$
1.08
Diluted
$
1.29
$
1.30
$
1.06</t>
        </is>
      </c>
    </row>
    <row r="7">
      <c r="A7" s="4" t="inlineStr">
        <is>
          <t>Components of Accumulated Other Comprehensive Income (loss), Included in Stockholders' Equity</t>
        </is>
      </c>
      <c r="B7" s="4" t="inlineStr">
        <is>
          <t xml:space="preserve">The components of accumulated other comprehensive income (loss), included in stockholders’ equity, are as follows:
December 31,
2020
2019
(In thousands)
Securities available for sale:
Net unrealized gain on securities available for sale
$
632
$
320
Tax effect
(178
)
(90
)
Net-of-tax amount
454
230
Defined benefit plans:
Unrecognized prior service cost
(128
)
(145
)
Unrecognized net actuarial loss
(520
)
(332
)
Total
(648
)
(477
)
Tax effect
136
100
Net-of-tax amount
(512
)
(377
)
$
(58
)
$
(14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Amortized Cost and Fair Values of Securities Available for Sale</t>
        </is>
      </c>
      <c r="B4" s="4" t="inlineStr">
        <is>
          <t>The amortized cost and fair values of securities available for sale, with gross unrealized gains and losses, follows:
Gross
Gross
Amortized
Unrealized
Unrealized
Fair
Cost
Gains
Losses
Value
(In thousands)
December 31, 2020
Debt securities:
Government-sponsored enterprises
$
346
$
21
$
—
$
367
Municipal bonds
2,075
146
—
2,221
Residential mortgage-backed securities:
Government-sponsored enterprises
7,706
359
(10
)
8,055
Private label
567
116
—
683
Total securities available for sale
$
10,694
$
642
$
(10
)
$
11,326
December 31, 2019
Debt securities:
Government-sponsored enterprises
$
1,528
$
28
$
—
$
1,556
Municipal bonds
2,085
66
—
2,151
Residential mortgage-backed securities:
Government-sponsored enterprises
10,559
168
(34
)
10,693
Private label
584
92
—
676
Total securities available for sale
$
14,756
$
354
$
(34
)
$
15,076</t>
        </is>
      </c>
    </row>
    <row r="5">
      <c r="A5" s="4" t="inlineStr">
        <is>
          <t>Amortized Cost and Fair Value of Debt Securities by Contractual Maturity</t>
        </is>
      </c>
      <c r="B5" s="4" t="inlineStr">
        <is>
          <t>The amortized cost and fair value of debt securities by contractual maturity at December 31, 2020 are as follows. Expected maturities may differ from contractual maturities because issuers may have the right to call or prepay obligations with or without prepayment penalties.
After One Year
One Year or Less
Through Five Years
After Five Years
Total
Amortized
Fair
Amortized
Fair
Amortized
Fair
Amortized
Fair
Cost
Value
Cost
Value
Cost
Value
Cost
Value
(In thousands)
Government-sponsored enterprises
$
—
$
—
$
—
$
—
$
346
$
367
$
346
$
367
Municipal bonds
—
—
522
568
1,553
1,653
2,075
2,221
Residential mortgage-backed securities:
Government-sponsored enterprises
—
—
453
465
7,253
7,590
7,706
8,055
Private label
—
—
—
—
567
683
567
683
Total
$
—
$
—
$
975
$
1,033
$
9,719
$
10,293
$
10,694
$
11,326</t>
        </is>
      </c>
    </row>
    <row r="6">
      <c r="A6" s="4" t="inlineStr">
        <is>
          <t>Schedule of Information Pertaining to Securities Available for Sale</t>
        </is>
      </c>
      <c r="B6" s="4" t="inlineStr">
        <is>
          <t>Information pertaining to securities available for sale as of December 31, 2020 and 2019, with gross unrealized losses aggregated by investment category and length of time that individual securities have been in a continuous loss position, follows:
Less Than Twelve Months
Twelve Months or Longer
Gross
Gross
Unrealized
Fair
Unrealized
Fair
Losses
Value
Losses
Value
(In thousands)
December 31, 2020
Debt securities:
Residential mortgage-backed securities:
Government-sponsored enterprises
$
7
$
511
$
3
$
142
Total temporarily impaired securities
$
7
$
511
$
3
$
142
Less Than Twelve Months
Twelve Months or Longer
Gross
Gross
Unrealized
Fair
Unrealized
Fair
Losses
Value
Losses
Value
(In thousands)
December 31, 2019
Debt securities:
Residential mortgage-backed securities:
Government-sponsored enterprises
$
—
$
—
$
34
$
3,370
Total temporarily impaired securities
$
—
$
—
$
34
$
3,370</t>
        </is>
      </c>
    </row>
    <row r="7">
      <c r="A7" s="4" t="inlineStr">
        <is>
          <t>Unrealized and Realized Gains and Losses Recognized in Net Income on Marketable Equity Securities</t>
        </is>
      </c>
      <c r="B7" s="4" t="inlineStr">
        <is>
          <t xml:space="preserve">The following is a summary of unrealized and realized gains and losses recognized in net income on marketable equity securities during the years ended December 31, 2020, 2019 and 2018:
Years Ended December 31,
2020
2019
2018
(In thousands)
Net realized gain (loss) on marketable equity securities sold during the period
$
1,543
$
(155
)
$
553
Net unrealized (loss) gain recognized during the reporting period on marketable equity securities still held at the reporting date
(887
)
2,171
(2,619
)
Net gain (loss) recognized during the period on marketable equity securities
$
656
$
2,016
$
(2,06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ummary of Loans</t>
        </is>
      </c>
      <c r="B4" s="4" t="inlineStr">
        <is>
          <t>A summary of loans follows:
December 31,
2020
2019
(In thousands)
Real estate loans:
Residential real estate:
One- to four-family
$
564,146
$
659,366
Multi-family
880,552
1,003,418
Home equity lines of credit
68,721
69,491
Commercial real estate
2,499,660
2,696,671
Construction
731,432
707,370
Total real estate loans
4,744,511
5,136,316
Commercial and industrial
765,195
604,889
Consumer
10,707
12,196
Total loans
5,520,413
5,753,401
Allowance for credit losses
(68,824
)
(50,322
)
Net deferred loan origination fees
(7,784
)
(5,539
)
Loans, net
$
5,443,805
$
5,697,540</t>
        </is>
      </c>
    </row>
    <row r="5">
      <c r="A5" s="4" t="inlineStr">
        <is>
          <t>Summary of Gross Loans by Year of Origination</t>
        </is>
      </c>
      <c r="B5" s="4" t="inlineStr">
        <is>
          <t>The following table summarizes gross loans by year of origination:
2020
2019
2018
2017
2016
2015 and prior
Revolving
Total
(In thousands)
Real estate loans:
Residential real estate:
One- to four-family
$
68,746
$
91,971
$
76,302
$
77,242
$
67,146
$
182,739
$
—
$
564,146
Multi-family
66,208
94,282
165,266
144,577
152,022
257,153
1,044
880,552
Home equity lines of credit
33
—
—
—
—
—
68,688
68,721
Commercial real estate
178,862
243,366
436,210
530,957
436,725
670,520
3,020
2,499,660
Construction
214,716
150,331
216,599
70,549
14,697
64,540
—
731,432
Total real estate loans
528,565
579,950
894,377
823,325
670,590
1,174,952
72,752
4,744,511
Commercial and industrial
271,966
37,714
85,179
52,846
73,350
231,664
12,476
765,195
Consumer
4,029
3,713
1,910
788
184
—
83
10,707
Total Loans
$
804,560
$
621,377
$
981,466
$
876,959
$
744,124
$
1,406,616
$
85,311
$
5,520,413</t>
        </is>
      </c>
    </row>
    <row r="6">
      <c r="A6" s="4" t="inlineStr">
        <is>
          <t>Allowance for Credit Losses</t>
        </is>
      </c>
      <c r="B6" s="4" t="inlineStr">
        <is>
          <t>An analysis of the allowance for credit losses and related information follows:
One- to
Home
Commercial
four-
Multi-
equity lines
Commercial
and
family
family
of credit
real estate
Construction
industrial
Consumer
Total
(In thousands)
Balance at December 31, 2017
$
1,001
$
6,263
$
62
$
21,513
$
10,166
$
6,084
$
96
$
45,185
Provision (reversal) for credit losses
(119
)
1,977
4
6,257
(613
)
152
190
7,848
Charge-offs
—
—
—
—
—
—
(306
)
(306
)
Recoveries
151
—
4
15
202
—
132
504
Balance at December 31, 2018
1,033
8,240
70
27,785
9,755
6,236
112
53,231
Provision (reversal) for credit losses
(342
)
(415
)
(5
)
(847
)
(842
)
(277
)
167
(2,561
)
Charge-offs
—
—
—
—
—
(201
)
(290
)
(491
)
Recoveries
—
—
4
5
—
7
127
143
Balance at December 31, 2019
691
7,825
69
26,943
8,913
5,765
116
50,322
Adoption of ASU 2016-13
1,306
(6,251
)
114
(7,487
)
4,034
598
(13
)
(7,699
)
Provision (reversal) for credit losses
66
677
21
10,689
12,250
2,250
503
26,456
Charge-offs
—
—
—
—
—
(174
)
(185
)
(359
)
Recoveries
13
—
2
—
—
14
75
104
Balance at December 31, 2020
$
2,076
$
2,251
$
206
$
30,145
$
25,197
$
8,453
$
496
$
68,824
One- to
Home
Commercial
four-
Multi-
equity lines
Commercial
and
family
family
of credit
real estate
Construction
industrial
Consumer
Total
(In thousands)
December 31, 2020
Amount of allowance for loan losses for loans deemed to be impaired
$
—
$
—
$
—
$
—
$
—
$
—
$
—
$
—
Amount of allowance for loan losses for loans not deemed to be impaired
2,076
2,251
206
30,145
25,197
8,453
496
68,824
$
2,076
$
2,251
$
206
$
30,145
$
25,197
$
8,453
$
496
$
68,824
Loans deemed to be impaired
$
602
$
—
$
—
$
1,648
$
—
$
2,075
$
—
$
4,325
Loans not deemed to be impaired
563,544
880,552
68,721
2,498,012
731,432
763,120
10,707
5,516,088
$
564,146
$
880,552
$
68,721
$
2,499,660
$
731,432
$
765,195
$
10,707
$
5,520,413
December 31, 2019
Amount of allowance for loan losses for loans deemed to be impaired
$
36
$
—
$
—
$
—
$
—
$
40
$
—
$
76
Amount of allowance for loan losses for loans not deemed to be impaired
655
7,825
69
26,943
8,913
5,725
116
50,246
$
691
$
7,825
$
69
$
26,943
$
8,913
$
5,765
$
116
$
50,322
Loans deemed to be impaired
$
1,268
$
252
$
—
$
2,399
$
—
$
2,386
$
—
$
6,305
Loans not deemed to be impaired
658,098
1,003,166
69,491
2,694,272
707,370
602,503
12,196
5,747,096
$
659,366
$
1,003,418
$
69,491
$
2,696,671
$
707,370
$
604,889
$
12,196
$
5,753,401</t>
        </is>
      </c>
    </row>
    <row r="7">
      <c r="A7" s="4" t="inlineStr">
        <is>
          <t>Past Due and Non Accrual</t>
        </is>
      </c>
      <c r="B7" s="4" t="inlineStr">
        <is>
          <t>The following table provides information about the Company’s past due and non-accrual loans:
30-59
60-89
90 Days
Days
Days
or Greater
Total
Loans on
Past Due
Past Due
Past Due
Past Due
Non-accrual
(In thousands)
December 31, 2020
Real estate loans:
Residential real estate:
One- to four-family
$
504
$
231
$
1,116
$
1,851
$
2,617
Home equity lines of credit
—
—
20
20
20
Multi-family
—
—
—
—
—
Commercial real estate
—
—
—
—
—
Total real estate loans
504
231
1,136
1,871
2,637
Commercial and industrial
390
—
360
750
527
Consumer
448
245
—
693
—
Total
$
1,342
$
476
$
1,496
$
3,314
$
3,164
December 31, 2019
Real estate loans:
Residential real estate:
One- to four-family
$
610
$
164
$
604
$
1,378
$
3,082
Home equity lines of credit
—
—
—
—
—
Multi-family
—
—
—
—
—
Commercial real estate
—
—
—
—
—
Total real estate loans
610
164
604
1,378
3,082
Commercial and industrial
8
—
323
331
323
Consumer
717
765
—
1,482
—
Total
$
1,335
$
929
$
927
$
3,191
$
3,405</t>
        </is>
      </c>
    </row>
    <row r="8">
      <c r="A8" s="4" t="inlineStr">
        <is>
          <t>Impaired Loans of Company</t>
        </is>
      </c>
      <c r="B8" s="4" t="inlineStr">
        <is>
          <t>The following tables provide information with respect to the Company’s impaired loans:
December 31,
2020
2019
Unpaid
Unpaid
Recorded
Principal
Related
Recorded
Principal
Related
Investment
Balance
Allowance
Investment
Balance
Allowance
(In thousands)
Impaired loans without a valuation allowance:
One- to four-family
$
602
$
940
$
570
$
908
Multi-family
—
—
252
252
Commercial real estate
1,648
1,648
2,399
2,399
Commercial and industrial
2,075
2,404
323
653
Total
4,325
4,992
3,544
4,212
Impaired loans with a valuation allowance:
One- to four-family
—
—
$
—
698
698
$
36
Commercial and industrial
—
—
—
2,063
2,063
40
Total
—
—
—
2,761
2,761
76
Total impaired loans
$
4,325
$
4,992
$
—
$
6,305
$
6,973
$
76
Years Ended December 31,
2020
2019
2018
Interest
Interest
Interest
Average
Interest
Income
Average
Interest
Income
Average
Interest
Income
Recorded
Income
Recognized
Recorded
Income
Recognized
Recorded
Income
Recognized
Investment
Recognized
on Cash Basis
Investment
Recognized
on Cash Basis
Investment
Recognized
on Cash Basis
(In thousands)
One- to four-family
$
767
$
34
$
24
$
1,447
$
59
$
33
$
1,211
$
52
$
34
Multi-family
—
—
—
888
52
—
1,292
55
—
Commercial real estate
1,666
72
—
1,180
107
—
815
25
17
Commercial and industrial
2,481
85
13
892
114
—
1,613
68
11
Total impaired loans
$
4,914
$
191
$
37
$
4,407
$
332
$
33
$
4,931
$
200
$
62</t>
        </is>
      </c>
    </row>
    <row r="9">
      <c r="A9" s="4" t="inlineStr">
        <is>
          <t>Summary of Troubled Debt Restructurings (TDRs)</t>
        </is>
      </c>
      <c r="B9" s="4" t="inlineStr">
        <is>
          <t>The following table summarizes troubled debt restructurings (“TDRs”) at the dates indicated:
December 31,
2020
2019
(In thousands)
TDRs on accrual status:
One- to four-family
$
1,731
$
2,084
Multi-family
—
252
Total TDRs on accrual status
1,731
2,336
TDRs on non-accrual status:
One- to four-family
420
706
Total TDRs on non-accrual status
420
706
Total TDRs
$
2,151
$
3,042</t>
        </is>
      </c>
    </row>
    <row r="10">
      <c r="A10" s="4" t="inlineStr">
        <is>
          <t>Risk Rated Loans by Class</t>
        </is>
      </c>
      <c r="B10" s="4" t="inlineStr">
        <is>
          <t>The following tables provide the Company’s risk-rated loans by class:
December 31,
2020
2019
Multi- family
Commercial
Multi- family
Commercial
residential
Commercial
and
residential
Commercial
and
real estate
real estate
Construction
industrial
real estate
real estate
Construction
industrial
(In thousands)
Loans rated 1 - 6
$
880,552
$
2,483,867
$
731,432
$
704,534
$
1,000,783
$
2,679,330
$
707,370
$
573,835
Loans rated 7
—
15,793
—
37,093
—
16,626
—
2,009
Loans rated 8
—
—
—
23,568
2,635
715
—
29,045
Loans rated 9
—
—
—
—
—
—
—
—
Loans rated 10
—
—
—
—
—
—
—
—
Total
$
880,552
$
2,499,660
$
731,432
$
765,195
$
1,003,418
$
2,696,671
$
707,370
$
604,8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Cost and Accumulated Depreciation and Amortization of Premises and Equipment and Right-of-use Asset</t>
        </is>
      </c>
      <c r="B4" s="4" t="inlineStr">
        <is>
          <t>A summary of the cost and accumulated depreciation and amortization of premises and equipment and right-of-use asset follows:
Estimated
December 31,
Useful
2020
2019
Lives
(In thousands)
Land and land improvements
$
8,472
$
8,472
N/A
Buildings
36,820
39,146
40 Years
Leasehold improvements
17,803
14,251
5-20 Years
Equipment
28,514
26,204
3-7 Years
91,609
88,073
Less accumulated depreciation and amortization
(42,222
)
(39,956
)
49,387
48,117
Right-of-use asset
17,463
17,724
$
66,850
$
65,841</t>
        </is>
      </c>
    </row>
    <row r="5">
      <c r="A5" s="4" t="inlineStr">
        <is>
          <t>Summary of Quantitative Data Related to the Company's Operating Leases</t>
        </is>
      </c>
      <c r="B5" s="4" t="inlineStr">
        <is>
          <t xml:space="preserve">The following includes quantitative data related to the Company’s operating leases as of December 31, 2020 and 2019:
December 31,
2020
2019
(Dollars in thousands)
Operating lease amounts:
Right-of-use asset
$
17,463
$
17,724
Lease liability
$
17,463
$
17,724
Other information:
Operating outgoing cash flows from operating leases
$
2,452
$
2,190
Right-of-use assets obtained in exchange for new operating lease liabilities
$
2,191
$
1,524
Weighted average remaining lease term (Years)
7.51
7.95
Weighted average discount rate
3.00
%
3.00
% </t>
        </is>
      </c>
    </row>
    <row r="6">
      <c r="A6" s="4" t="inlineStr">
        <is>
          <t>Future Minimum Lease Payments</t>
        </is>
      </c>
      <c r="B6" s="4" t="inlineStr">
        <is>
          <t>At December 31, 2020, future minimum lease payments are as follows:
Years Ending December 31,
Amount
(In thousands)
2021
$
3,012
2022
2,969
2023
2,677
2024
2,207
2025
2,162
Thereafter
6,485
Total minimum lease payments
19,512
Less: amount representing imputed interest
2,049
Present value of future minimum lease payments
$
17,4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posits (Tables)</t>
        </is>
      </c>
      <c r="B1" s="2" t="inlineStr">
        <is>
          <t>12 Months Ended</t>
        </is>
      </c>
    </row>
    <row r="2">
      <c r="B2" s="2" t="inlineStr">
        <is>
          <t>Dec. 31, 2020</t>
        </is>
      </c>
    </row>
    <row r="3">
      <c r="A3" s="3" t="inlineStr">
        <is>
          <t>Banking Deposits And Thrift [Abstract]</t>
        </is>
      </c>
    </row>
    <row r="4">
      <c r="A4" s="4" t="inlineStr">
        <is>
          <t>Summary of Deposit Balances, by Type</t>
        </is>
      </c>
      <c r="B4" s="4" t="inlineStr">
        <is>
          <t>A summary of deposit balances, by type, follows:
December 31,
2020
2019
(In thousands)
Non interest-bearing demand deposits
$
711,573
$
524,154
Interest-bearing demand deposits
1,364,548
1,269,211
Money market deposits
930,507
675,702
Regular savings and other deposits
855,329
882,550
Total non-certificate accounts
3,861,957
3,351,617
Term certificates less than $250,000
883,133
1,206,598
Term certificates $250,000 and greater
336,077
363,318
Total certificate accounts
1,219,210
1,569,916
Total deposits
$
5,081,167
$
4,921,533</t>
        </is>
      </c>
    </row>
    <row r="5">
      <c r="A5" s="4" t="inlineStr">
        <is>
          <t>Summary of Term Certificates, by Maturity</t>
        </is>
      </c>
      <c r="B5" s="4" t="inlineStr">
        <is>
          <t>A summary of term certificates, by maturity, follows:
December 31,
2020
2019
Weighted
Weighted
Maturing
Amount
Average Rate
Amount
Average Rate
(Dollars in thousands)
Within 1 year
$
883,747
1.03
%
$
1,316,791
2.16
%
Over 1 year to 2 years
194,698
1.29
166,862
1.75
Over 2 years to 3 years
40,338
1.21
60,462
2.29
Over 3 years to 4 years
53,580
0.75
16,658
2.01
Over 4 years to 5 years
46,847
0.68
9,143
1.72
Greater than 5 years
—
—
—
—
$
1,219,210
1.05
%
$
1,569,916
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100000000</v>
      </c>
      <c r="C7" s="5" t="n">
        <v>100000000</v>
      </c>
    </row>
    <row r="8">
      <c r="A8" s="4" t="inlineStr">
        <is>
          <t>Common stock, shares issued</t>
        </is>
      </c>
      <c r="B8" s="5" t="n">
        <v>52415061</v>
      </c>
      <c r="C8" s="5" t="n">
        <v>53377506</v>
      </c>
    </row>
    <row r="9">
      <c r="A9" s="4" t="inlineStr">
        <is>
          <t>Common stock, shares outstanding</t>
        </is>
      </c>
      <c r="B9" s="5" t="n">
        <v>52415061</v>
      </c>
      <c r="C9" s="5" t="n">
        <v>53377506</v>
      </c>
    </row>
    <row r="10">
      <c r="A10" s="4" t="inlineStr">
        <is>
          <t>Unearned compensation, ESOP</t>
        </is>
      </c>
      <c r="B10" s="5" t="n">
        <v>2191745</v>
      </c>
      <c r="C10" s="5" t="n">
        <v>2313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Long-term, Fixed Rate FHLB Advances</t>
        </is>
      </c>
      <c r="B4" s="4" t="inlineStr">
        <is>
          <t>Long-term, fixed rate FHLB advances and maturities are as follows:
December 31,
2020
2019
Weighted
Weighted
Amount
Average Rate
Amount
Average Rate
(Dollars in thousands)
2020
$
—
—
%
$
135,620
2.30
%
2021
50,000
1.18
25,000
1.70
2022
150,625
2.00
150,625
2.00
2023
295,000
3.10
295,000
3.10
2024
20,000
2.61
20,000
2.61
2025
85,000
1.00
—
—
Thereafter
10,000
1.21
10,000
1.21
$
610,625
2.33
%
$
636,245
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Allocation of Federal and State Income Taxes Between Current and Deferred Portions</t>
        </is>
      </c>
      <c r="B4" s="4" t="inlineStr">
        <is>
          <t>Allocation of federal and state income taxes between current and deferred portions is as follows:
Years Ended December 31,
2020
2019
2018
(In thousands)
Current tax provision:
Federal
$
18,979
$
13,627
$
12,005
State
9,813
6,795
5,639
Total current provision
28,792
20,422
17,644
Deferred tax provision (benefit):
Federal
(4,186
)
1,054
(1,799
)
State
(2,659
)
317
(824
)
Total deferred provision (benefit)
(6,845
)
1,371
(2,623
)
Total tax provision
$
21,947
$
21,793
$
15,021</t>
        </is>
      </c>
    </row>
    <row r="5">
      <c r="A5" s="4" t="inlineStr">
        <is>
          <t>Summary of Differences Between Statutory Federal Income Tax Provision and Actual Tax Provision</t>
        </is>
      </c>
      <c r="B5" s="4" t="inlineStr">
        <is>
          <t>The reasons for the differences between the statutory federal income tax provision and the actual tax provision are summarized as follows:
Years Ended December 31,
2020
2019
2018
Income tax provision at federal statutory rate
$
18,270
$
18,646
$
14,866
Increase (decrease) resulting from:
State taxes, net of federal tax benefit
5,652
5,618
3,804
Dividends received deduction
(54
)
(52
)
(53
)
Bank-owned life insurance
(260
)
(248
)
(256
)
Tax exempt income
(2,383
)
(2,240
)
(1,979
)
Share-based compensation
305
(535
)
(2,271
)
Other, net
417
604
910
Income tax provision
$
21,947
$
21,793
$
15,021</t>
        </is>
      </c>
    </row>
    <row r="6">
      <c r="A6" s="4" t="inlineStr">
        <is>
          <t>Components of the Net Deferred Tax Asset</t>
        </is>
      </c>
      <c r="B6" s="4" t="inlineStr">
        <is>
          <t>The components of the net deferred tax asset are as follows:
December 31,
2020
2019
(In thousands)
Deferred tax assets:
Federal
$
17,498
$
13,784
State
8,047
6,260
25,545
20,044
Deferred tax liabilities
Federal
(3,526
)
(2,488
)
State
(664
)
(830
)
(4,190
)
(3,318
)
Net deferred tax asset
$
21,355
$
16,726</t>
        </is>
      </c>
    </row>
    <row r="7">
      <c r="A7" s="4" t="inlineStr">
        <is>
          <t>Summary of Tax Effects of Each Item that Give Rise to Deferred Tax Assets and Deferred Tax Liabilities</t>
        </is>
      </c>
      <c r="B7" s="4" t="inlineStr">
        <is>
          <t>The tax effects of each item that give rise to deferred tax assets and deferred tax liabilities are as follows:
December 31,
2020
2019
(In thousands)
Deferred tax assets:
Allowance for loan losses
$
19,346
$
14,146
Employee benefit and retirement plans
4,102
3,805
Acquisition accounting
265
599
Non-accrual interest
108
108
Other
790
735
24,611
19,393
Deferred tax liabilities
Depreciation and amortization
(2,269
)
(1,060
)
Deferred loan costs, net
(249
)
(952
)
Other
(738
)
(655
)
(3,256
)
(2,667
)
Net deferred tax asset
$
21,355
$
16,7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Commitments and Contingencies and Derivatives (Tables)</t>
        </is>
      </c>
      <c r="B1" s="2" t="inlineStr">
        <is>
          <t>12 Months Ended</t>
        </is>
      </c>
    </row>
    <row r="2">
      <c r="B2" s="2" t="inlineStr">
        <is>
          <t>Dec. 31, 2020</t>
        </is>
      </c>
    </row>
    <row r="3">
      <c r="A3" s="3" t="inlineStr">
        <is>
          <t>Commitments And Contingencies Disclosure [Abstract]</t>
        </is>
      </c>
    </row>
    <row r="4">
      <c r="A4" s="4" t="inlineStr">
        <is>
          <t>Loan Commitments Outstanding</t>
        </is>
      </c>
      <c r="B4" s="4" t="inlineStr">
        <is>
          <t>A summary of outstanding loan commitments whose contract amounts represent credit risk is as follows:
December 31,
2020
2019
(In thousands)
Unadvanced portion of existing loans:
Construction
$
501,911
$
402,393
Home equity lines of credit
79,579
82,362
Other lines and letters of credit
350,708
363,955
Commitments to originate:
One- to four-family
41,454
26,246
Commercial real estate
16,540
63,344
Construction
76,615
333,870
Commercial and industrial
8,413
16,655
Other loans
—
100
Total loan commitments outstanding
$
1,075,220
$
1,288,925</t>
        </is>
      </c>
    </row>
    <row r="5">
      <c r="A5" s="4" t="inlineStr">
        <is>
          <t>Summary Information Regarding the Derivatives</t>
        </is>
      </c>
      <c r="B5" s="4" t="inlineStr">
        <is>
          <t>Summary information regarding these derivatives is presented below:
December 31,
2020
2019
Notional
Fair
Notional
Fair
Maturity
Interest Rate Paid
Interest Rate Received
Amount
Value
Amount
Value
(Dollars in thousands)
Customer interest rate swap
06/07/32
1 Mo. Libor + 200bp
Fixed (4.40%)
$60,782
$8,886
$62,425
$3,625
Third-party interest rate swap
06/07/32
Fixed (4.40%)
1 Mo. Libor + 200bp
60,782
(8,886)
62,425
(3,625)
Customer interest rate swap
10/17/33
1 Mo. Libor + 175bp
Fixed (4.1052%)
$9,831
$1,401
$10,166
$918
Third-party interest rate swap
10/17/33
Fixed (4.1052%)
1 Mo. Libor + 175bp
9,831
(1,401)
10,166
(918)
Customer interest rate swap
12/13/26
1 Mo. Libor + 205bp
Fixed (3.82%)
$2,390
$154
$2,561
$18
Third-party interest rate swap
12/13/26
Fixed (3.82%)
1 Mo. Libor + 205bp
2,390
(154)
2,561
(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Tables)</t>
        </is>
      </c>
      <c r="B1" s="2" t="inlineStr">
        <is>
          <t>12 Months Ended</t>
        </is>
      </c>
    </row>
    <row r="2">
      <c r="B2" s="2" t="inlineStr">
        <is>
          <t>Dec. 31, 2020</t>
        </is>
      </c>
    </row>
    <row r="3">
      <c r="A3" s="3" t="inlineStr">
        <is>
          <t>Compensation And Retirement Disclosure [Abstract]</t>
        </is>
      </c>
    </row>
    <row r="4">
      <c r="A4" s="4" t="inlineStr">
        <is>
          <t>Weighted-Average Assumptions Used And Fair Value For Options Granted</t>
        </is>
      </c>
      <c r="B4" s="4" t="inlineStr">
        <is>
          <t xml:space="preserve">The weighted-average assumptions used and fair value for options granted during the years ended December 31, 2020, 2019 and 2018 respectively are as follows:
2020
2019
2018
Expected term (years)
8.20
8.13
6.67
Expected dividend yield
2.74
%
1.62
%
1.04
%
Expected volatility
27.03
%
23.66
%
20.79
%
Risk-free interest rate
0.57
%
2.29
%
2.82
%
Weighted average fair value of options granted
$
2.25
$
4.31
$
4.69
Expected forfeiture rate for expense recognition
6.02
%
6.02
%
6.02
% </t>
        </is>
      </c>
    </row>
    <row r="5">
      <c r="A5" s="4" t="inlineStr">
        <is>
          <t>Summary of Options and SARs Under Share-based Compensation Plans</t>
        </is>
      </c>
      <c r="B5" s="4" t="inlineStr">
        <is>
          <t>A summary of options and SARs under the plans as of December 31, 2020, and activity during the year then ended, is presented below:
Weighted -
Average
Weighted -
Remaining
Number of
Average
Contractual Life
Shares
Exercise Price
(in years)
Options outstanding at beginning of year
2,349,788
$
14.46
5.91
Options granted
15,000
11.67
Options exercised
(24,725
)
4.16
SARs exercised
(57,474
)
10.83
Forfeited
(74,596
)
15.87
Options outstanding at end of year
2,207,993
14.60
5.11
Options exercisable at end of year
1,904,860
14.14
4.83</t>
        </is>
      </c>
    </row>
    <row r="6">
      <c r="A6" s="4" t="inlineStr">
        <is>
          <t>Restricted Stock Activity</t>
        </is>
      </c>
      <c r="B6" s="4" t="inlineStr">
        <is>
          <t>The following table summarizes the Company’s restricted stock activity for the year ended December 31, 2020:
Weighted -
Average
Number of
Grant - Date
Shares
Fair Value
Non-vested restricted stock at beginning of year
302,532
$
16.30
Granted
7,500
11.67
Vested
(172,881
)
15.27
Forfeited
(10,095
)
16.48
Non-vested restricted stock at end of year
127,056
17.43</t>
        </is>
      </c>
    </row>
    <row r="7">
      <c r="A7" s="4" t="inlineStr">
        <is>
          <t>Remaining Principal Balance Payable on ESOP Debt</t>
        </is>
      </c>
      <c r="B7" s="4" t="inlineStr">
        <is>
          <t>At December 31, 2020, the remaining principal balance on the ESOP debt is payable as follows:
Year Ending December 31,
Amount
(In thousands)
2021
$
758
2022
783
2023
808
2024
834
2025
861
Thereafter
14,110
$
18,154</t>
        </is>
      </c>
    </row>
    <row r="8">
      <c r="A8" s="4" t="inlineStr">
        <is>
          <t>Shares Held by ESOP</t>
        </is>
      </c>
      <c r="B8" s="4" t="inlineStr">
        <is>
          <t>Shares held by the ESOP are as follows:
December 31,
2020
2019
(In thousands)
Allocated
1,339
1,217
Committed to be allocated
122
122
Unallocated
2,191
2,314
Paid out to participants
(253
)
(216
)
3,399
3,4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Disclosure Of Compensation Related Costs Sharebased Payments [Abstract]</t>
        </is>
      </c>
    </row>
    <row r="4">
      <c r="A4" s="4" t="inlineStr">
        <is>
          <t>The Company's and the Bank's Actual Capital Amounts and Ratios</t>
        </is>
      </c>
      <c r="B4" s="4" t="inlineStr">
        <is>
          <t>The Company’s and the Bank’s actual capital amounts and ratios follow:
Minimum
Minimum To Be Well
Capital
Capitalized Under Prompt
Actual
Requirement
Corrective Action Provisions
Amount
Ratio
Amount
Ratio
Amount
Ratio
(Dollars in thousands)
December 31, 2020
Community Bank Leverage Ratio
Company
$
746,914
11.6
%
N/A
N/A
515,439
8.0
%
Bank
719,372
11.2
N/A
N/A
515,509
8.0
December 31, 2019
Total Capital (to Risk Weighted Assets):
Company
$
754,555
12.6
%
$
478,497
8.0
%
N/A
N/A
Bank
711,405
11.9
478,302
8.0
$
597,877
10.0
%
Tier 1 Capital (to Risk Weighted Assets):
Company
704,233
11.8
358,873
6.0
N/A
N/A
Bank
661,083
11.1
358,726
6.0
478,302
8.0
Common Equity Tier 1 Capital (to Risk Weighted Assets):
Company
704,233
11.8
269,155
4.5
N/A
N/A
Bank
661,083
11.1
269,045
4.5
388,620
6.5
Tier 1 Capital (to Average Assets):
Company
704,233
11.1
252,862
4.0
N/A
N/A
Bank
661,083
10.5
252,623
4.0
315,779
5.0</t>
        </is>
      </c>
    </row>
    <row r="5">
      <c r="A5" s="4" t="inlineStr">
        <is>
          <t>Reconciliation of the Company's and Banks Stockholders Equity to Total Regulatory Capital</t>
        </is>
      </c>
      <c r="B5" s="4" t="inlineStr">
        <is>
          <t>A reconciliation of the Company’s and Bank’s stockholders’ equity to total regulatory capital follows:
December 31,
2020
2019
Consolidated
Bank
Consolidated
Bank
(In thousands)
Total stockholders' equity per financial statements
$
768,885
$
741,343
$
726,587
$
683,437
Adjustments to Tier 1 and Common Equity Tier 1 capital:
Accumulated other comprehensive loss
58
58
147
147
Goodwill disallowed
(20,378
)
(20,378
)
(20,378
)
(20,378
)
Core deposit intangible
(1,651
)
(1,651
)
(2,123
)
(2,123
)
Total Tier 1 and Common Equity Tier 1 capital
746,914
719,372
704,233
661,083
Adjustments to total capital:
Allowance for credit losses
68,824
68,824
50,322
50,322
Total regulatory capital
$
815,738
$
788,196
$
754,555
$
711,4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s of Assets and Liabilities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Assets and liabilities measured at fair value on a recurring basis are summarized as follows.
December 31, 2020
Total Fair
Level 1
Level 2
Level 3
Value
(In thousands)
Assets:
Debt securities
$
—
$
11,326
$
—
$
11,326
Marketable equity securities
12,189
—
—
12,189
Loan level interest rate swaps
—
—
10,441
10,441
Total assets
$
12,189
$
11,326
$
10,441
$
33,956
Liabilities:
Loan level interest rate swaps
—
—
10,441
10,441
Total liabilities
$
—
$
—
$
10,441
$
10,441
December 31, 2019
Total Fair
Level 1
Level 2
Level 3
Value
(In thousands)
Assets:
Debt securities
$
—
$
15,076
$
—
$
15,076
Marketable equity securities
15,243
—
—
15,243
Loan level interest rate swaps
—
—
4,561
4,561
Total assets
$
15,243
$
15,076
$
4,561
$
34,880
Liabilities:
Loan level interest rate swaps
—
—
4,561
4,561
Total liabilities
$
—
$
—
$
4,561
$
4,561</t>
        </is>
      </c>
    </row>
    <row r="5">
      <c r="A5" s="4" t="inlineStr">
        <is>
          <t>Summary of Fair Values of Financial Instruments</t>
        </is>
      </c>
      <c r="B5" s="4" t="inlineStr">
        <is>
          <t>Accordingly, the aggregate fair value amounts presented herein do not represent the underlying fair value of the Company.
December 31, 2020
Carrying
Fair Value
Amount
Level 1
Level 2
Level 3
Total
(In thousands)
Financial assets:
Cash and due from banks
$
914,586
$
914,586
$
—
$
—
$
914,586
Securities available for sale, at fair value
11,326
—
11,326
—
11,326
Marketable equity securities, at fair value
12,189
12,189
—
—
12,189
Federal Home Loan Bank stock
30,658
—
—
30,658
30,658
Loans and loans held for sale, net
5,452,029
—
—
5,480,258
5,480,258
Accrued interest receivable
23,173
—
—
23,173
23,173
Loan level interest rate swaps
10,441
—
—
10,441
10,441
Financial liabilities:
Deposits
5,081,167
—
—
5,172,060
5,172,060
Borrowings
708,245
—
732,302
—
732,302
Accrued interest payable
2,832
—
—
2,832
2,832
Loan level interest rate swaps
10,441
—
—
10,441
10,441
December 31, 2019
Carrying
Fair Value
Amount
Level 1
Level 2
Level 3
Total
(In thousands)
Financial assets:
Cash and due from banks
$
406,382
$
406,382
$
—
$
—
$
406,382
Certificates of deposit
247
—
247
—
247
Securities available for sale
15,076
—
15,076
—
15,076
Marketable equity securities, at fair value
15,243
15,243
—
—
15,243
Federal Home Loan Bank stock
28,947
—
—
28,947
28,947
Loans and loans held for sale, net
5,669,995
—
—
5,662,640
5,662,640
Accrued interest receivable
14,481
—
—
14,481
14,481
Loan level interest rate swaps
4,561
—
—
4,561
4,561
Financial liabilities:
Deposits
4,921,533
—
—
4,886,739
4,886,739
Borrowings
636,245
—
647,923
—
647,923
Accrued interest payable
5,962
—
—
5,962
5,962
Loan level interest rate swaps
4,561
—
—
4,561
4,5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Statements of Parent Company (Tables)</t>
        </is>
      </c>
      <c r="B1" s="2" t="inlineStr">
        <is>
          <t>12 Months Ended</t>
        </is>
      </c>
    </row>
    <row r="2">
      <c r="B2" s="2" t="inlineStr">
        <is>
          <t>Dec. 31, 2020</t>
        </is>
      </c>
    </row>
    <row r="3">
      <c r="A3" s="3" t="inlineStr">
        <is>
          <t>Condensed Financial Information Of Parent Company Only Disclosure [Abstract]</t>
        </is>
      </c>
    </row>
    <row r="4">
      <c r="A4" s="4" t="inlineStr">
        <is>
          <t>Balance Sheets Pertaining Only to Meridian Bancorp</t>
        </is>
      </c>
      <c r="B4" s="4" t="inlineStr">
        <is>
          <t>Financial information pertaining only to Meridian Bancorp, Inc. is as follows:
December 31,
2020
2019
(In thousands)
BALANCE SHEETS
Assets
Cash and cash equivalents from bank subsidiary
$
12,706
$
24,883
Marketable equity securities, at fair value
10
10
Investment in bank subsidiary
741,343
683,437
ESOP loan receivable
18,154
18,888
Other assets
2,862
2,824
Total assets
$
775,075
$
730,042
Liabilities and Stockholders' Equity
Accrued expenses and other liabilities
$
6,190
$
3,455
Stockholders' equity
768,885
726,587
Total liabilities and stockholders' equity
$
775,075
$
730,042</t>
        </is>
      </c>
    </row>
    <row r="5">
      <c r="A5" s="4" t="inlineStr">
        <is>
          <t>Statements of Income Pertaining Only to Meridian Bancorp</t>
        </is>
      </c>
      <c r="B5" s="4" t="inlineStr">
        <is>
          <t>Years Ended December 31,
2020
2019
2018
(In thousands)
STATEMENTS OF INCOME
Income:
Interest on ESOP loan
$
614
$
637
$
659
Interest on certificates of deposit
—
70
512
Other interest and dividend income
27
346
34
Total income
641
1,053
1,205
Expenses:
Other general and administrative
1,083
1,241
1,347
Total operating expenses
1,083
1,241
1,347
Income (loss) before income taxes and equity in undistributed earnings of subsidiary
(442
)
(188
)
(142
)
Applicable income tax provision (benefit)
(124
)
(53
)
(40
)
Income (loss) before equity in undistributed earnings of subsidiary
(318
)
(135
)
(102
)
Equity in undistributed earnings of subsidiary
65,369
67,131
55,873
Net income
$
65,051
$
66,996
$
55,771</t>
        </is>
      </c>
    </row>
    <row r="6">
      <c r="A6" s="4" t="inlineStr">
        <is>
          <t>Statements of Cash Flows Pertaining Only to Meridian Bancorp</t>
        </is>
      </c>
      <c r="B6" s="4" t="inlineStr">
        <is>
          <t>Years Ended December 31,
2020
2019
2018
(In thousands)
STATEMENTS OF CASH FLOWS
Cash flows from operating activities:
Net income
$
65,051
$
66,996
$
55,771
Adjustments to reconcile net income to net cash provided by (used in) operating activities:
Equity in undistributed earnings of subsidiaries
(65,369
)
(67,131
)
(55,873
)
Share-based compensation expense
331
472
444
(Increase) decrease in other assets
(38
)
(39
)
531
Increase (decrease) in other liabilities
2,997
(3,305
)
4,518
Net cash (used in) provided by operating activities
2,972
(3,007
)
5,391
Cash flows from investing activities:
Purchases of certificates of deposit
—
—
(5,000
)
Maturities of certificates of deposit
—
5,000
67,843
Activity in securities available for sale:
Capital contribution from (to) bank subsidiary
18,000
(15,000
)
—
Principal payments on ESOP loan receivable
734
711
688
Net cash (used in) provided by investing activities
18,734
(9,289
)
63,531
Cash flows from financing activities:
Cash dividends paid on common stock
(16,292
)
(14,253
)
(10,298
)
Repurchase of common stock
(17,680
)
(7,270
)
(20,395
)
Income taxes paid in connection with shares withheld on vested restricted stock
—
—
(17
)
Stock options exercised, net of cash paid on connection with income taxes
89
59
(2,641
)
Net cash used by financing activities
(33,883
)
(21,464
)
(33,351
)
Net change in cash and cash equivalents
(12,177
)
(33,760
)
35,571
Cash and cash equivalents at beginning of year
24,883
58,643
23,072
Cash and cash equivalents at end of year
$
12,706
$
24,883
$
58,6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Consolidated Financial Information (Unaudited) (Tables)</t>
        </is>
      </c>
      <c r="B1" s="2" t="inlineStr">
        <is>
          <t>12 Months Ended</t>
        </is>
      </c>
    </row>
    <row r="2">
      <c r="B2" s="2" t="inlineStr">
        <is>
          <t>Dec. 31, 2020</t>
        </is>
      </c>
    </row>
    <row r="3">
      <c r="A3" s="3" t="inlineStr">
        <is>
          <t>Quarterly Financial Information Disclosure [Abstract]</t>
        </is>
      </c>
    </row>
    <row r="4">
      <c r="A4" s="4" t="inlineStr">
        <is>
          <t>Selected Quarterly Financial Data Consolidated Financial Statements (Unaudited)</t>
        </is>
      </c>
      <c r="B4" s="4" t="inlineStr">
        <is>
          <t xml:space="preserve">The selected quarterly financial data presented below should be read in conjunction with the Consolidated Financial Statements and related notes.
Years Ended December 31,
2020
2019
Fourth
Third
Second
First
Fourth
Third
Second
First
Quarter
Quarter
Quarter
Quarter
Quarter
Quarter
Quarter
Quarter
(Dollars in thousands, except per share amounts)
Interest and dividend income
$
62,339
$
61,606
$
62,150
$
66,018
$
66,831
$
68,525
$
66,274
$
64,473
Interest expense
10,884
12,797
14,779
20,920
23,177
24,308
23,804
21,876
Net interest income
51,455
48,809
47,371
45,098
43,654
44,217
42,470
42,597
Provision (reversal) for loan losses
8,927
7,163
9,641
725
(504
)
(2,978
)
78
843
Net interest income, after provision for loan losses
42,528
41,646
37,730
44,373
44,158
47,195
42,392
41,754
Non-interest income (1)
5,867
3,572
8,658
(831
)
3,682
2,849
2,954
3,828
Non-interest expenses
24,094
22,830
23,301
26,320
25,263
23,847
25,117
25,796
Income before income taxes
24,301
22,388
23,087
17,222
22,577
26,197
20,229
19,786
Provision for income taxes
6,180
5,714
5,808
4,245
5,509
6,508
5,061
4,715
Net income
$
18,121
$
16,674
$
17,279
$
12,977
$
17,068
$
19,689
$
15,168
$
15,071
Earnings per share:
Basic
$
0.36
$
0.33
$
0.34
$
0.26
$
0.33
$
0.39
$
0.30
$
0.29
Diluted
$
0.36
$
0.33
$
0.34
$
0.25
$
0.33
$
0.38
$
0.29
$
0.29
Weighted average shares:
Basic
50,201,720
50,169,024
50,131,249
50,634,983
51,027,229
50,923,760
51,051,880
51,120,599
Diluted
50,295,295
50,248,048
50,211,234
50,920,259
51,539,436
51,454,186
51,511,678
51,467,917
( 1 )
Non-interest income fluctuates each quarter primarily due to gains and losses on marketable equity securities, ne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Dec. 31, 2018</t>
        </is>
      </c>
      <c r="E2" s="2" t="inlineStr">
        <is>
          <t>Jan. 01, 2020</t>
        </is>
      </c>
    </row>
    <row r="3">
      <c r="A3" s="3" t="inlineStr">
        <is>
          <t>Summary Of Significant Accounting Policies [Line Items]</t>
        </is>
      </c>
    </row>
    <row r="4">
      <c r="A4" s="4" t="inlineStr">
        <is>
          <t>Total revenue</t>
        </is>
      </c>
      <c r="B4" s="4" t="inlineStr">
        <is>
          <t>10.00%</t>
        </is>
      </c>
    </row>
    <row r="5">
      <c r="A5" s="4" t="inlineStr">
        <is>
          <t>Retained earnings</t>
        </is>
      </c>
      <c r="B5" s="6" t="n">
        <v>420297000</v>
      </c>
      <c r="C5" s="6" t="n">
        <v>365742000</v>
      </c>
    </row>
    <row r="6">
      <c r="A6" s="4" t="inlineStr">
        <is>
          <t>Cash on deposit</t>
        </is>
      </c>
      <c r="B6" s="5" t="n">
        <v>869500000</v>
      </c>
    </row>
    <row r="7">
      <c r="A7" s="4" t="inlineStr">
        <is>
          <t>Certificates of deposit</t>
        </is>
      </c>
      <c r="B7" s="6" t="n">
        <v>0</v>
      </c>
      <c r="C7" s="5" t="n">
        <v>247000</v>
      </c>
    </row>
    <row r="8">
      <c r="A8" s="4" t="inlineStr">
        <is>
          <t>Loans accrual of interest is discontinued at the time the loan</t>
        </is>
      </c>
      <c r="B8" s="4" t="inlineStr">
        <is>
          <t>90 days</t>
        </is>
      </c>
    </row>
    <row r="9">
      <c r="A9" s="4" t="inlineStr">
        <is>
          <t>Maximum loan value ratio</t>
        </is>
      </c>
      <c r="B9" s="4" t="inlineStr">
        <is>
          <t>80.00%</t>
        </is>
      </c>
    </row>
    <row r="10">
      <c r="A10" s="4" t="inlineStr">
        <is>
          <t>Originate loans with loan-to-value ratios</t>
        </is>
      </c>
      <c r="B10" s="4" t="inlineStr">
        <is>
          <t>95.00%</t>
        </is>
      </c>
    </row>
    <row r="11">
      <c r="A11" s="4" t="inlineStr">
        <is>
          <t>First time home buyers, loans with loan-to-value ratios</t>
        </is>
      </c>
      <c r="B11" s="4" t="inlineStr">
        <is>
          <t>100.00%</t>
        </is>
      </c>
    </row>
    <row r="12">
      <c r="A12" s="4" t="inlineStr">
        <is>
          <t>Estimated useful life of intangible assets</t>
        </is>
      </c>
      <c r="B12" s="4" t="inlineStr">
        <is>
          <t>10 years</t>
        </is>
      </c>
    </row>
    <row r="13">
      <c r="A13" s="4" t="inlineStr">
        <is>
          <t>Uncertain tax positions</t>
        </is>
      </c>
      <c r="B13" s="6" t="n">
        <v>0</v>
      </c>
      <c r="C13" s="5" t="n">
        <v>0</v>
      </c>
    </row>
    <row r="14">
      <c r="A14" s="4" t="inlineStr">
        <is>
          <t>Interest expense</t>
        </is>
      </c>
      <c r="B14" s="5" t="n">
        <v>29000</v>
      </c>
      <c r="C14" s="5" t="n">
        <v>0</v>
      </c>
      <c r="D14" s="6" t="n">
        <v>0</v>
      </c>
    </row>
    <row r="15">
      <c r="A15" s="4" t="inlineStr">
        <is>
          <t>Penalty expense</t>
        </is>
      </c>
      <c r="B15" s="5" t="n">
        <v>0</v>
      </c>
      <c r="C15" s="5" t="n">
        <v>0</v>
      </c>
      <c r="D15" s="5" t="n">
        <v>0</v>
      </c>
    </row>
    <row r="16">
      <c r="A16" s="4" t="inlineStr">
        <is>
          <t>Income tax benefit</t>
        </is>
      </c>
      <c r="B16" s="5" t="n">
        <v>108000</v>
      </c>
      <c r="C16" s="6" t="n">
        <v>1100000</v>
      </c>
      <c r="D16" s="6" t="n">
        <v>2900000</v>
      </c>
    </row>
    <row r="17">
      <c r="A17" s="4" t="inlineStr">
        <is>
          <t>Unrecognized prior service cost</t>
        </is>
      </c>
      <c r="B17" s="5" t="n">
        <v>17000</v>
      </c>
    </row>
    <row r="18">
      <c r="A18" s="4" t="inlineStr">
        <is>
          <t>Unrecognized net actuarial losses</t>
        </is>
      </c>
      <c r="B18" s="6" t="n">
        <v>24000</v>
      </c>
    </row>
    <row r="19">
      <c r="A19" s="4" t="inlineStr">
        <is>
          <t>Stock Option [Member]</t>
        </is>
      </c>
    </row>
    <row r="20">
      <c r="A20" s="3" t="inlineStr">
        <is>
          <t>Summary Of Significant Accounting Policies [Line Items]</t>
        </is>
      </c>
    </row>
    <row r="21">
      <c r="A21" s="4" t="inlineStr">
        <is>
          <t>Anti-dilutive Options</t>
        </is>
      </c>
      <c r="B21" s="5" t="n">
        <v>120102</v>
      </c>
      <c r="C21" s="5" t="n">
        <v>92504</v>
      </c>
      <c r="D21" s="5" t="n">
        <v>91281</v>
      </c>
    </row>
    <row r="22">
      <c r="A22" s="4" t="inlineStr">
        <is>
          <t>Construction Loan [Member]</t>
        </is>
      </c>
    </row>
    <row r="23">
      <c r="A23" s="3" t="inlineStr">
        <is>
          <t>Summary Of Significant Accounting Policies [Line Items]</t>
        </is>
      </c>
    </row>
    <row r="24">
      <c r="A24" s="4" t="inlineStr">
        <is>
          <t>Maximum loan value ratio</t>
        </is>
      </c>
      <c r="B24" s="4" t="inlineStr">
        <is>
          <t>75.00%</t>
        </is>
      </c>
    </row>
    <row r="25">
      <c r="A25" s="4" t="inlineStr">
        <is>
          <t>FHLB Stock [Member]</t>
        </is>
      </c>
    </row>
    <row r="26">
      <c r="A26" s="3" t="inlineStr">
        <is>
          <t>Summary Of Significant Accounting Policies [Line Items]</t>
        </is>
      </c>
    </row>
    <row r="27">
      <c r="A27" s="4" t="inlineStr">
        <is>
          <t>Impairment charges</t>
        </is>
      </c>
      <c r="B27" s="6" t="n">
        <v>0</v>
      </c>
    </row>
    <row r="28">
      <c r="A28" s="4" t="inlineStr">
        <is>
          <t>Minimum [Member]</t>
        </is>
      </c>
    </row>
    <row r="29">
      <c r="A29" s="3" t="inlineStr">
        <is>
          <t>Summary Of Significant Accounting Policies [Line Items]</t>
        </is>
      </c>
    </row>
    <row r="30">
      <c r="A30" s="4" t="inlineStr">
        <is>
          <t>Maturity period of certificate of deposit</t>
        </is>
      </c>
      <c r="B30" s="4" t="inlineStr">
        <is>
          <t>90 days</t>
        </is>
      </c>
    </row>
    <row r="31">
      <c r="A31" s="4" t="inlineStr">
        <is>
          <t>Period of repayment of loan</t>
        </is>
      </c>
      <c r="B31" s="4" t="inlineStr">
        <is>
          <t>12 months</t>
        </is>
      </c>
    </row>
    <row r="32">
      <c r="A32" s="4" t="inlineStr">
        <is>
          <t>Operating leases term</t>
        </is>
      </c>
      <c r="B32" s="4" t="inlineStr">
        <is>
          <t>5 years</t>
        </is>
      </c>
    </row>
    <row r="33">
      <c r="A33" s="4" t="inlineStr">
        <is>
          <t>Maximum [Member]</t>
        </is>
      </c>
    </row>
    <row r="34">
      <c r="A34" s="3" t="inlineStr">
        <is>
          <t>Summary Of Significant Accounting Policies [Line Items]</t>
        </is>
      </c>
    </row>
    <row r="35">
      <c r="A35" s="4" t="inlineStr">
        <is>
          <t>Maturity period of certificate of deposit</t>
        </is>
      </c>
      <c r="B35" s="4" t="inlineStr">
        <is>
          <t>24 months</t>
        </is>
      </c>
    </row>
    <row r="36">
      <c r="A36" s="4" t="inlineStr">
        <is>
          <t>Period of repayment of loan</t>
        </is>
      </c>
      <c r="B36" s="4" t="inlineStr">
        <is>
          <t>36 months</t>
        </is>
      </c>
    </row>
    <row r="37">
      <c r="A37" s="4" t="inlineStr">
        <is>
          <t>Operating leases term</t>
        </is>
      </c>
      <c r="B37" s="4" t="inlineStr">
        <is>
          <t>30 years</t>
        </is>
      </c>
    </row>
    <row r="38">
      <c r="A38" s="4" t="inlineStr">
        <is>
          <t>Accounting Standards Update 2016-13</t>
        </is>
      </c>
    </row>
    <row r="39">
      <c r="A39" s="3" t="inlineStr">
        <is>
          <t>Summary Of Significant Accounting Policies [Line Items]</t>
        </is>
      </c>
    </row>
    <row r="40">
      <c r="A40" s="4" t="inlineStr">
        <is>
          <t>Change in accounting principle, accounting standards update, adopted</t>
        </is>
      </c>
      <c r="B40" s="4" t="inlineStr">
        <is>
          <t>true</t>
        </is>
      </c>
    </row>
    <row r="41">
      <c r="A41" s="4" t="inlineStr">
        <is>
          <t>Change in accounting principle, accounting standards update, adoption date</t>
        </is>
      </c>
      <c r="B41" s="4" t="inlineStr">
        <is>
          <t>Dec. 31,
		2020</t>
        </is>
      </c>
    </row>
    <row r="42">
      <c r="A42" s="4" t="inlineStr">
        <is>
          <t>Accounting Standards Update 2016-13 | Cumulative Effect Period of Adoption Adjustment</t>
        </is>
      </c>
    </row>
    <row r="43">
      <c r="A43" s="3" t="inlineStr">
        <is>
          <t>Summary Of Significant Accounting Policies [Line Items]</t>
        </is>
      </c>
    </row>
    <row r="44">
      <c r="A44" s="4" t="inlineStr">
        <is>
          <t>Retained earnings</t>
        </is>
      </c>
      <c r="E44" s="6" t="n">
        <v>55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Impact of Adopting ASU 2016-13 and Changes in Allowance Upon Adoption of CECL (Detail) - USD ($) $ in Thousands</t>
        </is>
      </c>
      <c r="B1" s="2" t="inlineStr">
        <is>
          <t>Dec. 31, 2020</t>
        </is>
      </c>
      <c r="C1" s="2" t="inlineStr">
        <is>
          <t>Jan. 01, 2020</t>
        </is>
      </c>
      <c r="D1" s="2" t="inlineStr">
        <is>
          <t>Dec. 31, 2019</t>
        </is>
      </c>
    </row>
    <row r="2">
      <c r="A2" s="3" t="inlineStr">
        <is>
          <t>Error Corrections And Prior Period Adjustments Restatement [Line Items]</t>
        </is>
      </c>
    </row>
    <row r="3">
      <c r="A3" s="4" t="inlineStr">
        <is>
          <t>Allowance for credit losses on loans</t>
        </is>
      </c>
      <c r="B3" s="6" t="n">
        <v>68824</v>
      </c>
      <c r="C3" s="6" t="n">
        <v>42623</v>
      </c>
      <c r="D3" s="6" t="n">
        <v>50322</v>
      </c>
    </row>
    <row r="4">
      <c r="A4" s="4" t="inlineStr">
        <is>
          <t>Commercial and Industrial [Member]</t>
        </is>
      </c>
    </row>
    <row r="5">
      <c r="A5" s="3" t="inlineStr">
        <is>
          <t>Error Corrections And Prior Period Adjustments Restatement [Line Items]</t>
        </is>
      </c>
    </row>
    <row r="6">
      <c r="A6" s="4" t="inlineStr">
        <is>
          <t>Allowance for credit losses on loans</t>
        </is>
      </c>
      <c r="C6" s="5" t="n">
        <v>6363</v>
      </c>
    </row>
    <row r="7">
      <c r="A7" s="4" t="inlineStr">
        <is>
          <t>Construction [Member]</t>
        </is>
      </c>
    </row>
    <row r="8">
      <c r="A8" s="3" t="inlineStr">
        <is>
          <t>Error Corrections And Prior Period Adjustments Restatement [Line Items]</t>
        </is>
      </c>
    </row>
    <row r="9">
      <c r="A9" s="4" t="inlineStr">
        <is>
          <t>Allowance for credit losses on loans</t>
        </is>
      </c>
      <c r="C9" s="5" t="n">
        <v>12947</v>
      </c>
    </row>
    <row r="10">
      <c r="A10" s="4" t="inlineStr">
        <is>
          <t>Residential Portfolio Segment [Member] | Multi-Family [Member]</t>
        </is>
      </c>
    </row>
    <row r="11">
      <c r="A11" s="3" t="inlineStr">
        <is>
          <t>Error Corrections And Prior Period Adjustments Restatement [Line Items]</t>
        </is>
      </c>
    </row>
    <row r="12">
      <c r="A12" s="4" t="inlineStr">
        <is>
          <t>Allowance for credit losses on loans</t>
        </is>
      </c>
      <c r="C12" s="5" t="n">
        <v>1574</v>
      </c>
    </row>
    <row r="13">
      <c r="A13" s="4" t="inlineStr">
        <is>
          <t>Residential Portfolio Segment [Member] | One-to Four-Family [Member]</t>
        </is>
      </c>
    </row>
    <row r="14">
      <c r="A14" s="3" t="inlineStr">
        <is>
          <t>Error Corrections And Prior Period Adjustments Restatement [Line Items]</t>
        </is>
      </c>
    </row>
    <row r="15">
      <c r="A15" s="4" t="inlineStr">
        <is>
          <t>Allowance for credit losses on loans</t>
        </is>
      </c>
      <c r="C15" s="5" t="n">
        <v>1997</v>
      </c>
    </row>
    <row r="16">
      <c r="A16" s="4" t="inlineStr">
        <is>
          <t>Residential Portfolio Segment [Member] | Home Equity Lines of Credit [Member]</t>
        </is>
      </c>
    </row>
    <row r="17">
      <c r="A17" s="3" t="inlineStr">
        <is>
          <t>Error Corrections And Prior Period Adjustments Restatement [Line Items]</t>
        </is>
      </c>
    </row>
    <row r="18">
      <c r="A18" s="4" t="inlineStr">
        <is>
          <t>Allowance for credit losses on loans</t>
        </is>
      </c>
      <c r="C18" s="5" t="n">
        <v>183</v>
      </c>
    </row>
    <row r="19">
      <c r="A19" s="4" t="inlineStr">
        <is>
          <t>Commercial Real Estate [Member]</t>
        </is>
      </c>
    </row>
    <row r="20">
      <c r="A20" s="3" t="inlineStr">
        <is>
          <t>Error Corrections And Prior Period Adjustments Restatement [Line Items]</t>
        </is>
      </c>
    </row>
    <row r="21">
      <c r="A21" s="4" t="inlineStr">
        <is>
          <t>Allowance for credit losses on loans</t>
        </is>
      </c>
      <c r="C21" s="5" t="n">
        <v>19456</v>
      </c>
    </row>
    <row r="22">
      <c r="A22" s="4" t="inlineStr">
        <is>
          <t>Consumer [Member]</t>
        </is>
      </c>
    </row>
    <row r="23">
      <c r="A23" s="3" t="inlineStr">
        <is>
          <t>Error Corrections And Prior Period Adjustments Restatement [Line Items]</t>
        </is>
      </c>
    </row>
    <row r="24">
      <c r="A24" s="4" t="inlineStr">
        <is>
          <t>Allowance for credit losses on loans</t>
        </is>
      </c>
      <c r="C24" s="5" t="n">
        <v>103</v>
      </c>
    </row>
    <row r="25">
      <c r="A25" s="4" t="inlineStr">
        <is>
          <t>ASU 2016-13 [Member] | Pre-ASU 2016-13 Adoption [Member]</t>
        </is>
      </c>
    </row>
    <row r="26">
      <c r="A26" s="3" t="inlineStr">
        <is>
          <t>Error Corrections And Prior Period Adjustments Restatement [Line Items]</t>
        </is>
      </c>
    </row>
    <row r="27">
      <c r="A27" s="4" t="inlineStr">
        <is>
          <t>Allowance for credit losses on loans</t>
        </is>
      </c>
      <c r="C27" s="5" t="n">
        <v>50322</v>
      </c>
    </row>
    <row r="28">
      <c r="A28" s="4" t="inlineStr">
        <is>
          <t>ASU 2016-13 [Member] | Pre-ASU 2016-13 Adoption [Member] | Commercial and Industrial [Member]</t>
        </is>
      </c>
    </row>
    <row r="29">
      <c r="A29" s="3" t="inlineStr">
        <is>
          <t>Error Corrections And Prior Period Adjustments Restatement [Line Items]</t>
        </is>
      </c>
    </row>
    <row r="30">
      <c r="A30" s="4" t="inlineStr">
        <is>
          <t>Allowance for credit losses on loans</t>
        </is>
      </c>
      <c r="C30" s="5" t="n">
        <v>5765</v>
      </c>
    </row>
    <row r="31">
      <c r="A31" s="4" t="inlineStr">
        <is>
          <t>ASU 2016-13 [Member] | Pre-ASU 2016-13 Adoption [Member] | Construction [Member]</t>
        </is>
      </c>
    </row>
    <row r="32">
      <c r="A32" s="3" t="inlineStr">
        <is>
          <t>Error Corrections And Prior Period Adjustments Restatement [Line Items]</t>
        </is>
      </c>
    </row>
    <row r="33">
      <c r="A33" s="4" t="inlineStr">
        <is>
          <t>Allowance for credit losses on loans</t>
        </is>
      </c>
      <c r="C33" s="5" t="n">
        <v>8913</v>
      </c>
    </row>
    <row r="34">
      <c r="A34" s="4" t="inlineStr">
        <is>
          <t>ASU 2016-13 [Member] | Impact of ASU 2016-13 Adoption [Member]</t>
        </is>
      </c>
    </row>
    <row r="35">
      <c r="A35" s="3" t="inlineStr">
        <is>
          <t>Error Corrections And Prior Period Adjustments Restatement [Line Items]</t>
        </is>
      </c>
    </row>
    <row r="36">
      <c r="A36" s="4" t="inlineStr">
        <is>
          <t>Allowance for credit losses on loans</t>
        </is>
      </c>
      <c r="C36" s="5" t="n">
        <v>-7699</v>
      </c>
    </row>
    <row r="37">
      <c r="A37" s="4" t="inlineStr">
        <is>
          <t>ASU 2016-13 [Member] | Impact of ASU 2016-13 Adoption [Member] | Commercial and Industrial [Member]</t>
        </is>
      </c>
    </row>
    <row r="38">
      <c r="A38" s="3" t="inlineStr">
        <is>
          <t>Error Corrections And Prior Period Adjustments Restatement [Line Items]</t>
        </is>
      </c>
    </row>
    <row r="39">
      <c r="A39" s="4" t="inlineStr">
        <is>
          <t>Allowance for credit losses on loans</t>
        </is>
      </c>
      <c r="C39" s="5" t="n">
        <v>598</v>
      </c>
    </row>
    <row r="40">
      <c r="A40" s="4" t="inlineStr">
        <is>
          <t>ASU 2016-13 [Member] | Impact of ASU 2016-13 Adoption [Member] | Construction [Member]</t>
        </is>
      </c>
    </row>
    <row r="41">
      <c r="A41" s="3" t="inlineStr">
        <is>
          <t>Error Corrections And Prior Period Adjustments Restatement [Line Items]</t>
        </is>
      </c>
    </row>
    <row r="42">
      <c r="A42" s="4" t="inlineStr">
        <is>
          <t>Allowance for credit losses on loans</t>
        </is>
      </c>
      <c r="C42" s="5" t="n">
        <v>4034</v>
      </c>
    </row>
    <row r="43">
      <c r="A43" s="4" t="inlineStr">
        <is>
          <t>ASU 2016-13 [Member] | Residential Portfolio Segment [Member] | Pre-ASU 2016-13 Adoption [Member] | Multi-Family [Member]</t>
        </is>
      </c>
    </row>
    <row r="44">
      <c r="A44" s="3" t="inlineStr">
        <is>
          <t>Error Corrections And Prior Period Adjustments Restatement [Line Items]</t>
        </is>
      </c>
    </row>
    <row r="45">
      <c r="A45" s="4" t="inlineStr">
        <is>
          <t>Allowance for credit losses on loans</t>
        </is>
      </c>
      <c r="C45" s="5" t="n">
        <v>7825</v>
      </c>
    </row>
    <row r="46">
      <c r="A46" s="4" t="inlineStr">
        <is>
          <t>ASU 2016-13 [Member] | Residential Portfolio Segment [Member] | Pre-ASU 2016-13 Adoption [Member] | One-to Four-Family [Member]</t>
        </is>
      </c>
    </row>
    <row r="47">
      <c r="A47" s="3" t="inlineStr">
        <is>
          <t>Error Corrections And Prior Period Adjustments Restatement [Line Items]</t>
        </is>
      </c>
    </row>
    <row r="48">
      <c r="A48" s="4" t="inlineStr">
        <is>
          <t>Allowance for credit losses on loans</t>
        </is>
      </c>
      <c r="C48" s="5" t="n">
        <v>691</v>
      </c>
    </row>
    <row r="49">
      <c r="A49" s="4" t="inlineStr">
        <is>
          <t>ASU 2016-13 [Member] | Residential Portfolio Segment [Member] | Pre-ASU 2016-13 Adoption [Member] | Home Equity Lines of Credit [Member]</t>
        </is>
      </c>
    </row>
    <row r="50">
      <c r="A50" s="3" t="inlineStr">
        <is>
          <t>Error Corrections And Prior Period Adjustments Restatement [Line Items]</t>
        </is>
      </c>
    </row>
    <row r="51">
      <c r="A51" s="4" t="inlineStr">
        <is>
          <t>Allowance for credit losses on loans</t>
        </is>
      </c>
      <c r="C51" s="5" t="n">
        <v>69</v>
      </c>
    </row>
    <row r="52">
      <c r="A52" s="4" t="inlineStr">
        <is>
          <t>ASU 2016-13 [Member] | Residential Portfolio Segment [Member] | Impact of ASU 2016-13 Adoption [Member] | Multi-Family [Member]</t>
        </is>
      </c>
    </row>
    <row r="53">
      <c r="A53" s="3" t="inlineStr">
        <is>
          <t>Error Corrections And Prior Period Adjustments Restatement [Line Items]</t>
        </is>
      </c>
    </row>
    <row r="54">
      <c r="A54" s="4" t="inlineStr">
        <is>
          <t>Allowance for credit losses on loans</t>
        </is>
      </c>
      <c r="C54" s="5" t="n">
        <v>-6251</v>
      </c>
    </row>
    <row r="55">
      <c r="A55" s="4" t="inlineStr">
        <is>
          <t>ASU 2016-13 [Member] | Residential Portfolio Segment [Member] | Impact of ASU 2016-13 Adoption [Member] | One-to Four-Family [Member]</t>
        </is>
      </c>
    </row>
    <row r="56">
      <c r="A56" s="3" t="inlineStr">
        <is>
          <t>Error Corrections And Prior Period Adjustments Restatement [Line Items]</t>
        </is>
      </c>
    </row>
    <row r="57">
      <c r="A57" s="4" t="inlineStr">
        <is>
          <t>Allowance for credit losses on loans</t>
        </is>
      </c>
      <c r="C57" s="5" t="n">
        <v>1306</v>
      </c>
    </row>
    <row r="58">
      <c r="A58" s="4" t="inlineStr">
        <is>
          <t>ASU 2016-13 [Member] | Residential Portfolio Segment [Member] | Impact of ASU 2016-13 Adoption [Member] | Home Equity Lines of Credit [Member]</t>
        </is>
      </c>
    </row>
    <row r="59">
      <c r="A59" s="3" t="inlineStr">
        <is>
          <t>Error Corrections And Prior Period Adjustments Restatement [Line Items]</t>
        </is>
      </c>
    </row>
    <row r="60">
      <c r="A60" s="4" t="inlineStr">
        <is>
          <t>Allowance for credit losses on loans</t>
        </is>
      </c>
      <c r="C60" s="5" t="n">
        <v>114</v>
      </c>
    </row>
    <row r="61">
      <c r="A61" s="4" t="inlineStr">
        <is>
          <t>ASU 2016-13 [Member] | Commercial Real Estate [Member] | Pre-ASU 2016-13 Adoption [Member]</t>
        </is>
      </c>
    </row>
    <row r="62">
      <c r="A62" s="3" t="inlineStr">
        <is>
          <t>Error Corrections And Prior Period Adjustments Restatement [Line Items]</t>
        </is>
      </c>
    </row>
    <row r="63">
      <c r="A63" s="4" t="inlineStr">
        <is>
          <t>Allowance for credit losses on loans</t>
        </is>
      </c>
      <c r="C63" s="5" t="n">
        <v>26943</v>
      </c>
    </row>
    <row r="64">
      <c r="A64" s="4" t="inlineStr">
        <is>
          <t>ASU 2016-13 [Member] | Commercial Real Estate [Member] | Impact of ASU 2016-13 Adoption [Member]</t>
        </is>
      </c>
    </row>
    <row r="65">
      <c r="A65" s="3" t="inlineStr">
        <is>
          <t>Error Corrections And Prior Period Adjustments Restatement [Line Items]</t>
        </is>
      </c>
    </row>
    <row r="66">
      <c r="A66" s="4" t="inlineStr">
        <is>
          <t>Allowance for credit losses on loans</t>
        </is>
      </c>
      <c r="C66" s="5" t="n">
        <v>-7487</v>
      </c>
    </row>
    <row r="67">
      <c r="A67" s="4" t="inlineStr">
        <is>
          <t>ASU 2016-13 [Member] | Consumer [Member] | Pre-ASU 2016-13 Adoption [Member]</t>
        </is>
      </c>
    </row>
    <row r="68">
      <c r="A68" s="3" t="inlineStr">
        <is>
          <t>Error Corrections And Prior Period Adjustments Restatement [Line Items]</t>
        </is>
      </c>
    </row>
    <row r="69">
      <c r="A69" s="4" t="inlineStr">
        <is>
          <t>Allowance for credit losses on loans</t>
        </is>
      </c>
      <c r="C69" s="5" t="n">
        <v>116</v>
      </c>
    </row>
    <row r="70">
      <c r="A70" s="4" t="inlineStr">
        <is>
          <t>ASU 2016-13 [Member] | Consumer [Member] | Impact of ASU 2016-13 Adoption [Member]</t>
        </is>
      </c>
    </row>
    <row r="71">
      <c r="A71" s="3" t="inlineStr">
        <is>
          <t>Error Corrections And Prior Period Adjustments Restatement [Line Items]</t>
        </is>
      </c>
    </row>
    <row r="72">
      <c r="A72" s="4" t="inlineStr">
        <is>
          <t>Allowance for credit losses on loans</t>
        </is>
      </c>
      <c r="C72" s="6"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Net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Interest and fees on loans</t>
        </is>
      </c>
      <c r="B4" s="6" t="n">
        <v>247999</v>
      </c>
      <c r="C4" s="6" t="n">
        <v>256603</v>
      </c>
      <c r="D4" s="6" t="n">
        <v>219162</v>
      </c>
    </row>
    <row r="5">
      <c r="A5" s="4" t="inlineStr">
        <is>
          <t>Interest on debt securities</t>
        </is>
      </c>
      <c r="B5" s="5" t="n">
        <v>331</v>
      </c>
      <c r="C5" s="5" t="n">
        <v>466</v>
      </c>
      <c r="D5" s="5" t="n">
        <v>538</v>
      </c>
    </row>
    <row r="6">
      <c r="A6" s="4" t="inlineStr">
        <is>
          <t>Dividends on marketable equity securities</t>
        </is>
      </c>
      <c r="B6" s="5" t="n">
        <v>515</v>
      </c>
      <c r="C6" s="5" t="n">
        <v>493</v>
      </c>
      <c r="D6" s="5" t="n">
        <v>504</v>
      </c>
    </row>
    <row r="7">
      <c r="A7" s="4" t="inlineStr">
        <is>
          <t>Interest on certificates of deposit</t>
        </is>
      </c>
      <c r="B7" s="5" t="n">
        <v>1</v>
      </c>
      <c r="C7" s="5" t="n">
        <v>74</v>
      </c>
      <c r="D7" s="5" t="n">
        <v>530</v>
      </c>
    </row>
    <row r="8">
      <c r="A8" s="4" t="inlineStr">
        <is>
          <t>Other interest and dividend income</t>
        </is>
      </c>
      <c r="B8" s="5" t="n">
        <v>3267</v>
      </c>
      <c r="C8" s="5" t="n">
        <v>8467</v>
      </c>
      <c r="D8" s="5" t="n">
        <v>6938</v>
      </c>
    </row>
    <row r="9">
      <c r="A9" s="4" t="inlineStr">
        <is>
          <t>Total interest and dividend income</t>
        </is>
      </c>
      <c r="B9" s="5" t="n">
        <v>252113</v>
      </c>
      <c r="C9" s="5" t="n">
        <v>266103</v>
      </c>
      <c r="D9" s="5" t="n">
        <v>227672</v>
      </c>
    </row>
    <row r="10">
      <c r="A10" s="3" t="inlineStr">
        <is>
          <t>Interest expense:</t>
        </is>
      </c>
    </row>
    <row r="11">
      <c r="A11" s="4" t="inlineStr">
        <is>
          <t>Interest on deposits</t>
        </is>
      </c>
      <c r="B11" s="5" t="n">
        <v>42989</v>
      </c>
      <c r="C11" s="5" t="n">
        <v>78978</v>
      </c>
      <c r="D11" s="5" t="n">
        <v>54634</v>
      </c>
    </row>
    <row r="12">
      <c r="A12" s="4" t="inlineStr">
        <is>
          <t>Interest on borrowings</t>
        </is>
      </c>
      <c r="B12" s="5" t="n">
        <v>16391</v>
      </c>
      <c r="C12" s="5" t="n">
        <v>14187</v>
      </c>
      <c r="D12" s="5" t="n">
        <v>8603</v>
      </c>
    </row>
    <row r="13">
      <c r="A13" s="4" t="inlineStr">
        <is>
          <t>Total interest expense</t>
        </is>
      </c>
      <c r="B13" s="5" t="n">
        <v>59380</v>
      </c>
      <c r="C13" s="5" t="n">
        <v>93165</v>
      </c>
      <c r="D13" s="5" t="n">
        <v>63237</v>
      </c>
    </row>
    <row r="14">
      <c r="A14" s="4" t="inlineStr">
        <is>
          <t>Net interest income</t>
        </is>
      </c>
      <c r="B14" s="5" t="n">
        <v>192733</v>
      </c>
      <c r="C14" s="5" t="n">
        <v>172938</v>
      </c>
      <c r="D14" s="5" t="n">
        <v>164435</v>
      </c>
    </row>
    <row r="15">
      <c r="A15" s="4" t="inlineStr">
        <is>
          <t>Provision (reversal) for credit losses</t>
        </is>
      </c>
      <c r="B15" s="5" t="n">
        <v>26456</v>
      </c>
      <c r="C15" s="5" t="n">
        <v>-2561</v>
      </c>
      <c r="D15" s="5" t="n">
        <v>7848</v>
      </c>
    </row>
    <row r="16">
      <c r="A16" s="4" t="inlineStr">
        <is>
          <t>Net interest income, after provision (reversal) for credit losses</t>
        </is>
      </c>
      <c r="B16" s="5" t="n">
        <v>166277</v>
      </c>
      <c r="C16" s="5" t="n">
        <v>175499</v>
      </c>
      <c r="D16" s="5" t="n">
        <v>156587</v>
      </c>
    </row>
    <row r="17">
      <c r="A17" s="3" t="inlineStr">
        <is>
          <t>Non-interest income:</t>
        </is>
      </c>
    </row>
    <row r="18">
      <c r="A18" s="4" t="inlineStr">
        <is>
          <t>Customer service fees</t>
        </is>
      </c>
      <c r="B18" s="5" t="n">
        <v>8593</v>
      </c>
      <c r="C18" s="5" t="n">
        <v>9220</v>
      </c>
      <c r="D18" s="5" t="n">
        <v>9065</v>
      </c>
    </row>
    <row r="19">
      <c r="A19" s="4" t="inlineStr">
        <is>
          <t>Loan fees</t>
        </is>
      </c>
      <c r="B19" s="5" t="n">
        <v>481</v>
      </c>
      <c r="C19" s="5" t="n">
        <v>549</v>
      </c>
      <c r="D19" s="5" t="n">
        <v>479</v>
      </c>
    </row>
    <row r="20">
      <c r="A20" s="4" t="inlineStr">
        <is>
          <t>Mortgage banking gains, net</t>
        </is>
      </c>
      <c r="B20" s="5" t="n">
        <v>1961</v>
      </c>
      <c r="C20" s="5" t="n">
        <v>309</v>
      </c>
      <c r="D20" s="5" t="n">
        <v>295</v>
      </c>
    </row>
    <row r="21">
      <c r="A21" s="4" t="inlineStr">
        <is>
          <t>Gain on sale of asset</t>
        </is>
      </c>
      <c r="B21" s="5" t="n">
        <v>4195</v>
      </c>
    </row>
    <row r="22">
      <c r="A22" s="4" t="inlineStr">
        <is>
          <t>Gain (loss) on marketable equity securities, net</t>
        </is>
      </c>
      <c r="B22" s="5" t="n">
        <v>656</v>
      </c>
      <c r="C22" s="5" t="n">
        <v>2016</v>
      </c>
      <c r="D22" s="5" t="n">
        <v>-2066</v>
      </c>
    </row>
    <row r="23">
      <c r="A23" s="4" t="inlineStr">
        <is>
          <t>Income from bank-owned life insurance</t>
        </is>
      </c>
      <c r="B23" s="5" t="n">
        <v>1113</v>
      </c>
      <c r="C23" s="5" t="n">
        <v>1127</v>
      </c>
      <c r="D23" s="5" t="n">
        <v>1109</v>
      </c>
    </row>
    <row r="24">
      <c r="A24" s="4" t="inlineStr">
        <is>
          <t>Other income</t>
        </is>
      </c>
      <c r="B24" s="5" t="n">
        <v>267</v>
      </c>
      <c r="C24" s="5" t="n">
        <v>92</v>
      </c>
      <c r="D24" s="5" t="n">
        <v>121</v>
      </c>
    </row>
    <row r="25">
      <c r="A25" s="4" t="inlineStr">
        <is>
          <t>Total non-interest income</t>
        </is>
      </c>
      <c r="B25" s="5" t="n">
        <v>17266</v>
      </c>
      <c r="C25" s="5" t="n">
        <v>13313</v>
      </c>
      <c r="D25" s="5" t="n">
        <v>9003</v>
      </c>
    </row>
    <row r="26">
      <c r="A26" s="3" t="inlineStr">
        <is>
          <t>Non-interest expenses:</t>
        </is>
      </c>
    </row>
    <row r="27">
      <c r="A27" s="4" t="inlineStr">
        <is>
          <t>Salaries and employee benefits</t>
        </is>
      </c>
      <c r="B27" s="5" t="n">
        <v>57902</v>
      </c>
      <c r="C27" s="5" t="n">
        <v>61371</v>
      </c>
      <c r="D27" s="5" t="n">
        <v>58866</v>
      </c>
    </row>
    <row r="28">
      <c r="A28" s="4" t="inlineStr">
        <is>
          <t>Occupancy and equipment</t>
        </is>
      </c>
      <c r="B28" s="5" t="n">
        <v>15230</v>
      </c>
      <c r="C28" s="5" t="n">
        <v>14594</v>
      </c>
      <c r="D28" s="5" t="n">
        <v>12759</v>
      </c>
    </row>
    <row r="29">
      <c r="A29" s="4" t="inlineStr">
        <is>
          <t>Data processing</t>
        </is>
      </c>
      <c r="B29" s="5" t="n">
        <v>8671</v>
      </c>
      <c r="C29" s="5" t="n">
        <v>8079</v>
      </c>
      <c r="D29" s="5" t="n">
        <v>6915</v>
      </c>
    </row>
    <row r="30">
      <c r="A30" s="4" t="inlineStr">
        <is>
          <t>Marketing and advertising</t>
        </is>
      </c>
      <c r="B30" s="5" t="n">
        <v>3979</v>
      </c>
      <c r="C30" s="5" t="n">
        <v>4631</v>
      </c>
      <c r="D30" s="5" t="n">
        <v>4057</v>
      </c>
    </row>
    <row r="31">
      <c r="A31" s="4" t="inlineStr">
        <is>
          <t>Professional services</t>
        </is>
      </c>
      <c r="B31" s="5" t="n">
        <v>2974</v>
      </c>
      <c r="C31" s="5" t="n">
        <v>3182</v>
      </c>
      <c r="D31" s="5" t="n">
        <v>3383</v>
      </c>
    </row>
    <row r="32">
      <c r="A32" s="4" t="inlineStr">
        <is>
          <t>Deposit insurance</t>
        </is>
      </c>
      <c r="B32" s="5" t="n">
        <v>2371</v>
      </c>
      <c r="C32" s="5" t="n">
        <v>2206</v>
      </c>
      <c r="D32" s="5" t="n">
        <v>3006</v>
      </c>
    </row>
    <row r="33">
      <c r="A33" s="4" t="inlineStr">
        <is>
          <t>Other general and administrative</t>
        </is>
      </c>
      <c r="B33" s="5" t="n">
        <v>5418</v>
      </c>
      <c r="C33" s="5" t="n">
        <v>5960</v>
      </c>
      <c r="D33" s="5" t="n">
        <v>5812</v>
      </c>
    </row>
    <row r="34">
      <c r="A34" s="4" t="inlineStr">
        <is>
          <t>Total non-interest expenses</t>
        </is>
      </c>
      <c r="B34" s="5" t="n">
        <v>96545</v>
      </c>
      <c r="C34" s="5" t="n">
        <v>100023</v>
      </c>
      <c r="D34" s="5" t="n">
        <v>94798</v>
      </c>
    </row>
    <row r="35">
      <c r="A35" s="4" t="inlineStr">
        <is>
          <t>Income before income taxes</t>
        </is>
      </c>
      <c r="B35" s="5" t="n">
        <v>86998</v>
      </c>
      <c r="C35" s="5" t="n">
        <v>88789</v>
      </c>
      <c r="D35" s="5" t="n">
        <v>70792</v>
      </c>
    </row>
    <row r="36">
      <c r="A36" s="4" t="inlineStr">
        <is>
          <t>Provision for income taxes</t>
        </is>
      </c>
      <c r="B36" s="5" t="n">
        <v>21947</v>
      </c>
      <c r="C36" s="5" t="n">
        <v>21793</v>
      </c>
      <c r="D36" s="5" t="n">
        <v>15021</v>
      </c>
    </row>
    <row r="37">
      <c r="A37" s="4" t="inlineStr">
        <is>
          <t>Net income</t>
        </is>
      </c>
      <c r="B37" s="6" t="n">
        <v>65051</v>
      </c>
      <c r="C37" s="6" t="n">
        <v>66996</v>
      </c>
      <c r="D37" s="6" t="n">
        <v>55771</v>
      </c>
    </row>
    <row r="38">
      <c r="A38" s="3" t="inlineStr">
        <is>
          <t>Earnings per share:</t>
        </is>
      </c>
    </row>
    <row r="39">
      <c r="A39" s="4" t="inlineStr">
        <is>
          <t>Basic</t>
        </is>
      </c>
      <c r="B39" s="7" t="n">
        <v>1.29</v>
      </c>
      <c r="C39" s="7" t="n">
        <v>1.31</v>
      </c>
      <c r="D39" s="7" t="n">
        <v>1.08</v>
      </c>
    </row>
    <row r="40">
      <c r="A40" s="4" t="inlineStr">
        <is>
          <t>Diluted</t>
        </is>
      </c>
      <c r="B40" s="7" t="n">
        <v>1.29</v>
      </c>
      <c r="C40" s="7" t="n">
        <v>1.3</v>
      </c>
      <c r="D40" s="7" t="n">
        <v>1.06</v>
      </c>
    </row>
    <row r="41">
      <c r="A41" s="3" t="inlineStr">
        <is>
          <t>Weighted average shares:</t>
        </is>
      </c>
    </row>
    <row r="42">
      <c r="A42" s="4" t="inlineStr">
        <is>
          <t>Basic</t>
        </is>
      </c>
      <c r="B42" s="5" t="n">
        <v>50283704</v>
      </c>
      <c r="C42" s="5" t="n">
        <v>51030318</v>
      </c>
      <c r="D42" s="5" t="n">
        <v>51498203</v>
      </c>
    </row>
    <row r="43">
      <c r="A43" s="4" t="inlineStr">
        <is>
          <t>Diluted</t>
        </is>
      </c>
      <c r="B43" s="5" t="n">
        <v>50418169</v>
      </c>
      <c r="C43" s="5" t="n">
        <v>51492755</v>
      </c>
      <c r="D43" s="5" t="n">
        <v>526597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Amortization of Remaining Core Deposit Intangible (Detail) - Core Deposits Intangible [Member] $ in Thousands</t>
        </is>
      </c>
      <c r="B1" s="2" t="inlineStr">
        <is>
          <t>Dec. 31, 2020USD ($)</t>
        </is>
      </c>
    </row>
    <row r="2">
      <c r="A2" s="3" t="inlineStr">
        <is>
          <t>Finite Lived Intangible Assets [Line Items]</t>
        </is>
      </c>
    </row>
    <row r="3">
      <c r="A3" s="4" t="inlineStr">
        <is>
          <t>2021</t>
        </is>
      </c>
      <c r="B3" s="6" t="n">
        <v>413</v>
      </c>
    </row>
    <row r="4">
      <c r="A4" s="4" t="inlineStr">
        <is>
          <t>2022</t>
        </is>
      </c>
      <c r="B4" s="5" t="n">
        <v>354</v>
      </c>
    </row>
    <row r="5">
      <c r="A5" s="4" t="inlineStr">
        <is>
          <t>2023</t>
        </is>
      </c>
      <c r="B5" s="5" t="n">
        <v>295</v>
      </c>
    </row>
    <row r="6">
      <c r="A6" s="4" t="inlineStr">
        <is>
          <t>2024</t>
        </is>
      </c>
      <c r="B6" s="5" t="n">
        <v>236</v>
      </c>
    </row>
    <row r="7">
      <c r="A7" s="4" t="inlineStr">
        <is>
          <t>2025</t>
        </is>
      </c>
      <c r="B7" s="5" t="n">
        <v>177</v>
      </c>
    </row>
    <row r="8">
      <c r="A8" s="4" t="inlineStr">
        <is>
          <t>Thereafter</t>
        </is>
      </c>
      <c r="B8" s="5" t="n">
        <v>176</v>
      </c>
    </row>
    <row r="9">
      <c r="A9" s="4" t="inlineStr">
        <is>
          <t>Finite-lived intangible assets, net</t>
        </is>
      </c>
      <c r="B9" s="6" t="n">
        <v>16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Computation of Basic and Diluted Earning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vailable to common stockholders</t>
        </is>
      </c>
      <c r="B4" s="6" t="n">
        <v>18121</v>
      </c>
      <c r="C4" s="6" t="n">
        <v>16674</v>
      </c>
      <c r="D4" s="6" t="n">
        <v>17279</v>
      </c>
      <c r="E4" s="6" t="n">
        <v>12977</v>
      </c>
      <c r="F4" s="6" t="n">
        <v>17068</v>
      </c>
      <c r="G4" s="6" t="n">
        <v>19689</v>
      </c>
      <c r="H4" s="6" t="n">
        <v>15168</v>
      </c>
      <c r="I4" s="6" t="n">
        <v>15071</v>
      </c>
      <c r="J4" s="6" t="n">
        <v>65051</v>
      </c>
      <c r="K4" s="6" t="n">
        <v>66996</v>
      </c>
      <c r="L4" s="6" t="n">
        <v>55771</v>
      </c>
    </row>
    <row r="5">
      <c r="A5" s="4" t="inlineStr">
        <is>
          <t>Basic weighted average shares outstanding</t>
        </is>
      </c>
      <c r="B5" s="5" t="n">
        <v>50201720</v>
      </c>
      <c r="C5" s="5" t="n">
        <v>50169024</v>
      </c>
      <c r="D5" s="5" t="n">
        <v>50131249</v>
      </c>
      <c r="E5" s="5" t="n">
        <v>50634983</v>
      </c>
      <c r="F5" s="5" t="n">
        <v>51027229</v>
      </c>
      <c r="G5" s="5" t="n">
        <v>50923760</v>
      </c>
      <c r="H5" s="5" t="n">
        <v>51051880</v>
      </c>
      <c r="I5" s="5" t="n">
        <v>51120599</v>
      </c>
      <c r="J5" s="5" t="n">
        <v>50283704</v>
      </c>
      <c r="K5" s="5" t="n">
        <v>51030318</v>
      </c>
      <c r="L5" s="5" t="n">
        <v>51498203</v>
      </c>
    </row>
    <row r="6">
      <c r="A6" s="4" t="inlineStr">
        <is>
          <t>Effect of dilutive stock options</t>
        </is>
      </c>
      <c r="J6" s="5" t="n">
        <v>134465</v>
      </c>
      <c r="K6" s="5" t="n">
        <v>462437</v>
      </c>
      <c r="L6" s="5" t="n">
        <v>1161549</v>
      </c>
    </row>
    <row r="7">
      <c r="A7" s="4" t="inlineStr">
        <is>
          <t>Diluted weighted average shares outstanding</t>
        </is>
      </c>
      <c r="B7" s="5" t="n">
        <v>50295295</v>
      </c>
      <c r="C7" s="5" t="n">
        <v>50248048</v>
      </c>
      <c r="D7" s="5" t="n">
        <v>50211234</v>
      </c>
      <c r="E7" s="5" t="n">
        <v>50920259</v>
      </c>
      <c r="F7" s="5" t="n">
        <v>51539436</v>
      </c>
      <c r="G7" s="5" t="n">
        <v>51454186</v>
      </c>
      <c r="H7" s="5" t="n">
        <v>51511678</v>
      </c>
      <c r="I7" s="5" t="n">
        <v>51467917</v>
      </c>
      <c r="J7" s="5" t="n">
        <v>50418169</v>
      </c>
      <c r="K7" s="5" t="n">
        <v>51492755</v>
      </c>
      <c r="L7" s="5" t="n">
        <v>52659752</v>
      </c>
    </row>
    <row r="8">
      <c r="A8" s="3" t="inlineStr">
        <is>
          <t>Earnings per share:</t>
        </is>
      </c>
    </row>
    <row r="9">
      <c r="A9" s="4" t="inlineStr">
        <is>
          <t>Basic</t>
        </is>
      </c>
      <c r="B9" s="7" t="n">
        <v>0.36</v>
      </c>
      <c r="C9" s="7" t="n">
        <v>0.33</v>
      </c>
      <c r="D9" s="7" t="n">
        <v>0.34</v>
      </c>
      <c r="E9" s="7" t="n">
        <v>0.26</v>
      </c>
      <c r="F9" s="7" t="n">
        <v>0.33</v>
      </c>
      <c r="G9" s="7" t="n">
        <v>0.39</v>
      </c>
      <c r="H9" s="7" t="n">
        <v>0.3</v>
      </c>
      <c r="I9" s="7" t="n">
        <v>0.29</v>
      </c>
      <c r="J9" s="7" t="n">
        <v>1.29</v>
      </c>
      <c r="K9" s="7" t="n">
        <v>1.31</v>
      </c>
      <c r="L9" s="7" t="n">
        <v>1.08</v>
      </c>
    </row>
    <row r="10">
      <c r="A10" s="4" t="inlineStr">
        <is>
          <t>Diluted</t>
        </is>
      </c>
      <c r="B10" s="7" t="n">
        <v>0.36</v>
      </c>
      <c r="C10" s="7" t="n">
        <v>0.33</v>
      </c>
      <c r="D10" s="7" t="n">
        <v>0.34</v>
      </c>
      <c r="E10" s="7" t="n">
        <v>0.25</v>
      </c>
      <c r="F10" s="7" t="n">
        <v>0.33</v>
      </c>
      <c r="G10" s="7" t="n">
        <v>0.38</v>
      </c>
      <c r="H10" s="7" t="n">
        <v>0.29</v>
      </c>
      <c r="I10" s="7" t="n">
        <v>0.29</v>
      </c>
      <c r="J10" s="7" t="n">
        <v>1.29</v>
      </c>
      <c r="K10" s="7" t="n">
        <v>1.3</v>
      </c>
      <c r="L10" s="7" t="n">
        <v>1.06</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Accumulated Other Comprehensive Income (loss), Included in Stockholders' Equity (Detail) - USD ($) $ in Thousands</t>
        </is>
      </c>
      <c r="B1" s="2" t="inlineStr">
        <is>
          <t>Dec. 31, 2020</t>
        </is>
      </c>
      <c r="C1" s="2" t="inlineStr">
        <is>
          <t>Dec. 31, 2019</t>
        </is>
      </c>
    </row>
    <row r="2">
      <c r="A2" s="3" t="inlineStr">
        <is>
          <t>Equity [Abstract]</t>
        </is>
      </c>
    </row>
    <row r="3">
      <c r="A3" s="4" t="inlineStr">
        <is>
          <t>Net unrealized gain (loss) on securities available for sale</t>
        </is>
      </c>
      <c r="B3" s="6" t="n">
        <v>632</v>
      </c>
      <c r="C3" s="6" t="n">
        <v>320</v>
      </c>
    </row>
    <row r="4">
      <c r="A4" s="4" t="inlineStr">
        <is>
          <t>Securities available for sale, Tax effect</t>
        </is>
      </c>
      <c r="B4" s="5" t="n">
        <v>-178</v>
      </c>
      <c r="C4" s="5" t="n">
        <v>-90</v>
      </c>
    </row>
    <row r="5">
      <c r="A5" s="4" t="inlineStr">
        <is>
          <t>Securities available for sale, Net-of-tax amount</t>
        </is>
      </c>
      <c r="B5" s="5" t="n">
        <v>454</v>
      </c>
      <c r="C5" s="5" t="n">
        <v>230</v>
      </c>
    </row>
    <row r="6">
      <c r="A6" s="4" t="inlineStr">
        <is>
          <t>Defined benefit plans, Unrecognized prior service cost</t>
        </is>
      </c>
      <c r="B6" s="5" t="n">
        <v>-128</v>
      </c>
      <c r="C6" s="5" t="n">
        <v>-145</v>
      </c>
    </row>
    <row r="7">
      <c r="A7" s="4" t="inlineStr">
        <is>
          <t>Defined benefit plans, Unrecognized net actuarial loss</t>
        </is>
      </c>
      <c r="B7" s="5" t="n">
        <v>-520</v>
      </c>
      <c r="C7" s="5" t="n">
        <v>-332</v>
      </c>
    </row>
    <row r="8">
      <c r="A8" s="4" t="inlineStr">
        <is>
          <t>Defined benefit plans, Before tax</t>
        </is>
      </c>
      <c r="B8" s="5" t="n">
        <v>-648</v>
      </c>
      <c r="C8" s="5" t="n">
        <v>-477</v>
      </c>
    </row>
    <row r="9">
      <c r="A9" s="4" t="inlineStr">
        <is>
          <t>Defined benefit plans, Tax effect</t>
        </is>
      </c>
      <c r="B9" s="5" t="n">
        <v>136</v>
      </c>
      <c r="C9" s="5" t="n">
        <v>100</v>
      </c>
    </row>
    <row r="10">
      <c r="A10" s="4" t="inlineStr">
        <is>
          <t>Defined benefit plans, Net-of-tax amount</t>
        </is>
      </c>
      <c r="B10" s="5" t="n">
        <v>-512</v>
      </c>
      <c r="C10" s="5" t="n">
        <v>-377</v>
      </c>
    </row>
    <row r="11">
      <c r="A11" s="4" t="inlineStr">
        <is>
          <t>Accumulated other comprehensive income</t>
        </is>
      </c>
      <c r="B11" s="6" t="n">
        <v>-58</v>
      </c>
      <c r="C11" s="6" t="n">
        <v>-1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s of Securities Available for Sale (Detail) - USD ($) $ in Thousands</t>
        </is>
      </c>
      <c r="B1" s="2" t="inlineStr">
        <is>
          <t>Dec. 31, 2020</t>
        </is>
      </c>
      <c r="C1" s="2" t="inlineStr">
        <is>
          <t>Dec. 31, 2019</t>
        </is>
      </c>
    </row>
    <row r="2">
      <c r="A2" s="3" t="inlineStr">
        <is>
          <t>Schedule of Available-for-sale Securities [Line Items]</t>
        </is>
      </c>
    </row>
    <row r="3">
      <c r="A3" s="4" t="inlineStr">
        <is>
          <t>Debt Securities, Amortized Cost, Total</t>
        </is>
      </c>
      <c r="B3" s="6" t="n">
        <v>10694</v>
      </c>
      <c r="C3" s="6" t="n">
        <v>14756</v>
      </c>
    </row>
    <row r="4">
      <c r="A4" s="4" t="inlineStr">
        <is>
          <t>Debt Securities, Gross Unrealized Gains</t>
        </is>
      </c>
      <c r="B4" s="5" t="n">
        <v>642</v>
      </c>
      <c r="C4" s="5" t="n">
        <v>354</v>
      </c>
    </row>
    <row r="5">
      <c r="A5" s="4" t="inlineStr">
        <is>
          <t>Debt Securities, Gross Unrealized Losses</t>
        </is>
      </c>
      <c r="B5" s="5" t="n">
        <v>-10</v>
      </c>
      <c r="C5" s="5" t="n">
        <v>-34</v>
      </c>
    </row>
    <row r="6">
      <c r="A6" s="4" t="inlineStr">
        <is>
          <t>Debt Securities, Fair Value</t>
        </is>
      </c>
      <c r="B6" s="5" t="n">
        <v>11326</v>
      </c>
      <c r="C6" s="5" t="n">
        <v>15076</v>
      </c>
    </row>
    <row r="7">
      <c r="A7" s="4" t="inlineStr">
        <is>
          <t>Government-sponsored Enterprises [Member]</t>
        </is>
      </c>
    </row>
    <row r="8">
      <c r="A8" s="3" t="inlineStr">
        <is>
          <t>Schedule of Available-for-sale Securities [Line Items]</t>
        </is>
      </c>
    </row>
    <row r="9">
      <c r="A9" s="4" t="inlineStr">
        <is>
          <t>Debt Securities, Amortized Cost, Total</t>
        </is>
      </c>
      <c r="B9" s="5" t="n">
        <v>346</v>
      </c>
      <c r="C9" s="5" t="n">
        <v>1528</v>
      </c>
    </row>
    <row r="10">
      <c r="A10" s="4" t="inlineStr">
        <is>
          <t>Debt Securities, Gross Unrealized Gains</t>
        </is>
      </c>
      <c r="B10" s="5" t="n">
        <v>21</v>
      </c>
      <c r="C10" s="5" t="n">
        <v>28</v>
      </c>
    </row>
    <row r="11">
      <c r="A11" s="4" t="inlineStr">
        <is>
          <t>Debt Securities, Fair Value</t>
        </is>
      </c>
      <c r="B11" s="5" t="n">
        <v>367</v>
      </c>
      <c r="C11" s="5" t="n">
        <v>1556</v>
      </c>
    </row>
    <row r="12">
      <c r="A12" s="4" t="inlineStr">
        <is>
          <t>Residential Mortgage-backed Securities, Government - sponsored Enterprises [Member]</t>
        </is>
      </c>
    </row>
    <row r="13">
      <c r="A13" s="3" t="inlineStr">
        <is>
          <t>Schedule of Available-for-sale Securities [Line Items]</t>
        </is>
      </c>
    </row>
    <row r="14">
      <c r="A14" s="4" t="inlineStr">
        <is>
          <t>Debt Securities, Amortized Cost, Total</t>
        </is>
      </c>
      <c r="B14" s="5" t="n">
        <v>7706</v>
      </c>
      <c r="C14" s="5" t="n">
        <v>10559</v>
      </c>
    </row>
    <row r="15">
      <c r="A15" s="4" t="inlineStr">
        <is>
          <t>Debt Securities, Gross Unrealized Gains</t>
        </is>
      </c>
      <c r="B15" s="5" t="n">
        <v>359</v>
      </c>
      <c r="C15" s="5" t="n">
        <v>168</v>
      </c>
    </row>
    <row r="16">
      <c r="A16" s="4" t="inlineStr">
        <is>
          <t>Debt Securities, Gross Unrealized Losses</t>
        </is>
      </c>
      <c r="B16" s="5" t="n">
        <v>-10</v>
      </c>
      <c r="C16" s="5" t="n">
        <v>-34</v>
      </c>
    </row>
    <row r="17">
      <c r="A17" s="4" t="inlineStr">
        <is>
          <t>Debt Securities, Fair Value</t>
        </is>
      </c>
      <c r="B17" s="5" t="n">
        <v>8055</v>
      </c>
      <c r="C17" s="5" t="n">
        <v>10693</v>
      </c>
    </row>
    <row r="18">
      <c r="A18" s="4" t="inlineStr">
        <is>
          <t>Residential Mortgage-backed Securities, Private Label [Member]</t>
        </is>
      </c>
    </row>
    <row r="19">
      <c r="A19" s="3" t="inlineStr">
        <is>
          <t>Schedule of Available-for-sale Securities [Line Items]</t>
        </is>
      </c>
    </row>
    <row r="20">
      <c r="A20" s="4" t="inlineStr">
        <is>
          <t>Debt Securities, Amortized Cost, Total</t>
        </is>
      </c>
      <c r="B20" s="5" t="n">
        <v>567</v>
      </c>
      <c r="C20" s="5" t="n">
        <v>584</v>
      </c>
    </row>
    <row r="21">
      <c r="A21" s="4" t="inlineStr">
        <is>
          <t>Debt Securities, Gross Unrealized Gains</t>
        </is>
      </c>
      <c r="B21" s="5" t="n">
        <v>116</v>
      </c>
      <c r="C21" s="5" t="n">
        <v>92</v>
      </c>
    </row>
    <row r="22">
      <c r="A22" s="4" t="inlineStr">
        <is>
          <t>Debt Securities, Fair Value</t>
        </is>
      </c>
      <c r="B22" s="5" t="n">
        <v>683</v>
      </c>
      <c r="C22" s="5" t="n">
        <v>676</v>
      </c>
    </row>
    <row r="23">
      <c r="A23" s="4" t="inlineStr">
        <is>
          <t>Municipal Bonds [Member]</t>
        </is>
      </c>
    </row>
    <row r="24">
      <c r="A24" s="3" t="inlineStr">
        <is>
          <t>Schedule of Available-for-sale Securities [Line Items]</t>
        </is>
      </c>
    </row>
    <row r="25">
      <c r="A25" s="4" t="inlineStr">
        <is>
          <t>Debt Securities, Amortized Cost, Total</t>
        </is>
      </c>
      <c r="B25" s="5" t="n">
        <v>2075</v>
      </c>
      <c r="C25" s="5" t="n">
        <v>2085</v>
      </c>
    </row>
    <row r="26">
      <c r="A26" s="4" t="inlineStr">
        <is>
          <t>Debt Securities, Gross Unrealized Gains</t>
        </is>
      </c>
      <c r="B26" s="5" t="n">
        <v>146</v>
      </c>
      <c r="C26" s="5" t="n">
        <v>66</v>
      </c>
    </row>
    <row r="27">
      <c r="A27" s="4" t="inlineStr">
        <is>
          <t>Debt Securities, Fair Value</t>
        </is>
      </c>
      <c r="B27" s="6" t="n">
        <v>2221</v>
      </c>
      <c r="C27" s="6" t="n">
        <v>21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ecurities - Additional Information (Detail) - USD ($)</t>
        </is>
      </c>
      <c r="B1" s="2" t="inlineStr">
        <is>
          <t>12 Months Ended</t>
        </is>
      </c>
    </row>
    <row r="2">
      <c r="B2" s="2" t="inlineStr">
        <is>
          <t>Dec. 31, 2020</t>
        </is>
      </c>
      <c r="C2" s="2" t="inlineStr">
        <is>
          <t>Dec. 31, 2019</t>
        </is>
      </c>
      <c r="D2" s="2" t="inlineStr">
        <is>
          <t>Dec. 31, 2018</t>
        </is>
      </c>
    </row>
    <row r="3">
      <c r="A3" s="3" t="inlineStr">
        <is>
          <t>Schedule of Available-for-sale Securities [Line Items]</t>
        </is>
      </c>
    </row>
    <row r="4">
      <c r="A4" s="4" t="inlineStr">
        <is>
          <t>Other-than-temporarily impaired debt securities</t>
        </is>
      </c>
      <c r="B4" s="5" t="n">
        <v>0</v>
      </c>
      <c r="C4" s="5" t="n">
        <v>0</v>
      </c>
      <c r="D4" s="5" t="n">
        <v>0</v>
      </c>
    </row>
    <row r="5">
      <c r="A5" s="4" t="inlineStr">
        <is>
          <t>Equity securities, at fair value</t>
        </is>
      </c>
      <c r="B5" s="6" t="n">
        <v>12189000</v>
      </c>
      <c r="C5" s="6" t="n">
        <v>15243000</v>
      </c>
    </row>
    <row r="6">
      <c r="A6" s="4" t="inlineStr">
        <is>
          <t>Proceeds from sales of securities available for sale</t>
        </is>
      </c>
      <c r="B6" s="5" t="n">
        <v>10191000</v>
      </c>
      <c r="C6" s="6" t="n">
        <v>223000</v>
      </c>
      <c r="D6" s="6" t="n">
        <v>3867000</v>
      </c>
    </row>
    <row r="7">
      <c r="A7" s="4" t="inlineStr">
        <is>
          <t>Federal Home Loan Bank of Boston Borrowings [Member]</t>
        </is>
      </c>
    </row>
    <row r="8">
      <c r="A8" s="3" t="inlineStr">
        <is>
          <t>Schedule of Available-for-sale Securities [Line Items]</t>
        </is>
      </c>
    </row>
    <row r="9">
      <c r="A9" s="4" t="inlineStr">
        <is>
          <t>Securities with fair value, pledged as collateral</t>
        </is>
      </c>
      <c r="B9" s="5" t="n">
        <v>1800000</v>
      </c>
    </row>
    <row r="10">
      <c r="A10" s="4" t="inlineStr">
        <is>
          <t>Federal Reserve Bank Discount Window Borrowings [Member]</t>
        </is>
      </c>
    </row>
    <row r="11">
      <c r="A11" s="3" t="inlineStr">
        <is>
          <t>Schedule of Available-for-sale Securities [Line Items]</t>
        </is>
      </c>
    </row>
    <row r="12">
      <c r="A12" s="4" t="inlineStr">
        <is>
          <t>Securities with fair value, pledged as collateral</t>
        </is>
      </c>
      <c r="B12" s="6" t="n">
        <v>276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Detail) - USD ($) $ in Thousands</t>
        </is>
      </c>
      <c r="B1" s="2" t="inlineStr">
        <is>
          <t>Dec. 31, 2020</t>
        </is>
      </c>
      <c r="C1" s="2" t="inlineStr">
        <is>
          <t>Dec. 31, 2019</t>
        </is>
      </c>
    </row>
    <row r="2">
      <c r="A2" s="3" t="inlineStr">
        <is>
          <t>Schedule of Available-for-sale Securities [Line Items]</t>
        </is>
      </c>
    </row>
    <row r="3">
      <c r="A3" s="4" t="inlineStr">
        <is>
          <t>Amortized Cost, After One Year Through Five Years</t>
        </is>
      </c>
      <c r="B3" s="6" t="n">
        <v>975</v>
      </c>
    </row>
    <row r="4">
      <c r="A4" s="4" t="inlineStr">
        <is>
          <t>Fair Value, After One Year Through Five Years</t>
        </is>
      </c>
      <c r="B4" s="5" t="n">
        <v>1033</v>
      </c>
    </row>
    <row r="5">
      <c r="A5" s="4" t="inlineStr">
        <is>
          <t>Amortized Cost, After Five Years</t>
        </is>
      </c>
      <c r="B5" s="5" t="n">
        <v>9719</v>
      </c>
    </row>
    <row r="6">
      <c r="A6" s="4" t="inlineStr">
        <is>
          <t>Fair Value, After Five Years</t>
        </is>
      </c>
      <c r="B6" s="5" t="n">
        <v>10293</v>
      </c>
    </row>
    <row r="7">
      <c r="A7" s="4" t="inlineStr">
        <is>
          <t>Debt Securities, Amortized Cost, Total</t>
        </is>
      </c>
      <c r="B7" s="5" t="n">
        <v>10694</v>
      </c>
      <c r="C7" s="6" t="n">
        <v>14756</v>
      </c>
    </row>
    <row r="8">
      <c r="A8" s="4" t="inlineStr">
        <is>
          <t>Fair Value, Total</t>
        </is>
      </c>
      <c r="B8" s="5" t="n">
        <v>11326</v>
      </c>
      <c r="C8" s="5" t="n">
        <v>15076</v>
      </c>
    </row>
    <row r="9">
      <c r="A9" s="4" t="inlineStr">
        <is>
          <t>Government-sponsored Enterprises [Member]</t>
        </is>
      </c>
    </row>
    <row r="10">
      <c r="A10" s="3" t="inlineStr">
        <is>
          <t>Schedule of Available-for-sale Securities [Line Items]</t>
        </is>
      </c>
    </row>
    <row r="11">
      <c r="A11" s="4" t="inlineStr">
        <is>
          <t>Amortized Cost, After Five Years</t>
        </is>
      </c>
      <c r="B11" s="5" t="n">
        <v>346</v>
      </c>
    </row>
    <row r="12">
      <c r="A12" s="4" t="inlineStr">
        <is>
          <t>Fair Value, After Five Years</t>
        </is>
      </c>
      <c r="B12" s="5" t="n">
        <v>367</v>
      </c>
    </row>
    <row r="13">
      <c r="A13" s="4" t="inlineStr">
        <is>
          <t>Debt Securities, Amortized Cost, Total</t>
        </is>
      </c>
      <c r="B13" s="5" t="n">
        <v>346</v>
      </c>
      <c r="C13" s="5" t="n">
        <v>1528</v>
      </c>
    </row>
    <row r="14">
      <c r="A14" s="4" t="inlineStr">
        <is>
          <t>Fair Value, Total</t>
        </is>
      </c>
      <c r="B14" s="5" t="n">
        <v>367</v>
      </c>
      <c r="C14" s="5" t="n">
        <v>1556</v>
      </c>
    </row>
    <row r="15">
      <c r="A15" s="4" t="inlineStr">
        <is>
          <t>Residential Mortgage-backed Securities, Government - sponsored Enterprises [Member]</t>
        </is>
      </c>
    </row>
    <row r="16">
      <c r="A16" s="3" t="inlineStr">
        <is>
          <t>Schedule of Available-for-sale Securities [Line Items]</t>
        </is>
      </c>
    </row>
    <row r="17">
      <c r="A17" s="4" t="inlineStr">
        <is>
          <t>Amortized Cost, After One Year Through Five Years</t>
        </is>
      </c>
      <c r="B17" s="5" t="n">
        <v>453</v>
      </c>
    </row>
    <row r="18">
      <c r="A18" s="4" t="inlineStr">
        <is>
          <t>Fair Value, After One Year Through Five Years</t>
        </is>
      </c>
      <c r="B18" s="5" t="n">
        <v>465</v>
      </c>
    </row>
    <row r="19">
      <c r="A19" s="4" t="inlineStr">
        <is>
          <t>Amortized Cost, After Five Years</t>
        </is>
      </c>
      <c r="B19" s="5" t="n">
        <v>7253</v>
      </c>
    </row>
    <row r="20">
      <c r="A20" s="4" t="inlineStr">
        <is>
          <t>Fair Value, After Five Years</t>
        </is>
      </c>
      <c r="B20" s="5" t="n">
        <v>7590</v>
      </c>
    </row>
    <row r="21">
      <c r="A21" s="4" t="inlineStr">
        <is>
          <t>Debt Securities, Amortized Cost, Total</t>
        </is>
      </c>
      <c r="B21" s="5" t="n">
        <v>7706</v>
      </c>
      <c r="C21" s="5" t="n">
        <v>10559</v>
      </c>
    </row>
    <row r="22">
      <c r="A22" s="4" t="inlineStr">
        <is>
          <t>Fair Value, Total</t>
        </is>
      </c>
      <c r="B22" s="5" t="n">
        <v>8055</v>
      </c>
      <c r="C22" s="5" t="n">
        <v>10693</v>
      </c>
    </row>
    <row r="23">
      <c r="A23" s="4" t="inlineStr">
        <is>
          <t>Residential Mortgage-backed Securities, Private Label [Member]</t>
        </is>
      </c>
    </row>
    <row r="24">
      <c r="A24" s="3" t="inlineStr">
        <is>
          <t>Schedule of Available-for-sale Securities [Line Items]</t>
        </is>
      </c>
    </row>
    <row r="25">
      <c r="A25" s="4" t="inlineStr">
        <is>
          <t>Amortized Cost, After Five Years</t>
        </is>
      </c>
      <c r="B25" s="5" t="n">
        <v>567</v>
      </c>
    </row>
    <row r="26">
      <c r="A26" s="4" t="inlineStr">
        <is>
          <t>Fair Value, After Five Years</t>
        </is>
      </c>
      <c r="B26" s="5" t="n">
        <v>683</v>
      </c>
    </row>
    <row r="27">
      <c r="A27" s="4" t="inlineStr">
        <is>
          <t>Debt Securities, Amortized Cost, Total</t>
        </is>
      </c>
      <c r="B27" s="5" t="n">
        <v>567</v>
      </c>
      <c r="C27" s="5" t="n">
        <v>584</v>
      </c>
    </row>
    <row r="28">
      <c r="A28" s="4" t="inlineStr">
        <is>
          <t>Fair Value, Total</t>
        </is>
      </c>
      <c r="B28" s="5" t="n">
        <v>683</v>
      </c>
      <c r="C28" s="5" t="n">
        <v>676</v>
      </c>
    </row>
    <row r="29">
      <c r="A29" s="4" t="inlineStr">
        <is>
          <t>Municipal Bonds [Member]</t>
        </is>
      </c>
    </row>
    <row r="30">
      <c r="A30" s="3" t="inlineStr">
        <is>
          <t>Schedule of Available-for-sale Securities [Line Items]</t>
        </is>
      </c>
    </row>
    <row r="31">
      <c r="A31" s="4" t="inlineStr">
        <is>
          <t>Amortized Cost, After One Year Through Five Years</t>
        </is>
      </c>
      <c r="B31" s="5" t="n">
        <v>522</v>
      </c>
    </row>
    <row r="32">
      <c r="A32" s="4" t="inlineStr">
        <is>
          <t>Fair Value, After One Year Through Five Years</t>
        </is>
      </c>
      <c r="B32" s="5" t="n">
        <v>568</v>
      </c>
    </row>
    <row r="33">
      <c r="A33" s="4" t="inlineStr">
        <is>
          <t>Amortized Cost, After Five Years</t>
        </is>
      </c>
      <c r="B33" s="5" t="n">
        <v>1553</v>
      </c>
    </row>
    <row r="34">
      <c r="A34" s="4" t="inlineStr">
        <is>
          <t>Fair Value, After Five Years</t>
        </is>
      </c>
      <c r="B34" s="5" t="n">
        <v>1653</v>
      </c>
    </row>
    <row r="35">
      <c r="A35" s="4" t="inlineStr">
        <is>
          <t>Debt Securities, Amortized Cost, Total</t>
        </is>
      </c>
      <c r="B35" s="5" t="n">
        <v>2075</v>
      </c>
      <c r="C35" s="5" t="n">
        <v>2085</v>
      </c>
    </row>
    <row r="36">
      <c r="A36" s="4" t="inlineStr">
        <is>
          <t>Fair Value, Total</t>
        </is>
      </c>
      <c r="B36" s="6" t="n">
        <v>2221</v>
      </c>
      <c r="C36" s="6" t="n">
        <v>21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formation Pertaining to Securities Available for Sale (Detail) - USD ($) $ in Thousands</t>
        </is>
      </c>
      <c r="B1" s="2" t="inlineStr">
        <is>
          <t>Dec. 31, 2020</t>
        </is>
      </c>
      <c r="C1" s="2" t="inlineStr">
        <is>
          <t>Dec. 31, 2019</t>
        </is>
      </c>
    </row>
    <row r="2">
      <c r="A2" s="3" t="inlineStr">
        <is>
          <t>Schedule of Available-for-sale Securities [Line Items]</t>
        </is>
      </c>
    </row>
    <row r="3">
      <c r="A3" s="4" t="inlineStr">
        <is>
          <t>Debt securities, gross unrealized losses, less than twelve months</t>
        </is>
      </c>
      <c r="B3" s="6" t="n">
        <v>7</v>
      </c>
    </row>
    <row r="4">
      <c r="A4" s="4" t="inlineStr">
        <is>
          <t>Debt securities, fair value, less than twelve months</t>
        </is>
      </c>
      <c r="B4" s="5" t="n">
        <v>511</v>
      </c>
    </row>
    <row r="5">
      <c r="A5" s="4" t="inlineStr">
        <is>
          <t>Debt securities, gross unrealized losses, over twelve months</t>
        </is>
      </c>
      <c r="B5" s="5" t="n">
        <v>3</v>
      </c>
      <c r="C5" s="6" t="n">
        <v>34</v>
      </c>
    </row>
    <row r="6">
      <c r="A6" s="4" t="inlineStr">
        <is>
          <t>Debt securities, fair value, over twelve months</t>
        </is>
      </c>
      <c r="B6" s="5" t="n">
        <v>142</v>
      </c>
      <c r="C6" s="5" t="n">
        <v>3370</v>
      </c>
    </row>
    <row r="7">
      <c r="A7" s="4" t="inlineStr">
        <is>
          <t>Residential Mortgage-backed Securities, Government - sponsored Enterprises [Member]</t>
        </is>
      </c>
    </row>
    <row r="8">
      <c r="A8" s="3" t="inlineStr">
        <is>
          <t>Schedule of Available-for-sale Securities [Line Items]</t>
        </is>
      </c>
    </row>
    <row r="9">
      <c r="A9" s="4" t="inlineStr">
        <is>
          <t>Debt securities, gross unrealized losses, less than twelve months</t>
        </is>
      </c>
      <c r="B9" s="5" t="n">
        <v>7</v>
      </c>
    </row>
    <row r="10">
      <c r="A10" s="4" t="inlineStr">
        <is>
          <t>Debt securities, fair value, less than twelve months</t>
        </is>
      </c>
      <c r="B10" s="5" t="n">
        <v>511</v>
      </c>
    </row>
    <row r="11">
      <c r="A11" s="4" t="inlineStr">
        <is>
          <t>Debt securities, gross unrealized losses, over twelve months</t>
        </is>
      </c>
      <c r="B11" s="5" t="n">
        <v>3</v>
      </c>
      <c r="C11" s="5" t="n">
        <v>34</v>
      </c>
    </row>
    <row r="12">
      <c r="A12" s="4" t="inlineStr">
        <is>
          <t>Debt securities, fair value, over twelve months</t>
        </is>
      </c>
      <c r="B12" s="6" t="n">
        <v>142</v>
      </c>
      <c r="C12" s="6" t="n">
        <v>33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Unrealized and Realized Gains and Losses Recognized in Net Income on Marketable Equity Securities (Detail)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Net realized gain (loss) on marketable equity securities sold during the period</t>
        </is>
      </c>
      <c r="B4" s="6" t="n">
        <v>1543</v>
      </c>
      <c r="C4" s="6" t="n">
        <v>-155</v>
      </c>
      <c r="D4" s="6" t="n">
        <v>553</v>
      </c>
    </row>
    <row r="5">
      <c r="A5" s="4" t="inlineStr">
        <is>
          <t>Net unrealized (loss) gain recognized during the reporting period on marketable equity securities still held at the reporting date</t>
        </is>
      </c>
      <c r="B5" s="5" t="n">
        <v>-887</v>
      </c>
      <c r="C5" s="5" t="n">
        <v>2171</v>
      </c>
      <c r="D5" s="5" t="n">
        <v>-2619</v>
      </c>
    </row>
    <row r="6">
      <c r="A6" s="4" t="inlineStr">
        <is>
          <t>Net gain (loss) recognized during the period on marketable equity securities</t>
        </is>
      </c>
      <c r="B6" s="6" t="n">
        <v>656</v>
      </c>
      <c r="C6" s="6" t="n">
        <v>2016</v>
      </c>
      <c r="D6" s="6" t="n">
        <v>-206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Loans (Detail) - USD ($) $ in Thousands</t>
        </is>
      </c>
      <c r="B1" s="2" t="inlineStr">
        <is>
          <t>Dec. 31, 2020</t>
        </is>
      </c>
      <c r="C1" s="2" t="inlineStr">
        <is>
          <t>Jan. 01, 2020</t>
        </is>
      </c>
      <c r="D1" s="2" t="inlineStr">
        <is>
          <t>Dec. 31, 2019</t>
        </is>
      </c>
    </row>
    <row r="2">
      <c r="A2" s="3" t="inlineStr">
        <is>
          <t>Financing Receivable, Allowance for Credit Losses [Line Items]</t>
        </is>
      </c>
    </row>
    <row r="3">
      <c r="A3" s="4" t="inlineStr">
        <is>
          <t>Total loans, Amount</t>
        </is>
      </c>
      <c r="B3" s="6" t="n">
        <v>5520413</v>
      </c>
      <c r="D3" s="6" t="n">
        <v>5753401</v>
      </c>
    </row>
    <row r="4">
      <c r="A4" s="4" t="inlineStr">
        <is>
          <t>Less: allowance for credit losses on loans</t>
        </is>
      </c>
      <c r="B4" s="5" t="n">
        <v>-68824</v>
      </c>
      <c r="C4" s="6" t="n">
        <v>-42623</v>
      </c>
      <c r="D4" s="5" t="n">
        <v>-50322</v>
      </c>
    </row>
    <row r="5">
      <c r="A5" s="4" t="inlineStr">
        <is>
          <t>Net deferred loan origination fees</t>
        </is>
      </c>
      <c r="B5" s="5" t="n">
        <v>-7784</v>
      </c>
      <c r="D5" s="5" t="n">
        <v>-5539</v>
      </c>
    </row>
    <row r="6">
      <c r="A6" s="4" t="inlineStr">
        <is>
          <t>Loans, net</t>
        </is>
      </c>
      <c r="B6" s="5" t="n">
        <v>5443805</v>
      </c>
      <c r="D6" s="5" t="n">
        <v>5697540</v>
      </c>
    </row>
    <row r="7">
      <c r="A7" s="4" t="inlineStr">
        <is>
          <t>Commercial and Industrial [Member]</t>
        </is>
      </c>
    </row>
    <row r="8">
      <c r="A8" s="3" t="inlineStr">
        <is>
          <t>Financing Receivable, Allowance for Credit Losses [Line Items]</t>
        </is>
      </c>
    </row>
    <row r="9">
      <c r="A9" s="4" t="inlineStr">
        <is>
          <t>Total loans, Amount</t>
        </is>
      </c>
      <c r="B9" s="5" t="n">
        <v>765195</v>
      </c>
      <c r="D9" s="5" t="n">
        <v>604889</v>
      </c>
    </row>
    <row r="10">
      <c r="A10" s="4" t="inlineStr">
        <is>
          <t>Less: allowance for credit losses on loans</t>
        </is>
      </c>
      <c r="C10" s="5" t="n">
        <v>-6363</v>
      </c>
    </row>
    <row r="11">
      <c r="A11" s="4" t="inlineStr">
        <is>
          <t>Construction [Member]</t>
        </is>
      </c>
    </row>
    <row r="12">
      <c r="A12" s="3" t="inlineStr">
        <is>
          <t>Financing Receivable, Allowance for Credit Losses [Line Items]</t>
        </is>
      </c>
    </row>
    <row r="13">
      <c r="A13" s="4" t="inlineStr">
        <is>
          <t>Total loans, Amount</t>
        </is>
      </c>
      <c r="B13" s="5" t="n">
        <v>731432</v>
      </c>
      <c r="D13" s="5" t="n">
        <v>707370</v>
      </c>
    </row>
    <row r="14">
      <c r="A14" s="4" t="inlineStr">
        <is>
          <t>Less: allowance for credit losses on loans</t>
        </is>
      </c>
      <c r="C14" s="5" t="n">
        <v>-12947</v>
      </c>
    </row>
    <row r="15">
      <c r="A15" s="4" t="inlineStr">
        <is>
          <t>Total Real Estate Loans [Member]</t>
        </is>
      </c>
    </row>
    <row r="16">
      <c r="A16" s="3" t="inlineStr">
        <is>
          <t>Financing Receivable, Allowance for Credit Losses [Line Items]</t>
        </is>
      </c>
    </row>
    <row r="17">
      <c r="A17" s="4" t="inlineStr">
        <is>
          <t>Total loans, Amount</t>
        </is>
      </c>
      <c r="B17" s="5" t="n">
        <v>4744511</v>
      </c>
      <c r="D17" s="5" t="n">
        <v>5136316</v>
      </c>
    </row>
    <row r="18">
      <c r="A18" s="4" t="inlineStr">
        <is>
          <t>Residential Portfolio Segment [Member] | Multi-Family Residential Real Estate [Member]</t>
        </is>
      </c>
    </row>
    <row r="19">
      <c r="A19" s="3" t="inlineStr">
        <is>
          <t>Financing Receivable, Allowance for Credit Losses [Line Items]</t>
        </is>
      </c>
    </row>
    <row r="20">
      <c r="A20" s="4" t="inlineStr">
        <is>
          <t>Total loans, Amount</t>
        </is>
      </c>
      <c r="B20" s="5" t="n">
        <v>880552</v>
      </c>
      <c r="D20" s="5" t="n">
        <v>1003418</v>
      </c>
    </row>
    <row r="21">
      <c r="A21" s="4" t="inlineStr">
        <is>
          <t>Less: allowance for credit losses on loans</t>
        </is>
      </c>
      <c r="C21" s="5" t="n">
        <v>-1574</v>
      </c>
    </row>
    <row r="22">
      <c r="A22" s="4" t="inlineStr">
        <is>
          <t>Residential Portfolio Segment [Member] | One-to Four-Family [Member]</t>
        </is>
      </c>
    </row>
    <row r="23">
      <c r="A23" s="3" t="inlineStr">
        <is>
          <t>Financing Receivable, Allowance for Credit Losses [Line Items]</t>
        </is>
      </c>
    </row>
    <row r="24">
      <c r="A24" s="4" t="inlineStr">
        <is>
          <t>Total loans, Amount</t>
        </is>
      </c>
      <c r="B24" s="5" t="n">
        <v>564146</v>
      </c>
      <c r="D24" s="5" t="n">
        <v>659366</v>
      </c>
    </row>
    <row r="25">
      <c r="A25" s="4" t="inlineStr">
        <is>
          <t>Less: allowance for credit losses on loans</t>
        </is>
      </c>
      <c r="C25" s="5" t="n">
        <v>-1997</v>
      </c>
    </row>
    <row r="26">
      <c r="A26" s="4" t="inlineStr">
        <is>
          <t>Residential Portfolio Segment [Member] | Home Equity Lines of Credit [Member]</t>
        </is>
      </c>
    </row>
    <row r="27">
      <c r="A27" s="3" t="inlineStr">
        <is>
          <t>Financing Receivable, Allowance for Credit Losses [Line Items]</t>
        </is>
      </c>
    </row>
    <row r="28">
      <c r="A28" s="4" t="inlineStr">
        <is>
          <t>Total loans, Amount</t>
        </is>
      </c>
      <c r="B28" s="5" t="n">
        <v>68721</v>
      </c>
      <c r="D28" s="5" t="n">
        <v>69491</v>
      </c>
    </row>
    <row r="29">
      <c r="A29" s="4" t="inlineStr">
        <is>
          <t>Less: allowance for credit losses on loans</t>
        </is>
      </c>
      <c r="C29" s="5" t="n">
        <v>-183</v>
      </c>
    </row>
    <row r="30">
      <c r="A30" s="4" t="inlineStr">
        <is>
          <t>Commercial Real Estate Portfolio Segment [Member]</t>
        </is>
      </c>
    </row>
    <row r="31">
      <c r="A31" s="3" t="inlineStr">
        <is>
          <t>Financing Receivable, Allowance for Credit Losses [Line Items]</t>
        </is>
      </c>
    </row>
    <row r="32">
      <c r="A32" s="4" t="inlineStr">
        <is>
          <t>Total loans, Amount</t>
        </is>
      </c>
      <c r="B32" s="5" t="n">
        <v>2499660</v>
      </c>
      <c r="D32" s="5" t="n">
        <v>2696671</v>
      </c>
    </row>
    <row r="33">
      <c r="A33" s="4" t="inlineStr">
        <is>
          <t>Less: allowance for credit losses on loans</t>
        </is>
      </c>
      <c r="C33" s="5" t="n">
        <v>-19456</v>
      </c>
    </row>
    <row r="34">
      <c r="A34" s="4" t="inlineStr">
        <is>
          <t>Consumer Portfolio Segment [Member]</t>
        </is>
      </c>
    </row>
    <row r="35">
      <c r="A35" s="3" t="inlineStr">
        <is>
          <t>Financing Receivable, Allowance for Credit Losses [Line Items]</t>
        </is>
      </c>
    </row>
    <row r="36">
      <c r="A36" s="4" t="inlineStr">
        <is>
          <t>Total loans, Amount</t>
        </is>
      </c>
      <c r="B36" s="6" t="n">
        <v>10707</v>
      </c>
      <c r="D36" s="6" t="n">
        <v>12196</v>
      </c>
    </row>
    <row r="37">
      <c r="A37" s="4" t="inlineStr">
        <is>
          <t>Less: allowance for credit losses on loans</t>
        </is>
      </c>
      <c r="C37" s="6" t="n">
        <v>-1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 Additional Information (Detail)</t>
        </is>
      </c>
      <c r="B1" s="2" t="inlineStr">
        <is>
          <t>12 Months Ended</t>
        </is>
      </c>
    </row>
    <row r="2">
      <c r="B2" s="2" t="inlineStr">
        <is>
          <t>Dec. 31, 2020USD ($)SecurityLoan</t>
        </is>
      </c>
      <c r="C2" s="2" t="inlineStr">
        <is>
          <t>Dec. 31, 2019USD ($)SecurityLoan</t>
        </is>
      </c>
    </row>
    <row r="3">
      <c r="A3" s="3" t="inlineStr">
        <is>
          <t>Accounts, Notes, Loans and Financing Receivable [Line Items]</t>
        </is>
      </c>
    </row>
    <row r="4">
      <c r="A4" s="4" t="inlineStr">
        <is>
          <t>Servicing loans for participants</t>
        </is>
      </c>
      <c r="B4" s="6" t="n">
        <v>176400000</v>
      </c>
      <c r="C4" s="6" t="n">
        <v>173700000</v>
      </c>
    </row>
    <row r="5">
      <c r="A5" s="4" t="inlineStr">
        <is>
          <t>Number of accruing loans | SecurityLoan</t>
        </is>
      </c>
      <c r="B5" s="5" t="n">
        <v>0</v>
      </c>
      <c r="C5" s="5" t="n">
        <v>0</v>
      </c>
    </row>
    <row r="6">
      <c r="A6" s="4" t="inlineStr">
        <is>
          <t>Loans modified as TDRs on non-accrual status, minimum period</t>
        </is>
      </c>
      <c r="B6" s="4" t="inlineStr">
        <is>
          <t>6 months</t>
        </is>
      </c>
    </row>
    <row r="7">
      <c r="A7" s="4" t="inlineStr">
        <is>
          <t>Loans modified as TDRs qualify for return to accrual status if demonstrated performance with modified terms of loan agreement, minimum period</t>
        </is>
      </c>
      <c r="B7" s="4" t="inlineStr">
        <is>
          <t>6 months</t>
        </is>
      </c>
    </row>
    <row r="8">
      <c r="A8" s="4" t="inlineStr">
        <is>
          <t>Allocated component included in allowance for credit losses</t>
        </is>
      </c>
      <c r="B8" s="6" t="n">
        <v>0</v>
      </c>
      <c r="C8" s="6" t="n">
        <v>36000</v>
      </c>
    </row>
    <row r="9">
      <c r="A9" s="4" t="inlineStr">
        <is>
          <t>Charge-offs related to the TDRs modified</t>
        </is>
      </c>
      <c r="B9" s="5" t="n">
        <v>0</v>
      </c>
      <c r="C9" s="6" t="n">
        <v>0</v>
      </c>
    </row>
    <row r="10">
      <c r="A10" s="4" t="inlineStr">
        <is>
          <t>Amount of loans under modification</t>
        </is>
      </c>
      <c r="B10" s="5" t="n">
        <v>416300000</v>
      </c>
    </row>
    <row r="11">
      <c r="A11" s="4" t="inlineStr">
        <is>
          <t>Commercial Real Estate Portfolio Segment [Member]</t>
        </is>
      </c>
    </row>
    <row r="12">
      <c r="A12" s="3" t="inlineStr">
        <is>
          <t>Accounts, Notes, Loans and Financing Receivable [Line Items]</t>
        </is>
      </c>
    </row>
    <row r="13">
      <c r="A13" s="4" t="inlineStr">
        <is>
          <t>Carrying value of loan pledged</t>
        </is>
      </c>
      <c r="B13" s="5" t="n">
        <v>1416000000</v>
      </c>
    </row>
    <row r="14">
      <c r="A14" s="4" t="inlineStr">
        <is>
          <t>Multi-Family Residential Real Estate [Member]</t>
        </is>
      </c>
    </row>
    <row r="15">
      <c r="A15" s="3" t="inlineStr">
        <is>
          <t>Accounts, Notes, Loans and Financing Receivable [Line Items]</t>
        </is>
      </c>
    </row>
    <row r="16">
      <c r="A16" s="4" t="inlineStr">
        <is>
          <t>Carrying value of loan pledged</t>
        </is>
      </c>
      <c r="B16" s="6" t="n">
        <v>323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Statement Of Income And Comprehensive Income [Abstract]</t>
        </is>
      </c>
    </row>
    <row r="4">
      <c r="A4" s="4" t="inlineStr">
        <is>
          <t>Net income</t>
        </is>
      </c>
      <c r="C4" s="6" t="n">
        <v>65051</v>
      </c>
      <c r="D4" s="6" t="n">
        <v>66996</v>
      </c>
      <c r="E4" s="6" t="n">
        <v>55771</v>
      </c>
    </row>
    <row r="5">
      <c r="A5" s="3" t="inlineStr">
        <is>
          <t>Securities available for sale:</t>
        </is>
      </c>
    </row>
    <row r="6">
      <c r="A6" s="4" t="inlineStr">
        <is>
          <t>Net unrealized gain (loss)</t>
        </is>
      </c>
      <c r="C6" s="5" t="n">
        <v>312</v>
      </c>
      <c r="D6" s="5" t="n">
        <v>512</v>
      </c>
      <c r="E6" s="5" t="n">
        <v>-429</v>
      </c>
    </row>
    <row r="7">
      <c r="A7" s="4" t="inlineStr">
        <is>
          <t>Tax effect</t>
        </is>
      </c>
      <c r="C7" s="5" t="n">
        <v>-88</v>
      </c>
      <c r="D7" s="5" t="n">
        <v>-144</v>
      </c>
      <c r="E7" s="5" t="n">
        <v>153</v>
      </c>
    </row>
    <row r="8">
      <c r="A8" s="4" t="inlineStr">
        <is>
          <t>Net-of-tax amount</t>
        </is>
      </c>
      <c r="C8" s="5" t="n">
        <v>224</v>
      </c>
      <c r="D8" s="5" t="n">
        <v>368</v>
      </c>
      <c r="E8" s="5" t="n">
        <v>-276</v>
      </c>
    </row>
    <row r="9">
      <c r="A9" s="3" t="inlineStr">
        <is>
          <t>Defined benefit plans:</t>
        </is>
      </c>
    </row>
    <row r="10">
      <c r="A10" s="4" t="inlineStr">
        <is>
          <t>Actuarial net (loss) gain arising during the year</t>
        </is>
      </c>
      <c r="C10" s="5" t="n">
        <v>-205</v>
      </c>
      <c r="D10" s="5" t="n">
        <v>-209</v>
      </c>
      <c r="E10" s="5" t="n">
        <v>233</v>
      </c>
    </row>
    <row r="11">
      <c r="A11" s="4" t="inlineStr">
        <is>
          <t>Amortization of prior service cost</t>
        </is>
      </c>
      <c r="B11" s="4" t="inlineStr">
        <is>
          <t>[1]</t>
        </is>
      </c>
      <c r="C11" s="5" t="n">
        <v>17</v>
      </c>
      <c r="D11" s="5" t="n">
        <v>17</v>
      </c>
      <c r="E11" s="5" t="n">
        <v>17</v>
      </c>
    </row>
    <row r="12">
      <c r="A12" s="4" t="inlineStr">
        <is>
          <t>Amortization of unrecognized cost</t>
        </is>
      </c>
      <c r="B12" s="4" t="inlineStr">
        <is>
          <t>[1]</t>
        </is>
      </c>
      <c r="C12" s="5" t="n">
        <v>17</v>
      </c>
      <c r="D12" s="5" t="n">
        <v>8</v>
      </c>
      <c r="E12" s="5" t="n">
        <v>198</v>
      </c>
    </row>
    <row r="13">
      <c r="A13" s="4" t="inlineStr">
        <is>
          <t>Settlement adjustments</t>
        </is>
      </c>
      <c r="D13" s="5" t="n">
        <v>-28</v>
      </c>
    </row>
    <row r="14">
      <c r="A14" s="4" t="inlineStr">
        <is>
          <t>Net unrealized gain (loss)</t>
        </is>
      </c>
      <c r="C14" s="5" t="n">
        <v>-171</v>
      </c>
      <c r="D14" s="5" t="n">
        <v>-212</v>
      </c>
      <c r="E14" s="5" t="n">
        <v>448</v>
      </c>
    </row>
    <row r="15">
      <c r="A15" s="4" t="inlineStr">
        <is>
          <t>Tax effect</t>
        </is>
      </c>
      <c r="C15" s="5" t="n">
        <v>36</v>
      </c>
      <c r="D15" s="5" t="n">
        <v>45</v>
      </c>
      <c r="E15" s="5" t="n">
        <v>-145</v>
      </c>
    </row>
    <row r="16">
      <c r="A16" s="4" t="inlineStr">
        <is>
          <t>Net-of-tax amount</t>
        </is>
      </c>
      <c r="C16" s="5" t="n">
        <v>-135</v>
      </c>
      <c r="D16" s="5" t="n">
        <v>-167</v>
      </c>
      <c r="E16" s="5" t="n">
        <v>303</v>
      </c>
    </row>
    <row r="17">
      <c r="A17" s="4" t="inlineStr">
        <is>
          <t>Total other comprehensive income (loss)</t>
        </is>
      </c>
      <c r="C17" s="5" t="n">
        <v>89</v>
      </c>
      <c r="D17" s="5" t="n">
        <v>201</v>
      </c>
      <c r="E17" s="5" t="n">
        <v>27</v>
      </c>
    </row>
    <row r="18">
      <c r="A18" s="4" t="inlineStr">
        <is>
          <t>Comprehensive income</t>
        </is>
      </c>
      <c r="C18" s="6" t="n">
        <v>65140</v>
      </c>
      <c r="D18" s="6" t="n">
        <v>67197</v>
      </c>
      <c r="E18" s="6" t="n">
        <v>55798</v>
      </c>
    </row>
    <row r="19"/>
    <row r="20">
      <c r="A20" s="4" t="inlineStr">
        <is>
          <t>[1]</t>
        </is>
      </c>
      <c r="B20" s="4" t="inlineStr">
        <is>
          <t>Amounts are included in salaries and employee benefits in the Consolidated Statements of Net Income. Benefit for income tax associated with the reclassification adjustments for the years ended December 31, 2020, 2019 and 2018 was $7,000, $5,000 and $45,000, respectively.</t>
        </is>
      </c>
    </row>
  </sheetData>
  <mergeCells count="4">
    <mergeCell ref="A1:B2"/>
    <mergeCell ref="C1:E1"/>
    <mergeCell ref="A19:D19"/>
    <mergeCell ref="B20:D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1" customWidth="1" min="2" max="2"/>
  </cols>
  <sheetData>
    <row r="1">
      <c r="A1" s="1" t="inlineStr">
        <is>
          <t>Loans - Summary of Gross Loans by Year of Origination (Detail) $ in Thousands</t>
        </is>
      </c>
      <c r="B1" s="2" t="inlineStr">
        <is>
          <t>Dec. 31, 2020USD ($)</t>
        </is>
      </c>
    </row>
    <row r="2">
      <c r="A2" s="3" t="inlineStr">
        <is>
          <t>Financing Receivable, Allowance for Credit Losses [Line Items]</t>
        </is>
      </c>
    </row>
    <row r="3">
      <c r="A3" s="4" t="inlineStr">
        <is>
          <t>2020</t>
        </is>
      </c>
      <c r="B3" s="6" t="n">
        <v>804560</v>
      </c>
    </row>
    <row r="4">
      <c r="A4" s="4" t="inlineStr">
        <is>
          <t>2019</t>
        </is>
      </c>
      <c r="B4" s="5" t="n">
        <v>621377</v>
      </c>
    </row>
    <row r="5">
      <c r="A5" s="4" t="inlineStr">
        <is>
          <t>2018</t>
        </is>
      </c>
      <c r="B5" s="5" t="n">
        <v>981466</v>
      </c>
    </row>
    <row r="6">
      <c r="A6" s="4" t="inlineStr">
        <is>
          <t>2017</t>
        </is>
      </c>
      <c r="B6" s="5" t="n">
        <v>876959</v>
      </c>
    </row>
    <row r="7">
      <c r="A7" s="4" t="inlineStr">
        <is>
          <t>2016</t>
        </is>
      </c>
      <c r="B7" s="5" t="n">
        <v>744124</v>
      </c>
    </row>
    <row r="8">
      <c r="A8" s="4" t="inlineStr">
        <is>
          <t>2015 and prior</t>
        </is>
      </c>
      <c r="B8" s="5" t="n">
        <v>1406616</v>
      </c>
    </row>
    <row r="9">
      <c r="A9" s="4" t="inlineStr">
        <is>
          <t>Revolving</t>
        </is>
      </c>
      <c r="B9" s="5" t="n">
        <v>85311</v>
      </c>
    </row>
    <row r="10">
      <c r="A10" s="4" t="inlineStr">
        <is>
          <t>Total</t>
        </is>
      </c>
      <c r="B10" s="5" t="n">
        <v>5520413</v>
      </c>
    </row>
    <row r="11">
      <c r="A11" s="4" t="inlineStr">
        <is>
          <t>Commercial and Industrial [Member]</t>
        </is>
      </c>
    </row>
    <row r="12">
      <c r="A12" s="3" t="inlineStr">
        <is>
          <t>Financing Receivable, Allowance for Credit Losses [Line Items]</t>
        </is>
      </c>
    </row>
    <row r="13">
      <c r="A13" s="4" t="inlineStr">
        <is>
          <t>2020</t>
        </is>
      </c>
      <c r="B13" s="5" t="n">
        <v>271966</v>
      </c>
    </row>
    <row r="14">
      <c r="A14" s="4" t="inlineStr">
        <is>
          <t>2019</t>
        </is>
      </c>
      <c r="B14" s="5" t="n">
        <v>37714</v>
      </c>
    </row>
    <row r="15">
      <c r="A15" s="4" t="inlineStr">
        <is>
          <t>2018</t>
        </is>
      </c>
      <c r="B15" s="5" t="n">
        <v>85179</v>
      </c>
    </row>
    <row r="16">
      <c r="A16" s="4" t="inlineStr">
        <is>
          <t>2017</t>
        </is>
      </c>
      <c r="B16" s="5" t="n">
        <v>52846</v>
      </c>
    </row>
    <row r="17">
      <c r="A17" s="4" t="inlineStr">
        <is>
          <t>2016</t>
        </is>
      </c>
      <c r="B17" s="5" t="n">
        <v>73350</v>
      </c>
    </row>
    <row r="18">
      <c r="A18" s="4" t="inlineStr">
        <is>
          <t>2015 and prior</t>
        </is>
      </c>
      <c r="B18" s="5" t="n">
        <v>231664</v>
      </c>
    </row>
    <row r="19">
      <c r="A19" s="4" t="inlineStr">
        <is>
          <t>Revolving</t>
        </is>
      </c>
      <c r="B19" s="5" t="n">
        <v>12476</v>
      </c>
    </row>
    <row r="20">
      <c r="A20" s="4" t="inlineStr">
        <is>
          <t>Total</t>
        </is>
      </c>
      <c r="B20" s="5" t="n">
        <v>765195</v>
      </c>
    </row>
    <row r="21">
      <c r="A21" s="4" t="inlineStr">
        <is>
          <t>Construction [Member]</t>
        </is>
      </c>
    </row>
    <row r="22">
      <c r="A22" s="3" t="inlineStr">
        <is>
          <t>Financing Receivable, Allowance for Credit Losses [Line Items]</t>
        </is>
      </c>
    </row>
    <row r="23">
      <c r="A23" s="4" t="inlineStr">
        <is>
          <t>2020</t>
        </is>
      </c>
      <c r="B23" s="5" t="n">
        <v>214716</v>
      </c>
    </row>
    <row r="24">
      <c r="A24" s="4" t="inlineStr">
        <is>
          <t>2019</t>
        </is>
      </c>
      <c r="B24" s="5" t="n">
        <v>150331</v>
      </c>
    </row>
    <row r="25">
      <c r="A25" s="4" t="inlineStr">
        <is>
          <t>2018</t>
        </is>
      </c>
      <c r="B25" s="5" t="n">
        <v>216599</v>
      </c>
    </row>
    <row r="26">
      <c r="A26" s="4" t="inlineStr">
        <is>
          <t>2017</t>
        </is>
      </c>
      <c r="B26" s="5" t="n">
        <v>70549</v>
      </c>
    </row>
    <row r="27">
      <c r="A27" s="4" t="inlineStr">
        <is>
          <t>2016</t>
        </is>
      </c>
      <c r="B27" s="5" t="n">
        <v>14697</v>
      </c>
    </row>
    <row r="28">
      <c r="A28" s="4" t="inlineStr">
        <is>
          <t>2015 and prior</t>
        </is>
      </c>
      <c r="B28" s="5" t="n">
        <v>64540</v>
      </c>
    </row>
    <row r="29">
      <c r="A29" s="4" t="inlineStr">
        <is>
          <t>Total</t>
        </is>
      </c>
      <c r="B29" s="5" t="n">
        <v>731432</v>
      </c>
    </row>
    <row r="30">
      <c r="A30" s="4" t="inlineStr">
        <is>
          <t>Total Real Estate Loans [Member]</t>
        </is>
      </c>
    </row>
    <row r="31">
      <c r="A31" s="3" t="inlineStr">
        <is>
          <t>Financing Receivable, Allowance for Credit Losses [Line Items]</t>
        </is>
      </c>
    </row>
    <row r="32">
      <c r="A32" s="4" t="inlineStr">
        <is>
          <t>2020</t>
        </is>
      </c>
      <c r="B32" s="5" t="n">
        <v>528565</v>
      </c>
    </row>
    <row r="33">
      <c r="A33" s="4" t="inlineStr">
        <is>
          <t>2019</t>
        </is>
      </c>
      <c r="B33" s="5" t="n">
        <v>579950</v>
      </c>
    </row>
    <row r="34">
      <c r="A34" s="4" t="inlineStr">
        <is>
          <t>2018</t>
        </is>
      </c>
      <c r="B34" s="5" t="n">
        <v>894377</v>
      </c>
    </row>
    <row r="35">
      <c r="A35" s="4" t="inlineStr">
        <is>
          <t>2017</t>
        </is>
      </c>
      <c r="B35" s="5" t="n">
        <v>823325</v>
      </c>
    </row>
    <row r="36">
      <c r="A36" s="4" t="inlineStr">
        <is>
          <t>2016</t>
        </is>
      </c>
      <c r="B36" s="5" t="n">
        <v>670590</v>
      </c>
    </row>
    <row r="37">
      <c r="A37" s="4" t="inlineStr">
        <is>
          <t>2015 and prior</t>
        </is>
      </c>
      <c r="B37" s="5" t="n">
        <v>1174952</v>
      </c>
    </row>
    <row r="38">
      <c r="A38" s="4" t="inlineStr">
        <is>
          <t>Revolving</t>
        </is>
      </c>
      <c r="B38" s="5" t="n">
        <v>72752</v>
      </c>
    </row>
    <row r="39">
      <c r="A39" s="4" t="inlineStr">
        <is>
          <t>Total</t>
        </is>
      </c>
      <c r="B39" s="5" t="n">
        <v>4744511</v>
      </c>
    </row>
    <row r="40">
      <c r="A40" s="4" t="inlineStr">
        <is>
          <t>Residential Portfolio Segment [Member] | Multi-Family Residential Real Estate [Member]</t>
        </is>
      </c>
    </row>
    <row r="41">
      <c r="A41" s="3" t="inlineStr">
        <is>
          <t>Financing Receivable, Allowance for Credit Losses [Line Items]</t>
        </is>
      </c>
    </row>
    <row r="42">
      <c r="A42" s="4" t="inlineStr">
        <is>
          <t>2020</t>
        </is>
      </c>
      <c r="B42" s="5" t="n">
        <v>66208</v>
      </c>
    </row>
    <row r="43">
      <c r="A43" s="4" t="inlineStr">
        <is>
          <t>2019</t>
        </is>
      </c>
      <c r="B43" s="5" t="n">
        <v>94282</v>
      </c>
    </row>
    <row r="44">
      <c r="A44" s="4" t="inlineStr">
        <is>
          <t>2018</t>
        </is>
      </c>
      <c r="B44" s="5" t="n">
        <v>165266</v>
      </c>
    </row>
    <row r="45">
      <c r="A45" s="4" t="inlineStr">
        <is>
          <t>2017</t>
        </is>
      </c>
      <c r="B45" s="5" t="n">
        <v>144577</v>
      </c>
    </row>
    <row r="46">
      <c r="A46" s="4" t="inlineStr">
        <is>
          <t>2016</t>
        </is>
      </c>
      <c r="B46" s="5" t="n">
        <v>152022</v>
      </c>
    </row>
    <row r="47">
      <c r="A47" s="4" t="inlineStr">
        <is>
          <t>2015 and prior</t>
        </is>
      </c>
      <c r="B47" s="5" t="n">
        <v>257153</v>
      </c>
    </row>
    <row r="48">
      <c r="A48" s="4" t="inlineStr">
        <is>
          <t>Revolving</t>
        </is>
      </c>
      <c r="B48" s="5" t="n">
        <v>1044</v>
      </c>
    </row>
    <row r="49">
      <c r="A49" s="4" t="inlineStr">
        <is>
          <t>Total</t>
        </is>
      </c>
      <c r="B49" s="5" t="n">
        <v>880552</v>
      </c>
    </row>
    <row r="50">
      <c r="A50" s="4" t="inlineStr">
        <is>
          <t>Residential Portfolio Segment [Member] | One-to Four-Family [Member]</t>
        </is>
      </c>
    </row>
    <row r="51">
      <c r="A51" s="3" t="inlineStr">
        <is>
          <t>Financing Receivable, Allowance for Credit Losses [Line Items]</t>
        </is>
      </c>
    </row>
    <row r="52">
      <c r="A52" s="4" t="inlineStr">
        <is>
          <t>2020</t>
        </is>
      </c>
      <c r="B52" s="5" t="n">
        <v>68746</v>
      </c>
    </row>
    <row r="53">
      <c r="A53" s="4" t="inlineStr">
        <is>
          <t>2019</t>
        </is>
      </c>
      <c r="B53" s="5" t="n">
        <v>91971</v>
      </c>
    </row>
    <row r="54">
      <c r="A54" s="4" t="inlineStr">
        <is>
          <t>2018</t>
        </is>
      </c>
      <c r="B54" s="5" t="n">
        <v>76302</v>
      </c>
    </row>
    <row r="55">
      <c r="A55" s="4" t="inlineStr">
        <is>
          <t>2017</t>
        </is>
      </c>
      <c r="B55" s="5" t="n">
        <v>77242</v>
      </c>
    </row>
    <row r="56">
      <c r="A56" s="4" t="inlineStr">
        <is>
          <t>2016</t>
        </is>
      </c>
      <c r="B56" s="5" t="n">
        <v>67146</v>
      </c>
    </row>
    <row r="57">
      <c r="A57" s="4" t="inlineStr">
        <is>
          <t>2015 and prior</t>
        </is>
      </c>
      <c r="B57" s="5" t="n">
        <v>182739</v>
      </c>
    </row>
    <row r="58">
      <c r="A58" s="4" t="inlineStr">
        <is>
          <t>Total</t>
        </is>
      </c>
      <c r="B58" s="5" t="n">
        <v>564146</v>
      </c>
    </row>
    <row r="59">
      <c r="A59" s="4" t="inlineStr">
        <is>
          <t>Residential Portfolio Segment [Member] | Home Equity Lines of Credit [Member]</t>
        </is>
      </c>
    </row>
    <row r="60">
      <c r="A60" s="3" t="inlineStr">
        <is>
          <t>Financing Receivable, Allowance for Credit Losses [Line Items]</t>
        </is>
      </c>
    </row>
    <row r="61">
      <c r="A61" s="4" t="inlineStr">
        <is>
          <t>2020</t>
        </is>
      </c>
      <c r="B61" s="5" t="n">
        <v>33</v>
      </c>
    </row>
    <row r="62">
      <c r="A62" s="4" t="inlineStr">
        <is>
          <t>Revolving</t>
        </is>
      </c>
      <c r="B62" s="5" t="n">
        <v>68688</v>
      </c>
    </row>
    <row r="63">
      <c r="A63" s="4" t="inlineStr">
        <is>
          <t>Total</t>
        </is>
      </c>
      <c r="B63" s="5" t="n">
        <v>68721</v>
      </c>
    </row>
    <row r="64">
      <c r="A64" s="4" t="inlineStr">
        <is>
          <t>Commercial Real Estate Portfolio Segment [Member]</t>
        </is>
      </c>
    </row>
    <row r="65">
      <c r="A65" s="3" t="inlineStr">
        <is>
          <t>Financing Receivable, Allowance for Credit Losses [Line Items]</t>
        </is>
      </c>
    </row>
    <row r="66">
      <c r="A66" s="4" t="inlineStr">
        <is>
          <t>2020</t>
        </is>
      </c>
      <c r="B66" s="5" t="n">
        <v>178862</v>
      </c>
    </row>
    <row r="67">
      <c r="A67" s="4" t="inlineStr">
        <is>
          <t>2019</t>
        </is>
      </c>
      <c r="B67" s="5" t="n">
        <v>243366</v>
      </c>
    </row>
    <row r="68">
      <c r="A68" s="4" t="inlineStr">
        <is>
          <t>2018</t>
        </is>
      </c>
      <c r="B68" s="5" t="n">
        <v>436210</v>
      </c>
    </row>
    <row r="69">
      <c r="A69" s="4" t="inlineStr">
        <is>
          <t>2017</t>
        </is>
      </c>
      <c r="B69" s="5" t="n">
        <v>530957</v>
      </c>
    </row>
    <row r="70">
      <c r="A70" s="4" t="inlineStr">
        <is>
          <t>2016</t>
        </is>
      </c>
      <c r="B70" s="5" t="n">
        <v>436725</v>
      </c>
    </row>
    <row r="71">
      <c r="A71" s="4" t="inlineStr">
        <is>
          <t>2015 and prior</t>
        </is>
      </c>
      <c r="B71" s="5" t="n">
        <v>670520</v>
      </c>
    </row>
    <row r="72">
      <c r="A72" s="4" t="inlineStr">
        <is>
          <t>Revolving</t>
        </is>
      </c>
      <c r="B72" s="5" t="n">
        <v>3020</v>
      </c>
    </row>
    <row r="73">
      <c r="A73" s="4" t="inlineStr">
        <is>
          <t>Total</t>
        </is>
      </c>
      <c r="B73" s="5" t="n">
        <v>2499660</v>
      </c>
    </row>
    <row r="74">
      <c r="A74" s="4" t="inlineStr">
        <is>
          <t>Consumer Portfolio Segment [Member]</t>
        </is>
      </c>
    </row>
    <row r="75">
      <c r="A75" s="3" t="inlineStr">
        <is>
          <t>Financing Receivable, Allowance for Credit Losses [Line Items]</t>
        </is>
      </c>
    </row>
    <row r="76">
      <c r="A76" s="4" t="inlineStr">
        <is>
          <t>2020</t>
        </is>
      </c>
      <c r="B76" s="5" t="n">
        <v>4029</v>
      </c>
    </row>
    <row r="77">
      <c r="A77" s="4" t="inlineStr">
        <is>
          <t>2019</t>
        </is>
      </c>
      <c r="B77" s="5" t="n">
        <v>3713</v>
      </c>
    </row>
    <row r="78">
      <c r="A78" s="4" t="inlineStr">
        <is>
          <t>2018</t>
        </is>
      </c>
      <c r="B78" s="5" t="n">
        <v>1910</v>
      </c>
    </row>
    <row r="79">
      <c r="A79" s="4" t="inlineStr">
        <is>
          <t>2017</t>
        </is>
      </c>
      <c r="B79" s="5" t="n">
        <v>788</v>
      </c>
    </row>
    <row r="80">
      <c r="A80" s="4" t="inlineStr">
        <is>
          <t>2016</t>
        </is>
      </c>
      <c r="B80" s="5" t="n">
        <v>184</v>
      </c>
    </row>
    <row r="81">
      <c r="A81" s="4" t="inlineStr">
        <is>
          <t>Revolving</t>
        </is>
      </c>
      <c r="B81" s="5" t="n">
        <v>83</v>
      </c>
    </row>
    <row r="82">
      <c r="A82" s="4" t="inlineStr">
        <is>
          <t>Total</t>
        </is>
      </c>
      <c r="B82" s="6" t="n">
        <v>107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Credit Losses (Detail)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es [Line Items]</t>
        </is>
      </c>
    </row>
    <row r="4">
      <c r="A4" s="4" t="inlineStr">
        <is>
          <t>Beginning balance</t>
        </is>
      </c>
      <c r="B4" s="6" t="n">
        <v>50322</v>
      </c>
      <c r="C4" s="6" t="n">
        <v>53231</v>
      </c>
      <c r="D4" s="6" t="n">
        <v>45185</v>
      </c>
    </row>
    <row r="5">
      <c r="A5" s="4" t="inlineStr">
        <is>
          <t>Provision (reversal) for credit losses</t>
        </is>
      </c>
      <c r="B5" s="5" t="n">
        <v>26456</v>
      </c>
      <c r="C5" s="5" t="n">
        <v>-2561</v>
      </c>
      <c r="D5" s="5" t="n">
        <v>7848</v>
      </c>
    </row>
    <row r="6">
      <c r="A6" s="4" t="inlineStr">
        <is>
          <t>Charge-offs</t>
        </is>
      </c>
      <c r="B6" s="5" t="n">
        <v>-359</v>
      </c>
      <c r="C6" s="5" t="n">
        <v>-491</v>
      </c>
      <c r="D6" s="5" t="n">
        <v>-306</v>
      </c>
    </row>
    <row r="7">
      <c r="A7" s="4" t="inlineStr">
        <is>
          <t>Recoveries</t>
        </is>
      </c>
      <c r="B7" s="5" t="n">
        <v>104</v>
      </c>
      <c r="C7" s="5" t="n">
        <v>143</v>
      </c>
      <c r="D7" s="5" t="n">
        <v>504</v>
      </c>
    </row>
    <row r="8">
      <c r="A8" s="4" t="inlineStr">
        <is>
          <t>Ending balance</t>
        </is>
      </c>
      <c r="B8" s="5" t="n">
        <v>68824</v>
      </c>
      <c r="C8" s="5" t="n">
        <v>50322</v>
      </c>
      <c r="D8" s="5" t="n">
        <v>53231</v>
      </c>
    </row>
    <row r="9">
      <c r="A9" s="4" t="inlineStr">
        <is>
          <t>Amount of allowance for loan losses for loans deemed to be impaired</t>
        </is>
      </c>
      <c r="C9" s="5" t="n">
        <v>76</v>
      </c>
    </row>
    <row r="10">
      <c r="A10" s="4" t="inlineStr">
        <is>
          <t>Amount of allowance for loan losses for loans not deemed to be impaired</t>
        </is>
      </c>
      <c r="B10" s="5" t="n">
        <v>68824</v>
      </c>
      <c r="C10" s="5" t="n">
        <v>50246</v>
      </c>
    </row>
    <row r="11">
      <c r="A11" s="4" t="inlineStr">
        <is>
          <t>Amount of allowance for loan losses for loans deemed to be impaired and loans not deemed to be impaired</t>
        </is>
      </c>
      <c r="B11" s="5" t="n">
        <v>68824</v>
      </c>
      <c r="C11" s="5" t="n">
        <v>50322</v>
      </c>
    </row>
    <row r="12">
      <c r="A12" s="4" t="inlineStr">
        <is>
          <t>Loans deemed to be impaired</t>
        </is>
      </c>
      <c r="B12" s="5" t="n">
        <v>4325</v>
      </c>
      <c r="C12" s="5" t="n">
        <v>6305</v>
      </c>
    </row>
    <row r="13">
      <c r="A13" s="4" t="inlineStr">
        <is>
          <t>Loans not deemed to be impaired</t>
        </is>
      </c>
      <c r="B13" s="5" t="n">
        <v>5516088</v>
      </c>
      <c r="C13" s="5" t="n">
        <v>5747096</v>
      </c>
    </row>
    <row r="14">
      <c r="A14" s="4" t="inlineStr">
        <is>
          <t>Total, Amount of allowance impaired</t>
        </is>
      </c>
      <c r="B14" s="5" t="n">
        <v>5520413</v>
      </c>
      <c r="C14" s="5" t="n">
        <v>5753401</v>
      </c>
    </row>
    <row r="15">
      <c r="A15" s="4" t="inlineStr">
        <is>
          <t>Commercial Real Estate Portfolio Segment [Member]</t>
        </is>
      </c>
    </row>
    <row r="16">
      <c r="A16" s="3" t="inlineStr">
        <is>
          <t>Financing Receivable, Allowance for Credit Losses [Line Items]</t>
        </is>
      </c>
    </row>
    <row r="17">
      <c r="A17" s="4" t="inlineStr">
        <is>
          <t>Beginning balance</t>
        </is>
      </c>
      <c r="B17" s="5" t="n">
        <v>26943</v>
      </c>
      <c r="C17" s="5" t="n">
        <v>27785</v>
      </c>
      <c r="D17" s="5" t="n">
        <v>21513</v>
      </c>
    </row>
    <row r="18">
      <c r="A18" s="4" t="inlineStr">
        <is>
          <t>Provision (reversal) for credit losses</t>
        </is>
      </c>
      <c r="B18" s="5" t="n">
        <v>10689</v>
      </c>
      <c r="C18" s="5" t="n">
        <v>-847</v>
      </c>
      <c r="D18" s="5" t="n">
        <v>6257</v>
      </c>
    </row>
    <row r="19">
      <c r="A19" s="4" t="inlineStr">
        <is>
          <t>Recoveries</t>
        </is>
      </c>
      <c r="C19" s="5" t="n">
        <v>5</v>
      </c>
      <c r="D19" s="5" t="n">
        <v>15</v>
      </c>
    </row>
    <row r="20">
      <c r="A20" s="4" t="inlineStr">
        <is>
          <t>Ending balance</t>
        </is>
      </c>
      <c r="B20" s="5" t="n">
        <v>30145</v>
      </c>
      <c r="C20" s="5" t="n">
        <v>26943</v>
      </c>
      <c r="D20" s="5" t="n">
        <v>27785</v>
      </c>
    </row>
    <row r="21">
      <c r="A21" s="4" t="inlineStr">
        <is>
          <t>Amount of allowance for loan losses for loans not deemed to be impaired</t>
        </is>
      </c>
      <c r="B21" s="5" t="n">
        <v>30145</v>
      </c>
      <c r="C21" s="5" t="n">
        <v>26943</v>
      </c>
    </row>
    <row r="22">
      <c r="A22" s="4" t="inlineStr">
        <is>
          <t>Amount of allowance for loan losses for loans deemed to be impaired and loans not deemed to be impaired</t>
        </is>
      </c>
      <c r="B22" s="5" t="n">
        <v>30145</v>
      </c>
      <c r="C22" s="5" t="n">
        <v>26943</v>
      </c>
    </row>
    <row r="23">
      <c r="A23" s="4" t="inlineStr">
        <is>
          <t>Loans deemed to be impaired</t>
        </is>
      </c>
      <c r="B23" s="5" t="n">
        <v>1648</v>
      </c>
      <c r="C23" s="5" t="n">
        <v>2399</v>
      </c>
    </row>
    <row r="24">
      <c r="A24" s="4" t="inlineStr">
        <is>
          <t>Loans not deemed to be impaired</t>
        </is>
      </c>
      <c r="B24" s="5" t="n">
        <v>2498012</v>
      </c>
      <c r="C24" s="5" t="n">
        <v>2694272</v>
      </c>
    </row>
    <row r="25">
      <c r="A25" s="4" t="inlineStr">
        <is>
          <t>Total, Amount of allowance impaired</t>
        </is>
      </c>
      <c r="B25" s="5" t="n">
        <v>2499660</v>
      </c>
      <c r="C25" s="5" t="n">
        <v>2696671</v>
      </c>
    </row>
    <row r="26">
      <c r="A26" s="4" t="inlineStr">
        <is>
          <t>Consumer Portfolio Segment [Member]</t>
        </is>
      </c>
    </row>
    <row r="27">
      <c r="A27" s="3" t="inlineStr">
        <is>
          <t>Financing Receivable, Allowance for Credit Losses [Line Items]</t>
        </is>
      </c>
    </row>
    <row r="28">
      <c r="A28" s="4" t="inlineStr">
        <is>
          <t>Beginning balance</t>
        </is>
      </c>
      <c r="B28" s="5" t="n">
        <v>116</v>
      </c>
      <c r="C28" s="5" t="n">
        <v>112</v>
      </c>
      <c r="D28" s="5" t="n">
        <v>96</v>
      </c>
    </row>
    <row r="29">
      <c r="A29" s="4" t="inlineStr">
        <is>
          <t>Provision (reversal) for credit losses</t>
        </is>
      </c>
      <c r="B29" s="5" t="n">
        <v>503</v>
      </c>
      <c r="C29" s="5" t="n">
        <v>167</v>
      </c>
      <c r="D29" s="5" t="n">
        <v>190</v>
      </c>
    </row>
    <row r="30">
      <c r="A30" s="4" t="inlineStr">
        <is>
          <t>Charge-offs</t>
        </is>
      </c>
      <c r="B30" s="5" t="n">
        <v>-185</v>
      </c>
      <c r="C30" s="5" t="n">
        <v>-290</v>
      </c>
      <c r="D30" s="5" t="n">
        <v>-306</v>
      </c>
    </row>
    <row r="31">
      <c r="A31" s="4" t="inlineStr">
        <is>
          <t>Recoveries</t>
        </is>
      </c>
      <c r="B31" s="5" t="n">
        <v>75</v>
      </c>
      <c r="C31" s="5" t="n">
        <v>127</v>
      </c>
      <c r="D31" s="5" t="n">
        <v>132</v>
      </c>
    </row>
    <row r="32">
      <c r="A32" s="4" t="inlineStr">
        <is>
          <t>Ending balance</t>
        </is>
      </c>
      <c r="B32" s="5" t="n">
        <v>496</v>
      </c>
      <c r="C32" s="5" t="n">
        <v>116</v>
      </c>
      <c r="D32" s="5" t="n">
        <v>112</v>
      </c>
    </row>
    <row r="33">
      <c r="A33" s="4" t="inlineStr">
        <is>
          <t>Amount of allowance for loan losses for loans not deemed to be impaired</t>
        </is>
      </c>
      <c r="B33" s="5" t="n">
        <v>496</v>
      </c>
      <c r="C33" s="5" t="n">
        <v>116</v>
      </c>
    </row>
    <row r="34">
      <c r="A34" s="4" t="inlineStr">
        <is>
          <t>Amount of allowance for loan losses for loans deemed to be impaired and loans not deemed to be impaired</t>
        </is>
      </c>
      <c r="B34" s="5" t="n">
        <v>496</v>
      </c>
      <c r="C34" s="5" t="n">
        <v>116</v>
      </c>
    </row>
    <row r="35">
      <c r="A35" s="4" t="inlineStr">
        <is>
          <t>Loans not deemed to be impaired</t>
        </is>
      </c>
      <c r="B35" s="5" t="n">
        <v>10707</v>
      </c>
      <c r="C35" s="5" t="n">
        <v>12196</v>
      </c>
    </row>
    <row r="36">
      <c r="A36" s="4" t="inlineStr">
        <is>
          <t>Total, Amount of allowance impaired</t>
        </is>
      </c>
      <c r="B36" s="5" t="n">
        <v>10707</v>
      </c>
      <c r="C36" s="5" t="n">
        <v>12196</v>
      </c>
    </row>
    <row r="37">
      <c r="A37" s="4" t="inlineStr">
        <is>
          <t>Accounting Standards Update 2016-13</t>
        </is>
      </c>
    </row>
    <row r="38">
      <c r="A38" s="3" t="inlineStr">
        <is>
          <t>Financing Receivable, Allowance for Credit Losses [Line Items]</t>
        </is>
      </c>
    </row>
    <row r="39">
      <c r="A39" s="4" t="inlineStr">
        <is>
          <t>Adoption of ASU 2016-13</t>
        </is>
      </c>
      <c r="B39" s="5" t="n">
        <v>-7699</v>
      </c>
    </row>
    <row r="40">
      <c r="A40" s="4" t="inlineStr">
        <is>
          <t>Accounting Standards Update 2016-13 | Commercial Real Estate Portfolio Segment [Member]</t>
        </is>
      </c>
    </row>
    <row r="41">
      <c r="A41" s="3" t="inlineStr">
        <is>
          <t>Financing Receivable, Allowance for Credit Losses [Line Items]</t>
        </is>
      </c>
    </row>
    <row r="42">
      <c r="A42" s="4" t="inlineStr">
        <is>
          <t>Adoption of ASU 2016-13</t>
        </is>
      </c>
      <c r="B42" s="5" t="n">
        <v>-7487</v>
      </c>
    </row>
    <row r="43">
      <c r="A43" s="4" t="inlineStr">
        <is>
          <t>Accounting Standards Update 2016-13 | Consumer Portfolio Segment [Member]</t>
        </is>
      </c>
    </row>
    <row r="44">
      <c r="A44" s="3" t="inlineStr">
        <is>
          <t>Financing Receivable, Allowance for Credit Losses [Line Items]</t>
        </is>
      </c>
    </row>
    <row r="45">
      <c r="A45" s="4" t="inlineStr">
        <is>
          <t>Adoption of ASU 2016-13</t>
        </is>
      </c>
      <c r="B45" s="5" t="n">
        <v>-13</v>
      </c>
    </row>
    <row r="46">
      <c r="A46" s="4" t="inlineStr">
        <is>
          <t>Multi-Family Residential Real Estate [Member] | Residential Portfolio Segment [Member]</t>
        </is>
      </c>
    </row>
    <row r="47">
      <c r="A47" s="3" t="inlineStr">
        <is>
          <t>Financing Receivable, Allowance for Credit Losses [Line Items]</t>
        </is>
      </c>
    </row>
    <row r="48">
      <c r="A48" s="4" t="inlineStr">
        <is>
          <t>Beginning balance</t>
        </is>
      </c>
      <c r="B48" s="5" t="n">
        <v>7825</v>
      </c>
      <c r="C48" s="5" t="n">
        <v>8240</v>
      </c>
      <c r="D48" s="5" t="n">
        <v>6263</v>
      </c>
    </row>
    <row r="49">
      <c r="A49" s="4" t="inlineStr">
        <is>
          <t>Provision (reversal) for credit losses</t>
        </is>
      </c>
      <c r="B49" s="5" t="n">
        <v>677</v>
      </c>
      <c r="C49" s="5" t="n">
        <v>-415</v>
      </c>
      <c r="D49" s="5" t="n">
        <v>1977</v>
      </c>
    </row>
    <row r="50">
      <c r="A50" s="4" t="inlineStr">
        <is>
          <t>Ending balance</t>
        </is>
      </c>
      <c r="B50" s="5" t="n">
        <v>2251</v>
      </c>
      <c r="C50" s="5" t="n">
        <v>7825</v>
      </c>
      <c r="D50" s="5" t="n">
        <v>8240</v>
      </c>
    </row>
    <row r="51">
      <c r="A51" s="4" t="inlineStr">
        <is>
          <t>Amount of allowance for loan losses for loans not deemed to be impaired</t>
        </is>
      </c>
      <c r="B51" s="5" t="n">
        <v>2251</v>
      </c>
      <c r="C51" s="5" t="n">
        <v>7825</v>
      </c>
    </row>
    <row r="52">
      <c r="A52" s="4" t="inlineStr">
        <is>
          <t>Amount of allowance for loan losses for loans deemed to be impaired and loans not deemed to be impaired</t>
        </is>
      </c>
      <c r="B52" s="5" t="n">
        <v>2251</v>
      </c>
      <c r="C52" s="5" t="n">
        <v>7825</v>
      </c>
    </row>
    <row r="53">
      <c r="A53" s="4" t="inlineStr">
        <is>
          <t>Loans deemed to be impaired</t>
        </is>
      </c>
      <c r="C53" s="5" t="n">
        <v>252</v>
      </c>
    </row>
    <row r="54">
      <c r="A54" s="4" t="inlineStr">
        <is>
          <t>Loans not deemed to be impaired</t>
        </is>
      </c>
      <c r="B54" s="5" t="n">
        <v>880552</v>
      </c>
      <c r="C54" s="5" t="n">
        <v>1003166</v>
      </c>
    </row>
    <row r="55">
      <c r="A55" s="4" t="inlineStr">
        <is>
          <t>Total, Amount of allowance impaired</t>
        </is>
      </c>
      <c r="B55" s="5" t="n">
        <v>880552</v>
      </c>
      <c r="C55" s="5" t="n">
        <v>1003418</v>
      </c>
    </row>
    <row r="56">
      <c r="A56" s="4" t="inlineStr">
        <is>
          <t>Multi-Family Residential Real Estate [Member] | Accounting Standards Update 2016-13 | Residential Portfolio Segment [Member]</t>
        </is>
      </c>
    </row>
    <row r="57">
      <c r="A57" s="3" t="inlineStr">
        <is>
          <t>Financing Receivable, Allowance for Credit Losses [Line Items]</t>
        </is>
      </c>
    </row>
    <row r="58">
      <c r="A58" s="4" t="inlineStr">
        <is>
          <t>Adoption of ASU 2016-13</t>
        </is>
      </c>
      <c r="B58" s="5" t="n">
        <v>-6251</v>
      </c>
    </row>
    <row r="59">
      <c r="A59" s="4" t="inlineStr">
        <is>
          <t>One-to Four-Family [Member]</t>
        </is>
      </c>
    </row>
    <row r="60">
      <c r="A60" s="3" t="inlineStr">
        <is>
          <t>Financing Receivable, Allowance for Credit Losses [Line Items]</t>
        </is>
      </c>
    </row>
    <row r="61">
      <c r="A61" s="4" t="inlineStr">
        <is>
          <t>Amount of allowance for loan losses for loans deemed to be impaired</t>
        </is>
      </c>
      <c r="C61" s="5" t="n">
        <v>36</v>
      </c>
    </row>
    <row r="62">
      <c r="A62" s="4" t="inlineStr">
        <is>
          <t>One-to Four-Family [Member] | Residential Portfolio Segment [Member]</t>
        </is>
      </c>
    </row>
    <row r="63">
      <c r="A63" s="3" t="inlineStr">
        <is>
          <t>Financing Receivable, Allowance for Credit Losses [Line Items]</t>
        </is>
      </c>
    </row>
    <row r="64">
      <c r="A64" s="4" t="inlineStr">
        <is>
          <t>Beginning balance</t>
        </is>
      </c>
      <c r="B64" s="5" t="n">
        <v>691</v>
      </c>
      <c r="C64" s="5" t="n">
        <v>1033</v>
      </c>
      <c r="D64" s="5" t="n">
        <v>1001</v>
      </c>
    </row>
    <row r="65">
      <c r="A65" s="4" t="inlineStr">
        <is>
          <t>Provision (reversal) for credit losses</t>
        </is>
      </c>
      <c r="B65" s="5" t="n">
        <v>66</v>
      </c>
      <c r="C65" s="5" t="n">
        <v>-342</v>
      </c>
      <c r="D65" s="5" t="n">
        <v>-119</v>
      </c>
    </row>
    <row r="66">
      <c r="A66" s="4" t="inlineStr">
        <is>
          <t>Recoveries</t>
        </is>
      </c>
      <c r="B66" s="5" t="n">
        <v>13</v>
      </c>
      <c r="D66" s="5" t="n">
        <v>151</v>
      </c>
    </row>
    <row r="67">
      <c r="A67" s="4" t="inlineStr">
        <is>
          <t>Ending balance</t>
        </is>
      </c>
      <c r="B67" s="5" t="n">
        <v>2076</v>
      </c>
      <c r="C67" s="5" t="n">
        <v>691</v>
      </c>
      <c r="D67" s="5" t="n">
        <v>1033</v>
      </c>
    </row>
    <row r="68">
      <c r="A68" s="4" t="inlineStr">
        <is>
          <t>Amount of allowance for loan losses for loans deemed to be impaired</t>
        </is>
      </c>
      <c r="C68" s="5" t="n">
        <v>36</v>
      </c>
    </row>
    <row r="69">
      <c r="A69" s="4" t="inlineStr">
        <is>
          <t>Amount of allowance for loan losses for loans not deemed to be impaired</t>
        </is>
      </c>
      <c r="B69" s="5" t="n">
        <v>2076</v>
      </c>
      <c r="C69" s="5" t="n">
        <v>655</v>
      </c>
    </row>
    <row r="70">
      <c r="A70" s="4" t="inlineStr">
        <is>
          <t>Amount of allowance for loan losses for loans deemed to be impaired and loans not deemed to be impaired</t>
        </is>
      </c>
      <c r="B70" s="5" t="n">
        <v>2076</v>
      </c>
      <c r="C70" s="5" t="n">
        <v>691</v>
      </c>
    </row>
    <row r="71">
      <c r="A71" s="4" t="inlineStr">
        <is>
          <t>Loans deemed to be impaired</t>
        </is>
      </c>
      <c r="B71" s="5" t="n">
        <v>602</v>
      </c>
      <c r="C71" s="5" t="n">
        <v>1268</v>
      </c>
    </row>
    <row r="72">
      <c r="A72" s="4" t="inlineStr">
        <is>
          <t>Loans not deemed to be impaired</t>
        </is>
      </c>
      <c r="B72" s="5" t="n">
        <v>563544</v>
      </c>
      <c r="C72" s="5" t="n">
        <v>658098</v>
      </c>
    </row>
    <row r="73">
      <c r="A73" s="4" t="inlineStr">
        <is>
          <t>Total, Amount of allowance impaired</t>
        </is>
      </c>
      <c r="B73" s="5" t="n">
        <v>564146</v>
      </c>
      <c r="C73" s="5" t="n">
        <v>659366</v>
      </c>
    </row>
    <row r="74">
      <c r="A74" s="4" t="inlineStr">
        <is>
          <t>One-to Four-Family [Member] | Accounting Standards Update 2016-13 | Residential Portfolio Segment [Member]</t>
        </is>
      </c>
    </row>
    <row r="75">
      <c r="A75" s="3" t="inlineStr">
        <is>
          <t>Financing Receivable, Allowance for Credit Losses [Line Items]</t>
        </is>
      </c>
    </row>
    <row r="76">
      <c r="A76" s="4" t="inlineStr">
        <is>
          <t>Adoption of ASU 2016-13</t>
        </is>
      </c>
      <c r="B76" s="5" t="n">
        <v>1306</v>
      </c>
    </row>
    <row r="77">
      <c r="A77" s="4" t="inlineStr">
        <is>
          <t>Home Equity Lines of Credit [Member] | Residential Portfolio Segment [Member]</t>
        </is>
      </c>
    </row>
    <row r="78">
      <c r="A78" s="3" t="inlineStr">
        <is>
          <t>Financing Receivable, Allowance for Credit Losses [Line Items]</t>
        </is>
      </c>
    </row>
    <row r="79">
      <c r="A79" s="4" t="inlineStr">
        <is>
          <t>Beginning balance</t>
        </is>
      </c>
      <c r="B79" s="5" t="n">
        <v>69</v>
      </c>
      <c r="C79" s="5" t="n">
        <v>70</v>
      </c>
      <c r="D79" s="5" t="n">
        <v>62</v>
      </c>
    </row>
    <row r="80">
      <c r="A80" s="4" t="inlineStr">
        <is>
          <t>Provision (reversal) for credit losses</t>
        </is>
      </c>
      <c r="B80" s="5" t="n">
        <v>21</v>
      </c>
      <c r="C80" s="5" t="n">
        <v>-5</v>
      </c>
      <c r="D80" s="5" t="n">
        <v>4</v>
      </c>
    </row>
    <row r="81">
      <c r="A81" s="4" t="inlineStr">
        <is>
          <t>Recoveries</t>
        </is>
      </c>
      <c r="B81" s="5" t="n">
        <v>2</v>
      </c>
      <c r="C81" s="5" t="n">
        <v>4</v>
      </c>
      <c r="D81" s="5" t="n">
        <v>4</v>
      </c>
    </row>
    <row r="82">
      <c r="A82" s="4" t="inlineStr">
        <is>
          <t>Ending balance</t>
        </is>
      </c>
      <c r="B82" s="5" t="n">
        <v>206</v>
      </c>
      <c r="C82" s="5" t="n">
        <v>69</v>
      </c>
      <c r="D82" s="5" t="n">
        <v>70</v>
      </c>
    </row>
    <row r="83">
      <c r="A83" s="4" t="inlineStr">
        <is>
          <t>Amount of allowance for loan losses for loans not deemed to be impaired</t>
        </is>
      </c>
      <c r="B83" s="5" t="n">
        <v>206</v>
      </c>
      <c r="C83" s="5" t="n">
        <v>69</v>
      </c>
    </row>
    <row r="84">
      <c r="A84" s="4" t="inlineStr">
        <is>
          <t>Amount of allowance for loan losses for loans deemed to be impaired and loans not deemed to be impaired</t>
        </is>
      </c>
      <c r="B84" s="5" t="n">
        <v>206</v>
      </c>
      <c r="C84" s="5" t="n">
        <v>69</v>
      </c>
    </row>
    <row r="85">
      <c r="A85" s="4" t="inlineStr">
        <is>
          <t>Loans not deemed to be impaired</t>
        </is>
      </c>
      <c r="B85" s="5" t="n">
        <v>68721</v>
      </c>
      <c r="C85" s="5" t="n">
        <v>69491</v>
      </c>
    </row>
    <row r="86">
      <c r="A86" s="4" t="inlineStr">
        <is>
          <t>Total, Amount of allowance impaired</t>
        </is>
      </c>
      <c r="B86" s="5" t="n">
        <v>68721</v>
      </c>
      <c r="C86" s="5" t="n">
        <v>69491</v>
      </c>
    </row>
    <row r="87">
      <c r="A87" s="4" t="inlineStr">
        <is>
          <t>Home Equity Lines of Credit [Member] | Accounting Standards Update 2016-13 | Residential Portfolio Segment [Member]</t>
        </is>
      </c>
    </row>
    <row r="88">
      <c r="A88" s="3" t="inlineStr">
        <is>
          <t>Financing Receivable, Allowance for Credit Losses [Line Items]</t>
        </is>
      </c>
    </row>
    <row r="89">
      <c r="A89" s="4" t="inlineStr">
        <is>
          <t>Adoption of ASU 2016-13</t>
        </is>
      </c>
      <c r="B89" s="5" t="n">
        <v>114</v>
      </c>
    </row>
    <row r="90">
      <c r="A90" s="4" t="inlineStr">
        <is>
          <t>Construction [Member]</t>
        </is>
      </c>
    </row>
    <row r="91">
      <c r="A91" s="3" t="inlineStr">
        <is>
          <t>Financing Receivable, Allowance for Credit Losses [Line Items]</t>
        </is>
      </c>
    </row>
    <row r="92">
      <c r="A92" s="4" t="inlineStr">
        <is>
          <t>Beginning balance</t>
        </is>
      </c>
      <c r="B92" s="5" t="n">
        <v>8913</v>
      </c>
      <c r="C92" s="5" t="n">
        <v>9755</v>
      </c>
      <c r="D92" s="5" t="n">
        <v>10166</v>
      </c>
    </row>
    <row r="93">
      <c r="A93" s="4" t="inlineStr">
        <is>
          <t>Provision (reversal) for credit losses</t>
        </is>
      </c>
      <c r="B93" s="5" t="n">
        <v>12250</v>
      </c>
      <c r="C93" s="5" t="n">
        <v>-842</v>
      </c>
      <c r="D93" s="5" t="n">
        <v>-613</v>
      </c>
    </row>
    <row r="94">
      <c r="A94" s="4" t="inlineStr">
        <is>
          <t>Recoveries</t>
        </is>
      </c>
      <c r="D94" s="5" t="n">
        <v>202</v>
      </c>
    </row>
    <row r="95">
      <c r="A95" s="4" t="inlineStr">
        <is>
          <t>Ending balance</t>
        </is>
      </c>
      <c r="B95" s="5" t="n">
        <v>25197</v>
      </c>
      <c r="C95" s="5" t="n">
        <v>8913</v>
      </c>
      <c r="D95" s="5" t="n">
        <v>9755</v>
      </c>
    </row>
    <row r="96">
      <c r="A96" s="4" t="inlineStr">
        <is>
          <t>Amount of allowance for loan losses for loans not deemed to be impaired</t>
        </is>
      </c>
      <c r="B96" s="5" t="n">
        <v>25197</v>
      </c>
      <c r="C96" s="5" t="n">
        <v>8913</v>
      </c>
    </row>
    <row r="97">
      <c r="A97" s="4" t="inlineStr">
        <is>
          <t>Amount of allowance for loan losses for loans deemed to be impaired and loans not deemed to be impaired</t>
        </is>
      </c>
      <c r="B97" s="5" t="n">
        <v>25197</v>
      </c>
      <c r="C97" s="5" t="n">
        <v>8913</v>
      </c>
    </row>
    <row r="98">
      <c r="A98" s="4" t="inlineStr">
        <is>
          <t>Loans not deemed to be impaired</t>
        </is>
      </c>
      <c r="B98" s="5" t="n">
        <v>731432</v>
      </c>
      <c r="C98" s="5" t="n">
        <v>707370</v>
      </c>
    </row>
    <row r="99">
      <c r="A99" s="4" t="inlineStr">
        <is>
          <t>Total, Amount of allowance impaired</t>
        </is>
      </c>
      <c r="B99" s="5" t="n">
        <v>731432</v>
      </c>
      <c r="C99" s="5" t="n">
        <v>707370</v>
      </c>
    </row>
    <row r="100">
      <c r="A100" s="4" t="inlineStr">
        <is>
          <t>Construction [Member] | Accounting Standards Update 2016-13</t>
        </is>
      </c>
    </row>
    <row r="101">
      <c r="A101" s="3" t="inlineStr">
        <is>
          <t>Financing Receivable, Allowance for Credit Losses [Line Items]</t>
        </is>
      </c>
    </row>
    <row r="102">
      <c r="A102" s="4" t="inlineStr">
        <is>
          <t>Adoption of ASU 2016-13</t>
        </is>
      </c>
      <c r="B102" s="5" t="n">
        <v>4034</v>
      </c>
    </row>
    <row r="103">
      <c r="A103" s="4" t="inlineStr">
        <is>
          <t>Commercial and Industrial [Member]</t>
        </is>
      </c>
    </row>
    <row r="104">
      <c r="A104" s="3" t="inlineStr">
        <is>
          <t>Financing Receivable, Allowance for Credit Losses [Line Items]</t>
        </is>
      </c>
    </row>
    <row r="105">
      <c r="A105" s="4" t="inlineStr">
        <is>
          <t>Beginning balance</t>
        </is>
      </c>
      <c r="B105" s="5" t="n">
        <v>5765</v>
      </c>
      <c r="C105" s="5" t="n">
        <v>6236</v>
      </c>
      <c r="D105" s="5" t="n">
        <v>6084</v>
      </c>
    </row>
    <row r="106">
      <c r="A106" s="4" t="inlineStr">
        <is>
          <t>Provision (reversal) for credit losses</t>
        </is>
      </c>
      <c r="B106" s="5" t="n">
        <v>2250</v>
      </c>
      <c r="C106" s="5" t="n">
        <v>-277</v>
      </c>
      <c r="D106" s="5" t="n">
        <v>152</v>
      </c>
    </row>
    <row r="107">
      <c r="A107" s="4" t="inlineStr">
        <is>
          <t>Charge-offs</t>
        </is>
      </c>
      <c r="B107" s="5" t="n">
        <v>-174</v>
      </c>
      <c r="C107" s="5" t="n">
        <v>-201</v>
      </c>
    </row>
    <row r="108">
      <c r="A108" s="4" t="inlineStr">
        <is>
          <t>Recoveries</t>
        </is>
      </c>
      <c r="B108" s="5" t="n">
        <v>14</v>
      </c>
      <c r="C108" s="5" t="n">
        <v>7</v>
      </c>
    </row>
    <row r="109">
      <c r="A109" s="4" t="inlineStr">
        <is>
          <t>Ending balance</t>
        </is>
      </c>
      <c r="B109" s="5" t="n">
        <v>8453</v>
      </c>
      <c r="C109" s="5" t="n">
        <v>5765</v>
      </c>
      <c r="D109" s="6" t="n">
        <v>6236</v>
      </c>
    </row>
    <row r="110">
      <c r="A110" s="4" t="inlineStr">
        <is>
          <t>Amount of allowance for loan losses for loans deemed to be impaired</t>
        </is>
      </c>
      <c r="C110" s="5" t="n">
        <v>40</v>
      </c>
    </row>
    <row r="111">
      <c r="A111" s="4" t="inlineStr">
        <is>
          <t>Amount of allowance for loan losses for loans not deemed to be impaired</t>
        </is>
      </c>
      <c r="B111" s="5" t="n">
        <v>8453</v>
      </c>
      <c r="C111" s="5" t="n">
        <v>5725</v>
      </c>
    </row>
    <row r="112">
      <c r="A112" s="4" t="inlineStr">
        <is>
          <t>Amount of allowance for loan losses for loans deemed to be impaired and loans not deemed to be impaired</t>
        </is>
      </c>
      <c r="B112" s="5" t="n">
        <v>8453</v>
      </c>
      <c r="C112" s="5" t="n">
        <v>5765</v>
      </c>
    </row>
    <row r="113">
      <c r="A113" s="4" t="inlineStr">
        <is>
          <t>Loans deemed to be impaired</t>
        </is>
      </c>
      <c r="B113" s="5" t="n">
        <v>2075</v>
      </c>
      <c r="C113" s="5" t="n">
        <v>2386</v>
      </c>
    </row>
    <row r="114">
      <c r="A114" s="4" t="inlineStr">
        <is>
          <t>Loans not deemed to be impaired</t>
        </is>
      </c>
      <c r="B114" s="5" t="n">
        <v>763120</v>
      </c>
      <c r="C114" s="5" t="n">
        <v>602503</v>
      </c>
    </row>
    <row r="115">
      <c r="A115" s="4" t="inlineStr">
        <is>
          <t>Total, Amount of allowance impaired</t>
        </is>
      </c>
      <c r="B115" s="5" t="n">
        <v>765195</v>
      </c>
      <c r="C115" s="6" t="n">
        <v>604889</v>
      </c>
    </row>
    <row r="116">
      <c r="A116" s="4" t="inlineStr">
        <is>
          <t>Commercial and Industrial [Member] | Accounting Standards Update 2016-13</t>
        </is>
      </c>
    </row>
    <row r="117">
      <c r="A117" s="3" t="inlineStr">
        <is>
          <t>Financing Receivable, Allowance for Credit Losses [Line Items]</t>
        </is>
      </c>
    </row>
    <row r="118">
      <c r="A118" s="4" t="inlineStr">
        <is>
          <t>Adoption of ASU 2016-13</t>
        </is>
      </c>
      <c r="B118" s="6" t="n">
        <v>5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and Non Accrual (Detail) - USD ($) $ in Thousands</t>
        </is>
      </c>
      <c r="B1" s="2" t="inlineStr">
        <is>
          <t>Dec. 31, 2020</t>
        </is>
      </c>
      <c r="C1" s="2" t="inlineStr">
        <is>
          <t>Dec. 31, 2019</t>
        </is>
      </c>
    </row>
    <row r="2">
      <c r="A2" s="3" t="inlineStr">
        <is>
          <t>Financing Receivable, Allowance for Credit Losses [Line Items]</t>
        </is>
      </c>
    </row>
    <row r="3">
      <c r="A3" s="4" t="inlineStr">
        <is>
          <t>Total Past Due</t>
        </is>
      </c>
      <c r="B3" s="6" t="n">
        <v>3314</v>
      </c>
      <c r="C3" s="6" t="n">
        <v>3191</v>
      </c>
    </row>
    <row r="4">
      <c r="A4" s="4" t="inlineStr">
        <is>
          <t>Loans on Non-accrual</t>
        </is>
      </c>
      <c r="B4" s="5" t="n">
        <v>3164</v>
      </c>
      <c r="C4" s="5" t="n">
        <v>3405</v>
      </c>
    </row>
    <row r="5">
      <c r="A5" s="4" t="inlineStr">
        <is>
          <t>Commercial and Industrial [Member]</t>
        </is>
      </c>
    </row>
    <row r="6">
      <c r="A6" s="3" t="inlineStr">
        <is>
          <t>Financing Receivable, Allowance for Credit Losses [Line Items]</t>
        </is>
      </c>
    </row>
    <row r="7">
      <c r="A7" s="4" t="inlineStr">
        <is>
          <t>Total Past Due</t>
        </is>
      </c>
      <c r="B7" s="5" t="n">
        <v>750</v>
      </c>
      <c r="C7" s="5" t="n">
        <v>331</v>
      </c>
    </row>
    <row r="8">
      <c r="A8" s="4" t="inlineStr">
        <is>
          <t>Loans on Non-accrual</t>
        </is>
      </c>
      <c r="B8" s="5" t="n">
        <v>527</v>
      </c>
      <c r="C8" s="5" t="n">
        <v>323</v>
      </c>
    </row>
    <row r="9">
      <c r="A9" s="4" t="inlineStr">
        <is>
          <t>Residential Portfolio Segment [Member]</t>
        </is>
      </c>
    </row>
    <row r="10">
      <c r="A10" s="3" t="inlineStr">
        <is>
          <t>Financing Receivable, Allowance for Credit Losses [Line Items]</t>
        </is>
      </c>
    </row>
    <row r="11">
      <c r="A11" s="4" t="inlineStr">
        <is>
          <t>Total Past Due</t>
        </is>
      </c>
      <c r="B11" s="5" t="n">
        <v>1871</v>
      </c>
      <c r="C11" s="5" t="n">
        <v>1378</v>
      </c>
    </row>
    <row r="12">
      <c r="A12" s="4" t="inlineStr">
        <is>
          <t>Loans on Non-accrual</t>
        </is>
      </c>
      <c r="B12" s="5" t="n">
        <v>2637</v>
      </c>
      <c r="C12" s="5" t="n">
        <v>3082</v>
      </c>
    </row>
    <row r="13">
      <c r="A13" s="4" t="inlineStr">
        <is>
          <t>One-to Four-Family [Member] | Residential Portfolio Segment [Member]</t>
        </is>
      </c>
    </row>
    <row r="14">
      <c r="A14" s="3" t="inlineStr">
        <is>
          <t>Financing Receivable, Allowance for Credit Losses [Line Items]</t>
        </is>
      </c>
    </row>
    <row r="15">
      <c r="A15" s="4" t="inlineStr">
        <is>
          <t>Total Past Due</t>
        </is>
      </c>
      <c r="B15" s="5" t="n">
        <v>1851</v>
      </c>
      <c r="C15" s="5" t="n">
        <v>1378</v>
      </c>
    </row>
    <row r="16">
      <c r="A16" s="4" t="inlineStr">
        <is>
          <t>Loans on Non-accrual</t>
        </is>
      </c>
      <c r="B16" s="5" t="n">
        <v>2617</v>
      </c>
      <c r="C16" s="5" t="n">
        <v>3082</v>
      </c>
    </row>
    <row r="17">
      <c r="A17" s="4" t="inlineStr">
        <is>
          <t>Home Equity Lines of Credit [Member] | Residential Portfolio Segment [Member]</t>
        </is>
      </c>
    </row>
    <row r="18">
      <c r="A18" s="3" t="inlineStr">
        <is>
          <t>Financing Receivable, Allowance for Credit Losses [Line Items]</t>
        </is>
      </c>
    </row>
    <row r="19">
      <c r="A19" s="4" t="inlineStr">
        <is>
          <t>Total Past Due</t>
        </is>
      </c>
      <c r="B19" s="5" t="n">
        <v>20</v>
      </c>
    </row>
    <row r="20">
      <c r="A20" s="4" t="inlineStr">
        <is>
          <t>Loans on Non-accrual</t>
        </is>
      </c>
      <c r="B20" s="5" t="n">
        <v>20</v>
      </c>
    </row>
    <row r="21">
      <c r="A21" s="4" t="inlineStr">
        <is>
          <t>Consumer [Member]</t>
        </is>
      </c>
    </row>
    <row r="22">
      <c r="A22" s="3" t="inlineStr">
        <is>
          <t>Financing Receivable, Allowance for Credit Losses [Line Items]</t>
        </is>
      </c>
    </row>
    <row r="23">
      <c r="A23" s="4" t="inlineStr">
        <is>
          <t>Total Past Due</t>
        </is>
      </c>
      <c r="B23" s="5" t="n">
        <v>693</v>
      </c>
      <c r="C23" s="5" t="n">
        <v>1482</v>
      </c>
    </row>
    <row r="24">
      <c r="A24" s="4" t="inlineStr">
        <is>
          <t>Financing Receivables, 30 to 59 Days Past Due [Member]</t>
        </is>
      </c>
    </row>
    <row r="25">
      <c r="A25" s="3" t="inlineStr">
        <is>
          <t>Financing Receivable, Allowance for Credit Losses [Line Items]</t>
        </is>
      </c>
    </row>
    <row r="26">
      <c r="A26" s="4" t="inlineStr">
        <is>
          <t>Total Past Due</t>
        </is>
      </c>
      <c r="B26" s="5" t="n">
        <v>1342</v>
      </c>
      <c r="C26" s="5" t="n">
        <v>1335</v>
      </c>
    </row>
    <row r="27">
      <c r="A27" s="4" t="inlineStr">
        <is>
          <t>Financing Receivables, 30 to 59 Days Past Due [Member] | Commercial and Industrial [Member]</t>
        </is>
      </c>
    </row>
    <row r="28">
      <c r="A28" s="3" t="inlineStr">
        <is>
          <t>Financing Receivable, Allowance for Credit Losses [Line Items]</t>
        </is>
      </c>
    </row>
    <row r="29">
      <c r="A29" s="4" t="inlineStr">
        <is>
          <t>Total Past Due</t>
        </is>
      </c>
      <c r="B29" s="5" t="n">
        <v>390</v>
      </c>
      <c r="C29" s="5" t="n">
        <v>8</v>
      </c>
    </row>
    <row r="30">
      <c r="A30" s="4" t="inlineStr">
        <is>
          <t>Financing Receivables, 30 to 59 Days Past Due [Member] | Residential Portfolio Segment [Member]</t>
        </is>
      </c>
    </row>
    <row r="31">
      <c r="A31" s="3" t="inlineStr">
        <is>
          <t>Financing Receivable, Allowance for Credit Losses [Line Items]</t>
        </is>
      </c>
    </row>
    <row r="32">
      <c r="A32" s="4" t="inlineStr">
        <is>
          <t>Total Past Due</t>
        </is>
      </c>
      <c r="B32" s="5" t="n">
        <v>504</v>
      </c>
      <c r="C32" s="5" t="n">
        <v>610</v>
      </c>
    </row>
    <row r="33">
      <c r="A33" s="4" t="inlineStr">
        <is>
          <t>Financing Receivables, 30 to 59 Days Past Due [Member] | One-to Four-Family [Member] | Residential Portfolio Segment [Member]</t>
        </is>
      </c>
    </row>
    <row r="34">
      <c r="A34" s="3" t="inlineStr">
        <is>
          <t>Financing Receivable, Allowance for Credit Losses [Line Items]</t>
        </is>
      </c>
    </row>
    <row r="35">
      <c r="A35" s="4" t="inlineStr">
        <is>
          <t>Total Past Due</t>
        </is>
      </c>
      <c r="B35" s="5" t="n">
        <v>504</v>
      </c>
      <c r="C35" s="5" t="n">
        <v>610</v>
      </c>
    </row>
    <row r="36">
      <c r="A36" s="4" t="inlineStr">
        <is>
          <t>Financing Receivables, 30 to 59 Days Past Due [Member] | Consumer [Member]</t>
        </is>
      </c>
    </row>
    <row r="37">
      <c r="A37" s="3" t="inlineStr">
        <is>
          <t>Financing Receivable, Allowance for Credit Losses [Line Items]</t>
        </is>
      </c>
    </row>
    <row r="38">
      <c r="A38" s="4" t="inlineStr">
        <is>
          <t>Total Past Due</t>
        </is>
      </c>
      <c r="B38" s="5" t="n">
        <v>448</v>
      </c>
      <c r="C38" s="5" t="n">
        <v>717</v>
      </c>
    </row>
    <row r="39">
      <c r="A39" s="4" t="inlineStr">
        <is>
          <t>Financing Receivables, 60 to 89 Days Past Due [Member]</t>
        </is>
      </c>
    </row>
    <row r="40">
      <c r="A40" s="3" t="inlineStr">
        <is>
          <t>Financing Receivable, Allowance for Credit Losses [Line Items]</t>
        </is>
      </c>
    </row>
    <row r="41">
      <c r="A41" s="4" t="inlineStr">
        <is>
          <t>Total Past Due</t>
        </is>
      </c>
      <c r="B41" s="5" t="n">
        <v>476</v>
      </c>
      <c r="C41" s="5" t="n">
        <v>929</v>
      </c>
    </row>
    <row r="42">
      <c r="A42" s="4" t="inlineStr">
        <is>
          <t>Financing Receivables, 60 to 89 Days Past Due [Member] | Residential Portfolio Segment [Member]</t>
        </is>
      </c>
    </row>
    <row r="43">
      <c r="A43" s="3" t="inlineStr">
        <is>
          <t>Financing Receivable, Allowance for Credit Losses [Line Items]</t>
        </is>
      </c>
    </row>
    <row r="44">
      <c r="A44" s="4" t="inlineStr">
        <is>
          <t>Total Past Due</t>
        </is>
      </c>
      <c r="B44" s="5" t="n">
        <v>231</v>
      </c>
      <c r="C44" s="5" t="n">
        <v>164</v>
      </c>
    </row>
    <row r="45">
      <c r="A45" s="4" t="inlineStr">
        <is>
          <t>Financing Receivables, 60 to 89 Days Past Due [Member] | One-to Four-Family [Member] | Residential Portfolio Segment [Member]</t>
        </is>
      </c>
    </row>
    <row r="46">
      <c r="A46" s="3" t="inlineStr">
        <is>
          <t>Financing Receivable, Allowance for Credit Losses [Line Items]</t>
        </is>
      </c>
    </row>
    <row r="47">
      <c r="A47" s="4" t="inlineStr">
        <is>
          <t>Total Past Due</t>
        </is>
      </c>
      <c r="B47" s="5" t="n">
        <v>231</v>
      </c>
      <c r="C47" s="5" t="n">
        <v>164</v>
      </c>
    </row>
    <row r="48">
      <c r="A48" s="4" t="inlineStr">
        <is>
          <t>Financing Receivables, 60 to 89 Days Past Due [Member] | Consumer [Member]</t>
        </is>
      </c>
    </row>
    <row r="49">
      <c r="A49" s="3" t="inlineStr">
        <is>
          <t>Financing Receivable, Allowance for Credit Losses [Line Items]</t>
        </is>
      </c>
    </row>
    <row r="50">
      <c r="A50" s="4" t="inlineStr">
        <is>
          <t>Total Past Due</t>
        </is>
      </c>
      <c r="B50" s="5" t="n">
        <v>245</v>
      </c>
      <c r="C50" s="5" t="n">
        <v>765</v>
      </c>
    </row>
    <row r="51">
      <c r="A51" s="4" t="inlineStr">
        <is>
          <t>Financing Receivables, 90 Days or Greater Past Due [Member]</t>
        </is>
      </c>
    </row>
    <row r="52">
      <c r="A52" s="3" t="inlineStr">
        <is>
          <t>Financing Receivable, Allowance for Credit Losses [Line Items]</t>
        </is>
      </c>
    </row>
    <row r="53">
      <c r="A53" s="4" t="inlineStr">
        <is>
          <t>Total Past Due</t>
        </is>
      </c>
      <c r="B53" s="5" t="n">
        <v>1496</v>
      </c>
      <c r="C53" s="5" t="n">
        <v>927</v>
      </c>
    </row>
    <row r="54">
      <c r="A54" s="4" t="inlineStr">
        <is>
          <t>Financing Receivables, 90 Days or Greater Past Due [Member] | Commercial and Industrial [Member]</t>
        </is>
      </c>
    </row>
    <row r="55">
      <c r="A55" s="3" t="inlineStr">
        <is>
          <t>Financing Receivable, Allowance for Credit Losses [Line Items]</t>
        </is>
      </c>
    </row>
    <row r="56">
      <c r="A56" s="4" t="inlineStr">
        <is>
          <t>Total Past Due</t>
        </is>
      </c>
      <c r="B56" s="5" t="n">
        <v>360</v>
      </c>
      <c r="C56" s="5" t="n">
        <v>323</v>
      </c>
    </row>
    <row r="57">
      <c r="A57" s="4" t="inlineStr">
        <is>
          <t>Financing Receivables, 90 Days or Greater Past Due [Member] | Residential Portfolio Segment [Member]</t>
        </is>
      </c>
    </row>
    <row r="58">
      <c r="A58" s="3" t="inlineStr">
        <is>
          <t>Financing Receivable, Allowance for Credit Losses [Line Items]</t>
        </is>
      </c>
    </row>
    <row r="59">
      <c r="A59" s="4" t="inlineStr">
        <is>
          <t>Total Past Due</t>
        </is>
      </c>
      <c r="B59" s="5" t="n">
        <v>1136</v>
      </c>
      <c r="C59" s="5" t="n">
        <v>604</v>
      </c>
    </row>
    <row r="60">
      <c r="A60" s="4" t="inlineStr">
        <is>
          <t>Financing Receivables, 90 Days or Greater Past Due [Member] | One-to Four-Family [Member] | Residential Portfolio Segment [Member]</t>
        </is>
      </c>
    </row>
    <row r="61">
      <c r="A61" s="3" t="inlineStr">
        <is>
          <t>Financing Receivable, Allowance for Credit Losses [Line Items]</t>
        </is>
      </c>
    </row>
    <row r="62">
      <c r="A62" s="4" t="inlineStr">
        <is>
          <t>Total Past Due</t>
        </is>
      </c>
      <c r="B62" s="5" t="n">
        <v>1116</v>
      </c>
      <c r="C62" s="6" t="n">
        <v>604</v>
      </c>
    </row>
    <row r="63">
      <c r="A63" s="4" t="inlineStr">
        <is>
          <t>Financing Receivables, 90 Days or Greater Past Due [Member] | Home Equity Lines of Credit [Member] | Residential Portfolio Segment [Member]</t>
        </is>
      </c>
    </row>
    <row r="64">
      <c r="A64" s="3" t="inlineStr">
        <is>
          <t>Financing Receivable, Allowance for Credit Losses [Line Items]</t>
        </is>
      </c>
    </row>
    <row r="65">
      <c r="A65" s="4" t="inlineStr">
        <is>
          <t>Total Past Due</t>
        </is>
      </c>
      <c r="B65" s="6" t="n">
        <v>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Impaired Loans of Company (Detail)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Impaired Loans Without Valuation Allowance, Recorded Investment</t>
        </is>
      </c>
      <c r="B4" s="6" t="n">
        <v>4325</v>
      </c>
      <c r="C4" s="6" t="n">
        <v>3544</v>
      </c>
    </row>
    <row r="5">
      <c r="A5" s="4" t="inlineStr">
        <is>
          <t>Impaired Loans Without Valuation Allowance, Unpaid Principal Balance</t>
        </is>
      </c>
      <c r="B5" s="5" t="n">
        <v>4992</v>
      </c>
      <c r="C5" s="5" t="n">
        <v>4212</v>
      </c>
    </row>
    <row r="6">
      <c r="A6" s="4" t="inlineStr">
        <is>
          <t>Impaired Loans With Valuation Allowance, Recorded Investment</t>
        </is>
      </c>
      <c r="C6" s="5" t="n">
        <v>2761</v>
      </c>
    </row>
    <row r="7">
      <c r="A7" s="4" t="inlineStr">
        <is>
          <t>Impaired Loans With Valuation Allowance, Unpaid Principal Balance</t>
        </is>
      </c>
      <c r="C7" s="5" t="n">
        <v>2761</v>
      </c>
    </row>
    <row r="8">
      <c r="A8" s="4" t="inlineStr">
        <is>
          <t>Impaired Loans With Valuation Allowance, Related Allowance</t>
        </is>
      </c>
      <c r="C8" s="5" t="n">
        <v>76</v>
      </c>
    </row>
    <row r="9">
      <c r="A9" s="4" t="inlineStr">
        <is>
          <t>Recorded Investment, Total</t>
        </is>
      </c>
      <c r="B9" s="5" t="n">
        <v>4325</v>
      </c>
      <c r="C9" s="5" t="n">
        <v>6305</v>
      </c>
    </row>
    <row r="10">
      <c r="A10" s="4" t="inlineStr">
        <is>
          <t>Unpaid Principal Balance, Total</t>
        </is>
      </c>
      <c r="B10" s="5" t="n">
        <v>4992</v>
      </c>
      <c r="C10" s="5" t="n">
        <v>6973</v>
      </c>
    </row>
    <row r="11">
      <c r="A11" s="4" t="inlineStr">
        <is>
          <t>Average Recorded Investment</t>
        </is>
      </c>
      <c r="B11" s="5" t="n">
        <v>4914</v>
      </c>
      <c r="C11" s="5" t="n">
        <v>4407</v>
      </c>
      <c r="D11" s="6" t="n">
        <v>4931</v>
      </c>
    </row>
    <row r="12">
      <c r="A12" s="4" t="inlineStr">
        <is>
          <t>Interest Income Recognized</t>
        </is>
      </c>
      <c r="B12" s="5" t="n">
        <v>191</v>
      </c>
      <c r="C12" s="5" t="n">
        <v>332</v>
      </c>
      <c r="D12" s="5" t="n">
        <v>200</v>
      </c>
    </row>
    <row r="13">
      <c r="A13" s="4" t="inlineStr">
        <is>
          <t>Interest Income Recognized on Cash Basis</t>
        </is>
      </c>
      <c r="B13" s="5" t="n">
        <v>37</v>
      </c>
      <c r="C13" s="5" t="n">
        <v>33</v>
      </c>
      <c r="D13" s="5" t="n">
        <v>62</v>
      </c>
    </row>
    <row r="14">
      <c r="A14" s="4" t="inlineStr">
        <is>
          <t>One-to Four-Family [Member]</t>
        </is>
      </c>
    </row>
    <row r="15">
      <c r="A15" s="3" t="inlineStr">
        <is>
          <t>Financing Receivable, Impaired [Line Items]</t>
        </is>
      </c>
    </row>
    <row r="16">
      <c r="A16" s="4" t="inlineStr">
        <is>
          <t>Impaired Loans Without Valuation Allowance, Recorded Investment</t>
        </is>
      </c>
      <c r="B16" s="5" t="n">
        <v>602</v>
      </c>
      <c r="C16" s="5" t="n">
        <v>570</v>
      </c>
    </row>
    <row r="17">
      <c r="A17" s="4" t="inlineStr">
        <is>
          <t>Impaired Loans Without Valuation Allowance, Unpaid Principal Balance</t>
        </is>
      </c>
      <c r="B17" s="5" t="n">
        <v>940</v>
      </c>
      <c r="C17" s="5" t="n">
        <v>908</v>
      </c>
    </row>
    <row r="18">
      <c r="A18" s="4" t="inlineStr">
        <is>
          <t>Impaired Loans With Valuation Allowance, Recorded Investment</t>
        </is>
      </c>
      <c r="C18" s="5" t="n">
        <v>698</v>
      </c>
    </row>
    <row r="19">
      <c r="A19" s="4" t="inlineStr">
        <is>
          <t>Impaired Loans With Valuation Allowance, Unpaid Principal Balance</t>
        </is>
      </c>
      <c r="C19" s="5" t="n">
        <v>698</v>
      </c>
    </row>
    <row r="20">
      <c r="A20" s="4" t="inlineStr">
        <is>
          <t>Impaired Loans With Valuation Allowance, Related Allowance</t>
        </is>
      </c>
      <c r="C20" s="5" t="n">
        <v>36</v>
      </c>
    </row>
    <row r="21">
      <c r="A21" s="4" t="inlineStr">
        <is>
          <t>Average Recorded Investment</t>
        </is>
      </c>
      <c r="B21" s="5" t="n">
        <v>767</v>
      </c>
      <c r="C21" s="5" t="n">
        <v>1447</v>
      </c>
      <c r="D21" s="5" t="n">
        <v>1211</v>
      </c>
    </row>
    <row r="22">
      <c r="A22" s="4" t="inlineStr">
        <is>
          <t>Interest Income Recognized</t>
        </is>
      </c>
      <c r="B22" s="5" t="n">
        <v>34</v>
      </c>
      <c r="C22" s="5" t="n">
        <v>59</v>
      </c>
      <c r="D22" s="5" t="n">
        <v>52</v>
      </c>
    </row>
    <row r="23">
      <c r="A23" s="4" t="inlineStr">
        <is>
          <t>Interest Income Recognized on Cash Basis</t>
        </is>
      </c>
      <c r="B23" s="5" t="n">
        <v>24</v>
      </c>
      <c r="C23" s="5" t="n">
        <v>33</v>
      </c>
      <c r="D23" s="5" t="n">
        <v>34</v>
      </c>
    </row>
    <row r="24">
      <c r="A24" s="4" t="inlineStr">
        <is>
          <t>Commercial and Industrial [Member]</t>
        </is>
      </c>
    </row>
    <row r="25">
      <c r="A25" s="3" t="inlineStr">
        <is>
          <t>Financing Receivable, Impaired [Line Items]</t>
        </is>
      </c>
    </row>
    <row r="26">
      <c r="A26" s="4" t="inlineStr">
        <is>
          <t>Impaired Loans Without Valuation Allowance, Recorded Investment</t>
        </is>
      </c>
      <c r="B26" s="5" t="n">
        <v>2075</v>
      </c>
      <c r="C26" s="5" t="n">
        <v>323</v>
      </c>
    </row>
    <row r="27">
      <c r="A27" s="4" t="inlineStr">
        <is>
          <t>Impaired Loans Without Valuation Allowance, Unpaid Principal Balance</t>
        </is>
      </c>
      <c r="B27" s="5" t="n">
        <v>2404</v>
      </c>
      <c r="C27" s="5" t="n">
        <v>653</v>
      </c>
    </row>
    <row r="28">
      <c r="A28" s="4" t="inlineStr">
        <is>
          <t>Impaired Loans With Valuation Allowance, Recorded Investment</t>
        </is>
      </c>
      <c r="C28" s="5" t="n">
        <v>2063</v>
      </c>
    </row>
    <row r="29">
      <c r="A29" s="4" t="inlineStr">
        <is>
          <t>Impaired Loans With Valuation Allowance, Unpaid Principal Balance</t>
        </is>
      </c>
      <c r="C29" s="5" t="n">
        <v>2063</v>
      </c>
    </row>
    <row r="30">
      <c r="A30" s="4" t="inlineStr">
        <is>
          <t>Impaired Loans With Valuation Allowance, Related Allowance</t>
        </is>
      </c>
      <c r="C30" s="5" t="n">
        <v>40</v>
      </c>
    </row>
    <row r="31">
      <c r="A31" s="4" t="inlineStr">
        <is>
          <t>Recorded Investment, Total</t>
        </is>
      </c>
      <c r="B31" s="5" t="n">
        <v>2075</v>
      </c>
      <c r="C31" s="5" t="n">
        <v>2386</v>
      </c>
    </row>
    <row r="32">
      <c r="A32" s="4" t="inlineStr">
        <is>
          <t>Average Recorded Investment</t>
        </is>
      </c>
      <c r="B32" s="5" t="n">
        <v>2481</v>
      </c>
      <c r="C32" s="5" t="n">
        <v>892</v>
      </c>
      <c r="D32" s="5" t="n">
        <v>1613</v>
      </c>
    </row>
    <row r="33">
      <c r="A33" s="4" t="inlineStr">
        <is>
          <t>Interest Income Recognized</t>
        </is>
      </c>
      <c r="B33" s="5" t="n">
        <v>85</v>
      </c>
      <c r="C33" s="5" t="n">
        <v>114</v>
      </c>
      <c r="D33" s="5" t="n">
        <v>68</v>
      </c>
    </row>
    <row r="34">
      <c r="A34" s="4" t="inlineStr">
        <is>
          <t>Interest Income Recognized on Cash Basis</t>
        </is>
      </c>
      <c r="B34" s="5" t="n">
        <v>13</v>
      </c>
      <c r="D34" s="5" t="n">
        <v>11</v>
      </c>
    </row>
    <row r="35">
      <c r="A35" s="4" t="inlineStr">
        <is>
          <t>Residential Portfolio Segment [Member] | One-to Four-Family [Member]</t>
        </is>
      </c>
    </row>
    <row r="36">
      <c r="A36" s="3" t="inlineStr">
        <is>
          <t>Financing Receivable, Impaired [Line Items]</t>
        </is>
      </c>
    </row>
    <row r="37">
      <c r="A37" s="4" t="inlineStr">
        <is>
          <t>Impaired Loans With Valuation Allowance, Related Allowance</t>
        </is>
      </c>
      <c r="C37" s="5" t="n">
        <v>36</v>
      </c>
    </row>
    <row r="38">
      <c r="A38" s="4" t="inlineStr">
        <is>
          <t>Recorded Investment, Total</t>
        </is>
      </c>
      <c r="B38" s="5" t="n">
        <v>602</v>
      </c>
      <c r="C38" s="5" t="n">
        <v>1268</v>
      </c>
    </row>
    <row r="39">
      <c r="A39" s="4" t="inlineStr">
        <is>
          <t>Residential Portfolio Segment [Member] | Multi-Family Residential Real Estate [Member]</t>
        </is>
      </c>
    </row>
    <row r="40">
      <c r="A40" s="3" t="inlineStr">
        <is>
          <t>Financing Receivable, Impaired [Line Items]</t>
        </is>
      </c>
    </row>
    <row r="41">
      <c r="A41" s="4" t="inlineStr">
        <is>
          <t>Impaired Loans Without Valuation Allowance, Recorded Investment</t>
        </is>
      </c>
      <c r="C41" s="5" t="n">
        <v>252</v>
      </c>
    </row>
    <row r="42">
      <c r="A42" s="4" t="inlineStr">
        <is>
          <t>Impaired Loans Without Valuation Allowance, Unpaid Principal Balance</t>
        </is>
      </c>
      <c r="C42" s="5" t="n">
        <v>252</v>
      </c>
    </row>
    <row r="43">
      <c r="A43" s="4" t="inlineStr">
        <is>
          <t>Recorded Investment, Total</t>
        </is>
      </c>
      <c r="C43" s="5" t="n">
        <v>252</v>
      </c>
    </row>
    <row r="44">
      <c r="A44" s="4" t="inlineStr">
        <is>
          <t>Average Recorded Investment</t>
        </is>
      </c>
      <c r="C44" s="5" t="n">
        <v>888</v>
      </c>
      <c r="D44" s="5" t="n">
        <v>1292</v>
      </c>
    </row>
    <row r="45">
      <c r="A45" s="4" t="inlineStr">
        <is>
          <t>Interest Income Recognized</t>
        </is>
      </c>
      <c r="C45" s="5" t="n">
        <v>52</v>
      </c>
      <c r="D45" s="5" t="n">
        <v>55</v>
      </c>
    </row>
    <row r="46">
      <c r="A46" s="4" t="inlineStr">
        <is>
          <t>Commercial Real Estate Portfolio Segment [Member]</t>
        </is>
      </c>
    </row>
    <row r="47">
      <c r="A47" s="3" t="inlineStr">
        <is>
          <t>Financing Receivable, Impaired [Line Items]</t>
        </is>
      </c>
    </row>
    <row r="48">
      <c r="A48" s="4" t="inlineStr">
        <is>
          <t>Impaired Loans Without Valuation Allowance, Recorded Investment</t>
        </is>
      </c>
      <c r="B48" s="5" t="n">
        <v>1648</v>
      </c>
      <c r="C48" s="5" t="n">
        <v>2399</v>
      </c>
    </row>
    <row r="49">
      <c r="A49" s="4" t="inlineStr">
        <is>
          <t>Impaired Loans Without Valuation Allowance, Unpaid Principal Balance</t>
        </is>
      </c>
      <c r="B49" s="5" t="n">
        <v>1648</v>
      </c>
      <c r="C49" s="5" t="n">
        <v>2399</v>
      </c>
    </row>
    <row r="50">
      <c r="A50" s="4" t="inlineStr">
        <is>
          <t>Recorded Investment, Total</t>
        </is>
      </c>
      <c r="B50" s="5" t="n">
        <v>1648</v>
      </c>
      <c r="C50" s="5" t="n">
        <v>2399</v>
      </c>
    </row>
    <row r="51">
      <c r="A51" s="4" t="inlineStr">
        <is>
          <t>Average Recorded Investment</t>
        </is>
      </c>
      <c r="B51" s="5" t="n">
        <v>1666</v>
      </c>
      <c r="C51" s="5" t="n">
        <v>1180</v>
      </c>
      <c r="D51" s="5" t="n">
        <v>815</v>
      </c>
    </row>
    <row r="52">
      <c r="A52" s="4" t="inlineStr">
        <is>
          <t>Interest Income Recognized</t>
        </is>
      </c>
      <c r="B52" s="6" t="n">
        <v>72</v>
      </c>
      <c r="C52" s="6" t="n">
        <v>107</v>
      </c>
      <c r="D52" s="5" t="n">
        <v>25</v>
      </c>
    </row>
    <row r="53">
      <c r="A53" s="4" t="inlineStr">
        <is>
          <t>Interest Income Recognized on Cash Basis</t>
        </is>
      </c>
      <c r="D53" s="6" t="n">
        <v>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roubled Debt Restructurings (TDRs) (Detail) - USD ($) $ in Thousands</t>
        </is>
      </c>
      <c r="B1" s="2" t="inlineStr">
        <is>
          <t>Dec. 31, 2020</t>
        </is>
      </c>
      <c r="C1" s="2" t="inlineStr">
        <is>
          <t>Dec. 31, 2019</t>
        </is>
      </c>
    </row>
    <row r="2">
      <c r="A2" s="3" t="inlineStr">
        <is>
          <t>Financing Receivable, Modifications [Line Items]</t>
        </is>
      </c>
    </row>
    <row r="3">
      <c r="A3" s="4" t="inlineStr">
        <is>
          <t>Total TDRs on accrual status</t>
        </is>
      </c>
      <c r="B3" s="6" t="n">
        <v>1731</v>
      </c>
      <c r="C3" s="6" t="n">
        <v>2336</v>
      </c>
    </row>
    <row r="4">
      <c r="A4" s="4" t="inlineStr">
        <is>
          <t>Total TDRs on non-accrual status</t>
        </is>
      </c>
      <c r="B4" s="5" t="n">
        <v>420</v>
      </c>
      <c r="C4" s="5" t="n">
        <v>706</v>
      </c>
    </row>
    <row r="5">
      <c r="A5" s="4" t="inlineStr">
        <is>
          <t>Total TDRs</t>
        </is>
      </c>
      <c r="B5" s="5" t="n">
        <v>2151</v>
      </c>
      <c r="C5" s="5" t="n">
        <v>3042</v>
      </c>
    </row>
    <row r="6">
      <c r="A6" s="4" t="inlineStr">
        <is>
          <t>One-to Four-Family [Member]</t>
        </is>
      </c>
    </row>
    <row r="7">
      <c r="A7" s="3" t="inlineStr">
        <is>
          <t>Financing Receivable, Modifications [Line Items]</t>
        </is>
      </c>
    </row>
    <row r="8">
      <c r="A8" s="4" t="inlineStr">
        <is>
          <t>Total TDRs on accrual status</t>
        </is>
      </c>
      <c r="B8" s="5" t="n">
        <v>1731</v>
      </c>
      <c r="C8" s="5" t="n">
        <v>2084</v>
      </c>
    </row>
    <row r="9">
      <c r="A9" s="4" t="inlineStr">
        <is>
          <t>Total TDRs on non-accrual status</t>
        </is>
      </c>
      <c r="B9" s="6" t="n">
        <v>420</v>
      </c>
      <c r="C9" s="5" t="n">
        <v>706</v>
      </c>
    </row>
    <row r="10">
      <c r="A10" s="4" t="inlineStr">
        <is>
          <t>Multi-Family Residential Real Estate [Member]</t>
        </is>
      </c>
    </row>
    <row r="11">
      <c r="A11" s="3" t="inlineStr">
        <is>
          <t>Financing Receivable, Modifications [Line Items]</t>
        </is>
      </c>
    </row>
    <row r="12">
      <c r="A12" s="4" t="inlineStr">
        <is>
          <t>Total TDRs on accrual status</t>
        </is>
      </c>
      <c r="C12" s="6" t="n">
        <v>2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Risk Rated Loans by Class (Detail) - USD ($) $ in Thousands</t>
        </is>
      </c>
      <c r="B1" s="2" t="inlineStr">
        <is>
          <t>Dec. 31, 2020</t>
        </is>
      </c>
      <c r="C1" s="2" t="inlineStr">
        <is>
          <t>Dec. 31, 2019</t>
        </is>
      </c>
    </row>
    <row r="2">
      <c r="A2" s="4" t="inlineStr">
        <is>
          <t>Multi-Family Residential Real Estate [Member]</t>
        </is>
      </c>
    </row>
    <row r="3">
      <c r="A3" s="3" t="inlineStr">
        <is>
          <t>Financing Receivable, Recorded Investment [Line Items]</t>
        </is>
      </c>
    </row>
    <row r="4">
      <c r="A4" s="4" t="inlineStr">
        <is>
          <t>Financing Receivable Credit Quality Rating</t>
        </is>
      </c>
      <c r="B4" s="6" t="n">
        <v>880552</v>
      </c>
      <c r="C4" s="6" t="n">
        <v>1003418</v>
      </c>
    </row>
    <row r="5">
      <c r="A5" s="4" t="inlineStr">
        <is>
          <t>Commercial Real Estate Portfolio Segment [Member]</t>
        </is>
      </c>
    </row>
    <row r="6">
      <c r="A6" s="3" t="inlineStr">
        <is>
          <t>Financing Receivable, Recorded Investment [Line Items]</t>
        </is>
      </c>
    </row>
    <row r="7">
      <c r="A7" s="4" t="inlineStr">
        <is>
          <t>Financing Receivable Credit Quality Rating</t>
        </is>
      </c>
      <c r="B7" s="5" t="n">
        <v>2499660</v>
      </c>
      <c r="C7" s="5" t="n">
        <v>2696671</v>
      </c>
    </row>
    <row r="8">
      <c r="A8" s="4" t="inlineStr">
        <is>
          <t>Construction [Member]</t>
        </is>
      </c>
    </row>
    <row r="9">
      <c r="A9" s="3" t="inlineStr">
        <is>
          <t>Financing Receivable, Recorded Investment [Line Items]</t>
        </is>
      </c>
    </row>
    <row r="10">
      <c r="A10" s="4" t="inlineStr">
        <is>
          <t>Financing Receivable Credit Quality Rating</t>
        </is>
      </c>
      <c r="B10" s="5" t="n">
        <v>731432</v>
      </c>
      <c r="C10" s="5" t="n">
        <v>707370</v>
      </c>
    </row>
    <row r="11">
      <c r="A11" s="4" t="inlineStr">
        <is>
          <t>Loans rated 1 - 6 [Member] | Multi-Family Residential Real Estate [Member]</t>
        </is>
      </c>
    </row>
    <row r="12">
      <c r="A12" s="3" t="inlineStr">
        <is>
          <t>Financing Receivable, Recorded Investment [Line Items]</t>
        </is>
      </c>
    </row>
    <row r="13">
      <c r="A13" s="4" t="inlineStr">
        <is>
          <t>Financing Receivable Credit Quality Rating</t>
        </is>
      </c>
      <c r="B13" s="5" t="n">
        <v>880552</v>
      </c>
      <c r="C13" s="5" t="n">
        <v>1000783</v>
      </c>
    </row>
    <row r="14">
      <c r="A14" s="4" t="inlineStr">
        <is>
          <t>Loans rated 1 - 6 [Member] | Commercial Real Estate Portfolio Segment [Member]</t>
        </is>
      </c>
    </row>
    <row r="15">
      <c r="A15" s="3" t="inlineStr">
        <is>
          <t>Financing Receivable, Recorded Investment [Line Items]</t>
        </is>
      </c>
    </row>
    <row r="16">
      <c r="A16" s="4" t="inlineStr">
        <is>
          <t>Financing Receivable Credit Quality Rating</t>
        </is>
      </c>
      <c r="B16" s="5" t="n">
        <v>2483867</v>
      </c>
      <c r="C16" s="5" t="n">
        <v>2679330</v>
      </c>
    </row>
    <row r="17">
      <c r="A17" s="4" t="inlineStr">
        <is>
          <t>Loans rated 1 - 6 [Member] | Construction [Member]</t>
        </is>
      </c>
    </row>
    <row r="18">
      <c r="A18" s="3" t="inlineStr">
        <is>
          <t>Financing Receivable, Recorded Investment [Line Items]</t>
        </is>
      </c>
    </row>
    <row r="19">
      <c r="A19" s="4" t="inlineStr">
        <is>
          <t>Financing Receivable Credit Quality Rating</t>
        </is>
      </c>
      <c r="B19" s="5" t="n">
        <v>731432</v>
      </c>
      <c r="C19" s="5" t="n">
        <v>707370</v>
      </c>
    </row>
    <row r="20">
      <c r="A20" s="4" t="inlineStr">
        <is>
          <t>Loans Rated 7 [Member] | Commercial Real Estate Portfolio Segment [Member]</t>
        </is>
      </c>
    </row>
    <row r="21">
      <c r="A21" s="3" t="inlineStr">
        <is>
          <t>Financing Receivable, Recorded Investment [Line Items]</t>
        </is>
      </c>
    </row>
    <row r="22">
      <c r="A22" s="4" t="inlineStr">
        <is>
          <t>Financing Receivable Credit Quality Rating</t>
        </is>
      </c>
      <c r="B22" s="5" t="n">
        <v>15793</v>
      </c>
      <c r="C22" s="5" t="n">
        <v>16626</v>
      </c>
    </row>
    <row r="23">
      <c r="A23" s="4" t="inlineStr">
        <is>
          <t>Loans Rated 8 [Member] | Multi-Family Residential Real Estate [Member]</t>
        </is>
      </c>
    </row>
    <row r="24">
      <c r="A24" s="3" t="inlineStr">
        <is>
          <t>Financing Receivable, Recorded Investment [Line Items]</t>
        </is>
      </c>
    </row>
    <row r="25">
      <c r="A25" s="4" t="inlineStr">
        <is>
          <t>Financing Receivable Credit Quality Rating</t>
        </is>
      </c>
      <c r="C25" s="5" t="n">
        <v>2635</v>
      </c>
    </row>
    <row r="26">
      <c r="A26" s="4" t="inlineStr">
        <is>
          <t>Loans Rated 8 [Member] | Commercial Real Estate Portfolio Segment [Member]</t>
        </is>
      </c>
    </row>
    <row r="27">
      <c r="A27" s="3" t="inlineStr">
        <is>
          <t>Financing Receivable, Recorded Investment [Line Items]</t>
        </is>
      </c>
    </row>
    <row r="28">
      <c r="A28" s="4" t="inlineStr">
        <is>
          <t>Financing Receivable Credit Quality Rating</t>
        </is>
      </c>
      <c r="C28" s="5" t="n">
        <v>715</v>
      </c>
    </row>
    <row r="29">
      <c r="A29" s="4" t="inlineStr">
        <is>
          <t>Commercial and Industrial [Member]</t>
        </is>
      </c>
    </row>
    <row r="30">
      <c r="A30" s="3" t="inlineStr">
        <is>
          <t>Financing Receivable, Recorded Investment [Line Items]</t>
        </is>
      </c>
    </row>
    <row r="31">
      <c r="A31" s="4" t="inlineStr">
        <is>
          <t>Financing Receivable Credit Quality Rating</t>
        </is>
      </c>
      <c r="B31" s="5" t="n">
        <v>765195</v>
      </c>
      <c r="C31" s="5" t="n">
        <v>604889</v>
      </c>
    </row>
    <row r="32">
      <c r="A32" s="4" t="inlineStr">
        <is>
          <t>Commercial and Industrial [Member] | Loans rated 1 - 6 [Member]</t>
        </is>
      </c>
    </row>
    <row r="33">
      <c r="A33" s="3" t="inlineStr">
        <is>
          <t>Financing Receivable, Recorded Investment [Line Items]</t>
        </is>
      </c>
    </row>
    <row r="34">
      <c r="A34" s="4" t="inlineStr">
        <is>
          <t>Financing Receivable Credit Quality Rating</t>
        </is>
      </c>
      <c r="B34" s="5" t="n">
        <v>704534</v>
      </c>
      <c r="C34" s="5" t="n">
        <v>573835</v>
      </c>
    </row>
    <row r="35">
      <c r="A35" s="4" t="inlineStr">
        <is>
          <t>Commercial and Industrial [Member] | Loans Rated 7 [Member]</t>
        </is>
      </c>
    </row>
    <row r="36">
      <c r="A36" s="3" t="inlineStr">
        <is>
          <t>Financing Receivable, Recorded Investment [Line Items]</t>
        </is>
      </c>
    </row>
    <row r="37">
      <c r="A37" s="4" t="inlineStr">
        <is>
          <t>Financing Receivable Credit Quality Rating</t>
        </is>
      </c>
      <c r="B37" s="5" t="n">
        <v>37093</v>
      </c>
      <c r="C37" s="5" t="n">
        <v>2009</v>
      </c>
    </row>
    <row r="38">
      <c r="A38" s="4" t="inlineStr">
        <is>
          <t>Commercial and Industrial [Member] | Loans Rated 8 [Member]</t>
        </is>
      </c>
    </row>
    <row r="39">
      <c r="A39" s="3" t="inlineStr">
        <is>
          <t>Financing Receivable, Recorded Investment [Line Items]</t>
        </is>
      </c>
    </row>
    <row r="40">
      <c r="A40" s="4" t="inlineStr">
        <is>
          <t>Financing Receivable Credit Quality Rating</t>
        </is>
      </c>
      <c r="B40" s="6" t="n">
        <v>23568</v>
      </c>
      <c r="C40" s="6" t="n">
        <v>290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ervicing - Additional Information (Detail) - USD ($)</t>
        </is>
      </c>
      <c r="B1" s="2" t="inlineStr">
        <is>
          <t>Dec. 31, 2020</t>
        </is>
      </c>
      <c r="C1" s="2" t="inlineStr">
        <is>
          <t>Dec. 31, 2019</t>
        </is>
      </c>
      <c r="D1" s="2" t="inlineStr">
        <is>
          <t>Dec. 31, 2018</t>
        </is>
      </c>
    </row>
    <row r="2">
      <c r="A2" s="3" t="inlineStr">
        <is>
          <t>Servicing Asset At Amortized Value Additional Disclosures [Abstract]</t>
        </is>
      </c>
    </row>
    <row r="3">
      <c r="A3" s="4" t="inlineStr">
        <is>
          <t>Unpaid principal balances of residential real estate loans serviced for others</t>
        </is>
      </c>
      <c r="B3" s="6" t="n">
        <v>87000000</v>
      </c>
      <c r="C3" s="6" t="n">
        <v>100200000</v>
      </c>
      <c r="D3" s="6" t="n">
        <v>117500000</v>
      </c>
    </row>
    <row r="4">
      <c r="A4" s="4" t="inlineStr">
        <is>
          <t>Loans serviced for others</t>
        </is>
      </c>
      <c r="B4" s="5" t="n">
        <v>24300000</v>
      </c>
      <c r="C4" s="5" t="n">
        <v>32200000</v>
      </c>
      <c r="D4" s="5" t="n">
        <v>38100000</v>
      </c>
    </row>
    <row r="5">
      <c r="A5" s="4" t="inlineStr">
        <is>
          <t>Maximum contingent liability associated with loans sold</t>
        </is>
      </c>
      <c r="B5" s="6" t="n">
        <v>883000</v>
      </c>
      <c r="C5" s="6" t="n">
        <v>883000</v>
      </c>
      <c r="D5" s="6" t="n">
        <v>88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mmary of Cost and Accumulated Depreciation and Amortization of Premises and Equipment and Right-of-use Asse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emises and equipment, gross</t>
        </is>
      </c>
      <c r="B4" s="6" t="n">
        <v>91609</v>
      </c>
      <c r="C4" s="6" t="n">
        <v>88073</v>
      </c>
    </row>
    <row r="5">
      <c r="A5" s="4" t="inlineStr">
        <is>
          <t>Less accumulated depreciation and amortization</t>
        </is>
      </c>
      <c r="B5" s="5" t="n">
        <v>-42222</v>
      </c>
      <c r="C5" s="5" t="n">
        <v>-39956</v>
      </c>
    </row>
    <row r="6">
      <c r="A6" s="4" t="inlineStr">
        <is>
          <t>Premises and equipment, excluding right-of-use asset</t>
        </is>
      </c>
      <c r="B6" s="5" t="n">
        <v>49387</v>
      </c>
      <c r="C6" s="5" t="n">
        <v>48117</v>
      </c>
    </row>
    <row r="7">
      <c r="A7" s="4" t="inlineStr">
        <is>
          <t>Right-of-use asset</t>
        </is>
      </c>
      <c r="B7" s="5" t="n">
        <v>17463</v>
      </c>
      <c r="C7" s="5" t="n">
        <v>17724</v>
      </c>
    </row>
    <row r="8">
      <c r="A8" s="4" t="inlineStr">
        <is>
          <t>Premises and equipment, net</t>
        </is>
      </c>
      <c r="B8" s="5" t="n">
        <v>66850</v>
      </c>
      <c r="C8" s="5" t="n">
        <v>65841</v>
      </c>
    </row>
    <row r="9">
      <c r="A9" s="4" t="inlineStr">
        <is>
          <t>Land and Land Improvements [Member]</t>
        </is>
      </c>
    </row>
    <row r="10">
      <c r="A10" s="3" t="inlineStr">
        <is>
          <t>Property, Plant and Equipment [Line Items]</t>
        </is>
      </c>
    </row>
    <row r="11">
      <c r="A11" s="4" t="inlineStr">
        <is>
          <t>Premises and equipment, gross</t>
        </is>
      </c>
      <c r="B11" s="5" t="n">
        <v>8472</v>
      </c>
      <c r="C11" s="5" t="n">
        <v>8472</v>
      </c>
    </row>
    <row r="12">
      <c r="A12" s="4" t="inlineStr">
        <is>
          <t>Buildings [Member]</t>
        </is>
      </c>
    </row>
    <row r="13">
      <c r="A13" s="3" t="inlineStr">
        <is>
          <t>Property, Plant and Equipment [Line Items]</t>
        </is>
      </c>
    </row>
    <row r="14">
      <c r="A14" s="4" t="inlineStr">
        <is>
          <t>Premises and equipment, gross</t>
        </is>
      </c>
      <c r="B14" s="6" t="n">
        <v>36820</v>
      </c>
      <c r="C14" s="5" t="n">
        <v>39146</v>
      </c>
    </row>
    <row r="15">
      <c r="A15" s="4" t="inlineStr">
        <is>
          <t>Estimated useful lives</t>
        </is>
      </c>
      <c r="B15" s="4" t="inlineStr">
        <is>
          <t>40 years</t>
        </is>
      </c>
    </row>
    <row r="16">
      <c r="A16" s="4" t="inlineStr">
        <is>
          <t>Leasehold Improvements [Member]</t>
        </is>
      </c>
    </row>
    <row r="17">
      <c r="A17" s="3" t="inlineStr">
        <is>
          <t>Property, Plant and Equipment [Line Items]</t>
        </is>
      </c>
    </row>
    <row r="18">
      <c r="A18" s="4" t="inlineStr">
        <is>
          <t>Premises and equipment, gross</t>
        </is>
      </c>
      <c r="B18" s="6" t="n">
        <v>17803</v>
      </c>
      <c r="C18" s="5" t="n">
        <v>14251</v>
      </c>
    </row>
    <row r="19">
      <c r="A19" s="4" t="inlineStr">
        <is>
          <t>Leasehold Improvements [Member] | Minimum [Member]</t>
        </is>
      </c>
    </row>
    <row r="20">
      <c r="A20" s="3" t="inlineStr">
        <is>
          <t>Property, Plant and Equipment [Line Items]</t>
        </is>
      </c>
    </row>
    <row r="21">
      <c r="A21" s="4" t="inlineStr">
        <is>
          <t>Estimated useful lives</t>
        </is>
      </c>
      <c r="B21" s="4" t="inlineStr">
        <is>
          <t>5 years</t>
        </is>
      </c>
    </row>
    <row r="22">
      <c r="A22" s="4" t="inlineStr">
        <is>
          <t>Leasehold Improvements [Member] | Maximum [Member]</t>
        </is>
      </c>
    </row>
    <row r="23">
      <c r="A23" s="3" t="inlineStr">
        <is>
          <t>Property, Plant and Equipment [Line Items]</t>
        </is>
      </c>
    </row>
    <row r="24">
      <c r="A24" s="4" t="inlineStr">
        <is>
          <t>Estimated useful lives</t>
        </is>
      </c>
      <c r="B24" s="4" t="inlineStr">
        <is>
          <t>20 years</t>
        </is>
      </c>
    </row>
    <row r="25">
      <c r="A25" s="4" t="inlineStr">
        <is>
          <t>Equipment [Member]</t>
        </is>
      </c>
    </row>
    <row r="26">
      <c r="A26" s="3" t="inlineStr">
        <is>
          <t>Property, Plant and Equipment [Line Items]</t>
        </is>
      </c>
    </row>
    <row r="27">
      <c r="A27" s="4" t="inlineStr">
        <is>
          <t>Premises and equipment, gross</t>
        </is>
      </c>
      <c r="B27" s="6" t="n">
        <v>28514</v>
      </c>
      <c r="C27" s="6" t="n">
        <v>26204</v>
      </c>
    </row>
    <row r="28">
      <c r="A28" s="4" t="inlineStr">
        <is>
          <t>Equipment [Member] | Minimum [Member]</t>
        </is>
      </c>
    </row>
    <row r="29">
      <c r="A29" s="3" t="inlineStr">
        <is>
          <t>Property, Plant and Equipment [Line Items]</t>
        </is>
      </c>
    </row>
    <row r="30">
      <c r="A30" s="4" t="inlineStr">
        <is>
          <t>Estimated useful lives</t>
        </is>
      </c>
      <c r="B30" s="4" t="inlineStr">
        <is>
          <t>3 years</t>
        </is>
      </c>
    </row>
    <row r="31">
      <c r="A31" s="4" t="inlineStr">
        <is>
          <t>Equipment [Member] | Maximum [Member]</t>
        </is>
      </c>
    </row>
    <row r="32">
      <c r="A32" s="3" t="inlineStr">
        <is>
          <t>Property, Plant and Equipment [Line Items]</t>
        </is>
      </c>
    </row>
    <row r="33">
      <c r="A33" s="4" t="inlineStr">
        <is>
          <t>Estimated useful lives</t>
        </is>
      </c>
      <c r="B33"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Premises and Equi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Useful Life And Values [Abstract]</t>
        </is>
      </c>
    </row>
    <row r="4">
      <c r="A4" s="4" t="inlineStr">
        <is>
          <t>Depreciation and amortization expense</t>
        </is>
      </c>
      <c r="B4" s="6" t="n">
        <v>3489</v>
      </c>
      <c r="C4" s="6" t="n">
        <v>3197</v>
      </c>
      <c r="D4" s="6" t="n">
        <v>2886</v>
      </c>
    </row>
    <row r="5">
      <c r="A5" s="4" t="inlineStr">
        <is>
          <t>Operating lease existence of option to extend [true false]</t>
        </is>
      </c>
      <c r="B5" s="4" t="inlineStr">
        <is>
          <t>true</t>
        </is>
      </c>
    </row>
    <row r="6">
      <c r="A6" s="4" t="inlineStr">
        <is>
          <t>Operating lease option to extend</t>
        </is>
      </c>
      <c r="B6" s="4" t="inlineStr">
        <is>
          <t>leases have terms with renewal options</t>
        </is>
      </c>
    </row>
    <row r="7">
      <c r="A7" s="4" t="inlineStr">
        <is>
          <t>Total rent expense</t>
        </is>
      </c>
      <c r="B7" s="6" t="n">
        <v>3200</v>
      </c>
      <c r="C7" s="6" t="n">
        <v>3000</v>
      </c>
      <c r="D7" s="6" t="n">
        <v>2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Premises and Equipment - Summary of Quantitative Data Related to the Company's Operating Leases (Detail) - USD ($) $ in Thousands</t>
        </is>
      </c>
      <c r="B1" s="2" t="inlineStr">
        <is>
          <t>12 Months Ended</t>
        </is>
      </c>
    </row>
    <row r="2">
      <c r="B2" s="2" t="inlineStr">
        <is>
          <t>Dec. 31, 2020</t>
        </is>
      </c>
      <c r="C2" s="2" t="inlineStr">
        <is>
          <t>Dec. 31, 2019</t>
        </is>
      </c>
    </row>
    <row r="3">
      <c r="A3" s="3" t="inlineStr">
        <is>
          <t>Property Plant And Equipment Useful Life And Values [Abstract]</t>
        </is>
      </c>
    </row>
    <row r="4">
      <c r="A4" s="4" t="inlineStr">
        <is>
          <t>Right-of-use asset</t>
        </is>
      </c>
      <c r="B4" s="6" t="n">
        <v>17463</v>
      </c>
      <c r="C4" s="6" t="n">
        <v>17724</v>
      </c>
    </row>
    <row r="5">
      <c r="A5" s="4" t="inlineStr">
        <is>
          <t>Lease liability</t>
        </is>
      </c>
      <c r="B5" s="6" t="n">
        <v>17463</v>
      </c>
      <c r="C5" s="6" t="n">
        <v>17724</v>
      </c>
    </row>
    <row r="6">
      <c r="A6" s="4" t="inlineStr">
        <is>
          <t>Operating Lease, Liability, Statement of Financial Position [Extensible List]</t>
        </is>
      </c>
      <c r="B6" s="4" t="inlineStr">
        <is>
          <t>us-gaap:AccruedLiabilitiesAndOtherLiabilities</t>
        </is>
      </c>
      <c r="C6" s="4" t="inlineStr">
        <is>
          <t>us-gaap:AccruedLiabilitiesAndOtherLiabilities</t>
        </is>
      </c>
    </row>
    <row r="7">
      <c r="A7" s="3" t="inlineStr">
        <is>
          <t>Other information:</t>
        </is>
      </c>
    </row>
    <row r="8">
      <c r="A8" s="4" t="inlineStr">
        <is>
          <t>Operating outgoing cash flows from operating leases</t>
        </is>
      </c>
      <c r="B8" s="6" t="n">
        <v>2452</v>
      </c>
      <c r="C8" s="6" t="n">
        <v>2190</v>
      </c>
    </row>
    <row r="9">
      <c r="A9" s="4" t="inlineStr">
        <is>
          <t>Right-of-use assets obtained in exchange for new operating lease liabilities</t>
        </is>
      </c>
      <c r="B9" s="6" t="n">
        <v>2191</v>
      </c>
      <c r="C9" s="6" t="n">
        <v>1524</v>
      </c>
    </row>
    <row r="10">
      <c r="A10" s="4" t="inlineStr">
        <is>
          <t>Weighted average remaining lease term (Years)</t>
        </is>
      </c>
      <c r="B10" s="4" t="inlineStr">
        <is>
          <t>7 years 6 months 3 days</t>
        </is>
      </c>
      <c r="C10" s="4" t="inlineStr">
        <is>
          <t>7 years 11 months 12 days</t>
        </is>
      </c>
    </row>
    <row r="11">
      <c r="A11" s="4" t="inlineStr">
        <is>
          <t>Weighted average discount rate</t>
        </is>
      </c>
      <c r="B11" s="4" t="inlineStr">
        <is>
          <t>3.00%</t>
        </is>
      </c>
      <c r="C11" s="4" t="inlineStr">
        <is>
          <t>3.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Benefit for income tax associated with the reclassification adjustments on salaries and employee benefits</t>
        </is>
      </c>
      <c r="B4" s="6" t="n">
        <v>7000</v>
      </c>
      <c r="C4" s="6" t="n">
        <v>5000</v>
      </c>
      <c r="D4" s="6" t="n">
        <v>4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Future Minimum Lease Payments (Detail) - USD ($) $ in Thousands</t>
        </is>
      </c>
      <c r="B1" s="2" t="inlineStr">
        <is>
          <t>Dec. 31, 2020</t>
        </is>
      </c>
      <c r="C1" s="2" t="inlineStr">
        <is>
          <t>Dec. 31, 2019</t>
        </is>
      </c>
    </row>
    <row r="2">
      <c r="A2" s="3" t="inlineStr">
        <is>
          <t>Property Plant And Equipment Useful Life And Values [Abstract]</t>
        </is>
      </c>
    </row>
    <row r="3">
      <c r="A3" s="4" t="inlineStr">
        <is>
          <t>2021</t>
        </is>
      </c>
      <c r="B3" s="6" t="n">
        <v>3012</v>
      </c>
    </row>
    <row r="4">
      <c r="A4" s="4" t="inlineStr">
        <is>
          <t>2022</t>
        </is>
      </c>
      <c r="B4" s="5" t="n">
        <v>2969</v>
      </c>
    </row>
    <row r="5">
      <c r="A5" s="4" t="inlineStr">
        <is>
          <t>2023</t>
        </is>
      </c>
      <c r="B5" s="5" t="n">
        <v>2677</v>
      </c>
    </row>
    <row r="6">
      <c r="A6" s="4" t="inlineStr">
        <is>
          <t>2024</t>
        </is>
      </c>
      <c r="B6" s="5" t="n">
        <v>2207</v>
      </c>
    </row>
    <row r="7">
      <c r="A7" s="4" t="inlineStr">
        <is>
          <t>2025</t>
        </is>
      </c>
      <c r="B7" s="5" t="n">
        <v>2162</v>
      </c>
    </row>
    <row r="8">
      <c r="A8" s="4" t="inlineStr">
        <is>
          <t>Thereafter</t>
        </is>
      </c>
      <c r="B8" s="5" t="n">
        <v>6485</v>
      </c>
    </row>
    <row r="9">
      <c r="A9" s="4" t="inlineStr">
        <is>
          <t>Total minimum lease payments</t>
        </is>
      </c>
      <c r="B9" s="5" t="n">
        <v>19512</v>
      </c>
    </row>
    <row r="10">
      <c r="A10" s="4" t="inlineStr">
        <is>
          <t>Less: amount representing imputed interest</t>
        </is>
      </c>
      <c r="B10" s="5" t="n">
        <v>2049</v>
      </c>
    </row>
    <row r="11">
      <c r="A11" s="4" t="inlineStr">
        <is>
          <t>Present value of future minimum lease payments</t>
        </is>
      </c>
      <c r="B11" s="6" t="n">
        <v>17463</v>
      </c>
      <c r="C11" s="6" t="n">
        <v>177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Balances, by Type (Detail) - USD ($) $ in Thousands</t>
        </is>
      </c>
      <c r="B1" s="2" t="inlineStr">
        <is>
          <t>Dec. 31, 2020</t>
        </is>
      </c>
      <c r="C1" s="2" t="inlineStr">
        <is>
          <t>Dec. 31, 2019</t>
        </is>
      </c>
    </row>
    <row r="2">
      <c r="A2" s="3" t="inlineStr">
        <is>
          <t>Banking Deposits And Thrift [Abstract]</t>
        </is>
      </c>
    </row>
    <row r="3">
      <c r="A3" s="4" t="inlineStr">
        <is>
          <t>Non interest-bearing demand deposits</t>
        </is>
      </c>
      <c r="B3" s="6" t="n">
        <v>711573</v>
      </c>
      <c r="C3" s="6" t="n">
        <v>524154</v>
      </c>
    </row>
    <row r="4">
      <c r="A4" s="4" t="inlineStr">
        <is>
          <t>Interest-bearing demand deposits</t>
        </is>
      </c>
      <c r="B4" s="5" t="n">
        <v>1364548</v>
      </c>
      <c r="C4" s="5" t="n">
        <v>1269211</v>
      </c>
    </row>
    <row r="5">
      <c r="A5" s="4" t="inlineStr">
        <is>
          <t>Money market deposits</t>
        </is>
      </c>
      <c r="B5" s="5" t="n">
        <v>930507</v>
      </c>
      <c r="C5" s="5" t="n">
        <v>675702</v>
      </c>
    </row>
    <row r="6">
      <c r="A6" s="4" t="inlineStr">
        <is>
          <t>Regular savings and other deposits</t>
        </is>
      </c>
      <c r="B6" s="5" t="n">
        <v>855329</v>
      </c>
      <c r="C6" s="5" t="n">
        <v>882550</v>
      </c>
    </row>
    <row r="7">
      <c r="A7" s="4" t="inlineStr">
        <is>
          <t>Total non-certificate accounts</t>
        </is>
      </c>
      <c r="B7" s="5" t="n">
        <v>3861957</v>
      </c>
      <c r="C7" s="5" t="n">
        <v>3351617</v>
      </c>
    </row>
    <row r="8">
      <c r="A8" s="4" t="inlineStr">
        <is>
          <t>Term certificates less than $250,000</t>
        </is>
      </c>
      <c r="B8" s="5" t="n">
        <v>883133</v>
      </c>
      <c r="C8" s="5" t="n">
        <v>1206598</v>
      </c>
    </row>
    <row r="9">
      <c r="A9" s="4" t="inlineStr">
        <is>
          <t>Term certificates $250,000 and greater</t>
        </is>
      </c>
      <c r="B9" s="5" t="n">
        <v>336077</v>
      </c>
      <c r="C9" s="5" t="n">
        <v>363318</v>
      </c>
    </row>
    <row r="10">
      <c r="A10" s="4" t="inlineStr">
        <is>
          <t>Total certificate accounts</t>
        </is>
      </c>
      <c r="B10" s="5" t="n">
        <v>1219210</v>
      </c>
      <c r="C10" s="5" t="n">
        <v>1569916</v>
      </c>
    </row>
    <row r="11">
      <c r="A11" s="4" t="inlineStr">
        <is>
          <t>Total deposits</t>
        </is>
      </c>
      <c r="B11" s="6" t="n">
        <v>5081167</v>
      </c>
      <c r="C11" s="6" t="n">
        <v>49215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Term Certificates, by Maturity (Detail) - USD ($) $ in Thousands</t>
        </is>
      </c>
      <c r="B1" s="2" t="inlineStr">
        <is>
          <t>Dec. 31, 2020</t>
        </is>
      </c>
      <c r="C1" s="2" t="inlineStr">
        <is>
          <t>Dec. 31, 2019</t>
        </is>
      </c>
    </row>
    <row r="2">
      <c r="A2" s="3" t="inlineStr">
        <is>
          <t>Banking Deposits And Thrift [Abstract]</t>
        </is>
      </c>
    </row>
    <row r="3">
      <c r="A3" s="4" t="inlineStr">
        <is>
          <t>Within 1 year, Amount</t>
        </is>
      </c>
      <c r="B3" s="6" t="n">
        <v>883747</v>
      </c>
      <c r="C3" s="6" t="n">
        <v>1316791</v>
      </c>
    </row>
    <row r="4">
      <c r="A4" s="4" t="inlineStr">
        <is>
          <t>Over 1 year to 2 years, Amount</t>
        </is>
      </c>
      <c r="B4" s="5" t="n">
        <v>194698</v>
      </c>
      <c r="C4" s="5" t="n">
        <v>166862</v>
      </c>
    </row>
    <row r="5">
      <c r="A5" s="4" t="inlineStr">
        <is>
          <t>Over 2 years to 3 years, Amount</t>
        </is>
      </c>
      <c r="B5" s="5" t="n">
        <v>40338</v>
      </c>
      <c r="C5" s="5" t="n">
        <v>60462</v>
      </c>
    </row>
    <row r="6">
      <c r="A6" s="4" t="inlineStr">
        <is>
          <t>Over 3 years to 4 years, Amount</t>
        </is>
      </c>
      <c r="B6" s="5" t="n">
        <v>53580</v>
      </c>
      <c r="C6" s="5" t="n">
        <v>16658</v>
      </c>
    </row>
    <row r="7">
      <c r="A7" s="4" t="inlineStr">
        <is>
          <t>Over 4 years to 5 years, Amount</t>
        </is>
      </c>
      <c r="B7" s="5" t="n">
        <v>46847</v>
      </c>
      <c r="C7" s="5" t="n">
        <v>9143</v>
      </c>
    </row>
    <row r="8">
      <c r="A8" s="4" t="inlineStr">
        <is>
          <t>Total certificate accounts</t>
        </is>
      </c>
      <c r="B8" s="6" t="n">
        <v>1219210</v>
      </c>
      <c r="C8" s="6" t="n">
        <v>1569916</v>
      </c>
    </row>
    <row r="9">
      <c r="A9" s="4" t="inlineStr">
        <is>
          <t>Within 1 year, Weighted Average Rate</t>
        </is>
      </c>
      <c r="B9" s="4" t="inlineStr">
        <is>
          <t>1.03%</t>
        </is>
      </c>
      <c r="C9" s="4" t="inlineStr">
        <is>
          <t>2.16%</t>
        </is>
      </c>
    </row>
    <row r="10">
      <c r="A10" s="4" t="inlineStr">
        <is>
          <t>Over 1 year to 2 years, Weighted Average Rate</t>
        </is>
      </c>
      <c r="B10" s="4" t="inlineStr">
        <is>
          <t>1.29%</t>
        </is>
      </c>
      <c r="C10" s="4" t="inlineStr">
        <is>
          <t>1.75%</t>
        </is>
      </c>
    </row>
    <row r="11">
      <c r="A11" s="4" t="inlineStr">
        <is>
          <t>Over 2 year to 3 years, Weighted Average Rate</t>
        </is>
      </c>
      <c r="B11" s="4" t="inlineStr">
        <is>
          <t>1.21%</t>
        </is>
      </c>
      <c r="C11" s="4" t="inlineStr">
        <is>
          <t>2.29%</t>
        </is>
      </c>
    </row>
    <row r="12">
      <c r="A12" s="4" t="inlineStr">
        <is>
          <t>Over 3 year to 4 years, Weighted Average Rate</t>
        </is>
      </c>
      <c r="B12" s="4" t="inlineStr">
        <is>
          <t>0.75%</t>
        </is>
      </c>
      <c r="C12" s="4" t="inlineStr">
        <is>
          <t>2.01%</t>
        </is>
      </c>
    </row>
    <row r="13">
      <c r="A13" s="4" t="inlineStr">
        <is>
          <t>Over 4 years to 5 years, Weighted Average Rate</t>
        </is>
      </c>
      <c r="B13" s="4" t="inlineStr">
        <is>
          <t>0.68%</t>
        </is>
      </c>
      <c r="C13" s="4" t="inlineStr">
        <is>
          <t>1.72%</t>
        </is>
      </c>
    </row>
    <row r="14">
      <c r="A14" s="4" t="inlineStr">
        <is>
          <t>Weighted average rate on term certificates</t>
        </is>
      </c>
      <c r="B14" s="4" t="inlineStr">
        <is>
          <t>1.05%</t>
        </is>
      </c>
      <c r="C14" s="4" t="inlineStr">
        <is>
          <t>2.1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Dec. 31, 2020</t>
        </is>
      </c>
      <c r="C1" s="2" t="inlineStr">
        <is>
          <t>Dec. 31, 2019</t>
        </is>
      </c>
    </row>
    <row r="2">
      <c r="A2" s="3" t="inlineStr">
        <is>
          <t>Deposits [Line Items]</t>
        </is>
      </c>
    </row>
    <row r="3">
      <c r="A3" s="4" t="inlineStr">
        <is>
          <t>Brokered certificate of deposit included in term certificates</t>
        </is>
      </c>
      <c r="B3" s="8" t="n">
        <v>50.6</v>
      </c>
      <c r="C3" s="8" t="n">
        <v>36.5</v>
      </c>
    </row>
    <row r="4">
      <c r="A4" s="4" t="inlineStr">
        <is>
          <t>Weighted average rate of deposit included in term certificates</t>
        </is>
      </c>
      <c r="B4" s="4" t="inlineStr">
        <is>
          <t>1.01%</t>
        </is>
      </c>
      <c r="C4" s="4" t="inlineStr">
        <is>
          <t>2.35%</t>
        </is>
      </c>
    </row>
    <row r="5">
      <c r="A5" s="4" t="inlineStr">
        <is>
          <t>Brokered certificate of deposit included in term certificates</t>
        </is>
      </c>
      <c r="B5" s="6" t="n">
        <v>212</v>
      </c>
      <c r="C5" s="8" t="n">
        <v>404.5</v>
      </c>
    </row>
    <row r="6">
      <c r="A6" s="4" t="inlineStr">
        <is>
          <t>Weighted average rate of deposit included in term certificates</t>
        </is>
      </c>
      <c r="B6" s="4" t="inlineStr">
        <is>
          <t>1.29%</t>
        </is>
      </c>
      <c r="C6" s="4" t="inlineStr">
        <is>
          <t>2.19%</t>
        </is>
      </c>
    </row>
    <row r="7">
      <c r="A7" s="4" t="inlineStr">
        <is>
          <t>Non-reciprocal interest-bearing demand deposits</t>
        </is>
      </c>
      <c r="B7" s="8" t="n">
        <v>175.6</v>
      </c>
      <c r="C7" s="8" t="n">
        <v>150.6</v>
      </c>
    </row>
    <row r="8">
      <c r="A8" s="4" t="inlineStr">
        <is>
          <t>Reciprocal Deposits [Member]</t>
        </is>
      </c>
    </row>
    <row r="9">
      <c r="A9" s="3" t="inlineStr">
        <is>
          <t>Deposits [Line Items]</t>
        </is>
      </c>
    </row>
    <row r="10">
      <c r="A10" s="4" t="inlineStr">
        <is>
          <t>Interest-bearing demand deposits</t>
        </is>
      </c>
      <c r="B10" s="8" t="n">
        <v>764.7</v>
      </c>
      <c r="C10" s="8" t="n">
        <v>76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orrowings - Additional Information (Detail) - USD ($)</t>
        </is>
      </c>
      <c r="B1" s="2" t="inlineStr">
        <is>
          <t>12 Months Ended</t>
        </is>
      </c>
    </row>
    <row r="2">
      <c r="B2" s="2" t="inlineStr">
        <is>
          <t>Dec. 31, 2020</t>
        </is>
      </c>
      <c r="C2" s="2" t="inlineStr">
        <is>
          <t>Dec. 31, 2019</t>
        </is>
      </c>
    </row>
    <row r="3">
      <c r="A3" s="3" t="inlineStr">
        <is>
          <t>Debt Disclosure [Line Items]</t>
        </is>
      </c>
    </row>
    <row r="4">
      <c r="A4" s="4" t="inlineStr">
        <is>
          <t>Short-term borrowings</t>
        </is>
      </c>
      <c r="B4" s="6" t="n">
        <v>0</v>
      </c>
      <c r="C4" s="6" t="n">
        <v>0</v>
      </c>
    </row>
    <row r="5">
      <c r="A5" s="4" t="inlineStr">
        <is>
          <t>Available line of credit with the FHLB</t>
        </is>
      </c>
      <c r="B5" s="5" t="n">
        <v>10000000</v>
      </c>
    </row>
    <row r="6">
      <c r="A6" s="4" t="inlineStr">
        <is>
          <t>Available borrowings under Federal Reserve Bank discount window</t>
        </is>
      </c>
      <c r="B6" s="5" t="n">
        <v>276000</v>
      </c>
    </row>
    <row r="7">
      <c r="A7" s="4" t="inlineStr">
        <is>
          <t>Amounts drawn on the line of credit</t>
        </is>
      </c>
      <c r="B7" s="5" t="n">
        <v>0</v>
      </c>
      <c r="C7" s="5" t="n">
        <v>0</v>
      </c>
    </row>
    <row r="8">
      <c r="A8" s="4" t="inlineStr">
        <is>
          <t>Outstanding borrowings under Federal Reserve Bank discount window</t>
        </is>
      </c>
      <c r="B8" s="5" t="n">
        <v>0</v>
      </c>
      <c r="C8" s="5" t="n">
        <v>0</v>
      </c>
    </row>
    <row r="9">
      <c r="A9" s="4" t="inlineStr">
        <is>
          <t>Available borrowing capacity with the FHLB</t>
        </is>
      </c>
      <c r="B9" s="5" t="n">
        <v>735600000</v>
      </c>
    </row>
    <row r="10">
      <c r="A10" s="4" t="inlineStr">
        <is>
          <t>Multi-Family Residential Real Estate [Member]</t>
        </is>
      </c>
    </row>
    <row r="11">
      <c r="A11" s="3" t="inlineStr">
        <is>
          <t>Debt Disclosure [Line Items]</t>
        </is>
      </c>
    </row>
    <row r="12">
      <c r="A12" s="4" t="inlineStr">
        <is>
          <t>Carrying value of commercial real estate loans pledged</t>
        </is>
      </c>
      <c r="B12" s="5" t="n">
        <v>323100000</v>
      </c>
    </row>
    <row r="13">
      <c r="A13" s="4" t="inlineStr">
        <is>
          <t>Commercial Real Estate Portfolio Segment [Member]</t>
        </is>
      </c>
    </row>
    <row r="14">
      <c r="A14" s="3" t="inlineStr">
        <is>
          <t>Debt Disclosure [Line Items]</t>
        </is>
      </c>
    </row>
    <row r="15">
      <c r="A15" s="4" t="inlineStr">
        <is>
          <t>Carrying value of commercial real estate loans pledged</t>
        </is>
      </c>
      <c r="B15" s="5" t="n">
        <v>1416000000</v>
      </c>
    </row>
    <row r="16">
      <c r="A16" s="4" t="inlineStr">
        <is>
          <t>FHLB Callable [Member]</t>
        </is>
      </c>
    </row>
    <row r="17">
      <c r="A17" s="3" t="inlineStr">
        <is>
          <t>Debt Disclosure [Line Items]</t>
        </is>
      </c>
    </row>
    <row r="18">
      <c r="A18" s="4" t="inlineStr">
        <is>
          <t>FHLB, total advances callable prior to maturity</t>
        </is>
      </c>
      <c r="B18" s="6" t="n">
        <v>445000000</v>
      </c>
    </row>
    <row r="19">
      <c r="A19" s="4" t="inlineStr">
        <is>
          <t>Weighted Average [Member] | FHLB Callable [Member]</t>
        </is>
      </c>
    </row>
    <row r="20">
      <c r="A20" s="3" t="inlineStr">
        <is>
          <t>Debt Disclosure [Line Items]</t>
        </is>
      </c>
    </row>
    <row r="21">
      <c r="A21" s="4" t="inlineStr">
        <is>
          <t>FHLB advances, weighted average rate</t>
        </is>
      </c>
      <c r="B21" s="4" t="inlineStr">
        <is>
          <t>2.53%</t>
        </is>
      </c>
    </row>
    <row r="22">
      <c r="A22" s="4" t="inlineStr">
        <is>
          <t>Paycheck Protection Program Liquidity Facility [Member]</t>
        </is>
      </c>
    </row>
    <row r="23">
      <c r="A23" s="3" t="inlineStr">
        <is>
          <t>Debt Disclosure [Line Items]</t>
        </is>
      </c>
    </row>
    <row r="24">
      <c r="A24" s="4" t="inlineStr">
        <is>
          <t>Long-term debt in FHLB advances</t>
        </is>
      </c>
      <c r="B24" s="6" t="n">
        <v>610600000</v>
      </c>
    </row>
    <row r="25">
      <c r="A25" s="4" t="inlineStr">
        <is>
          <t>Borrowing from Federal Reserve Bank discount window</t>
        </is>
      </c>
      <c r="B25" s="6" t="n">
        <v>97600000</v>
      </c>
      <c r="C25" s="6" t="n">
        <v>0</v>
      </c>
    </row>
    <row r="26">
      <c r="A26" s="4" t="inlineStr">
        <is>
          <t>Federal reserve bank discount window interest rate</t>
        </is>
      </c>
      <c r="B26" s="4" t="inlineStr">
        <is>
          <t>0.35%</t>
        </is>
      </c>
    </row>
    <row r="27">
      <c r="A27" s="4" t="inlineStr">
        <is>
          <t>Paycheck Protection Program Liquidity Facility [Member] | Minimum [Member]</t>
        </is>
      </c>
    </row>
    <row r="28">
      <c r="A28" s="3" t="inlineStr">
        <is>
          <t>Debt Disclosure [Line Items]</t>
        </is>
      </c>
    </row>
    <row r="29">
      <c r="A29" s="4" t="inlineStr">
        <is>
          <t>Federal reserve bank discount window maturity period</t>
        </is>
      </c>
      <c r="B29" s="4" t="inlineStr">
        <is>
          <t>2 years</t>
        </is>
      </c>
    </row>
    <row r="30">
      <c r="A30" s="4" t="inlineStr">
        <is>
          <t>Paycheck Protection Program Liquidity Facility [Member] | Maximum [Member]</t>
        </is>
      </c>
    </row>
    <row r="31">
      <c r="A31" s="3" t="inlineStr">
        <is>
          <t>Debt Disclosure [Line Items]</t>
        </is>
      </c>
    </row>
    <row r="32">
      <c r="A32" s="4" t="inlineStr">
        <is>
          <t>Federal reserve bank discount window maturity period</t>
        </is>
      </c>
      <c r="B32" s="4" t="inlineStr">
        <is>
          <t>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Long-term Fixed Rate FHLB Advances (Detail) - Fixed Interest Rate [Member] - USD ($) $ in Thousands</t>
        </is>
      </c>
      <c r="B1" s="2" t="inlineStr">
        <is>
          <t>Dec. 31, 2020</t>
        </is>
      </c>
      <c r="C1" s="2" t="inlineStr">
        <is>
          <t>Dec. 31, 2019</t>
        </is>
      </c>
    </row>
    <row r="2">
      <c r="A2" s="3" t="inlineStr">
        <is>
          <t>Debt Instrument [Line Items]</t>
        </is>
      </c>
    </row>
    <row r="3">
      <c r="A3" s="4" t="inlineStr">
        <is>
          <t>2020</t>
        </is>
      </c>
      <c r="C3" s="6" t="n">
        <v>135620</v>
      </c>
    </row>
    <row r="4">
      <c r="A4" s="4" t="inlineStr">
        <is>
          <t>2021</t>
        </is>
      </c>
      <c r="B4" s="6" t="n">
        <v>50000</v>
      </c>
      <c r="C4" s="5" t="n">
        <v>25000</v>
      </c>
    </row>
    <row r="5">
      <c r="A5" s="4" t="inlineStr">
        <is>
          <t>2022</t>
        </is>
      </c>
      <c r="B5" s="5" t="n">
        <v>150625</v>
      </c>
      <c r="C5" s="5" t="n">
        <v>150625</v>
      </c>
    </row>
    <row r="6">
      <c r="A6" s="4" t="inlineStr">
        <is>
          <t>2023</t>
        </is>
      </c>
      <c r="B6" s="5" t="n">
        <v>295000</v>
      </c>
      <c r="C6" s="5" t="n">
        <v>295000</v>
      </c>
    </row>
    <row r="7">
      <c r="A7" s="4" t="inlineStr">
        <is>
          <t>2024</t>
        </is>
      </c>
      <c r="B7" s="5" t="n">
        <v>20000</v>
      </c>
      <c r="C7" s="5" t="n">
        <v>20000</v>
      </c>
    </row>
    <row r="8">
      <c r="A8" s="4" t="inlineStr">
        <is>
          <t>2025</t>
        </is>
      </c>
      <c r="B8" s="5" t="n">
        <v>85000</v>
      </c>
    </row>
    <row r="9">
      <c r="A9" s="4" t="inlineStr">
        <is>
          <t>Thereafter</t>
        </is>
      </c>
      <c r="B9" s="5" t="n">
        <v>10000</v>
      </c>
      <c r="C9" s="5" t="n">
        <v>10000</v>
      </c>
    </row>
    <row r="10">
      <c r="A10" s="4" t="inlineStr">
        <is>
          <t>Total advances</t>
        </is>
      </c>
      <c r="B10" s="6" t="n">
        <v>610625</v>
      </c>
      <c r="C10" s="6" t="n">
        <v>636245</v>
      </c>
    </row>
    <row r="11">
      <c r="A11" s="4" t="inlineStr">
        <is>
          <t>Weighted Average Rate, 2020</t>
        </is>
      </c>
      <c r="C11" s="4" t="inlineStr">
        <is>
          <t>2.30%</t>
        </is>
      </c>
    </row>
    <row r="12">
      <c r="A12" s="4" t="inlineStr">
        <is>
          <t>Weighted Average Rate, 2021</t>
        </is>
      </c>
      <c r="B12" s="4" t="inlineStr">
        <is>
          <t>1.18%</t>
        </is>
      </c>
      <c r="C12" s="4" t="inlineStr">
        <is>
          <t>1.70%</t>
        </is>
      </c>
    </row>
    <row r="13">
      <c r="A13" s="4" t="inlineStr">
        <is>
          <t>Weighted Average Rate, 2022</t>
        </is>
      </c>
      <c r="B13" s="4" t="inlineStr">
        <is>
          <t>2.00%</t>
        </is>
      </c>
      <c r="C13" s="4" t="inlineStr">
        <is>
          <t>2.00%</t>
        </is>
      </c>
    </row>
    <row r="14">
      <c r="A14" s="4" t="inlineStr">
        <is>
          <t>Weighted Average Rate, 2023</t>
        </is>
      </c>
      <c r="B14" s="4" t="inlineStr">
        <is>
          <t>3.10%</t>
        </is>
      </c>
      <c r="C14" s="4" t="inlineStr">
        <is>
          <t>3.10%</t>
        </is>
      </c>
    </row>
    <row r="15">
      <c r="A15" s="4" t="inlineStr">
        <is>
          <t>Weighted Average Rate, 2024</t>
        </is>
      </c>
      <c r="B15" s="4" t="inlineStr">
        <is>
          <t>2.61%</t>
        </is>
      </c>
      <c r="C15" s="4" t="inlineStr">
        <is>
          <t>2.61%</t>
        </is>
      </c>
    </row>
    <row r="16">
      <c r="A16" s="4" t="inlineStr">
        <is>
          <t>Weighted Average Rate, 2025</t>
        </is>
      </c>
      <c r="B16" s="4" t="inlineStr">
        <is>
          <t>1.00%</t>
        </is>
      </c>
    </row>
    <row r="17">
      <c r="A17" s="4" t="inlineStr">
        <is>
          <t>Weighted Average Rate, Thereafter</t>
        </is>
      </c>
      <c r="B17" s="4" t="inlineStr">
        <is>
          <t>1.21%</t>
        </is>
      </c>
      <c r="C17" s="4" t="inlineStr">
        <is>
          <t>1.21%</t>
        </is>
      </c>
    </row>
    <row r="18">
      <c r="A18" s="4" t="inlineStr">
        <is>
          <t>Weighted Average Rate</t>
        </is>
      </c>
      <c r="B18" s="4" t="inlineStr">
        <is>
          <t>2.33%</t>
        </is>
      </c>
      <c r="C18" s="4" t="inlineStr">
        <is>
          <t>2.57%</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Allocation of Federal and State Income Taxes Between Current and Deferred Portion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 provision:</t>
        </is>
      </c>
    </row>
    <row r="4">
      <c r="A4" s="4" t="inlineStr">
        <is>
          <t>Federal</t>
        </is>
      </c>
      <c r="J4" s="6" t="n">
        <v>18979</v>
      </c>
      <c r="K4" s="6" t="n">
        <v>13627</v>
      </c>
      <c r="L4" s="6" t="n">
        <v>12005</v>
      </c>
    </row>
    <row r="5">
      <c r="A5" s="4" t="inlineStr">
        <is>
          <t>State</t>
        </is>
      </c>
      <c r="J5" s="5" t="n">
        <v>9813</v>
      </c>
      <c r="K5" s="5" t="n">
        <v>6795</v>
      </c>
      <c r="L5" s="5" t="n">
        <v>5639</v>
      </c>
    </row>
    <row r="6">
      <c r="A6" s="4" t="inlineStr">
        <is>
          <t>Total current provision</t>
        </is>
      </c>
      <c r="J6" s="5" t="n">
        <v>28792</v>
      </c>
      <c r="K6" s="5" t="n">
        <v>20422</v>
      </c>
      <c r="L6" s="5" t="n">
        <v>17644</v>
      </c>
    </row>
    <row r="7">
      <c r="A7" s="3" t="inlineStr">
        <is>
          <t>Deferred tax provision (benefit):</t>
        </is>
      </c>
    </row>
    <row r="8">
      <c r="A8" s="4" t="inlineStr">
        <is>
          <t>Federal</t>
        </is>
      </c>
      <c r="J8" s="5" t="n">
        <v>-4186</v>
      </c>
      <c r="K8" s="5" t="n">
        <v>1054</v>
      </c>
      <c r="L8" s="5" t="n">
        <v>-1799</v>
      </c>
    </row>
    <row r="9">
      <c r="A9" s="4" t="inlineStr">
        <is>
          <t>State</t>
        </is>
      </c>
      <c r="J9" s="5" t="n">
        <v>-2659</v>
      </c>
      <c r="K9" s="5" t="n">
        <v>317</v>
      </c>
      <c r="L9" s="5" t="n">
        <v>-824</v>
      </c>
    </row>
    <row r="10">
      <c r="A10" s="4" t="inlineStr">
        <is>
          <t>Total deferred provision (benefit)</t>
        </is>
      </c>
      <c r="J10" s="5" t="n">
        <v>-6845</v>
      </c>
      <c r="K10" s="5" t="n">
        <v>1371</v>
      </c>
      <c r="L10" s="5" t="n">
        <v>-2623</v>
      </c>
    </row>
    <row r="11">
      <c r="A11" s="4" t="inlineStr">
        <is>
          <t>Total tax provision</t>
        </is>
      </c>
      <c r="B11" s="6" t="n">
        <v>6180</v>
      </c>
      <c r="C11" s="6" t="n">
        <v>5714</v>
      </c>
      <c r="D11" s="6" t="n">
        <v>5808</v>
      </c>
      <c r="E11" s="6" t="n">
        <v>4245</v>
      </c>
      <c r="F11" s="6" t="n">
        <v>5509</v>
      </c>
      <c r="G11" s="6" t="n">
        <v>6508</v>
      </c>
      <c r="H11" s="6" t="n">
        <v>5061</v>
      </c>
      <c r="I11" s="6" t="n">
        <v>4715</v>
      </c>
      <c r="J11" s="6" t="n">
        <v>21947</v>
      </c>
      <c r="K11" s="6" t="n">
        <v>21793</v>
      </c>
      <c r="L11" s="6" t="n">
        <v>15021</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Differences Between Statutory Federal Income Tax Provision and Actual Tax Provis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tax provision at federal statutory rate</t>
        </is>
      </c>
      <c r="J4" s="6" t="n">
        <v>18270</v>
      </c>
      <c r="K4" s="6" t="n">
        <v>18646</v>
      </c>
      <c r="L4" s="6" t="n">
        <v>14866</v>
      </c>
    </row>
    <row r="5">
      <c r="A5" s="3" t="inlineStr">
        <is>
          <t>Increase (decrease) resulting from:</t>
        </is>
      </c>
    </row>
    <row r="6">
      <c r="A6" s="4" t="inlineStr">
        <is>
          <t>State taxes, net of federal tax benefit</t>
        </is>
      </c>
      <c r="J6" s="5" t="n">
        <v>5652</v>
      </c>
      <c r="K6" s="5" t="n">
        <v>5618</v>
      </c>
      <c r="L6" s="5" t="n">
        <v>3804</v>
      </c>
    </row>
    <row r="7">
      <c r="A7" s="4" t="inlineStr">
        <is>
          <t>Dividends received deduction</t>
        </is>
      </c>
      <c r="J7" s="5" t="n">
        <v>-54</v>
      </c>
      <c r="K7" s="5" t="n">
        <v>-52</v>
      </c>
      <c r="L7" s="5" t="n">
        <v>-53</v>
      </c>
    </row>
    <row r="8">
      <c r="A8" s="4" t="inlineStr">
        <is>
          <t>Bank-owned life insurance</t>
        </is>
      </c>
      <c r="J8" s="5" t="n">
        <v>-260</v>
      </c>
      <c r="K8" s="5" t="n">
        <v>-248</v>
      </c>
      <c r="L8" s="5" t="n">
        <v>-256</v>
      </c>
    </row>
    <row r="9">
      <c r="A9" s="4" t="inlineStr">
        <is>
          <t>Tax exempt income</t>
        </is>
      </c>
      <c r="J9" s="5" t="n">
        <v>-2383</v>
      </c>
      <c r="K9" s="5" t="n">
        <v>-2240</v>
      </c>
      <c r="L9" s="5" t="n">
        <v>-1979</v>
      </c>
    </row>
    <row r="10">
      <c r="A10" s="4" t="inlineStr">
        <is>
          <t>Share-based compensation</t>
        </is>
      </c>
      <c r="J10" s="5" t="n">
        <v>305</v>
      </c>
      <c r="K10" s="5" t="n">
        <v>-535</v>
      </c>
      <c r="L10" s="5" t="n">
        <v>-2271</v>
      </c>
    </row>
    <row r="11">
      <c r="A11" s="4" t="inlineStr">
        <is>
          <t>Other, net</t>
        </is>
      </c>
      <c r="J11" s="5" t="n">
        <v>417</v>
      </c>
      <c r="K11" s="5" t="n">
        <v>604</v>
      </c>
      <c r="L11" s="5" t="n">
        <v>910</v>
      </c>
    </row>
    <row r="12">
      <c r="A12" s="4" t="inlineStr">
        <is>
          <t>Total tax provision</t>
        </is>
      </c>
      <c r="B12" s="6" t="n">
        <v>6180</v>
      </c>
      <c r="C12" s="6" t="n">
        <v>5714</v>
      </c>
      <c r="D12" s="6" t="n">
        <v>5808</v>
      </c>
      <c r="E12" s="6" t="n">
        <v>4245</v>
      </c>
      <c r="F12" s="6" t="n">
        <v>5509</v>
      </c>
      <c r="G12" s="6" t="n">
        <v>6508</v>
      </c>
      <c r="H12" s="6" t="n">
        <v>5061</v>
      </c>
      <c r="I12" s="6" t="n">
        <v>4715</v>
      </c>
      <c r="J12" s="6" t="n">
        <v>21947</v>
      </c>
      <c r="K12" s="6" t="n">
        <v>21793</v>
      </c>
      <c r="L12" s="6" t="n">
        <v>15021</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Net Deferred Tax Asset (Detail) - USD ($) $ in Thousands</t>
        </is>
      </c>
      <c r="B1" s="2" t="inlineStr">
        <is>
          <t>Dec. 31, 2020</t>
        </is>
      </c>
      <c r="C1" s="2" t="inlineStr">
        <is>
          <t>Dec. 31, 2019</t>
        </is>
      </c>
    </row>
    <row r="2">
      <c r="A2" s="3" t="inlineStr">
        <is>
          <t>Deferred tax assets:</t>
        </is>
      </c>
    </row>
    <row r="3">
      <c r="A3" s="4" t="inlineStr">
        <is>
          <t>Total deferred tax assets</t>
        </is>
      </c>
      <c r="B3" s="6" t="n">
        <v>25545</v>
      </c>
      <c r="C3" s="6" t="n">
        <v>20044</v>
      </c>
    </row>
    <row r="4">
      <c r="A4" s="3" t="inlineStr">
        <is>
          <t>Deferred tax liabilities</t>
        </is>
      </c>
    </row>
    <row r="5">
      <c r="A5" s="4" t="inlineStr">
        <is>
          <t>Total deferred tax liabilities</t>
        </is>
      </c>
      <c r="B5" s="5" t="n">
        <v>-4190</v>
      </c>
      <c r="C5" s="5" t="n">
        <v>-3318</v>
      </c>
    </row>
    <row r="6">
      <c r="A6" s="4" t="inlineStr">
        <is>
          <t>Net deferred tax asset</t>
        </is>
      </c>
      <c r="B6" s="5" t="n">
        <v>21355</v>
      </c>
      <c r="C6" s="5" t="n">
        <v>16726</v>
      </c>
    </row>
    <row r="7">
      <c r="A7" s="4" t="inlineStr">
        <is>
          <t>Federal [Member]</t>
        </is>
      </c>
    </row>
    <row r="8">
      <c r="A8" s="3" t="inlineStr">
        <is>
          <t>Deferred tax assets:</t>
        </is>
      </c>
    </row>
    <row r="9">
      <c r="A9" s="4" t="inlineStr">
        <is>
          <t>Total deferred tax assets</t>
        </is>
      </c>
      <c r="B9" s="5" t="n">
        <v>17498</v>
      </c>
      <c r="C9" s="5" t="n">
        <v>13784</v>
      </c>
    </row>
    <row r="10">
      <c r="A10" s="3" t="inlineStr">
        <is>
          <t>Deferred tax liabilities</t>
        </is>
      </c>
    </row>
    <row r="11">
      <c r="A11" s="4" t="inlineStr">
        <is>
          <t>Total deferred tax liabilities</t>
        </is>
      </c>
      <c r="B11" s="5" t="n">
        <v>-3526</v>
      </c>
      <c r="C11" s="5" t="n">
        <v>-2488</v>
      </c>
    </row>
    <row r="12">
      <c r="A12" s="4" t="inlineStr">
        <is>
          <t>State [Member]</t>
        </is>
      </c>
    </row>
    <row r="13">
      <c r="A13" s="3" t="inlineStr">
        <is>
          <t>Deferred tax assets:</t>
        </is>
      </c>
    </row>
    <row r="14">
      <c r="A14" s="4" t="inlineStr">
        <is>
          <t>Total deferred tax assets</t>
        </is>
      </c>
      <c r="B14" s="5" t="n">
        <v>8047</v>
      </c>
      <c r="C14" s="5" t="n">
        <v>6260</v>
      </c>
    </row>
    <row r="15">
      <c r="A15" s="3" t="inlineStr">
        <is>
          <t>Deferred tax liabilities</t>
        </is>
      </c>
    </row>
    <row r="16">
      <c r="A16" s="4" t="inlineStr">
        <is>
          <t>Total deferred tax liabilities</t>
        </is>
      </c>
      <c r="B16" s="6" t="n">
        <v>-664</v>
      </c>
      <c r="C16" s="6" t="n">
        <v>-8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Each Item that Give Rise to Deferred Tax Assets and Deferred Tax Liabilities (Detail) - USD ($) $ in Thousands</t>
        </is>
      </c>
      <c r="B1" s="2" t="inlineStr">
        <is>
          <t>Dec. 31, 2020</t>
        </is>
      </c>
      <c r="C1" s="2" t="inlineStr">
        <is>
          <t>Dec. 31, 2019</t>
        </is>
      </c>
    </row>
    <row r="2">
      <c r="A2" s="3" t="inlineStr">
        <is>
          <t>Deferred tax assets:</t>
        </is>
      </c>
    </row>
    <row r="3">
      <c r="A3" s="4" t="inlineStr">
        <is>
          <t>Allowance for loan losses</t>
        </is>
      </c>
      <c r="B3" s="6" t="n">
        <v>19346</v>
      </c>
      <c r="C3" s="6" t="n">
        <v>14146</v>
      </c>
    </row>
    <row r="4">
      <c r="A4" s="4" t="inlineStr">
        <is>
          <t>Employee benefit and retirement plans</t>
        </is>
      </c>
      <c r="B4" s="5" t="n">
        <v>4102</v>
      </c>
      <c r="C4" s="5" t="n">
        <v>3805</v>
      </c>
    </row>
    <row r="5">
      <c r="A5" s="4" t="inlineStr">
        <is>
          <t>Acquisition accounting</t>
        </is>
      </c>
      <c r="B5" s="5" t="n">
        <v>265</v>
      </c>
      <c r="C5" s="5" t="n">
        <v>599</v>
      </c>
    </row>
    <row r="6">
      <c r="A6" s="4" t="inlineStr">
        <is>
          <t>Non-accrual interest</t>
        </is>
      </c>
      <c r="B6" s="5" t="n">
        <v>108</v>
      </c>
      <c r="C6" s="5" t="n">
        <v>108</v>
      </c>
    </row>
    <row r="7">
      <c r="A7" s="4" t="inlineStr">
        <is>
          <t>Other</t>
        </is>
      </c>
      <c r="B7" s="5" t="n">
        <v>790</v>
      </c>
      <c r="C7" s="5" t="n">
        <v>735</v>
      </c>
    </row>
    <row r="8">
      <c r="A8" s="4" t="inlineStr">
        <is>
          <t>Deferred tax assets, net</t>
        </is>
      </c>
      <c r="B8" s="5" t="n">
        <v>24611</v>
      </c>
      <c r="C8" s="5" t="n">
        <v>19393</v>
      </c>
    </row>
    <row r="9">
      <c r="A9" s="3" t="inlineStr">
        <is>
          <t>Deferred tax liabilities</t>
        </is>
      </c>
    </row>
    <row r="10">
      <c r="A10" s="4" t="inlineStr">
        <is>
          <t>Depreciation and amortization</t>
        </is>
      </c>
      <c r="B10" s="5" t="n">
        <v>-2269</v>
      </c>
      <c r="C10" s="5" t="n">
        <v>-1060</v>
      </c>
    </row>
    <row r="11">
      <c r="A11" s="4" t="inlineStr">
        <is>
          <t>Deferred loan costs, net</t>
        </is>
      </c>
      <c r="B11" s="5" t="n">
        <v>-249</v>
      </c>
      <c r="C11" s="5" t="n">
        <v>-952</v>
      </c>
    </row>
    <row r="12">
      <c r="A12" s="4" t="inlineStr">
        <is>
          <t>Other</t>
        </is>
      </c>
      <c r="B12" s="5" t="n">
        <v>-738</v>
      </c>
      <c r="C12" s="5" t="n">
        <v>-655</v>
      </c>
    </row>
    <row r="13">
      <c r="A13" s="4" t="inlineStr">
        <is>
          <t>Deferred tax liabilities, net</t>
        </is>
      </c>
      <c r="B13" s="5" t="n">
        <v>-3256</v>
      </c>
      <c r="C13" s="5" t="n">
        <v>-2667</v>
      </c>
    </row>
    <row r="14">
      <c r="A14" s="4" t="inlineStr">
        <is>
          <t>Net deferred tax asset</t>
        </is>
      </c>
      <c r="B14" s="6" t="n">
        <v>21355</v>
      </c>
      <c r="C14" s="6" t="n">
        <v>167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27" customWidth="1" min="6" max="6"/>
    <col width="74" customWidth="1" min="7" max="7"/>
    <col width="55" customWidth="1" min="8" max="8"/>
    <col width="80" customWidth="1" min="9" max="9"/>
    <col width="38" customWidth="1" min="10" max="10"/>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 [Member]</t>
        </is>
      </c>
      <c r="E1" s="2" t="inlineStr">
        <is>
          <t>Additional Paid-in Capital [Member]</t>
        </is>
      </c>
      <c r="F1" s="2" t="inlineStr">
        <is>
          <t>Retained Earnings [Member]</t>
        </is>
      </c>
      <c r="G1" s="2" t="inlineStr">
        <is>
          <t>Retained Earnings [Member]Cumulative Effect Period of Adoption Adjustment</t>
        </is>
      </c>
      <c r="H1" s="2" t="inlineStr">
        <is>
          <t>Accumulated Other Comprehensive Income (Loss) [Member]</t>
        </is>
      </c>
      <c r="I1" s="2" t="inlineStr">
        <is>
          <t>Accumulated Other Comprehensive Income (Loss) [Member]Cumulative Effect Period of Adoption Adjustment</t>
        </is>
      </c>
      <c r="J1" s="2" t="inlineStr">
        <is>
          <t>Unearned Compensation - ESOP [Member]</t>
        </is>
      </c>
    </row>
    <row r="2">
      <c r="A2" s="4" t="inlineStr">
        <is>
          <t>Beginning Balance at Dec. 31, 2017</t>
        </is>
      </c>
      <c r="B2" s="6" t="n">
        <v>646399</v>
      </c>
      <c r="D2" s="6" t="n">
        <v>540</v>
      </c>
      <c r="E2" s="6" t="n">
        <v>395716</v>
      </c>
      <c r="F2" s="6" t="n">
        <v>268533</v>
      </c>
      <c r="H2" s="6" t="n">
        <v>128</v>
      </c>
      <c r="J2" s="6" t="n">
        <v>-18518</v>
      </c>
    </row>
    <row r="3">
      <c r="A3" s="4" t="inlineStr">
        <is>
          <t>Beginning Balance (Accounting Standards Update 2016-01) at Dec. 31, 2017</t>
        </is>
      </c>
      <c r="G3" s="6" t="n">
        <v>503</v>
      </c>
      <c r="I3" s="6" t="n">
        <v>-503</v>
      </c>
    </row>
    <row r="4">
      <c r="A4" s="4" t="inlineStr">
        <is>
          <t>Beginning balance, shares at Dec. 31, 2017</t>
        </is>
      </c>
      <c r="D4" s="5" t="n">
        <v>54039316</v>
      </c>
    </row>
    <row r="5">
      <c r="A5" s="4" t="inlineStr">
        <is>
          <t>Comprehensive income</t>
        </is>
      </c>
      <c r="B5" s="5" t="n">
        <v>55798</v>
      </c>
      <c r="F5" s="5" t="n">
        <v>55771</v>
      </c>
      <c r="H5" s="5" t="n">
        <v>27</v>
      </c>
    </row>
    <row r="6">
      <c r="A6" s="4" t="inlineStr">
        <is>
          <t>Dividends declared</t>
        </is>
      </c>
      <c r="B6" s="5" t="n">
        <v>-11286</v>
      </c>
      <c r="F6" s="5" t="n">
        <v>-11286</v>
      </c>
    </row>
    <row r="7">
      <c r="A7" s="4" t="inlineStr">
        <is>
          <t>Repurchased stock related to buyback program</t>
        </is>
      </c>
      <c r="B7" s="5" t="n">
        <v>-20395</v>
      </c>
      <c r="D7" s="6" t="n">
        <v>-12</v>
      </c>
      <c r="E7" s="5" t="n">
        <v>-20383</v>
      </c>
    </row>
    <row r="8">
      <c r="A8" s="4" t="inlineStr">
        <is>
          <t>Repurchased stock related to buyback program, shares</t>
        </is>
      </c>
      <c r="D8" s="5" t="n">
        <v>-1209734</v>
      </c>
    </row>
    <row r="9">
      <c r="A9" s="4" t="inlineStr">
        <is>
          <t>ESOP shares committed to be allocated</t>
        </is>
      </c>
      <c r="B9" s="5" t="n">
        <v>2251</v>
      </c>
      <c r="E9" s="5" t="n">
        <v>1370</v>
      </c>
      <c r="J9" s="5" t="n">
        <v>881</v>
      </c>
    </row>
    <row r="10">
      <c r="A10" s="4" t="inlineStr">
        <is>
          <t>Share-based compensation expense - restricted stock, net of awards forfeited</t>
        </is>
      </c>
      <c r="B10" s="5" t="n">
        <v>2838</v>
      </c>
      <c r="E10" s="5" t="n">
        <v>2838</v>
      </c>
    </row>
    <row r="11">
      <c r="A11" s="4" t="inlineStr">
        <is>
          <t>Share-based compensation expense - restricted stock, net of awards forfeited, shares</t>
        </is>
      </c>
      <c r="D11" s="5" t="n">
        <v>3890</v>
      </c>
    </row>
    <row r="12">
      <c r="A12" s="4" t="inlineStr">
        <is>
          <t>Share-based compensation expense -stock options, net of awards forfeited</t>
        </is>
      </c>
      <c r="B12" s="5" t="n">
        <v>1707</v>
      </c>
      <c r="E12" s="5" t="n">
        <v>1707</v>
      </c>
    </row>
    <row r="13">
      <c r="A13" s="4" t="inlineStr">
        <is>
          <t>Shares surrendered related to tax withholdings on equity incentive plans</t>
        </is>
      </c>
      <c r="B13" s="5" t="n">
        <v>-3289</v>
      </c>
      <c r="D13" s="6" t="n">
        <v>-2</v>
      </c>
      <c r="E13" s="5" t="n">
        <v>-3287</v>
      </c>
    </row>
    <row r="14">
      <c r="A14" s="4" t="inlineStr">
        <is>
          <t>Shares surrendered related to tax withholdings on stock options exercised, shares</t>
        </is>
      </c>
      <c r="D14" s="5" t="n">
        <v>-192440</v>
      </c>
    </row>
    <row r="15">
      <c r="A15" s="4" t="inlineStr">
        <is>
          <t>Stock options exercised, net</t>
        </is>
      </c>
      <c r="B15" s="5" t="n">
        <v>631</v>
      </c>
      <c r="D15" s="6" t="n">
        <v>9</v>
      </c>
      <c r="E15" s="5" t="n">
        <v>622</v>
      </c>
    </row>
    <row r="16">
      <c r="A16" s="4" t="inlineStr">
        <is>
          <t>Stock options exercised, net, shares</t>
        </is>
      </c>
      <c r="D16" s="5" t="n">
        <v>900397</v>
      </c>
    </row>
    <row r="17">
      <c r="A17" s="4" t="inlineStr">
        <is>
          <t>Balance at Dec. 31, 2018</t>
        </is>
      </c>
      <c r="B17" s="5" t="n">
        <v>674654</v>
      </c>
      <c r="D17" s="6" t="n">
        <v>535</v>
      </c>
      <c r="E17" s="5" t="n">
        <v>378583</v>
      </c>
      <c r="F17" s="5" t="n">
        <v>313521</v>
      </c>
      <c r="H17" s="5" t="n">
        <v>-348</v>
      </c>
      <c r="J17" s="5" t="n">
        <v>-17637</v>
      </c>
    </row>
    <row r="18">
      <c r="A18" s="4" t="inlineStr">
        <is>
          <t>Ending balance, shares at Dec. 31, 2018</t>
        </is>
      </c>
      <c r="D18" s="5" t="n">
        <v>53541429</v>
      </c>
    </row>
    <row r="19">
      <c r="A19" s="4" t="inlineStr">
        <is>
          <t>Comprehensive income</t>
        </is>
      </c>
      <c r="B19" s="5" t="n">
        <v>67197</v>
      </c>
      <c r="F19" s="5" t="n">
        <v>66996</v>
      </c>
      <c r="H19" s="5" t="n">
        <v>201</v>
      </c>
    </row>
    <row r="20">
      <c r="A20" s="4" t="inlineStr">
        <is>
          <t>Dividends declared</t>
        </is>
      </c>
      <c r="B20" s="5" t="n">
        <v>-14775</v>
      </c>
      <c r="F20" s="5" t="n">
        <v>-14775</v>
      </c>
    </row>
    <row r="21">
      <c r="A21" s="4" t="inlineStr">
        <is>
          <t>Repurchased stock related to buyback program</t>
        </is>
      </c>
      <c r="B21" s="5" t="n">
        <v>-7270</v>
      </c>
      <c r="D21" s="6" t="n">
        <v>-4</v>
      </c>
      <c r="E21" s="5" t="n">
        <v>-7266</v>
      </c>
    </row>
    <row r="22">
      <c r="A22" s="4" t="inlineStr">
        <is>
          <t>Repurchased stock related to buyback program, shares</t>
        </is>
      </c>
      <c r="D22" s="5" t="n">
        <v>-428820</v>
      </c>
    </row>
    <row r="23">
      <c r="A23" s="4" t="inlineStr">
        <is>
          <t>ESOP shares committed to be allocated</t>
        </is>
      </c>
      <c r="B23" s="5" t="n">
        <v>2151</v>
      </c>
      <c r="E23" s="5" t="n">
        <v>1269</v>
      </c>
      <c r="J23" s="5" t="n">
        <v>882</v>
      </c>
    </row>
    <row r="24">
      <c r="A24" s="4" t="inlineStr">
        <is>
          <t>Share-based compensation expense - restricted stock, net of awards forfeited</t>
        </is>
      </c>
      <c r="B24" s="5" t="n">
        <v>2837</v>
      </c>
      <c r="E24" s="5" t="n">
        <v>2837</v>
      </c>
    </row>
    <row r="25">
      <c r="A25" s="4" t="inlineStr">
        <is>
          <t>Share-based compensation expense - restricted stock, net of awards forfeited, shares</t>
        </is>
      </c>
      <c r="D25" s="5" t="n">
        <v>2520</v>
      </c>
    </row>
    <row r="26">
      <c r="A26" s="4" t="inlineStr">
        <is>
          <t>Share-based compensation expense -stock options, net of awards forfeited</t>
        </is>
      </c>
      <c r="B26" s="5" t="n">
        <v>1734</v>
      </c>
      <c r="E26" s="5" t="n">
        <v>1734</v>
      </c>
    </row>
    <row r="27">
      <c r="A27" s="4" t="inlineStr">
        <is>
          <t>Shares surrendered related to tax withholdings on equity incentive plans</t>
        </is>
      </c>
      <c r="B27" s="5" t="n">
        <v>-292</v>
      </c>
      <c r="E27" s="5" t="n">
        <v>-292</v>
      </c>
    </row>
    <row r="28">
      <c r="A28" s="4" t="inlineStr">
        <is>
          <t>Shares surrendered related to tax withholdings on stock options exercised, shares</t>
        </is>
      </c>
      <c r="D28" s="5" t="n">
        <v>-16415</v>
      </c>
    </row>
    <row r="29">
      <c r="A29" s="4" t="inlineStr">
        <is>
          <t>Stock options exercised, net</t>
        </is>
      </c>
      <c r="B29" s="5" t="n">
        <v>351</v>
      </c>
      <c r="D29" s="6" t="n">
        <v>3</v>
      </c>
      <c r="E29" s="5" t="n">
        <v>348</v>
      </c>
    </row>
    <row r="30">
      <c r="A30" s="4" t="inlineStr">
        <is>
          <t>Stock options exercised, net, shares</t>
        </is>
      </c>
      <c r="D30" s="5" t="n">
        <v>278792</v>
      </c>
    </row>
    <row r="31">
      <c r="A31" s="4" t="inlineStr">
        <is>
          <t>Balance at Dec. 31, 2019</t>
        </is>
      </c>
      <c r="B31" s="6" t="n">
        <v>726587</v>
      </c>
      <c r="D31" s="6" t="n">
        <v>534</v>
      </c>
      <c r="E31" s="5" t="n">
        <v>377213</v>
      </c>
      <c r="F31" s="5" t="n">
        <v>365742</v>
      </c>
      <c r="H31" s="5" t="n">
        <v>-147</v>
      </c>
      <c r="J31" s="5" t="n">
        <v>-16755</v>
      </c>
    </row>
    <row r="32">
      <c r="A32" s="4" t="inlineStr">
        <is>
          <t>Balance (Accounting Standards Update 2016-13) at Dec. 31, 2019</t>
        </is>
      </c>
      <c r="C32" s="6" t="n">
        <v>5534</v>
      </c>
      <c r="G32" s="6" t="n">
        <v>5534</v>
      </c>
    </row>
    <row r="33">
      <c r="A33" s="4" t="inlineStr">
        <is>
          <t>Ending balance, shares at Dec. 31, 2019</t>
        </is>
      </c>
      <c r="B33" s="5" t="n">
        <v>53377506</v>
      </c>
      <c r="D33" s="5" t="n">
        <v>53377506</v>
      </c>
    </row>
    <row r="34">
      <c r="A34" s="4" t="inlineStr">
        <is>
          <t>Comprehensive income</t>
        </is>
      </c>
      <c r="B34" s="6" t="n">
        <v>65140</v>
      </c>
      <c r="F34" s="5" t="n">
        <v>65051</v>
      </c>
      <c r="H34" s="5" t="n">
        <v>89</v>
      </c>
    </row>
    <row r="35">
      <c r="A35" s="4" t="inlineStr">
        <is>
          <t>Dividends declared</t>
        </is>
      </c>
      <c r="B35" s="5" t="n">
        <v>-16030</v>
      </c>
      <c r="F35" s="5" t="n">
        <v>-16030</v>
      </c>
    </row>
    <row r="36">
      <c r="A36" s="4" t="inlineStr">
        <is>
          <t>Repurchased stock related to buyback program</t>
        </is>
      </c>
      <c r="B36" s="6" t="n">
        <v>-17680</v>
      </c>
      <c r="D36" s="6" t="n">
        <v>-10</v>
      </c>
      <c r="E36" s="5" t="n">
        <v>-17670</v>
      </c>
    </row>
    <row r="37">
      <c r="A37" s="4" t="inlineStr">
        <is>
          <t>Repurchased stock related to buyback program, shares</t>
        </is>
      </c>
      <c r="B37" s="5" t="n">
        <v>-1000000</v>
      </c>
      <c r="D37" s="5" t="n">
        <v>-1000000</v>
      </c>
    </row>
    <row r="38">
      <c r="A38" s="4" t="inlineStr">
        <is>
          <t>ESOP shares committed to be allocated</t>
        </is>
      </c>
      <c r="B38" s="6" t="n">
        <v>1595</v>
      </c>
      <c r="E38" s="5" t="n">
        <v>713</v>
      </c>
      <c r="J38" s="5" t="n">
        <v>882</v>
      </c>
    </row>
    <row r="39">
      <c r="A39" s="4" t="inlineStr">
        <is>
          <t>Share-based compensation expense - restricted stock, net of awards forfeited</t>
        </is>
      </c>
      <c r="B39" s="5" t="n">
        <v>2255</v>
      </c>
      <c r="E39" s="5" t="n">
        <v>2255</v>
      </c>
    </row>
    <row r="40">
      <c r="A40" s="4" t="inlineStr">
        <is>
          <t>Share-based compensation expense - restricted stock, net of awards forfeited, shares</t>
        </is>
      </c>
      <c r="D40" s="5" t="n">
        <v>-2595</v>
      </c>
    </row>
    <row r="41">
      <c r="A41" s="4" t="inlineStr">
        <is>
          <t>Share-based compensation expense -stock options, net of awards forfeited</t>
        </is>
      </c>
      <c r="B41" s="5" t="n">
        <v>1395</v>
      </c>
      <c r="E41" s="5" t="n">
        <v>1395</v>
      </c>
    </row>
    <row r="42">
      <c r="A42" s="4" t="inlineStr">
        <is>
          <t>Shares surrendered related to tax withholdings on stock options exercised, shares</t>
        </is>
      </c>
      <c r="D42" s="5" t="n">
        <v>-709</v>
      </c>
    </row>
    <row r="43">
      <c r="A43" s="4" t="inlineStr">
        <is>
          <t>Stock options exercised, net</t>
        </is>
      </c>
      <c r="B43" s="6" t="n">
        <v>89</v>
      </c>
      <c r="E43" s="5" t="n">
        <v>89</v>
      </c>
    </row>
    <row r="44">
      <c r="A44" s="4" t="inlineStr">
        <is>
          <t>Stock options exercised, net, shares</t>
        </is>
      </c>
      <c r="B44" s="5" t="n">
        <v>24725</v>
      </c>
      <c r="D44" s="5" t="n">
        <v>40859</v>
      </c>
    </row>
    <row r="45">
      <c r="A45" s="4" t="inlineStr">
        <is>
          <t>Balance at Dec. 31, 2020</t>
        </is>
      </c>
      <c r="B45" s="6" t="n">
        <v>768885</v>
      </c>
      <c r="D45" s="6" t="n">
        <v>524</v>
      </c>
      <c r="E45" s="6" t="n">
        <v>363995</v>
      </c>
      <c r="F45" s="6" t="n">
        <v>420297</v>
      </c>
      <c r="H45" s="6" t="n">
        <v>-58</v>
      </c>
      <c r="J45" s="6" t="n">
        <v>-15873</v>
      </c>
    </row>
    <row r="46">
      <c r="A46" s="4" t="inlineStr">
        <is>
          <t>Ending balance, shares at Dec. 31, 2020</t>
        </is>
      </c>
      <c r="B46" s="5" t="n">
        <v>52415061</v>
      </c>
      <c r="D46" s="5" t="n">
        <v>524150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12 Months Ended</t>
        </is>
      </c>
    </row>
    <row r="2">
      <c r="B2" s="2" t="inlineStr">
        <is>
          <t>Dec. 31, 2020USD ($)</t>
        </is>
      </c>
    </row>
    <row r="3">
      <c r="A3" s="3" t="inlineStr">
        <is>
          <t>Income Tax Disclosure [Line Items]</t>
        </is>
      </c>
    </row>
    <row r="4">
      <c r="A4" s="4" t="inlineStr">
        <is>
          <t>Federal income tax reserve for credit losses</t>
        </is>
      </c>
      <c r="B4" s="8" t="n">
        <v>9.800000000000001</v>
      </c>
    </row>
    <row r="5">
      <c r="A5" s="4" t="inlineStr">
        <is>
          <t>Percentage of the amount actually used subject to taxation</t>
        </is>
      </c>
      <c r="B5" s="4" t="inlineStr">
        <is>
          <t>150.00%</t>
        </is>
      </c>
    </row>
    <row r="6">
      <c r="A6" s="4" t="inlineStr">
        <is>
          <t>Deferred tax liability not been provided</t>
        </is>
      </c>
      <c r="B6" s="8" t="n">
        <v>2.8</v>
      </c>
    </row>
    <row r="7">
      <c r="A7" s="4" t="inlineStr">
        <is>
          <t>Meetinghouse Bancorp, Inc. [Member]</t>
        </is>
      </c>
    </row>
    <row r="8">
      <c r="A8" s="3" t="inlineStr">
        <is>
          <t>Income Tax Disclosure [Line Items]</t>
        </is>
      </c>
    </row>
    <row r="9">
      <c r="A9" s="4" t="inlineStr">
        <is>
          <t>Net operating loss carryforward</t>
        </is>
      </c>
      <c r="B9" s="8" t="n">
        <v>2.2</v>
      </c>
    </row>
    <row r="10">
      <c r="A10" s="4" t="inlineStr">
        <is>
          <t>Net operating loss carryforward, expiration year</t>
        </is>
      </c>
      <c r="B10" s="4" t="inlineStr">
        <is>
          <t>203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and Derivatives - Loan Commitments Outstanding (Detail) - USD ($) $ in Thousands</t>
        </is>
      </c>
      <c r="B1" s="2" t="inlineStr">
        <is>
          <t>Dec. 31, 2020</t>
        </is>
      </c>
      <c r="C1" s="2" t="inlineStr">
        <is>
          <t>Dec. 31, 2019</t>
        </is>
      </c>
    </row>
    <row r="2">
      <c r="A2" s="3" t="inlineStr">
        <is>
          <t>Loss Contingencies [Line Items]</t>
        </is>
      </c>
    </row>
    <row r="3">
      <c r="A3" s="4" t="inlineStr">
        <is>
          <t>Total loan commitments outstanding</t>
        </is>
      </c>
      <c r="B3" s="6" t="n">
        <v>1075220</v>
      </c>
      <c r="C3" s="6" t="n">
        <v>1288925</v>
      </c>
    </row>
    <row r="4">
      <c r="A4" s="4" t="inlineStr">
        <is>
          <t>Construction [Member] | Unadvanced Portion of Existing Loans [Member]</t>
        </is>
      </c>
    </row>
    <row r="5">
      <c r="A5" s="3" t="inlineStr">
        <is>
          <t>Loss Contingencies [Line Items]</t>
        </is>
      </c>
    </row>
    <row r="6">
      <c r="A6" s="4" t="inlineStr">
        <is>
          <t>Total loan commitments outstanding</t>
        </is>
      </c>
      <c r="B6" s="5" t="n">
        <v>501911</v>
      </c>
      <c r="C6" s="5" t="n">
        <v>402393</v>
      </c>
    </row>
    <row r="7">
      <c r="A7" s="4" t="inlineStr">
        <is>
          <t>Construction [Member] | Unfunded Loan Commitment [Member]</t>
        </is>
      </c>
    </row>
    <row r="8">
      <c r="A8" s="3" t="inlineStr">
        <is>
          <t>Loss Contingencies [Line Items]</t>
        </is>
      </c>
    </row>
    <row r="9">
      <c r="A9" s="4" t="inlineStr">
        <is>
          <t>Total loan commitments outstanding</t>
        </is>
      </c>
      <c r="B9" s="5" t="n">
        <v>76615</v>
      </c>
      <c r="C9" s="5" t="n">
        <v>333870</v>
      </c>
    </row>
    <row r="10">
      <c r="A10" s="4" t="inlineStr">
        <is>
          <t>Home Equity Lines of Credit [Member] | Unadvanced Portion of Existing Loans [Member]</t>
        </is>
      </c>
    </row>
    <row r="11">
      <c r="A11" s="3" t="inlineStr">
        <is>
          <t>Loss Contingencies [Line Items]</t>
        </is>
      </c>
    </row>
    <row r="12">
      <c r="A12" s="4" t="inlineStr">
        <is>
          <t>Total loan commitments outstanding</t>
        </is>
      </c>
      <c r="B12" s="5" t="n">
        <v>79579</v>
      </c>
      <c r="C12" s="5" t="n">
        <v>82362</v>
      </c>
    </row>
    <row r="13">
      <c r="A13" s="4" t="inlineStr">
        <is>
          <t>One-to Four-Family [Member] | Unfunded Loan Commitment [Member]</t>
        </is>
      </c>
    </row>
    <row r="14">
      <c r="A14" s="3" t="inlineStr">
        <is>
          <t>Loss Contingencies [Line Items]</t>
        </is>
      </c>
    </row>
    <row r="15">
      <c r="A15" s="4" t="inlineStr">
        <is>
          <t>Total loan commitments outstanding</t>
        </is>
      </c>
      <c r="B15" s="5" t="n">
        <v>41454</v>
      </c>
      <c r="C15" s="5" t="n">
        <v>26246</v>
      </c>
    </row>
    <row r="16">
      <c r="A16" s="4" t="inlineStr">
        <is>
          <t>Commercial Real Estate Portfolio Segment [Member] | Unfunded Loan Commitment [Member]</t>
        </is>
      </c>
    </row>
    <row r="17">
      <c r="A17" s="3" t="inlineStr">
        <is>
          <t>Loss Contingencies [Line Items]</t>
        </is>
      </c>
    </row>
    <row r="18">
      <c r="A18" s="4" t="inlineStr">
        <is>
          <t>Total loan commitments outstanding</t>
        </is>
      </c>
      <c r="B18" s="5" t="n">
        <v>16540</v>
      </c>
      <c r="C18" s="5" t="n">
        <v>63344</v>
      </c>
    </row>
    <row r="19">
      <c r="A19" s="4" t="inlineStr">
        <is>
          <t>Unallocated Financing Receivables [Member] | Unfunded Loan Commitment [Member]</t>
        </is>
      </c>
    </row>
    <row r="20">
      <c r="A20" s="3" t="inlineStr">
        <is>
          <t>Loss Contingencies [Line Items]</t>
        </is>
      </c>
    </row>
    <row r="21">
      <c r="A21" s="4" t="inlineStr">
        <is>
          <t>Total loan commitments outstanding</t>
        </is>
      </c>
      <c r="C21" s="5" t="n">
        <v>100</v>
      </c>
    </row>
    <row r="22">
      <c r="A22" s="4" t="inlineStr">
        <is>
          <t>Other Lines and Letters of Credit [Member] | Unadvanced Portion of Existing Loans [Member]</t>
        </is>
      </c>
    </row>
    <row r="23">
      <c r="A23" s="3" t="inlineStr">
        <is>
          <t>Loss Contingencies [Line Items]</t>
        </is>
      </c>
    </row>
    <row r="24">
      <c r="A24" s="4" t="inlineStr">
        <is>
          <t>Total loan commitments outstanding</t>
        </is>
      </c>
      <c r="B24" s="5" t="n">
        <v>350708</v>
      </c>
      <c r="C24" s="5" t="n">
        <v>363955</v>
      </c>
    </row>
    <row r="25">
      <c r="A25" s="4" t="inlineStr">
        <is>
          <t>Commercial and Industrial [Member] | Unfunded Loan Commitment [Member]</t>
        </is>
      </c>
    </row>
    <row r="26">
      <c r="A26" s="3" t="inlineStr">
        <is>
          <t>Loss Contingencies [Line Items]</t>
        </is>
      </c>
    </row>
    <row r="27">
      <c r="A27" s="4" t="inlineStr">
        <is>
          <t>Total loan commitments outstanding</t>
        </is>
      </c>
      <c r="B27" s="6" t="n">
        <v>8413</v>
      </c>
      <c r="C27" s="6" t="n">
        <v>166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mitments and Contingencies and Derivatives - Additional Information (Detail) - USD ($)</t>
        </is>
      </c>
      <c r="B1" s="2" t="inlineStr">
        <is>
          <t>Nov. 25, 2019</t>
        </is>
      </c>
      <c r="C1" s="2" t="inlineStr">
        <is>
          <t>Oct. 31, 2019</t>
        </is>
      </c>
      <c r="D1" s="2" t="inlineStr">
        <is>
          <t>Dec. 31, 2020</t>
        </is>
      </c>
      <c r="E1" s="2" t="inlineStr">
        <is>
          <t>Dec. 31, 2019</t>
        </is>
      </c>
    </row>
    <row r="2">
      <c r="A2" s="3" t="inlineStr">
        <is>
          <t>Derivative Instruments, Gain (Loss) [Line Items]</t>
        </is>
      </c>
    </row>
    <row r="3">
      <c r="A3" s="4" t="inlineStr">
        <is>
          <t>Cash pledged for collateral interest rate swap</t>
        </is>
      </c>
      <c r="D3" s="6" t="n">
        <v>11400000</v>
      </c>
      <c r="E3" s="6" t="n">
        <v>5400000</v>
      </c>
    </row>
    <row r="4">
      <c r="A4" s="4" t="inlineStr">
        <is>
          <t>Pending Litigation [Member]</t>
        </is>
      </c>
    </row>
    <row r="5">
      <c r="A5" s="3" t="inlineStr">
        <is>
          <t>Derivative Instruments, Gain (Loss) [Line Items]</t>
        </is>
      </c>
    </row>
    <row r="6">
      <c r="A6" s="4" t="inlineStr">
        <is>
          <t>Loss contingency damages, amount</t>
        </is>
      </c>
      <c r="B6" s="6" t="n">
        <v>1000000</v>
      </c>
      <c r="C6" s="6" t="n">
        <v>1000000</v>
      </c>
    </row>
    <row r="7">
      <c r="A7" s="4" t="inlineStr">
        <is>
          <t>Loss contingency damages awarded, amount</t>
        </is>
      </c>
      <c r="B7" s="5" t="n">
        <v>2100000</v>
      </c>
    </row>
    <row r="8">
      <c r="A8" s="4" t="inlineStr">
        <is>
          <t>Pending Litigation [Member] | Maximum [Member]</t>
        </is>
      </c>
    </row>
    <row r="9">
      <c r="A9" s="3" t="inlineStr">
        <is>
          <t>Derivative Instruments, Gain (Loss) [Line Items]</t>
        </is>
      </c>
    </row>
    <row r="10">
      <c r="A10" s="4" t="inlineStr">
        <is>
          <t>Loss contingency, range of possible loss</t>
        </is>
      </c>
      <c r="B10" s="5" t="n">
        <v>3000000</v>
      </c>
    </row>
    <row r="11">
      <c r="A11" s="4" t="inlineStr">
        <is>
          <t>Pending Litigation [Member] | Minimum [Member]</t>
        </is>
      </c>
    </row>
    <row r="12">
      <c r="A12" s="3" t="inlineStr">
        <is>
          <t>Derivative Instruments, Gain (Loss) [Line Items]</t>
        </is>
      </c>
    </row>
    <row r="13">
      <c r="A13" s="4" t="inlineStr">
        <is>
          <t>Loss contingency, range of possible loss</t>
        </is>
      </c>
      <c r="B13" s="6" t="n">
        <v>0</v>
      </c>
    </row>
    <row r="14">
      <c r="A14" s="4" t="inlineStr">
        <is>
          <t>Core Data Processing Provider [Member]</t>
        </is>
      </c>
    </row>
    <row r="15">
      <c r="A15" s="3" t="inlineStr">
        <is>
          <t>Derivative Instruments, Gain (Loss) [Line Items]</t>
        </is>
      </c>
    </row>
    <row r="16">
      <c r="A16" s="4" t="inlineStr">
        <is>
          <t>Other outstanding commitments</t>
        </is>
      </c>
      <c r="D16" s="6" t="n">
        <v>43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Other Commitments and Contingencies and Derivatives - Summary Information Regarding the Derivatives (Detail) - USD ($)</t>
        </is>
      </c>
      <c r="B1" s="2" t="inlineStr">
        <is>
          <t>12 Months Ended</t>
        </is>
      </c>
    </row>
    <row r="2">
      <c r="B2" s="2" t="inlineStr">
        <is>
          <t>Dec. 31, 2020</t>
        </is>
      </c>
      <c r="C2" s="2" t="inlineStr">
        <is>
          <t>Dec. 31, 2019</t>
        </is>
      </c>
    </row>
    <row r="3">
      <c r="A3" s="4" t="inlineStr">
        <is>
          <t>Customer Interest Rate Swap Maturing on 06/07/32 [Member]</t>
        </is>
      </c>
    </row>
    <row r="4">
      <c r="A4" s="3" t="inlineStr">
        <is>
          <t>Loss Contingencies [Line Items]</t>
        </is>
      </c>
    </row>
    <row r="5">
      <c r="A5" s="4" t="inlineStr">
        <is>
          <t>Notional amount</t>
        </is>
      </c>
      <c r="B5" s="6" t="n">
        <v>60782000</v>
      </c>
      <c r="C5" s="6" t="n">
        <v>62425000</v>
      </c>
    </row>
    <row r="6">
      <c r="A6" s="4" t="inlineStr">
        <is>
          <t>Fair value asset (liability)</t>
        </is>
      </c>
      <c r="B6" s="6" t="n">
        <v>8886000</v>
      </c>
      <c r="C6" s="5" t="n">
        <v>3625000</v>
      </c>
    </row>
    <row r="7">
      <c r="A7" s="4" t="inlineStr">
        <is>
          <t>Maturity</t>
        </is>
      </c>
      <c r="B7" s="4" t="inlineStr">
        <is>
          <t>Jun. 7,
		2032</t>
        </is>
      </c>
    </row>
    <row r="8">
      <c r="A8" s="4" t="inlineStr">
        <is>
          <t>Interest rate paid</t>
        </is>
      </c>
      <c r="B8" s="4" t="inlineStr">
        <is>
          <t>1 Mo. Libor + 200bp</t>
        </is>
      </c>
    </row>
    <row r="9">
      <c r="A9" s="4" t="inlineStr">
        <is>
          <t>Interest rate received</t>
        </is>
      </c>
      <c r="B9" s="4" t="inlineStr">
        <is>
          <t>Fixed (4.40%)</t>
        </is>
      </c>
    </row>
    <row r="10">
      <c r="A10" s="4" t="inlineStr">
        <is>
          <t>Fixed interest rate received</t>
        </is>
      </c>
      <c r="B10" s="4" t="inlineStr">
        <is>
          <t>4.40%</t>
        </is>
      </c>
    </row>
    <row r="11">
      <c r="A11" s="4" t="inlineStr">
        <is>
          <t>Customer Interest Rate Swap Maturing on 06/07/32 [Member] | LIBOR [Member]</t>
        </is>
      </c>
    </row>
    <row r="12">
      <c r="A12" s="3" t="inlineStr">
        <is>
          <t>Loss Contingencies [Line Items]</t>
        </is>
      </c>
    </row>
    <row r="13">
      <c r="A13" s="4" t="inlineStr">
        <is>
          <t>Variable interest rate paid</t>
        </is>
      </c>
      <c r="B13" s="4" t="inlineStr">
        <is>
          <t>2.00%</t>
        </is>
      </c>
    </row>
    <row r="14">
      <c r="A14" s="4" t="inlineStr">
        <is>
          <t>Third Party Interest Rate Swap Maturing on 06/07/32 [Member]</t>
        </is>
      </c>
    </row>
    <row r="15">
      <c r="A15" s="3" t="inlineStr">
        <is>
          <t>Loss Contingencies [Line Items]</t>
        </is>
      </c>
    </row>
    <row r="16">
      <c r="A16" s="4" t="inlineStr">
        <is>
          <t>Notional amount</t>
        </is>
      </c>
      <c r="B16" s="6" t="n">
        <v>60782000</v>
      </c>
      <c r="C16" s="5" t="n">
        <v>62425000</v>
      </c>
    </row>
    <row r="17">
      <c r="A17" s="4" t="inlineStr">
        <is>
          <t>Fair value asset (liability)</t>
        </is>
      </c>
      <c r="B17" s="6" t="n">
        <v>-8886000</v>
      </c>
      <c r="C17" s="5" t="n">
        <v>-3625000</v>
      </c>
    </row>
    <row r="18">
      <c r="A18" s="4" t="inlineStr">
        <is>
          <t>Maturity</t>
        </is>
      </c>
      <c r="B18" s="4" t="inlineStr">
        <is>
          <t>Jun. 7,
		2032</t>
        </is>
      </c>
    </row>
    <row r="19">
      <c r="A19" s="4" t="inlineStr">
        <is>
          <t>Interest rate paid</t>
        </is>
      </c>
      <c r="B19" s="4" t="inlineStr">
        <is>
          <t>Fixed (4.40%)</t>
        </is>
      </c>
    </row>
    <row r="20">
      <c r="A20" s="4" t="inlineStr">
        <is>
          <t>Fixed interest rate paid</t>
        </is>
      </c>
      <c r="B20" s="4" t="inlineStr">
        <is>
          <t>4.40%</t>
        </is>
      </c>
    </row>
    <row r="21">
      <c r="A21" s="4" t="inlineStr">
        <is>
          <t>Interest rate received</t>
        </is>
      </c>
      <c r="B21" s="4" t="inlineStr">
        <is>
          <t>1 Mo. Libor + 200bp</t>
        </is>
      </c>
    </row>
    <row r="22">
      <c r="A22" s="4" t="inlineStr">
        <is>
          <t>Third Party Interest Rate Swap Maturing on 06/07/32 [Member] | LIBOR [Member]</t>
        </is>
      </c>
    </row>
    <row r="23">
      <c r="A23" s="3" t="inlineStr">
        <is>
          <t>Loss Contingencies [Line Items]</t>
        </is>
      </c>
    </row>
    <row r="24">
      <c r="A24" s="4" t="inlineStr">
        <is>
          <t>Variable interest rate received</t>
        </is>
      </c>
      <c r="B24" s="4" t="inlineStr">
        <is>
          <t>2.00%</t>
        </is>
      </c>
    </row>
    <row r="25">
      <c r="A25" s="4" t="inlineStr">
        <is>
          <t>Customer Interest Rate Swap Maturing on 10/17/33 [Member]</t>
        </is>
      </c>
    </row>
    <row r="26">
      <c r="A26" s="3" t="inlineStr">
        <is>
          <t>Loss Contingencies [Line Items]</t>
        </is>
      </c>
    </row>
    <row r="27">
      <c r="A27" s="4" t="inlineStr">
        <is>
          <t>Notional amount</t>
        </is>
      </c>
      <c r="B27" s="6" t="n">
        <v>9831000</v>
      </c>
      <c r="C27" s="5" t="n">
        <v>10166000</v>
      </c>
    </row>
    <row r="28">
      <c r="A28" s="4" t="inlineStr">
        <is>
          <t>Fair value asset (liability)</t>
        </is>
      </c>
      <c r="B28" s="6" t="n">
        <v>1401000</v>
      </c>
      <c r="C28" s="5" t="n">
        <v>918000</v>
      </c>
    </row>
    <row r="29">
      <c r="A29" s="4" t="inlineStr">
        <is>
          <t>Maturity</t>
        </is>
      </c>
      <c r="B29" s="4" t="inlineStr">
        <is>
          <t>Oct. 17,
		2033</t>
        </is>
      </c>
    </row>
    <row r="30">
      <c r="A30" s="4" t="inlineStr">
        <is>
          <t>Interest rate paid</t>
        </is>
      </c>
      <c r="B30" s="4" t="inlineStr">
        <is>
          <t>1 Mo. Libor + 175bp</t>
        </is>
      </c>
    </row>
    <row r="31">
      <c r="A31" s="4" t="inlineStr">
        <is>
          <t>Interest rate received</t>
        </is>
      </c>
      <c r="B31" s="4" t="inlineStr">
        <is>
          <t>Fixed (4.1052%)</t>
        </is>
      </c>
    </row>
    <row r="32">
      <c r="A32" s="4" t="inlineStr">
        <is>
          <t>Fixed interest rate received</t>
        </is>
      </c>
      <c r="B32" s="4" t="inlineStr">
        <is>
          <t>4.1052%</t>
        </is>
      </c>
    </row>
    <row r="33">
      <c r="A33" s="4" t="inlineStr">
        <is>
          <t>Customer Interest Rate Swap Maturing on 10/17/33 [Member] | LIBOR [Member]</t>
        </is>
      </c>
    </row>
    <row r="34">
      <c r="A34" s="3" t="inlineStr">
        <is>
          <t>Loss Contingencies [Line Items]</t>
        </is>
      </c>
    </row>
    <row r="35">
      <c r="A35" s="4" t="inlineStr">
        <is>
          <t>Variable interest rate paid</t>
        </is>
      </c>
      <c r="B35" s="4" t="inlineStr">
        <is>
          <t>1.75%</t>
        </is>
      </c>
    </row>
    <row r="36">
      <c r="A36" s="4" t="inlineStr">
        <is>
          <t>Third Party Interest Rate Swap Maturing on 10/17/33 [Member]</t>
        </is>
      </c>
    </row>
    <row r="37">
      <c r="A37" s="3" t="inlineStr">
        <is>
          <t>Loss Contingencies [Line Items]</t>
        </is>
      </c>
    </row>
    <row r="38">
      <c r="A38" s="4" t="inlineStr">
        <is>
          <t>Notional amount</t>
        </is>
      </c>
      <c r="B38" s="6" t="n">
        <v>9831000</v>
      </c>
      <c r="C38" s="5" t="n">
        <v>10166000</v>
      </c>
    </row>
    <row r="39">
      <c r="A39" s="4" t="inlineStr">
        <is>
          <t>Fair value asset (liability)</t>
        </is>
      </c>
      <c r="B39" s="6" t="n">
        <v>-1401000</v>
      </c>
      <c r="C39" s="5" t="n">
        <v>-918000</v>
      </c>
    </row>
    <row r="40">
      <c r="A40" s="4" t="inlineStr">
        <is>
          <t>Maturity</t>
        </is>
      </c>
      <c r="B40" s="4" t="inlineStr">
        <is>
          <t>Oct. 17,
		2033</t>
        </is>
      </c>
    </row>
    <row r="41">
      <c r="A41" s="4" t="inlineStr">
        <is>
          <t>Interest rate paid</t>
        </is>
      </c>
      <c r="B41" s="4" t="inlineStr">
        <is>
          <t>Fixed (4.1052%)</t>
        </is>
      </c>
    </row>
    <row r="42">
      <c r="A42" s="4" t="inlineStr">
        <is>
          <t>Fixed interest rate paid</t>
        </is>
      </c>
      <c r="B42" s="4" t="inlineStr">
        <is>
          <t>4.1052%</t>
        </is>
      </c>
    </row>
    <row r="43">
      <c r="A43" s="4" t="inlineStr">
        <is>
          <t>Interest rate received</t>
        </is>
      </c>
      <c r="B43" s="4" t="inlineStr">
        <is>
          <t>1 Mo. Libor + 175bp</t>
        </is>
      </c>
    </row>
    <row r="44">
      <c r="A44" s="4" t="inlineStr">
        <is>
          <t>Third Party Interest Rate Swap Maturing on 10/17/33 [Member] | LIBOR [Member]</t>
        </is>
      </c>
    </row>
    <row r="45">
      <c r="A45" s="3" t="inlineStr">
        <is>
          <t>Loss Contingencies [Line Items]</t>
        </is>
      </c>
    </row>
    <row r="46">
      <c r="A46" s="4" t="inlineStr">
        <is>
          <t>Variable interest rate received</t>
        </is>
      </c>
      <c r="B46" s="4" t="inlineStr">
        <is>
          <t>1.75%</t>
        </is>
      </c>
    </row>
    <row r="47">
      <c r="A47" s="4" t="inlineStr">
        <is>
          <t>Customer Interest Rate Swap Maturing on 12/13/26 [Member]</t>
        </is>
      </c>
    </row>
    <row r="48">
      <c r="A48" s="3" t="inlineStr">
        <is>
          <t>Loss Contingencies [Line Items]</t>
        </is>
      </c>
    </row>
    <row r="49">
      <c r="A49" s="4" t="inlineStr">
        <is>
          <t>Notional amount</t>
        </is>
      </c>
      <c r="B49" s="6" t="n">
        <v>2390000</v>
      </c>
      <c r="C49" s="5" t="n">
        <v>2561000</v>
      </c>
    </row>
    <row r="50">
      <c r="A50" s="4" t="inlineStr">
        <is>
          <t>Fair value asset (liability)</t>
        </is>
      </c>
      <c r="B50" s="6" t="n">
        <v>154000</v>
      </c>
      <c r="C50" s="5" t="n">
        <v>18000</v>
      </c>
    </row>
    <row r="51">
      <c r="A51" s="4" t="inlineStr">
        <is>
          <t>Maturity</t>
        </is>
      </c>
      <c r="B51" s="4" t="inlineStr">
        <is>
          <t>Dec. 13,
		2026</t>
        </is>
      </c>
    </row>
    <row r="52">
      <c r="A52" s="4" t="inlineStr">
        <is>
          <t>Interest rate paid</t>
        </is>
      </c>
      <c r="B52" s="4" t="inlineStr">
        <is>
          <t>1 Mo. Libor + 205bp</t>
        </is>
      </c>
    </row>
    <row r="53">
      <c r="A53" s="4" t="inlineStr">
        <is>
          <t>Interest rate received</t>
        </is>
      </c>
      <c r="B53" s="4" t="inlineStr">
        <is>
          <t>Fixed (3.82%)</t>
        </is>
      </c>
    </row>
    <row r="54">
      <c r="A54" s="4" t="inlineStr">
        <is>
          <t>Fixed interest rate received</t>
        </is>
      </c>
      <c r="B54" s="4" t="inlineStr">
        <is>
          <t>3.82%</t>
        </is>
      </c>
    </row>
    <row r="55">
      <c r="A55" s="4" t="inlineStr">
        <is>
          <t>Customer Interest Rate Swap Maturing on 12/13/26 [Member] | LIBOR [Member]</t>
        </is>
      </c>
    </row>
    <row r="56">
      <c r="A56" s="3" t="inlineStr">
        <is>
          <t>Loss Contingencies [Line Items]</t>
        </is>
      </c>
    </row>
    <row r="57">
      <c r="A57" s="4" t="inlineStr">
        <is>
          <t>Variable interest rate paid</t>
        </is>
      </c>
      <c r="B57" s="4" t="inlineStr">
        <is>
          <t>2.05%</t>
        </is>
      </c>
    </row>
    <row r="58">
      <c r="A58" s="4" t="inlineStr">
        <is>
          <t>Third Party Interest Rate Swap Maturing on 12/13/26 [Member]</t>
        </is>
      </c>
    </row>
    <row r="59">
      <c r="A59" s="3" t="inlineStr">
        <is>
          <t>Loss Contingencies [Line Items]</t>
        </is>
      </c>
    </row>
    <row r="60">
      <c r="A60" s="4" t="inlineStr">
        <is>
          <t>Notional amount</t>
        </is>
      </c>
      <c r="B60" s="6" t="n">
        <v>2390000</v>
      </c>
      <c r="C60" s="5" t="n">
        <v>2561000</v>
      </c>
    </row>
    <row r="61">
      <c r="A61" s="4" t="inlineStr">
        <is>
          <t>Fair value asset (liability)</t>
        </is>
      </c>
      <c r="B61" s="6" t="n">
        <v>-154000</v>
      </c>
      <c r="C61" s="6" t="n">
        <v>-18000</v>
      </c>
    </row>
    <row r="62">
      <c r="A62" s="4" t="inlineStr">
        <is>
          <t>Maturity</t>
        </is>
      </c>
      <c r="B62" s="4" t="inlineStr">
        <is>
          <t>Dec. 13,
		2026</t>
        </is>
      </c>
    </row>
    <row r="63">
      <c r="A63" s="4" t="inlineStr">
        <is>
          <t>Interest rate paid</t>
        </is>
      </c>
      <c r="B63" s="4" t="inlineStr">
        <is>
          <t>Fixed (3.82%)</t>
        </is>
      </c>
    </row>
    <row r="64">
      <c r="A64" s="4" t="inlineStr">
        <is>
          <t>Fixed interest rate paid</t>
        </is>
      </c>
      <c r="B64" s="4" t="inlineStr">
        <is>
          <t>3.82%</t>
        </is>
      </c>
    </row>
    <row r="65">
      <c r="A65" s="4" t="inlineStr">
        <is>
          <t>Interest rate received</t>
        </is>
      </c>
      <c r="B65" s="4" t="inlineStr">
        <is>
          <t>1 Mo. Libor + 205bp</t>
        </is>
      </c>
    </row>
    <row r="66">
      <c r="A66" s="4" t="inlineStr">
        <is>
          <t>Third Party Interest Rate Swap Maturing on 12/13/26 [Member] | LIBOR [Member]</t>
        </is>
      </c>
    </row>
    <row r="67">
      <c r="A67" s="3" t="inlineStr">
        <is>
          <t>Loss Contingencies [Line Items]</t>
        </is>
      </c>
    </row>
    <row r="68">
      <c r="A68" s="4" t="inlineStr">
        <is>
          <t>Variable interest rate received</t>
        </is>
      </c>
      <c r="B68" s="4" t="inlineStr">
        <is>
          <t>2.0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Plans - Additional Information (Detail) - USD ($)</t>
        </is>
      </c>
      <c r="B1" s="2" t="inlineStr">
        <is>
          <t>Sep. 17, 2015</t>
        </is>
      </c>
      <c r="C1" s="2" t="inlineStr">
        <is>
          <t>Aug. 19, 2008</t>
        </is>
      </c>
      <c r="D1" s="2" t="inlineStr">
        <is>
          <t>Dec. 31, 2020</t>
        </is>
      </c>
      <c r="E1" s="2" t="inlineStr">
        <is>
          <t>Dec. 31, 2019</t>
        </is>
      </c>
      <c r="F1" s="2" t="inlineStr">
        <is>
          <t>Dec. 31, 2018</t>
        </is>
      </c>
    </row>
    <row r="2">
      <c r="A2" s="3" t="inlineStr">
        <is>
          <t>Employee Benefit Plan [Line Items]</t>
        </is>
      </c>
    </row>
    <row r="3">
      <c r="A3" s="4" t="inlineStr">
        <is>
          <t>Qualification criteria minimum age</t>
        </is>
      </c>
      <c r="D3" s="4" t="inlineStr">
        <is>
          <t>18 years</t>
        </is>
      </c>
    </row>
    <row r="4">
      <c r="A4" s="4" t="inlineStr">
        <is>
          <t>Service period</t>
        </is>
      </c>
      <c r="D4" s="4" t="inlineStr">
        <is>
          <t>3 months</t>
        </is>
      </c>
    </row>
    <row r="5">
      <c r="A5" s="4" t="inlineStr">
        <is>
          <t>Employer contribution, employee retirement plan</t>
        </is>
      </c>
      <c r="D5" s="4" t="inlineStr">
        <is>
          <t>3.00%</t>
        </is>
      </c>
    </row>
    <row r="6">
      <c r="A6" s="4" t="inlineStr">
        <is>
          <t>Employee retirement plan, employer matching contribution</t>
        </is>
      </c>
      <c r="D6" s="4" t="inlineStr">
        <is>
          <t>50.00%</t>
        </is>
      </c>
    </row>
    <row r="7">
      <c r="A7" s="4" t="inlineStr">
        <is>
          <t>Employee's compensation contribution</t>
        </is>
      </c>
      <c r="D7" s="4" t="inlineStr">
        <is>
          <t>8.00%</t>
        </is>
      </c>
    </row>
    <row r="8">
      <c r="A8" s="4" t="inlineStr">
        <is>
          <t>Expense attributable to retirement benefit plan</t>
        </is>
      </c>
      <c r="D8" s="6" t="n">
        <v>2400000</v>
      </c>
      <c r="E8" s="6" t="n">
        <v>2300000</v>
      </c>
      <c r="F8" s="6" t="n">
        <v>2200000</v>
      </c>
    </row>
    <row r="9">
      <c r="A9" s="4" t="inlineStr">
        <is>
          <t>Accrued liability for retirement benefit agreement</t>
        </is>
      </c>
      <c r="D9" s="5" t="n">
        <v>8200000</v>
      </c>
      <c r="E9" s="5" t="n">
        <v>7300000</v>
      </c>
    </row>
    <row r="10">
      <c r="A10" s="4" t="inlineStr">
        <is>
          <t>Restricted stock awards, issued</t>
        </is>
      </c>
      <c r="C10" s="5" t="n">
        <v>1013638</v>
      </c>
    </row>
    <row r="11">
      <c r="A11" s="4" t="inlineStr">
        <is>
          <t>Equity Incentive Plan, issued</t>
        </is>
      </c>
      <c r="C11" s="5" t="n">
        <v>2534094</v>
      </c>
    </row>
    <row r="12">
      <c r="A12" s="4" t="inlineStr">
        <is>
          <t>Aggregate grant date fair value of options granted</t>
        </is>
      </c>
      <c r="D12" s="5" t="n">
        <v>34000</v>
      </c>
      <c r="E12" s="5" t="n">
        <v>73000</v>
      </c>
      <c r="F12" s="5" t="n">
        <v>224000</v>
      </c>
    </row>
    <row r="13">
      <c r="A13" s="4" t="inlineStr">
        <is>
          <t>Aggregate intrinsic value of stock outstanding</t>
        </is>
      </c>
      <c r="D13" s="5" t="n">
        <v>2700000</v>
      </c>
    </row>
    <row r="14">
      <c r="A14" s="4" t="inlineStr">
        <is>
          <t>Aggregate intrinsic value of exercisable options</t>
        </is>
      </c>
      <c r="D14" s="6" t="n">
        <v>2600000</v>
      </c>
    </row>
    <row r="15">
      <c r="A15" s="4" t="inlineStr">
        <is>
          <t>Aggregate intrinsic value of share</t>
        </is>
      </c>
      <c r="D15" s="7" t="n">
        <v>14.91</v>
      </c>
    </row>
    <row r="16">
      <c r="A16" s="4" t="inlineStr">
        <is>
          <t>Pre-tax intrinsic value for options exercised</t>
        </is>
      </c>
      <c r="D16" s="6" t="n">
        <v>616000</v>
      </c>
      <c r="E16" s="5" t="n">
        <v>4500000</v>
      </c>
      <c r="F16" s="5" t="n">
        <v>4900000</v>
      </c>
    </row>
    <row r="17">
      <c r="A17" s="4" t="inlineStr">
        <is>
          <t>Compensation expense related to Share-Based Compensation Plan</t>
        </is>
      </c>
      <c r="D17" s="5" t="n">
        <v>3700000</v>
      </c>
      <c r="E17" s="5" t="n">
        <v>4600000</v>
      </c>
      <c r="F17" s="5" t="n">
        <v>4500000</v>
      </c>
    </row>
    <row r="18">
      <c r="A18" s="4" t="inlineStr">
        <is>
          <t>Tax benefit related to Share-Based Compensation Plan</t>
        </is>
      </c>
      <c r="D18" s="5" t="n">
        <v>492000</v>
      </c>
      <c r="E18" s="6" t="n">
        <v>574000</v>
      </c>
      <c r="F18" s="5" t="n">
        <v>458000</v>
      </c>
    </row>
    <row r="19">
      <c r="A19" s="4" t="inlineStr">
        <is>
          <t>Proceeds on loan from the Company's subsidiary, Meridian Interstate Funding Corporation</t>
        </is>
      </c>
      <c r="D19" s="6" t="n">
        <v>8300000</v>
      </c>
    </row>
    <row r="20">
      <c r="A20" s="4" t="inlineStr">
        <is>
          <t>Maturity period of loan</t>
        </is>
      </c>
      <c r="D20" s="4" t="inlineStr">
        <is>
          <t>20 years</t>
        </is>
      </c>
    </row>
    <row r="21">
      <c r="A21" s="4" t="inlineStr">
        <is>
          <t>Loan payable rate</t>
        </is>
      </c>
      <c r="D21" s="4" t="inlineStr">
        <is>
          <t>6.50%</t>
        </is>
      </c>
    </row>
    <row r="22">
      <c r="A22" s="4" t="inlineStr">
        <is>
          <t>Additional funds utilized</t>
        </is>
      </c>
      <c r="D22" s="6" t="n">
        <v>16300000</v>
      </c>
    </row>
    <row r="23">
      <c r="A23" s="4" t="inlineStr">
        <is>
          <t>Number of additional shares</t>
        </is>
      </c>
      <c r="D23" s="5" t="n">
        <v>3399000</v>
      </c>
      <c r="E23" s="5" t="n">
        <v>3437000</v>
      </c>
    </row>
    <row r="24">
      <c r="A24" s="4" t="inlineStr">
        <is>
          <t>Employee stock ownership plan per share</t>
        </is>
      </c>
      <c r="D24" s="6" t="n">
        <v>10</v>
      </c>
    </row>
    <row r="25">
      <c r="A25" s="4" t="inlineStr">
        <is>
          <t>Percentage of shares issued</t>
        </is>
      </c>
      <c r="D25" s="4" t="inlineStr">
        <is>
          <t>5.00%</t>
        </is>
      </c>
    </row>
    <row r="26">
      <c r="A26" s="4" t="inlineStr">
        <is>
          <t>Employee stock ownership plan purchase</t>
        </is>
      </c>
      <c r="D26" s="5" t="n">
        <v>3652275</v>
      </c>
    </row>
    <row r="27">
      <c r="A27" s="4" t="inlineStr">
        <is>
          <t>Employee stock ownership plan, average purchase price</t>
        </is>
      </c>
      <c r="D27" s="7" t="n">
        <v>7.22</v>
      </c>
    </row>
    <row r="28">
      <c r="A28" s="4" t="inlineStr">
        <is>
          <t>Fair value of the unallocated shares</t>
        </is>
      </c>
      <c r="D28" s="6" t="n">
        <v>32700000</v>
      </c>
      <c r="E28" s="6" t="n">
        <v>46500000</v>
      </c>
    </row>
    <row r="29">
      <c r="A29" s="4" t="inlineStr">
        <is>
          <t>Compensation expense recognized in connection with the ESOP</t>
        </is>
      </c>
      <c r="D29" s="5" t="n">
        <v>1600000</v>
      </c>
      <c r="E29" s="5" t="n">
        <v>2200000</v>
      </c>
      <c r="F29" s="5" t="n">
        <v>2300000</v>
      </c>
    </row>
    <row r="30">
      <c r="A30" s="4" t="inlineStr">
        <is>
          <t>Post-retirement benefit expenses</t>
        </is>
      </c>
      <c r="D30" s="5" t="n">
        <v>624000</v>
      </c>
      <c r="E30" s="5" t="n">
        <v>372000</v>
      </c>
      <c r="F30" s="5" t="n">
        <v>495000</v>
      </c>
    </row>
    <row r="31">
      <c r="A31" s="4" t="inlineStr">
        <is>
          <t>Liability for the agreements</t>
        </is>
      </c>
      <c r="D31" s="5" t="n">
        <v>7900000</v>
      </c>
      <c r="E31" s="5" t="n">
        <v>7300000</v>
      </c>
      <c r="F31" s="5" t="n">
        <v>6900000</v>
      </c>
    </row>
    <row r="32">
      <c r="A32" s="4" t="inlineStr">
        <is>
          <t>Incentive compensation plan expense</t>
        </is>
      </c>
      <c r="D32" s="6" t="n">
        <v>4500000</v>
      </c>
      <c r="E32" s="5" t="n">
        <v>6500000</v>
      </c>
      <c r="F32" s="5" t="n">
        <v>5700000</v>
      </c>
    </row>
    <row r="33">
      <c r="A33" s="4" t="inlineStr">
        <is>
          <t>Employee Stock Ownership Plan [Member]</t>
        </is>
      </c>
    </row>
    <row r="34">
      <c r="A34" s="3" t="inlineStr">
        <is>
          <t>Employee Benefit Plan [Line Items]</t>
        </is>
      </c>
    </row>
    <row r="35">
      <c r="A35" s="4" t="inlineStr">
        <is>
          <t>Maturity period of loan</t>
        </is>
      </c>
      <c r="D35" s="4" t="inlineStr">
        <is>
          <t>25 years</t>
        </is>
      </c>
    </row>
    <row r="36">
      <c r="A36" s="4" t="inlineStr">
        <is>
          <t>Loan payable rate</t>
        </is>
      </c>
      <c r="D36" s="4" t="inlineStr">
        <is>
          <t>3.50%</t>
        </is>
      </c>
    </row>
    <row r="37">
      <c r="A37" s="4" t="inlineStr">
        <is>
          <t>Number of additional shares</t>
        </is>
      </c>
      <c r="D37" s="5" t="n">
        <v>1625000</v>
      </c>
    </row>
    <row r="38">
      <c r="A38" s="4" t="inlineStr">
        <is>
          <t>Subsidiaries [Member]</t>
        </is>
      </c>
    </row>
    <row r="39">
      <c r="A39" s="3" t="inlineStr">
        <is>
          <t>Employee Benefit Plan [Line Items]</t>
        </is>
      </c>
    </row>
    <row r="40">
      <c r="A40" s="4" t="inlineStr">
        <is>
          <t>Number of shares ESOP acquired</t>
        </is>
      </c>
      <c r="D40" s="5" t="n">
        <v>2027275</v>
      </c>
    </row>
    <row r="41">
      <c r="A41" s="4" t="inlineStr">
        <is>
          <t>2015 EIP [Member]</t>
        </is>
      </c>
    </row>
    <row r="42">
      <c r="A42" s="3" t="inlineStr">
        <is>
          <t>Employee Benefit Plan [Line Items]</t>
        </is>
      </c>
    </row>
    <row r="43">
      <c r="A43" s="4" t="inlineStr">
        <is>
          <t>Equity Incentive Plan award, delivered</t>
        </is>
      </c>
      <c r="B43" s="5" t="n">
        <v>4550000</v>
      </c>
    </row>
    <row r="44">
      <c r="A44" s="4" t="inlineStr">
        <is>
          <t>Restricted stock awards, issued</t>
        </is>
      </c>
      <c r="B44" s="5" t="n">
        <v>1300000</v>
      </c>
    </row>
    <row r="45">
      <c r="A45" s="4" t="inlineStr">
        <is>
          <t>Equity Incentive Plan, issued</t>
        </is>
      </c>
      <c r="B45" s="5" t="n">
        <v>3250000</v>
      </c>
    </row>
    <row r="46">
      <c r="A46" s="4" t="inlineStr">
        <is>
          <t>Stock options and restricted shares granted date to employees and directors</t>
        </is>
      </c>
      <c r="B46" s="4" t="inlineStr">
        <is>
          <t>5 years</t>
        </is>
      </c>
    </row>
    <row r="47">
      <c r="A47" s="4" t="inlineStr">
        <is>
          <t>2008 EIP [Member]</t>
        </is>
      </c>
    </row>
    <row r="48">
      <c r="A48" s="3" t="inlineStr">
        <is>
          <t>Employee Benefit Plan [Line Items]</t>
        </is>
      </c>
    </row>
    <row r="49">
      <c r="A49" s="4" t="inlineStr">
        <is>
          <t>Equity Incentive Plan award, delivered</t>
        </is>
      </c>
      <c r="C49" s="5" t="n">
        <v>3547732</v>
      </c>
    </row>
    <row r="50">
      <c r="A50" s="4" t="inlineStr">
        <is>
          <t>Stock options and restricted shares granted date to employees and directors</t>
        </is>
      </c>
      <c r="D50" s="4" t="inlineStr">
        <is>
          <t>5 years</t>
        </is>
      </c>
    </row>
    <row r="51">
      <c r="A51" s="4" t="inlineStr">
        <is>
          <t>Maximum [Member]</t>
        </is>
      </c>
    </row>
    <row r="52">
      <c r="A52" s="3" t="inlineStr">
        <is>
          <t>Employee Benefit Plan [Line Items]</t>
        </is>
      </c>
    </row>
    <row r="53">
      <c r="A53" s="4" t="inlineStr">
        <is>
          <t>Restricted stock awards, delivered</t>
        </is>
      </c>
      <c r="C53" s="5" t="n">
        <v>1013638</v>
      </c>
    </row>
    <row r="54">
      <c r="A54" s="4" t="inlineStr">
        <is>
          <t>Maximum [Member] | 2015 EIP [Member]</t>
        </is>
      </c>
    </row>
    <row r="55">
      <c r="A55" s="3" t="inlineStr">
        <is>
          <t>Employee Benefit Plan [Line Items]</t>
        </is>
      </c>
    </row>
    <row r="56">
      <c r="A56" s="4" t="inlineStr">
        <is>
          <t>Share-based Compensation expiration term</t>
        </is>
      </c>
      <c r="B56" s="4" t="inlineStr">
        <is>
          <t>10 years</t>
        </is>
      </c>
    </row>
    <row r="57">
      <c r="A57" s="4" t="inlineStr">
        <is>
          <t>Maximum [Member] | 2008 EIP [Member]</t>
        </is>
      </c>
    </row>
    <row r="58">
      <c r="A58" s="3" t="inlineStr">
        <is>
          <t>Employee Benefit Plan [Line Items]</t>
        </is>
      </c>
    </row>
    <row r="59">
      <c r="A59" s="4" t="inlineStr">
        <is>
          <t>Share-based Compensation expiration term</t>
        </is>
      </c>
      <c r="D59" s="4" t="inlineStr">
        <is>
          <t>10 years</t>
        </is>
      </c>
    </row>
    <row r="60">
      <c r="A60" s="4" t="inlineStr">
        <is>
          <t>Restricted Stock [Member]</t>
        </is>
      </c>
    </row>
    <row r="61">
      <c r="A61" s="3" t="inlineStr">
        <is>
          <t>Employee Benefit Plan [Line Items]</t>
        </is>
      </c>
    </row>
    <row r="62">
      <c r="A62" s="4" t="inlineStr">
        <is>
          <t>Number of shares available for future grant</t>
        </is>
      </c>
      <c r="D62" s="5" t="n">
        <v>0</v>
      </c>
    </row>
    <row r="63">
      <c r="A63" s="4" t="inlineStr">
        <is>
          <t>Fair value of restricted shares vested, total</t>
        </is>
      </c>
      <c r="D63" s="6" t="n">
        <v>2100000</v>
      </c>
    </row>
    <row r="64">
      <c r="A64" s="4" t="inlineStr">
        <is>
          <t>Unrecognized compensation expense related to non-vested options under the plan</t>
        </is>
      </c>
      <c r="D64" s="6" t="n">
        <v>2800000</v>
      </c>
    </row>
    <row r="65">
      <c r="A65" s="4" t="inlineStr">
        <is>
          <t>Cost expected to recognize weighted-average period</t>
        </is>
      </c>
      <c r="D65" s="4" t="inlineStr">
        <is>
          <t>2 years</t>
        </is>
      </c>
    </row>
    <row r="66">
      <c r="A66" s="4" t="inlineStr">
        <is>
          <t>Restricted Stock [Member] | 2015 EIP [Member]</t>
        </is>
      </c>
    </row>
    <row r="67">
      <c r="A67" s="3" t="inlineStr">
        <is>
          <t>Employee Benefit Plan [Line Items]</t>
        </is>
      </c>
    </row>
    <row r="68">
      <c r="A68" s="4" t="inlineStr">
        <is>
          <t>Number of shares available for future grant</t>
        </is>
      </c>
      <c r="D68" s="5" t="n">
        <v>448295</v>
      </c>
    </row>
    <row r="69">
      <c r="A69" s="4" t="inlineStr">
        <is>
          <t>Stock Option [Member]</t>
        </is>
      </c>
    </row>
    <row r="70">
      <c r="A70" s="3" t="inlineStr">
        <is>
          <t>Employee Benefit Plan [Line Items]</t>
        </is>
      </c>
    </row>
    <row r="71">
      <c r="A71" s="4" t="inlineStr">
        <is>
          <t>Number of shares available for future grant</t>
        </is>
      </c>
      <c r="D71" s="5" t="n">
        <v>0</v>
      </c>
    </row>
    <row r="72">
      <c r="A72" s="4" t="inlineStr">
        <is>
          <t>Stock Option [Member] | 2015 EIP [Member]</t>
        </is>
      </c>
    </row>
    <row r="73">
      <c r="A73" s="3" t="inlineStr">
        <is>
          <t>Employee Benefit Plan [Line Items]</t>
        </is>
      </c>
    </row>
    <row r="74">
      <c r="A74" s="4" t="inlineStr">
        <is>
          <t>Number of shares available for future grant</t>
        </is>
      </c>
      <c r="D74" s="5" t="n">
        <v>1278904</v>
      </c>
    </row>
    <row r="75">
      <c r="A75" s="4" t="inlineStr">
        <is>
          <t>Supplemental Executive Retirement Benefits [Member]</t>
        </is>
      </c>
    </row>
    <row r="76">
      <c r="A76" s="3" t="inlineStr">
        <is>
          <t>Employee Benefit Plan [Line Items]</t>
        </is>
      </c>
    </row>
    <row r="77">
      <c r="A77" s="4" t="inlineStr">
        <is>
          <t>Benefit obligation</t>
        </is>
      </c>
      <c r="D77" s="6" t="n">
        <v>1000000</v>
      </c>
      <c r="E77" s="5" t="n">
        <v>916000</v>
      </c>
    </row>
    <row r="78">
      <c r="A78" s="4" t="inlineStr">
        <is>
          <t>Benefit payments</t>
        </is>
      </c>
      <c r="D78" s="5" t="n">
        <v>0</v>
      </c>
      <c r="E78" s="5" t="n">
        <v>357000</v>
      </c>
      <c r="F78" s="5" t="n">
        <v>0</v>
      </c>
    </row>
    <row r="79">
      <c r="A79" s="4" t="inlineStr">
        <is>
          <t>Officer and Director [Member]</t>
        </is>
      </c>
    </row>
    <row r="80">
      <c r="A80" s="3" t="inlineStr">
        <is>
          <t>Employee Benefit Plan [Line Items]</t>
        </is>
      </c>
    </row>
    <row r="81">
      <c r="A81" s="4" t="inlineStr">
        <is>
          <t>Supplemental executive retirement benefit expense for officers and directors</t>
        </is>
      </c>
      <c r="D81" s="6" t="n">
        <v>1000000</v>
      </c>
      <c r="E81" s="6" t="n">
        <v>161000</v>
      </c>
      <c r="F81" s="6" t="n">
        <v>66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Employee Benefit Plans - Weighted-Average Assumptions Used And Fair Value For Options Granted (Detail)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Fair Value Assumptions And Methodology [Abstract]</t>
        </is>
      </c>
    </row>
    <row r="4">
      <c r="A4" s="4" t="inlineStr">
        <is>
          <t>Expected term (years)</t>
        </is>
      </c>
      <c r="B4" s="4" t="inlineStr">
        <is>
          <t>8 years 2 months 12 days</t>
        </is>
      </c>
      <c r="C4" s="4" t="inlineStr">
        <is>
          <t>8 years 1 month 17 days</t>
        </is>
      </c>
      <c r="D4" s="4" t="inlineStr">
        <is>
          <t>6 years 8 months 1 day</t>
        </is>
      </c>
    </row>
    <row r="5">
      <c r="A5" s="4" t="inlineStr">
        <is>
          <t>Expected dividend yield</t>
        </is>
      </c>
      <c r="B5" s="4" t="inlineStr">
        <is>
          <t>2.74%</t>
        </is>
      </c>
      <c r="C5" s="4" t="inlineStr">
        <is>
          <t>1.62%</t>
        </is>
      </c>
      <c r="D5" s="4" t="inlineStr">
        <is>
          <t>1.04%</t>
        </is>
      </c>
    </row>
    <row r="6">
      <c r="A6" s="4" t="inlineStr">
        <is>
          <t>Expected volatility</t>
        </is>
      </c>
      <c r="B6" s="4" t="inlineStr">
        <is>
          <t>27.03%</t>
        </is>
      </c>
      <c r="C6" s="4" t="inlineStr">
        <is>
          <t>23.66%</t>
        </is>
      </c>
      <c r="D6" s="4" t="inlineStr">
        <is>
          <t>20.79%</t>
        </is>
      </c>
    </row>
    <row r="7">
      <c r="A7" s="4" t="inlineStr">
        <is>
          <t>Risk-free interest rate</t>
        </is>
      </c>
      <c r="B7" s="4" t="inlineStr">
        <is>
          <t>0.57%</t>
        </is>
      </c>
      <c r="C7" s="4" t="inlineStr">
        <is>
          <t>2.29%</t>
        </is>
      </c>
      <c r="D7" s="4" t="inlineStr">
        <is>
          <t>2.82%</t>
        </is>
      </c>
    </row>
    <row r="8">
      <c r="A8" s="4" t="inlineStr">
        <is>
          <t>Weighted average fair value of options granted</t>
        </is>
      </c>
      <c r="B8" s="7" t="n">
        <v>2.25</v>
      </c>
      <c r="C8" s="7" t="n">
        <v>4.31</v>
      </c>
      <c r="D8" s="7" t="n">
        <v>4.69</v>
      </c>
    </row>
    <row r="9">
      <c r="A9" s="4" t="inlineStr">
        <is>
          <t>Expected forfeiture rate for expense recognition</t>
        </is>
      </c>
      <c r="B9" s="4" t="inlineStr">
        <is>
          <t>6.02%</t>
        </is>
      </c>
      <c r="C9" s="4" t="inlineStr">
        <is>
          <t>6.02%</t>
        </is>
      </c>
      <c r="D9" s="4" t="inlineStr">
        <is>
          <t>6.02%</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mployee Benefit Plans - Summary of Options and SARs Under Share-based Compensation Plans (Detail) - $ / shares</t>
        </is>
      </c>
      <c r="B1" s="2" t="inlineStr">
        <is>
          <t>12 Months Ended</t>
        </is>
      </c>
    </row>
    <row r="2">
      <c r="B2" s="2" t="inlineStr">
        <is>
          <t>Dec. 31, 2020</t>
        </is>
      </c>
      <c r="C2" s="2" t="inlineStr">
        <is>
          <t>Dec. 31, 2019</t>
        </is>
      </c>
    </row>
    <row r="3">
      <c r="A3" s="3" t="inlineStr">
        <is>
          <t>Share Based Compensation Arrangements By Share Based Payment Award Options [Line Items]</t>
        </is>
      </c>
    </row>
    <row r="4">
      <c r="A4" s="4" t="inlineStr">
        <is>
          <t>Options outstanding at beginning of year, Number of Shares</t>
        </is>
      </c>
      <c r="B4" s="5" t="n">
        <v>2349788</v>
      </c>
    </row>
    <row r="5">
      <c r="A5" s="4" t="inlineStr">
        <is>
          <t>Options granted, Number of Shares</t>
        </is>
      </c>
      <c r="B5" s="5" t="n">
        <v>15000</v>
      </c>
    </row>
    <row r="6">
      <c r="A6" s="4" t="inlineStr">
        <is>
          <t>Options exercised, Number of Shares</t>
        </is>
      </c>
      <c r="B6" s="5" t="n">
        <v>-24725</v>
      </c>
    </row>
    <row r="7">
      <c r="A7" s="4" t="inlineStr">
        <is>
          <t>Forfeited, Number of Shares</t>
        </is>
      </c>
      <c r="B7" s="5" t="n">
        <v>-74596</v>
      </c>
    </row>
    <row r="8">
      <c r="A8" s="4" t="inlineStr">
        <is>
          <t>Options outstanding at end of year, Number of Shares</t>
        </is>
      </c>
      <c r="B8" s="5" t="n">
        <v>2207993</v>
      </c>
      <c r="C8" s="5" t="n">
        <v>2349788</v>
      </c>
    </row>
    <row r="9">
      <c r="A9" s="4" t="inlineStr">
        <is>
          <t>Options exercisable at end of year, Number of Shares</t>
        </is>
      </c>
      <c r="B9" s="5" t="n">
        <v>1904860</v>
      </c>
    </row>
    <row r="10">
      <c r="A10" s="4" t="inlineStr">
        <is>
          <t>Options outstanding at beginning of year, Weighted-Average Exercise Price</t>
        </is>
      </c>
      <c r="B10" s="7" t="n">
        <v>14.46</v>
      </c>
    </row>
    <row r="11">
      <c r="A11" s="4" t="inlineStr">
        <is>
          <t>Options granted, Weighted-Average Exercise Price</t>
        </is>
      </c>
      <c r="B11" s="9" t="n">
        <v>11.67</v>
      </c>
    </row>
    <row r="12">
      <c r="A12" s="4" t="inlineStr">
        <is>
          <t>Options exercised, Weighted-Average Exercise Price</t>
        </is>
      </c>
      <c r="B12" s="9" t="n">
        <v>4.16</v>
      </c>
    </row>
    <row r="13">
      <c r="A13" s="4" t="inlineStr">
        <is>
          <t>Options forfeited, Weighted-Average Exercise Price</t>
        </is>
      </c>
      <c r="B13" s="9" t="n">
        <v>15.87</v>
      </c>
    </row>
    <row r="14">
      <c r="A14" s="4" t="inlineStr">
        <is>
          <t>Options outstanding at end of year, Weighted-Average Exercise Price</t>
        </is>
      </c>
      <c r="B14" s="9" t="n">
        <v>14.6</v>
      </c>
      <c r="C14" s="7" t="n">
        <v>14.46</v>
      </c>
    </row>
    <row r="15">
      <c r="A15" s="4" t="inlineStr">
        <is>
          <t>Options exercisable at end of year, Weighted-Average Exercise Price</t>
        </is>
      </c>
      <c r="B15" s="7" t="n">
        <v>14.14</v>
      </c>
    </row>
    <row r="16">
      <c r="A16" s="4" t="inlineStr">
        <is>
          <t>Options outstanding at beginning of year</t>
        </is>
      </c>
      <c r="B16" s="4" t="inlineStr">
        <is>
          <t>5 years 1 month 9 days</t>
        </is>
      </c>
      <c r="C16" s="4" t="inlineStr">
        <is>
          <t>5 years 10 months 28 days</t>
        </is>
      </c>
    </row>
    <row r="17">
      <c r="A17" s="4" t="inlineStr">
        <is>
          <t>Options exercisable at end of year</t>
        </is>
      </c>
      <c r="B17" s="4" t="inlineStr">
        <is>
          <t>4 years 9 months 29 days</t>
        </is>
      </c>
    </row>
    <row r="18">
      <c r="A18" s="4" t="inlineStr">
        <is>
          <t>Stock Appreciation Rights (SARs) [Member]</t>
        </is>
      </c>
    </row>
    <row r="19">
      <c r="A19" s="3" t="inlineStr">
        <is>
          <t>Share Based Compensation Arrangements By Share Based Payment Award Options [Line Items]</t>
        </is>
      </c>
    </row>
    <row r="20">
      <c r="A20" s="4" t="inlineStr">
        <is>
          <t>Options exercised, Number of Shares</t>
        </is>
      </c>
      <c r="B20" s="5" t="n">
        <v>-57474</v>
      </c>
    </row>
    <row r="21">
      <c r="A21" s="4" t="inlineStr">
        <is>
          <t>Options exercised, Weighted-Average Exercise Price</t>
        </is>
      </c>
      <c r="B21" s="7" t="n">
        <v>10.8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Restricted Stock Activity (Detail)</t>
        </is>
      </c>
      <c r="B1" s="2" t="inlineStr">
        <is>
          <t>12 Months Ended</t>
        </is>
      </c>
    </row>
    <row r="2">
      <c r="B2" s="2" t="inlineStr">
        <is>
          <t>Dec. 31, 2020$ / sharesshares</t>
        </is>
      </c>
    </row>
    <row r="3">
      <c r="A3" s="3" t="inlineStr">
        <is>
          <t>Compensation Related Costs [Abstract]</t>
        </is>
      </c>
    </row>
    <row r="4">
      <c r="A4" s="4" t="inlineStr">
        <is>
          <t>Non-vested restricted stock at beginning of year, Number of shares | shares</t>
        </is>
      </c>
      <c r="B4" s="5" t="n">
        <v>302532</v>
      </c>
    </row>
    <row r="5">
      <c r="A5" s="4" t="inlineStr">
        <is>
          <t>Granted, Number of shares | shares</t>
        </is>
      </c>
      <c r="B5" s="5" t="n">
        <v>7500</v>
      </c>
    </row>
    <row r="6">
      <c r="A6" s="4" t="inlineStr">
        <is>
          <t>Vested, Number of shares | shares</t>
        </is>
      </c>
      <c r="B6" s="5" t="n">
        <v>-172881</v>
      </c>
    </row>
    <row r="7">
      <c r="A7" s="4" t="inlineStr">
        <is>
          <t>Forfeited, Number of shares | shares</t>
        </is>
      </c>
      <c r="B7" s="5" t="n">
        <v>-10095</v>
      </c>
    </row>
    <row r="8">
      <c r="A8" s="4" t="inlineStr">
        <is>
          <t>Non-vested restricted stock at end of year, Number of shares | shares</t>
        </is>
      </c>
      <c r="B8" s="5" t="n">
        <v>127056</v>
      </c>
    </row>
    <row r="9">
      <c r="A9" s="4" t="inlineStr">
        <is>
          <t>Non-vested restricted stock at beginning of year, Weighted average grant date fair value | $ / shares</t>
        </is>
      </c>
      <c r="B9" s="7" t="n">
        <v>16.3</v>
      </c>
    </row>
    <row r="10">
      <c r="A10" s="4" t="inlineStr">
        <is>
          <t>Granted, Weighted average grant date fair value | $ / shares</t>
        </is>
      </c>
      <c r="B10" s="9" t="n">
        <v>11.67</v>
      </c>
    </row>
    <row r="11">
      <c r="A11" s="4" t="inlineStr">
        <is>
          <t>Vested, Weighted average grant date fair value | $ / shares</t>
        </is>
      </c>
      <c r="B11" s="9" t="n">
        <v>15.27</v>
      </c>
    </row>
    <row r="12">
      <c r="A12" s="4" t="inlineStr">
        <is>
          <t>Forfeited, Weighted average grant date fair value | $ / shares</t>
        </is>
      </c>
      <c r="B12" s="9" t="n">
        <v>16.48</v>
      </c>
    </row>
    <row r="13">
      <c r="A13" s="4" t="inlineStr">
        <is>
          <t>Non-vested restricted stock at end of year, Weighted average grant date fair value | $ / shares</t>
        </is>
      </c>
      <c r="B13" s="7" t="n">
        <v>17.4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Remaining Principal Balance Payable on ESOP Debt (Detail) $ in Thousands</t>
        </is>
      </c>
      <c r="B1" s="2" t="inlineStr">
        <is>
          <t>Dec. 31, 2020USD ($)</t>
        </is>
      </c>
    </row>
    <row r="2">
      <c r="A2" s="3" t="inlineStr">
        <is>
          <t>Compensation Related Costs [Abstract]</t>
        </is>
      </c>
    </row>
    <row r="3">
      <c r="A3" s="4" t="inlineStr">
        <is>
          <t>2021</t>
        </is>
      </c>
      <c r="B3" s="6" t="n">
        <v>758</v>
      </c>
    </row>
    <row r="4">
      <c r="A4" s="4" t="inlineStr">
        <is>
          <t>2022</t>
        </is>
      </c>
      <c r="B4" s="5" t="n">
        <v>783</v>
      </c>
    </row>
    <row r="5">
      <c r="A5" s="4" t="inlineStr">
        <is>
          <t>2023</t>
        </is>
      </c>
      <c r="B5" s="5" t="n">
        <v>808</v>
      </c>
    </row>
    <row r="6">
      <c r="A6" s="4" t="inlineStr">
        <is>
          <t>2024</t>
        </is>
      </c>
      <c r="B6" s="5" t="n">
        <v>834</v>
      </c>
    </row>
    <row r="7">
      <c r="A7" s="4" t="inlineStr">
        <is>
          <t>2025</t>
        </is>
      </c>
      <c r="B7" s="5" t="n">
        <v>861</v>
      </c>
    </row>
    <row r="8">
      <c r="A8" s="4" t="inlineStr">
        <is>
          <t>Thereafter</t>
        </is>
      </c>
      <c r="B8" s="5" t="n">
        <v>14110</v>
      </c>
    </row>
    <row r="9">
      <c r="A9" s="4" t="inlineStr">
        <is>
          <t>Total</t>
        </is>
      </c>
      <c r="B9" s="6" t="n">
        <v>181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mployee Benefit Plans - Shares Held by ESOP (Detail) - shares</t>
        </is>
      </c>
      <c r="B1" s="2" t="inlineStr">
        <is>
          <t>Dec. 31, 2020</t>
        </is>
      </c>
      <c r="C1" s="2" t="inlineStr">
        <is>
          <t>Dec. 31, 2019</t>
        </is>
      </c>
    </row>
    <row r="2">
      <c r="A2" s="3" t="inlineStr">
        <is>
          <t>Compensation And Retirement Disclosure [Abstract]</t>
        </is>
      </c>
    </row>
    <row r="3">
      <c r="A3" s="4" t="inlineStr">
        <is>
          <t>Allocated</t>
        </is>
      </c>
      <c r="B3" s="5" t="n">
        <v>1339000</v>
      </c>
      <c r="C3" s="5" t="n">
        <v>1217000</v>
      </c>
    </row>
    <row r="4">
      <c r="A4" s="4" t="inlineStr">
        <is>
          <t>Committed to be allocated</t>
        </is>
      </c>
      <c r="B4" s="5" t="n">
        <v>122000</v>
      </c>
      <c r="C4" s="5" t="n">
        <v>122000</v>
      </c>
    </row>
    <row r="5">
      <c r="A5" s="4" t="inlineStr">
        <is>
          <t>Unallocated</t>
        </is>
      </c>
      <c r="B5" s="5" t="n">
        <v>2191745</v>
      </c>
      <c r="C5" s="5" t="n">
        <v>2313509</v>
      </c>
    </row>
    <row r="6">
      <c r="A6" s="4" t="inlineStr">
        <is>
          <t>Paid out to participants</t>
        </is>
      </c>
      <c r="B6" s="5" t="n">
        <v>-253000</v>
      </c>
      <c r="C6" s="5" t="n">
        <v>-216000</v>
      </c>
    </row>
    <row r="7">
      <c r="A7" s="4" t="inlineStr">
        <is>
          <t>Total</t>
        </is>
      </c>
      <c r="B7" s="5" t="n">
        <v>3399000</v>
      </c>
      <c r="C7" s="5" t="n">
        <v>343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4" t="inlineStr">
        <is>
          <t>Dividends declared per share</t>
        </is>
      </c>
      <c r="B3" s="7" t="n">
        <v>0.32</v>
      </c>
      <c r="C3" s="7" t="n">
        <v>0.29</v>
      </c>
      <c r="D3" s="7" t="n">
        <v>0.22</v>
      </c>
    </row>
    <row r="4">
      <c r="A4" s="4" t="inlineStr">
        <is>
          <t>ESOP shares earned</t>
        </is>
      </c>
      <c r="B4" s="5" t="n">
        <v>121764</v>
      </c>
      <c r="C4" s="5" t="n">
        <v>121763</v>
      </c>
      <c r="D4" s="5" t="n">
        <v>121764</v>
      </c>
    </row>
    <row r="5">
      <c r="A5" s="4" t="inlineStr">
        <is>
          <t>Common Stock [Member]</t>
        </is>
      </c>
    </row>
    <row r="6">
      <c r="A6" s="4" t="inlineStr">
        <is>
          <t>Dividends declared per share</t>
        </is>
      </c>
      <c r="B6" s="7" t="n">
        <v>0.32</v>
      </c>
      <c r="C6" s="7" t="n">
        <v>0.29</v>
      </c>
      <c r="D6" s="7" t="n">
        <v>0.22</v>
      </c>
    </row>
    <row r="7">
      <c r="A7" s="4" t="inlineStr">
        <is>
          <t>ESOP shares earned</t>
        </is>
      </c>
      <c r="B7" s="5" t="n">
        <v>121764</v>
      </c>
      <c r="C7" s="5" t="n">
        <v>121763</v>
      </c>
      <c r="D7" s="5" t="n">
        <v>121764</v>
      </c>
    </row>
    <row r="8">
      <c r="A8" s="4" t="inlineStr">
        <is>
          <t>Additional Paid-in Capital [Member]</t>
        </is>
      </c>
    </row>
    <row r="9">
      <c r="A9" s="4" t="inlineStr">
        <is>
          <t>Dividends declared per share</t>
        </is>
      </c>
      <c r="B9" s="7" t="n">
        <v>0.32</v>
      </c>
      <c r="C9" s="7" t="n">
        <v>0.29</v>
      </c>
      <c r="D9" s="7" t="n">
        <v>0.22</v>
      </c>
    </row>
    <row r="10">
      <c r="A10" s="4" t="inlineStr">
        <is>
          <t>ESOP shares earned</t>
        </is>
      </c>
      <c r="B10" s="5" t="n">
        <v>121764</v>
      </c>
      <c r="C10" s="5" t="n">
        <v>121763</v>
      </c>
      <c r="D10" s="5" t="n">
        <v>121764</v>
      </c>
    </row>
    <row r="11">
      <c r="A11" s="4" t="inlineStr">
        <is>
          <t>Retained Earnings [Member]</t>
        </is>
      </c>
    </row>
    <row r="12">
      <c r="A12" s="4" t="inlineStr">
        <is>
          <t>Dividends declared per share</t>
        </is>
      </c>
      <c r="B12" s="7" t="n">
        <v>0.32</v>
      </c>
      <c r="C12" s="7" t="n">
        <v>0.29</v>
      </c>
      <c r="D12" s="7" t="n">
        <v>0.22</v>
      </c>
    </row>
    <row r="13">
      <c r="A13" s="4" t="inlineStr">
        <is>
          <t>ESOP shares earned</t>
        </is>
      </c>
      <c r="B13" s="5" t="n">
        <v>121764</v>
      </c>
      <c r="C13" s="5" t="n">
        <v>121763</v>
      </c>
      <c r="D13" s="5" t="n">
        <v>121764</v>
      </c>
    </row>
    <row r="14">
      <c r="A14" s="4" t="inlineStr">
        <is>
          <t>Accumulated Other Comprehensive Income (Loss) [Member]</t>
        </is>
      </c>
    </row>
    <row r="15">
      <c r="A15" s="4" t="inlineStr">
        <is>
          <t>Dividends declared per share</t>
        </is>
      </c>
      <c r="B15" s="7" t="n">
        <v>0.32</v>
      </c>
      <c r="C15" s="7" t="n">
        <v>0.29</v>
      </c>
      <c r="D15" s="7" t="n">
        <v>0.22</v>
      </c>
    </row>
    <row r="16">
      <c r="A16" s="4" t="inlineStr">
        <is>
          <t>ESOP shares earned</t>
        </is>
      </c>
      <c r="B16" s="5" t="n">
        <v>121764</v>
      </c>
      <c r="C16" s="5" t="n">
        <v>121763</v>
      </c>
      <c r="D16" s="5" t="n">
        <v>121764</v>
      </c>
    </row>
    <row r="17">
      <c r="A17" s="4" t="inlineStr">
        <is>
          <t>Unearned Compensation - ESOP [Member]</t>
        </is>
      </c>
    </row>
    <row r="18">
      <c r="A18" s="4" t="inlineStr">
        <is>
          <t>Dividends declared per share</t>
        </is>
      </c>
      <c r="B18" s="7" t="n">
        <v>0.32</v>
      </c>
      <c r="C18" s="7" t="n">
        <v>0.29</v>
      </c>
      <c r="D18" s="7" t="n">
        <v>0.22</v>
      </c>
    </row>
    <row r="19">
      <c r="A19" s="4" t="inlineStr">
        <is>
          <t>ESOP shares earned</t>
        </is>
      </c>
      <c r="B19" s="5" t="n">
        <v>121764</v>
      </c>
      <c r="C19" s="5" t="n">
        <v>121763</v>
      </c>
      <c r="D19" s="5" t="n">
        <v>1217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14" customWidth="1" min="5" max="5"/>
    <col width="24" customWidth="1" min="6" max="6"/>
    <col width="21" customWidth="1" min="7" max="7"/>
    <col width="20" customWidth="1" min="8" max="8"/>
    <col width="20" customWidth="1" min="9" max="9"/>
    <col width="20" customWidth="1" min="10" max="10"/>
    <col width="80" customWidth="1" min="11" max="11"/>
    <col width="24" customWidth="1" min="12" max="12"/>
    <col width="24" customWidth="1" min="13" max="13"/>
    <col width="37" customWidth="1" min="14" max="14"/>
  </cols>
  <sheetData>
    <row r="1">
      <c r="A1" s="1" t="inlineStr">
        <is>
          <t>Stockholder's Equity - Additional Information (Detail)</t>
        </is>
      </c>
      <c r="B1" s="2" t="inlineStr">
        <is>
          <t>Dec. 08, 2020$ / shares</t>
        </is>
      </c>
      <c r="C1" s="2" t="inlineStr">
        <is>
          <t>Aug. 27, 2020$ / shares</t>
        </is>
      </c>
      <c r="D1" s="2" t="inlineStr">
        <is>
          <t>May 28, 2020$ / shares</t>
        </is>
      </c>
      <c r="E1" s="2" t="inlineStr">
        <is>
          <t>Apr. 06, 2020</t>
        </is>
      </c>
      <c r="F1" s="2" t="inlineStr">
        <is>
          <t>Feb. 27, 2020$ / shares</t>
        </is>
      </c>
      <c r="G1" s="2" t="inlineStr">
        <is>
          <t>Jul. 28, 2014USD ($)</t>
        </is>
      </c>
      <c r="H1" s="2" t="inlineStr">
        <is>
          <t>Oct. 31, 2019shares</t>
        </is>
      </c>
      <c r="I1" s="2" t="inlineStr">
        <is>
          <t>Apr. 30, 2019shares</t>
        </is>
      </c>
      <c r="J1" s="2" t="inlineStr">
        <is>
          <t>Nov. 30, 2018shares</t>
        </is>
      </c>
      <c r="K1" s="2" t="inlineStr">
        <is>
          <t>Dec. 31, 2020USD ($)$ / sharesshares</t>
        </is>
      </c>
      <c r="L1" s="2" t="inlineStr">
        <is>
          <t>Dec. 31, 2019$ / shares</t>
        </is>
      </c>
      <c r="M1" s="2" t="inlineStr">
        <is>
          <t>Dec. 31, 2018$ / shares</t>
        </is>
      </c>
      <c r="N1" s="2" t="inlineStr">
        <is>
          <t>Dec. 31, 2020USD ($)$ / sharesshares</t>
        </is>
      </c>
    </row>
    <row r="2">
      <c r="A2" s="3" t="inlineStr">
        <is>
          <t>Schedule Of Stockholders Equity [Line Items]</t>
        </is>
      </c>
    </row>
    <row r="3">
      <c r="A3" s="4" t="inlineStr">
        <is>
          <t>Capital conservation buffer description</t>
        </is>
      </c>
      <c r="K3" s="4" t="inlineStr">
        <is>
          <t>community banking institutions must maintain a capital conservation buffer of Total, Tier 1 and common equity Tier 1 capital in an amount greater than 2.5% of total to risk-weighted assets to avoid being subject to limitations on capital distributions</t>
        </is>
      </c>
    </row>
    <row r="4">
      <c r="A4" s="4" t="inlineStr">
        <is>
          <t>Percentage of capital required for community bank leverage ratio (CBLR)</t>
        </is>
      </c>
      <c r="K4" s="5" t="n">
        <v>9</v>
      </c>
      <c r="N4" s="5" t="n">
        <v>9</v>
      </c>
    </row>
    <row r="5">
      <c r="A5" s="4" t="inlineStr">
        <is>
          <t>Temporary requirement leverage capital, percentage</t>
        </is>
      </c>
      <c r="E5" s="4" t="inlineStr">
        <is>
          <t>8.00%</t>
        </is>
      </c>
    </row>
    <row r="6">
      <c r="A6" s="4" t="inlineStr">
        <is>
          <t>Leverage capital requirement, percentage</t>
        </is>
      </c>
      <c r="E6" s="4" t="inlineStr">
        <is>
          <t>9.00%</t>
        </is>
      </c>
    </row>
    <row r="7">
      <c r="A7" s="4" t="inlineStr">
        <is>
          <t>Liquidation amount</t>
        </is>
      </c>
      <c r="K7" s="6" t="n">
        <v>114200000</v>
      </c>
    </row>
    <row r="8">
      <c r="A8" s="4" t="inlineStr">
        <is>
          <t>Reserve for dividend payment</t>
        </is>
      </c>
      <c r="K8" s="6" t="n">
        <v>188400000</v>
      </c>
      <c r="N8" s="6" t="n">
        <v>188400000</v>
      </c>
    </row>
    <row r="9">
      <c r="A9" s="4" t="inlineStr">
        <is>
          <t>Percentage of Loans or advances</t>
        </is>
      </c>
      <c r="K9" s="4" t="inlineStr">
        <is>
          <t>10.00%</t>
        </is>
      </c>
    </row>
    <row r="10">
      <c r="A10" s="4" t="inlineStr">
        <is>
          <t>Funds available for loans or advances by the Bank to the Company</t>
        </is>
      </c>
      <c r="K10" s="6" t="n">
        <v>74100000</v>
      </c>
      <c r="N10" s="6" t="n">
        <v>74100000</v>
      </c>
    </row>
    <row r="11">
      <c r="A11" s="4" t="inlineStr">
        <is>
          <t>Shares authorized to be repurchased | shares</t>
        </is>
      </c>
      <c r="H11" s="5" t="n">
        <v>824544</v>
      </c>
      <c r="I11" s="5" t="n">
        <v>500000</v>
      </c>
      <c r="J11" s="5" t="n">
        <v>636287</v>
      </c>
      <c r="K11" s="5" t="n">
        <v>1324544</v>
      </c>
      <c r="N11" s="5" t="n">
        <v>1324544</v>
      </c>
    </row>
    <row r="12">
      <c r="A12" s="4" t="inlineStr">
        <is>
          <t>Stock repurchase program percentage of common stock outstanding</t>
        </is>
      </c>
      <c r="H12" s="4" t="inlineStr">
        <is>
          <t>1.50%</t>
        </is>
      </c>
      <c r="I12" s="4" t="inlineStr">
        <is>
          <t>0.90%</t>
        </is>
      </c>
      <c r="J12" s="4" t="inlineStr">
        <is>
          <t>1.20%</t>
        </is>
      </c>
    </row>
    <row r="13">
      <c r="A13" s="4" t="inlineStr">
        <is>
          <t>Stock repurchased during period, shares | shares</t>
        </is>
      </c>
      <c r="K13" s="5" t="n">
        <v>1000000</v>
      </c>
      <c r="N13" s="5" t="n">
        <v>4698165</v>
      </c>
    </row>
    <row r="14">
      <c r="A14" s="4" t="inlineStr">
        <is>
          <t>Average cost per share | $ / shares</t>
        </is>
      </c>
      <c r="K14" s="7" t="n">
        <v>17.68</v>
      </c>
      <c r="N14" s="7" t="n">
        <v>15.66</v>
      </c>
    </row>
    <row r="15">
      <c r="A15" s="4" t="inlineStr">
        <is>
          <t>Stock repurchase program percentage of shares repurchased</t>
        </is>
      </c>
      <c r="K15" s="4" t="inlineStr">
        <is>
          <t>100.00%</t>
        </is>
      </c>
    </row>
    <row r="16">
      <c r="A16" s="4" t="inlineStr">
        <is>
          <t>Stock repurchase program, percentage of shares authorized to be repurchased</t>
        </is>
      </c>
      <c r="K16" s="4" t="inlineStr">
        <is>
          <t>5.00%</t>
        </is>
      </c>
      <c r="N16" s="4" t="inlineStr">
        <is>
          <t>5.00%</t>
        </is>
      </c>
    </row>
    <row r="17">
      <c r="A17" s="4" t="inlineStr">
        <is>
          <t>Cash dividends declared per common share | $ / shares</t>
        </is>
      </c>
      <c r="B17" s="7" t="n">
        <v>0.08</v>
      </c>
      <c r="C17" s="7" t="n">
        <v>0.08</v>
      </c>
      <c r="D17" s="7" t="n">
        <v>0.08</v>
      </c>
      <c r="F17" s="7" t="n">
        <v>0.08</v>
      </c>
      <c r="K17" s="7" t="n">
        <v>0.32</v>
      </c>
      <c r="L17" s="7" t="n">
        <v>0.29</v>
      </c>
      <c r="M17" s="7" t="n">
        <v>0.22</v>
      </c>
    </row>
    <row r="18">
      <c r="A18" s="4" t="inlineStr">
        <is>
          <t>Second Step Stock Offering Liquidation[Member]</t>
        </is>
      </c>
    </row>
    <row r="19">
      <c r="A19" s="3" t="inlineStr">
        <is>
          <t>Schedule Of Stockholders Equity [Line Items]</t>
        </is>
      </c>
    </row>
    <row r="20">
      <c r="A20" s="4" t="inlineStr">
        <is>
          <t>Liquidation amount</t>
        </is>
      </c>
      <c r="G20" s="6" t="n">
        <v>150200000</v>
      </c>
    </row>
    <row r="21">
      <c r="A21" s="4" t="inlineStr">
        <is>
          <t>Minimum [Member]</t>
        </is>
      </c>
    </row>
    <row r="22">
      <c r="A22" s="3" t="inlineStr">
        <is>
          <t>Schedule Of Stockholders Equity [Line Items]</t>
        </is>
      </c>
    </row>
    <row r="23">
      <c r="A23" s="4" t="inlineStr">
        <is>
          <t>Percentage of total to risk-weighted assets</t>
        </is>
      </c>
      <c r="K23" s="4" t="inlineStr">
        <is>
          <t>2.50%</t>
        </is>
      </c>
    </row>
    <row r="24">
      <c r="A24" s="4" t="inlineStr">
        <is>
          <t>Percentage of capital requirement for community bank leverage ratio (CBLR)</t>
        </is>
      </c>
      <c r="K24" s="4" t="inlineStr">
        <is>
          <t>8.00%</t>
        </is>
      </c>
      <c r="N24" s="4" t="inlineStr">
        <is>
          <t>8.00%</t>
        </is>
      </c>
    </row>
    <row r="25">
      <c r="A25" s="4" t="inlineStr">
        <is>
          <t>Percentage of capital requirement for community bank leverage ratio (CBLR), 2021</t>
        </is>
      </c>
      <c r="K25" s="4" t="inlineStr">
        <is>
          <t>8.50%</t>
        </is>
      </c>
      <c r="N25" s="4" t="inlineStr">
        <is>
          <t>8.50%</t>
        </is>
      </c>
    </row>
    <row r="26">
      <c r="A26" s="4" t="inlineStr">
        <is>
          <t>Percentage of capital requirement for community bank leverage ratio (CBLR), 2022</t>
        </is>
      </c>
      <c r="K26" s="4" t="inlineStr">
        <is>
          <t>9.00%</t>
        </is>
      </c>
      <c r="N26" s="4" t="inlineStr">
        <is>
          <t>9.00%</t>
        </is>
      </c>
    </row>
    <row r="27">
      <c r="A27" s="4" t="inlineStr">
        <is>
          <t>Maximum [Member]</t>
        </is>
      </c>
    </row>
    <row r="28">
      <c r="A28" s="3" t="inlineStr">
        <is>
          <t>Schedule Of Stockholders Equity [Line Items]</t>
        </is>
      </c>
    </row>
    <row r="29">
      <c r="A29" s="4" t="inlineStr">
        <is>
          <t>Tangible equity capital to average consolidated assets</t>
        </is>
      </c>
      <c r="K29" s="6" t="n">
        <v>10000000000</v>
      </c>
      <c r="N29" s="6" t="n">
        <v>10000000000</v>
      </c>
    </row>
    <row r="30">
      <c r="A30" s="4" t="inlineStr">
        <is>
          <t>Leverage capital, percentage</t>
        </is>
      </c>
      <c r="E30" s="4" t="inlineStr">
        <is>
          <t>8.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The Company's and the Bank's Actual Capital Amounts and Ratios (Detail) $ in Thousands</t>
        </is>
      </c>
      <c r="B1" s="2" t="inlineStr">
        <is>
          <t>Dec. 31, 2020USD ($)</t>
        </is>
      </c>
      <c r="C1" s="2" t="inlineStr">
        <is>
          <t>Dec. 31, 2019USD ($)</t>
        </is>
      </c>
    </row>
    <row r="2">
      <c r="A2" s="3" t="inlineStr">
        <is>
          <t>Compliance with Regulatory Capital Requirements under Banking Regulations [Line Items]</t>
        </is>
      </c>
    </row>
    <row r="3">
      <c r="A3" s="4" t="inlineStr">
        <is>
          <t>Total Capital (to Risk Weighted Assets)</t>
        </is>
      </c>
      <c r="B3" s="6" t="n">
        <v>815738</v>
      </c>
      <c r="C3" s="6" t="n">
        <v>754555</v>
      </c>
    </row>
    <row r="4">
      <c r="A4" s="4" t="inlineStr">
        <is>
          <t>Meridian Interstate Bancorp, Inc/Parent Company [Member]</t>
        </is>
      </c>
    </row>
    <row r="5">
      <c r="A5" s="3" t="inlineStr">
        <is>
          <t>Compliance with Regulatory Capital Requirements under Banking Regulations [Line Items]</t>
        </is>
      </c>
    </row>
    <row r="6">
      <c r="A6" s="4" t="inlineStr">
        <is>
          <t>Community Bank Leverage Ratio, Actual</t>
        </is>
      </c>
      <c r="B6" s="6" t="n">
        <v>746914</v>
      </c>
    </row>
    <row r="7">
      <c r="A7" s="4" t="inlineStr">
        <is>
          <t>Community Bank Leverage Ratio</t>
        </is>
      </c>
      <c r="B7" s="10" t="n">
        <v>11.6</v>
      </c>
    </row>
    <row r="8">
      <c r="A8" s="4" t="inlineStr">
        <is>
          <t>Community Bank Leverage Ratio, Capital Requirement Ratio, Capitalized Under Prompt Corrective Action Provisions</t>
        </is>
      </c>
      <c r="B8" s="6" t="n">
        <v>515439</v>
      </c>
    </row>
    <row r="9">
      <c r="A9" s="4" t="inlineStr">
        <is>
          <t>Community Bank Leverage Ratio, Capital Requirement Ratio, Capitalized Under Prompt Corrective Action Provisions Ratio</t>
        </is>
      </c>
      <c r="B9" s="5" t="n">
        <v>8</v>
      </c>
    </row>
    <row r="10">
      <c r="A10" s="4" t="inlineStr">
        <is>
          <t>Total Capital (to Risk Weighted Assets)</t>
        </is>
      </c>
      <c r="C10" s="6" t="n">
        <v>754555</v>
      </c>
    </row>
    <row r="11">
      <c r="A11" s="4" t="inlineStr">
        <is>
          <t>Total Capital (to Risk Weighted Assets), Ratio</t>
        </is>
      </c>
      <c r="C11" s="10" t="n">
        <v>12.6</v>
      </c>
    </row>
    <row r="12">
      <c r="A12" s="4" t="inlineStr">
        <is>
          <t>Total Capital (to Risk Weighted Assets), Minimum Capital Requirement</t>
        </is>
      </c>
      <c r="C12" s="6" t="n">
        <v>478497</v>
      </c>
    </row>
    <row r="13">
      <c r="A13" s="4" t="inlineStr">
        <is>
          <t>Total Capital (to Risk Weighted Assets), Minimum Capital Requirement, Ratio</t>
        </is>
      </c>
      <c r="C13" s="5" t="n">
        <v>8</v>
      </c>
    </row>
    <row r="14">
      <c r="A14" s="4" t="inlineStr">
        <is>
          <t>Tier 1 Capital (to Risk Weighted Assets)</t>
        </is>
      </c>
      <c r="C14" s="6" t="n">
        <v>704233</v>
      </c>
    </row>
    <row r="15">
      <c r="A15" s="4" t="inlineStr">
        <is>
          <t>Tier 1 Capital (to Risk Weighted Assets), Ratio</t>
        </is>
      </c>
      <c r="C15" s="10" t="n">
        <v>11.8</v>
      </c>
    </row>
    <row r="16">
      <c r="A16" s="4" t="inlineStr">
        <is>
          <t>Tier 1 Capital (to Risk Weighted Assets), Minimum Capital Requirement</t>
        </is>
      </c>
      <c r="C16" s="6" t="n">
        <v>358873</v>
      </c>
    </row>
    <row r="17">
      <c r="A17" s="4" t="inlineStr">
        <is>
          <t>Tier 1 Capital (to Risk Weighted Assets), Minimum Capital Requirement, Ratio</t>
        </is>
      </c>
      <c r="C17" s="5" t="n">
        <v>6</v>
      </c>
    </row>
    <row r="18">
      <c r="A18" s="4" t="inlineStr">
        <is>
          <t>Common Equity Tier 1 Capital (to Risk Weighted Assets)</t>
        </is>
      </c>
      <c r="C18" s="6" t="n">
        <v>704233</v>
      </c>
    </row>
    <row r="19">
      <c r="A19" s="4" t="inlineStr">
        <is>
          <t>Common Equity Tier 1 Capital (to Risk Weighted Assets), Ratio</t>
        </is>
      </c>
      <c r="C19" s="10" t="n">
        <v>11.8</v>
      </c>
    </row>
    <row r="20">
      <c r="A20" s="4" t="inlineStr">
        <is>
          <t>Common Equity Tier 1 Capital (to Risk Weighted Assets), Minimum Capital Requirement</t>
        </is>
      </c>
      <c r="C20" s="6" t="n">
        <v>269155</v>
      </c>
    </row>
    <row r="21">
      <c r="A21" s="4" t="inlineStr">
        <is>
          <t>Common Equity Tier 1 Capital (to Risk Weighted Assets), Minimum Capital Requirement, Ratio</t>
        </is>
      </c>
      <c r="C21" s="4" t="inlineStr">
        <is>
          <t>4.50%</t>
        </is>
      </c>
    </row>
    <row r="22">
      <c r="A22" s="4" t="inlineStr">
        <is>
          <t>Tier 1 Capital (to Average Assets)</t>
        </is>
      </c>
      <c r="C22" s="6" t="n">
        <v>704233</v>
      </c>
    </row>
    <row r="23">
      <c r="A23" s="4" t="inlineStr">
        <is>
          <t>Tier 1 Capital (to Average Assets), Ratio</t>
        </is>
      </c>
      <c r="C23" s="10" t="n">
        <v>11.1</v>
      </c>
    </row>
    <row r="24">
      <c r="A24" s="4" t="inlineStr">
        <is>
          <t>Tier 1 Capital (to Average Assets), Minimum Capital Requirement</t>
        </is>
      </c>
      <c r="C24" s="6" t="n">
        <v>252862</v>
      </c>
    </row>
    <row r="25">
      <c r="A25" s="4" t="inlineStr">
        <is>
          <t>Tier 1 Capital (to Average Assets), Minimum Capital Requirement, Ratio</t>
        </is>
      </c>
      <c r="C25" s="5" t="n">
        <v>4</v>
      </c>
    </row>
    <row r="26">
      <c r="A26" s="4" t="inlineStr">
        <is>
          <t>Bank [Member]</t>
        </is>
      </c>
    </row>
    <row r="27">
      <c r="A27" s="3" t="inlineStr">
        <is>
          <t>Compliance with Regulatory Capital Requirements under Banking Regulations [Line Items]</t>
        </is>
      </c>
    </row>
    <row r="28">
      <c r="A28" s="4" t="inlineStr">
        <is>
          <t>Community Bank Leverage Ratio, Actual</t>
        </is>
      </c>
      <c r="B28" s="6" t="n">
        <v>719372</v>
      </c>
    </row>
    <row r="29">
      <c r="A29" s="4" t="inlineStr">
        <is>
          <t>Community Bank Leverage Ratio</t>
        </is>
      </c>
      <c r="B29" s="10" t="n">
        <v>11.2</v>
      </c>
    </row>
    <row r="30">
      <c r="A30" s="4" t="inlineStr">
        <is>
          <t>Community Bank Leverage Ratio, Capital Requirement Ratio, Capitalized Under Prompt Corrective Action Provisions</t>
        </is>
      </c>
      <c r="B30" s="6" t="n">
        <v>515509</v>
      </c>
    </row>
    <row r="31">
      <c r="A31" s="4" t="inlineStr">
        <is>
          <t>Community Bank Leverage Ratio, Capital Requirement Ratio, Capitalized Under Prompt Corrective Action Provisions Ratio</t>
        </is>
      </c>
      <c r="B31" s="5" t="n">
        <v>8</v>
      </c>
    </row>
    <row r="32">
      <c r="A32" s="4" t="inlineStr">
        <is>
          <t>Total Capital (to Risk Weighted Assets)</t>
        </is>
      </c>
      <c r="B32" s="6" t="n">
        <v>788196</v>
      </c>
      <c r="C32" s="6" t="n">
        <v>711405</v>
      </c>
    </row>
    <row r="33">
      <c r="A33" s="4" t="inlineStr">
        <is>
          <t>Total Capital (to Risk Weighted Assets), Ratio</t>
        </is>
      </c>
      <c r="C33" s="10" t="n">
        <v>11.9</v>
      </c>
    </row>
    <row r="34">
      <c r="A34" s="4" t="inlineStr">
        <is>
          <t>Total Capital (to Risk Weighted Assets), Minimum Capital Requirement</t>
        </is>
      </c>
      <c r="C34" s="6" t="n">
        <v>478302</v>
      </c>
    </row>
    <row r="35">
      <c r="A35" s="4" t="inlineStr">
        <is>
          <t>Total Capital (to Risk Weighted Assets), Minimum Capital Requirement, Ratio</t>
        </is>
      </c>
      <c r="C35" s="5" t="n">
        <v>8</v>
      </c>
    </row>
    <row r="36">
      <c r="A36" s="4" t="inlineStr">
        <is>
          <t>Total Capital (to Risk Weighted Assets), Minimum to Be Well Capitalized Under Prompt Corrective Action Provisions, Amount</t>
        </is>
      </c>
      <c r="C36" s="6" t="n">
        <v>597877</v>
      </c>
    </row>
    <row r="37">
      <c r="A37" s="4" t="inlineStr">
        <is>
          <t>Total capital (to Risk Weighted Assets), Minimum to Be Well Capitalized Under Prompt Corrective Action Provisions, Ratio</t>
        </is>
      </c>
      <c r="C37" s="5" t="n">
        <v>10</v>
      </c>
    </row>
    <row r="38">
      <c r="A38" s="4" t="inlineStr">
        <is>
          <t>Tier 1 Capital (to Risk Weighted Assets)</t>
        </is>
      </c>
      <c r="C38" s="6" t="n">
        <v>661083</v>
      </c>
    </row>
    <row r="39">
      <c r="A39" s="4" t="inlineStr">
        <is>
          <t>Tier 1 Capital (to Risk Weighted Assets), Ratio</t>
        </is>
      </c>
      <c r="C39" s="10" t="n">
        <v>11.1</v>
      </c>
    </row>
    <row r="40">
      <c r="A40" s="4" t="inlineStr">
        <is>
          <t>Tier 1 Capital (to Risk Weighted Assets), Minimum Capital Requirement</t>
        </is>
      </c>
      <c r="C40" s="6" t="n">
        <v>358726</v>
      </c>
    </row>
    <row r="41">
      <c r="A41" s="4" t="inlineStr">
        <is>
          <t>Tier 1 Capital (to Risk Weighted Assets), Minimum Capital Requirement, Ratio</t>
        </is>
      </c>
      <c r="C41" s="5" t="n">
        <v>6</v>
      </c>
    </row>
    <row r="42">
      <c r="A42" s="4" t="inlineStr">
        <is>
          <t>Tier 1 Capital (to Risk Weighted Assets), Minimum to Be Well Capitalized Under Prompt Corrective Action Provisions, Amount</t>
        </is>
      </c>
      <c r="C42" s="6" t="n">
        <v>478302</v>
      </c>
    </row>
    <row r="43">
      <c r="A43" s="4" t="inlineStr">
        <is>
          <t>Tier 1 Capital (to Risk Weighted Assets), Minimum to Be Well Capitalized Under Prompt Corrective Action Provisions, Ratio</t>
        </is>
      </c>
      <c r="C43" s="5" t="n">
        <v>8</v>
      </c>
    </row>
    <row r="44">
      <c r="A44" s="4" t="inlineStr">
        <is>
          <t>Common Equity Tier 1 Capital (to Risk Weighted Assets)</t>
        </is>
      </c>
      <c r="C44" s="6" t="n">
        <v>661083</v>
      </c>
    </row>
    <row r="45">
      <c r="A45" s="4" t="inlineStr">
        <is>
          <t>Common Equity Tier 1 Capital (to Risk Weighted Assets), Ratio</t>
        </is>
      </c>
      <c r="C45" s="10" t="n">
        <v>11.1</v>
      </c>
    </row>
    <row r="46">
      <c r="A46" s="4" t="inlineStr">
        <is>
          <t>Common Equity Tier 1 Capital (to Risk Weighted Assets), Minimum Capital Requirement</t>
        </is>
      </c>
      <c r="C46" s="6" t="n">
        <v>269045</v>
      </c>
    </row>
    <row r="47">
      <c r="A47" s="4" t="inlineStr">
        <is>
          <t>Common Equity Tier 1 Capital (to Risk Weighted Assets), Minimum Capital Requirement, Ratio</t>
        </is>
      </c>
      <c r="C47" s="4" t="inlineStr">
        <is>
          <t>4.50%</t>
        </is>
      </c>
    </row>
    <row r="48">
      <c r="A48" s="4" t="inlineStr">
        <is>
          <t>Common Equity Tier 1 Capital (to Risk Weighted Assets), Minimum to Be Well Capitalized Under Prompt Corrective Action Provisions, Amount</t>
        </is>
      </c>
      <c r="C48" s="6" t="n">
        <v>388620</v>
      </c>
    </row>
    <row r="49">
      <c r="A49" s="4" t="inlineStr">
        <is>
          <t>Common Equity Tier 1 Capital (to Risk Weighted Assets), Minimum to Be Well Capitalized Under Prompt Corrective Action Provisions, Ratio</t>
        </is>
      </c>
      <c r="C49" s="4" t="inlineStr">
        <is>
          <t>6.50%</t>
        </is>
      </c>
    </row>
    <row r="50">
      <c r="A50" s="4" t="inlineStr">
        <is>
          <t>Tier 1 Capital (to Average Assets)</t>
        </is>
      </c>
      <c r="C50" s="6" t="n">
        <v>661083</v>
      </c>
    </row>
    <row r="51">
      <c r="A51" s="4" t="inlineStr">
        <is>
          <t>Tier 1 Capital (to Average Assets), Ratio</t>
        </is>
      </c>
      <c r="C51" s="10" t="n">
        <v>10.5</v>
      </c>
    </row>
    <row r="52">
      <c r="A52" s="4" t="inlineStr">
        <is>
          <t>Tier 1 Capital (to Average Assets), Minimum Capital Requirement</t>
        </is>
      </c>
      <c r="C52" s="6" t="n">
        <v>252623</v>
      </c>
    </row>
    <row r="53">
      <c r="A53" s="4" t="inlineStr">
        <is>
          <t>Tier 1 Capital (to Average Assets), Minimum Capital Requirement, Ratio</t>
        </is>
      </c>
      <c r="C53" s="5" t="n">
        <v>4</v>
      </c>
    </row>
    <row r="54">
      <c r="A54" s="4" t="inlineStr">
        <is>
          <t>Tier 1 capital (to Average Assets), Minimum to Be Well Capitalized Under Prompt Corrective Action Provisions, Amount</t>
        </is>
      </c>
      <c r="C54" s="6" t="n">
        <v>315779</v>
      </c>
    </row>
    <row r="55">
      <c r="A55" s="4" t="inlineStr">
        <is>
          <t>Tier 1 capital (to Average Assets), Minimum to Be Well Capitalized Under Prompt Corrective Action Provisions, Ratio</t>
        </is>
      </c>
      <c r="C55" s="5" t="n">
        <v>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Reconciliation of the Company's and Banks Stockholders Equity to Total Regulatory Capital (Detail) - USD ($) $ in Thousands</t>
        </is>
      </c>
      <c r="B1" s="2" t="inlineStr">
        <is>
          <t>Dec. 31, 2020</t>
        </is>
      </c>
      <c r="C1" s="2" t="inlineStr">
        <is>
          <t>Dec. 31, 2019</t>
        </is>
      </c>
      <c r="D1" s="2" t="inlineStr">
        <is>
          <t>Dec. 31, 2018</t>
        </is>
      </c>
      <c r="E1" s="2" t="inlineStr">
        <is>
          <t>Dec. 31, 2017</t>
        </is>
      </c>
    </row>
    <row r="2">
      <c r="A2" s="3" t="inlineStr">
        <is>
          <t>Compliance with Regulatory Capital Requirements under Banking Regulations [Line Items]</t>
        </is>
      </c>
    </row>
    <row r="3">
      <c r="A3" s="4" t="inlineStr">
        <is>
          <t>Total stockholders' equity per financial statements</t>
        </is>
      </c>
      <c r="B3" s="6" t="n">
        <v>768885</v>
      </c>
      <c r="C3" s="6" t="n">
        <v>726587</v>
      </c>
      <c r="D3" s="6" t="n">
        <v>674654</v>
      </c>
      <c r="E3" s="6" t="n">
        <v>646399</v>
      </c>
    </row>
    <row r="4">
      <c r="A4" s="3" t="inlineStr">
        <is>
          <t>Adjustments to Tier 1 and Common Equity Tier 1 capital:</t>
        </is>
      </c>
    </row>
    <row r="5">
      <c r="A5" s="4" t="inlineStr">
        <is>
          <t>Accumulated other comprehensive loss</t>
        </is>
      </c>
      <c r="B5" s="5" t="n">
        <v>58</v>
      </c>
      <c r="C5" s="5" t="n">
        <v>147</v>
      </c>
    </row>
    <row r="6">
      <c r="A6" s="4" t="inlineStr">
        <is>
          <t>Goodwill disallowed</t>
        </is>
      </c>
      <c r="B6" s="5" t="n">
        <v>-20378</v>
      </c>
      <c r="C6" s="5" t="n">
        <v>-20378</v>
      </c>
    </row>
    <row r="7">
      <c r="A7" s="4" t="inlineStr">
        <is>
          <t>Core deposit intangible</t>
        </is>
      </c>
      <c r="B7" s="5" t="n">
        <v>-1651</v>
      </c>
      <c r="C7" s="5" t="n">
        <v>-2123</v>
      </c>
    </row>
    <row r="8">
      <c r="A8" s="4" t="inlineStr">
        <is>
          <t>Total Tier 1 and Common Equity Tier 1 capital</t>
        </is>
      </c>
      <c r="B8" s="5" t="n">
        <v>746914</v>
      </c>
      <c r="C8" s="5" t="n">
        <v>704233</v>
      </c>
    </row>
    <row r="9">
      <c r="A9" s="3" t="inlineStr">
        <is>
          <t>Adjustments to total capital:</t>
        </is>
      </c>
    </row>
    <row r="10">
      <c r="A10" s="4" t="inlineStr">
        <is>
          <t>Allowance for credit losses</t>
        </is>
      </c>
      <c r="B10" s="5" t="n">
        <v>68824</v>
      </c>
      <c r="C10" s="5" t="n">
        <v>50322</v>
      </c>
      <c r="D10" s="6" t="n">
        <v>53231</v>
      </c>
      <c r="E10" s="6" t="n">
        <v>45185</v>
      </c>
    </row>
    <row r="11">
      <c r="A11" s="4" t="inlineStr">
        <is>
          <t>Total regulatory capital</t>
        </is>
      </c>
      <c r="B11" s="5" t="n">
        <v>815738</v>
      </c>
      <c r="C11" s="5" t="n">
        <v>754555</v>
      </c>
    </row>
    <row r="12">
      <c r="A12" s="4" t="inlineStr">
        <is>
          <t>Bank [Member]</t>
        </is>
      </c>
    </row>
    <row r="13">
      <c r="A13" s="3" t="inlineStr">
        <is>
          <t>Compliance with Regulatory Capital Requirements under Banking Regulations [Line Items]</t>
        </is>
      </c>
    </row>
    <row r="14">
      <c r="A14" s="4" t="inlineStr">
        <is>
          <t>Total stockholders' equity per financial statements</t>
        </is>
      </c>
      <c r="B14" s="5" t="n">
        <v>741343</v>
      </c>
      <c r="C14" s="5" t="n">
        <v>683437</v>
      </c>
    </row>
    <row r="15">
      <c r="A15" s="3" t="inlineStr">
        <is>
          <t>Adjustments to Tier 1 and Common Equity Tier 1 capital:</t>
        </is>
      </c>
    </row>
    <row r="16">
      <c r="A16" s="4" t="inlineStr">
        <is>
          <t>Accumulated other comprehensive loss</t>
        </is>
      </c>
      <c r="B16" s="5" t="n">
        <v>58</v>
      </c>
      <c r="C16" s="5" t="n">
        <v>147</v>
      </c>
    </row>
    <row r="17">
      <c r="A17" s="4" t="inlineStr">
        <is>
          <t>Goodwill disallowed</t>
        </is>
      </c>
      <c r="B17" s="5" t="n">
        <v>-20378</v>
      </c>
      <c r="C17" s="5" t="n">
        <v>-20378</v>
      </c>
    </row>
    <row r="18">
      <c r="A18" s="4" t="inlineStr">
        <is>
          <t>Core deposit intangible</t>
        </is>
      </c>
      <c r="B18" s="5" t="n">
        <v>-1651</v>
      </c>
      <c r="C18" s="5" t="n">
        <v>-2123</v>
      </c>
    </row>
    <row r="19">
      <c r="A19" s="4" t="inlineStr">
        <is>
          <t>Total Tier 1 and Common Equity Tier 1 capital</t>
        </is>
      </c>
      <c r="B19" s="5" t="n">
        <v>719372</v>
      </c>
      <c r="C19" s="5" t="n">
        <v>661083</v>
      </c>
    </row>
    <row r="20">
      <c r="A20" s="3" t="inlineStr">
        <is>
          <t>Adjustments to total capital:</t>
        </is>
      </c>
    </row>
    <row r="21">
      <c r="A21" s="4" t="inlineStr">
        <is>
          <t>Allowance for credit losses</t>
        </is>
      </c>
      <c r="B21" s="5" t="n">
        <v>68824</v>
      </c>
      <c r="C21" s="5" t="n">
        <v>50322</v>
      </c>
    </row>
    <row r="22">
      <c r="A22" s="4" t="inlineStr">
        <is>
          <t>Total regulatory capital</t>
        </is>
      </c>
      <c r="B22" s="6" t="n">
        <v>788196</v>
      </c>
      <c r="C22" s="6" t="n">
        <v>7114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ssets and Liabilities Measured at Fair Value on a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Debt securities</t>
        </is>
      </c>
      <c r="B3" s="6" t="n">
        <v>11326</v>
      </c>
      <c r="C3" s="6" t="n">
        <v>15076</v>
      </c>
    </row>
    <row r="4">
      <c r="A4" s="4" t="inlineStr">
        <is>
          <t>Marketable equity securities</t>
        </is>
      </c>
      <c r="B4" s="5" t="n">
        <v>12189</v>
      </c>
      <c r="C4" s="5" t="n">
        <v>15243</v>
      </c>
    </row>
    <row r="5">
      <c r="A5" s="4" t="inlineStr">
        <is>
          <t>Total liabilities</t>
        </is>
      </c>
      <c r="B5" s="5" t="n">
        <v>10441</v>
      </c>
      <c r="C5" s="5" t="n">
        <v>4561</v>
      </c>
    </row>
    <row r="6">
      <c r="A6" s="4" t="inlineStr">
        <is>
          <t>Fair Value, Measurements, Recurring [Member]</t>
        </is>
      </c>
    </row>
    <row r="7">
      <c r="A7" s="3" t="inlineStr">
        <is>
          <t>Fair Value, Assets and Liabilities Measured on Recurring and Nonrecurring Basis [Line Items]</t>
        </is>
      </c>
    </row>
    <row r="8">
      <c r="A8" s="4" t="inlineStr">
        <is>
          <t>Total assets</t>
        </is>
      </c>
      <c r="B8" s="5" t="n">
        <v>33956</v>
      </c>
      <c r="C8" s="5" t="n">
        <v>34880</v>
      </c>
    </row>
    <row r="9">
      <c r="A9" s="4" t="inlineStr">
        <is>
          <t>Loan Level Interest Rate Swaps [Member]</t>
        </is>
      </c>
    </row>
    <row r="10">
      <c r="A10" s="3" t="inlineStr">
        <is>
          <t>Fair Value, Assets and Liabilities Measured on Recurring and Nonrecurring Basis [Line Items]</t>
        </is>
      </c>
    </row>
    <row r="11">
      <c r="A11" s="4" t="inlineStr">
        <is>
          <t>Loan level interest rate swaps</t>
        </is>
      </c>
      <c r="B11" s="5" t="n">
        <v>10441</v>
      </c>
      <c r="C11" s="5" t="n">
        <v>4561</v>
      </c>
    </row>
    <row r="12">
      <c r="A12" s="4" t="inlineStr">
        <is>
          <t>Loan Level Interest Rate Swaps [Member] | Fair Value, Measurements, Recurring [Member]</t>
        </is>
      </c>
    </row>
    <row r="13">
      <c r="A13" s="3" t="inlineStr">
        <is>
          <t>Fair Value, Assets and Liabilities Measured on Recurring and Nonrecurring Basis [Line Items]</t>
        </is>
      </c>
    </row>
    <row r="14">
      <c r="A14" s="4" t="inlineStr">
        <is>
          <t>Loan level interest rate swaps</t>
        </is>
      </c>
      <c r="B14" s="5" t="n">
        <v>10441</v>
      </c>
      <c r="C14" s="5" t="n">
        <v>4561</v>
      </c>
    </row>
    <row r="15">
      <c r="A15" s="4" t="inlineStr">
        <is>
          <t>Fair Value, Inputs, Level 1 [Member]</t>
        </is>
      </c>
    </row>
    <row r="16">
      <c r="A16" s="3" t="inlineStr">
        <is>
          <t>Fair Value, Assets and Liabilities Measured on Recurring and Nonrecurring Basis [Line Items]</t>
        </is>
      </c>
    </row>
    <row r="17">
      <c r="A17" s="4" t="inlineStr">
        <is>
          <t>Marketable equity securities</t>
        </is>
      </c>
      <c r="B17" s="5" t="n">
        <v>12189</v>
      </c>
      <c r="C17" s="5" t="n">
        <v>15243</v>
      </c>
    </row>
    <row r="18">
      <c r="A18" s="4" t="inlineStr">
        <is>
          <t>Fair Value, Inputs, Level 1 [Member] | Fair Value, Measurements, Recurring [Member]</t>
        </is>
      </c>
    </row>
    <row r="19">
      <c r="A19" s="3" t="inlineStr">
        <is>
          <t>Fair Value, Assets and Liabilities Measured on Recurring and Nonrecurring Basis [Line Items]</t>
        </is>
      </c>
    </row>
    <row r="20">
      <c r="A20" s="4" t="inlineStr">
        <is>
          <t>Total assets</t>
        </is>
      </c>
      <c r="B20" s="5" t="n">
        <v>12189</v>
      </c>
      <c r="C20" s="5" t="n">
        <v>15243</v>
      </c>
    </row>
    <row r="21">
      <c r="A21" s="4" t="inlineStr">
        <is>
          <t>Fair Value, Inputs, Level 2 [Member]</t>
        </is>
      </c>
    </row>
    <row r="22">
      <c r="A22" s="3" t="inlineStr">
        <is>
          <t>Fair Value, Assets and Liabilities Measured on Recurring and Nonrecurring Basis [Line Items]</t>
        </is>
      </c>
    </row>
    <row r="23">
      <c r="A23" s="4" t="inlineStr">
        <is>
          <t>Debt securities</t>
        </is>
      </c>
      <c r="B23" s="5" t="n">
        <v>11326</v>
      </c>
      <c r="C23" s="5" t="n">
        <v>15076</v>
      </c>
    </row>
    <row r="24">
      <c r="A24" s="4" t="inlineStr">
        <is>
          <t>Fair Value, Inputs, Level 2 [Member] | Fair Value, Measurements, Recurring [Member]</t>
        </is>
      </c>
    </row>
    <row r="25">
      <c r="A25" s="3" t="inlineStr">
        <is>
          <t>Fair Value, Assets and Liabilities Measured on Recurring and Nonrecurring Basis [Line Items]</t>
        </is>
      </c>
    </row>
    <row r="26">
      <c r="A26" s="4" t="inlineStr">
        <is>
          <t>Total assets</t>
        </is>
      </c>
      <c r="B26" s="5" t="n">
        <v>11326</v>
      </c>
      <c r="C26" s="5" t="n">
        <v>15076</v>
      </c>
    </row>
    <row r="27">
      <c r="A27" s="4" t="inlineStr">
        <is>
          <t>Fair Value, Inputs, Level 3 [Member]</t>
        </is>
      </c>
    </row>
    <row r="28">
      <c r="A28" s="3" t="inlineStr">
        <is>
          <t>Fair Value, Assets and Liabilities Measured on Recurring and Nonrecurring Basis [Line Items]</t>
        </is>
      </c>
    </row>
    <row r="29">
      <c r="A29" s="4" t="inlineStr">
        <is>
          <t>Total liabilities</t>
        </is>
      </c>
      <c r="B29" s="5" t="n">
        <v>10441</v>
      </c>
      <c r="C29" s="5" t="n">
        <v>4561</v>
      </c>
    </row>
    <row r="30">
      <c r="A30" s="4" t="inlineStr">
        <is>
          <t>Fair Value, Inputs, Level 3 [Member] | Fair Value, Measurements, Recurring [Member]</t>
        </is>
      </c>
    </row>
    <row r="31">
      <c r="A31" s="3" t="inlineStr">
        <is>
          <t>Fair Value, Assets and Liabilities Measured on Recurring and Nonrecurring Basis [Line Items]</t>
        </is>
      </c>
    </row>
    <row r="32">
      <c r="A32" s="4" t="inlineStr">
        <is>
          <t>Total assets</t>
        </is>
      </c>
      <c r="B32" s="5" t="n">
        <v>10441</v>
      </c>
      <c r="C32" s="5" t="n">
        <v>4561</v>
      </c>
    </row>
    <row r="33">
      <c r="A33" s="4" t="inlineStr">
        <is>
          <t>Fair Value, Inputs, Level 3 [Member] | Loan Level Interest Rate Swaps [Member]</t>
        </is>
      </c>
    </row>
    <row r="34">
      <c r="A34" s="3" t="inlineStr">
        <is>
          <t>Fair Value, Assets and Liabilities Measured on Recurring and Nonrecurring Basis [Line Items]</t>
        </is>
      </c>
    </row>
    <row r="35">
      <c r="A35" s="4" t="inlineStr">
        <is>
          <t>Loan level interest rate swaps</t>
        </is>
      </c>
      <c r="B35" s="5" t="n">
        <v>10441</v>
      </c>
      <c r="C35" s="5" t="n">
        <v>4561</v>
      </c>
    </row>
    <row r="36">
      <c r="A36" s="4" t="inlineStr">
        <is>
          <t>Fair Value, Inputs, Level 3 [Member] | Loan Level Interest Rate Swaps [Member] | Fair Value, Measurements, Recurring [Member]</t>
        </is>
      </c>
    </row>
    <row r="37">
      <c r="A37" s="3" t="inlineStr">
        <is>
          <t>Fair Value, Assets and Liabilities Measured on Recurring and Nonrecurring Basis [Line Items]</t>
        </is>
      </c>
    </row>
    <row r="38">
      <c r="A38" s="4" t="inlineStr">
        <is>
          <t>Loan level interest rate swaps</t>
        </is>
      </c>
      <c r="B38" s="6" t="n">
        <v>10441</v>
      </c>
      <c r="C38" s="6" t="n">
        <v>45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ditional Information (Detail) - USD ($) $ in Millions</t>
        </is>
      </c>
      <c r="B1" s="2" t="inlineStr">
        <is>
          <t>Dec. 31, 2020</t>
        </is>
      </c>
      <c r="C1" s="2" t="inlineStr">
        <is>
          <t>Dec. 31, 2019</t>
        </is>
      </c>
    </row>
    <row r="2">
      <c r="A2" s="4" t="inlineStr">
        <is>
          <t>Impaired Loans [Member]</t>
        </is>
      </c>
    </row>
    <row r="3">
      <c r="A3" s="3" t="inlineStr">
        <is>
          <t>Fair Value, Assets and Liabilities Measured on Recurring and Nonrecurring Basis [Line Items]</t>
        </is>
      </c>
    </row>
    <row r="4">
      <c r="A4" s="4" t="inlineStr">
        <is>
          <t>Impaired loans measured at fair value</t>
        </is>
      </c>
      <c r="B4" s="8" t="n">
        <v>3.7</v>
      </c>
      <c r="C4" s="8" t="n">
        <v>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ummary of Fair Values of Financial Instruments (Detail) - USD ($) $ in Thousands</t>
        </is>
      </c>
      <c r="B1" s="2" t="inlineStr">
        <is>
          <t>Dec. 31, 2020</t>
        </is>
      </c>
      <c r="C1" s="2" t="inlineStr">
        <is>
          <t>Dec. 31, 2019</t>
        </is>
      </c>
    </row>
    <row r="2">
      <c r="A2" s="3" t="inlineStr">
        <is>
          <t>Financial assets:</t>
        </is>
      </c>
    </row>
    <row r="3">
      <c r="A3" s="4" t="inlineStr">
        <is>
          <t>Securities available for sale, at fair value</t>
        </is>
      </c>
      <c r="B3" s="6" t="n">
        <v>11326</v>
      </c>
      <c r="C3" s="6" t="n">
        <v>15076</v>
      </c>
    </row>
    <row r="4">
      <c r="A4" s="4" t="inlineStr">
        <is>
          <t>Marketable equity securities, at fair value</t>
        </is>
      </c>
      <c r="B4" s="5" t="n">
        <v>12189</v>
      </c>
      <c r="C4" s="5" t="n">
        <v>15243</v>
      </c>
    </row>
    <row r="5">
      <c r="A5" s="4" t="inlineStr">
        <is>
          <t>Fair Value, Inputs, Level 1 [Member]</t>
        </is>
      </c>
    </row>
    <row r="6">
      <c r="A6" s="3" t="inlineStr">
        <is>
          <t>Financial assets:</t>
        </is>
      </c>
    </row>
    <row r="7">
      <c r="A7" s="4" t="inlineStr">
        <is>
          <t>Marketable equity securities, at fair value</t>
        </is>
      </c>
      <c r="B7" s="5" t="n">
        <v>12189</v>
      </c>
      <c r="C7" s="5" t="n">
        <v>15243</v>
      </c>
    </row>
    <row r="8">
      <c r="A8" s="4" t="inlineStr">
        <is>
          <t>Carrying Amount [Member]</t>
        </is>
      </c>
    </row>
    <row r="9">
      <c r="A9" s="3" t="inlineStr">
        <is>
          <t>Financial assets:</t>
        </is>
      </c>
    </row>
    <row r="10">
      <c r="A10" s="4" t="inlineStr">
        <is>
          <t>Cash and due from banks</t>
        </is>
      </c>
      <c r="B10" s="5" t="n">
        <v>914586</v>
      </c>
      <c r="C10" s="5" t="n">
        <v>406382</v>
      </c>
    </row>
    <row r="11">
      <c r="A11" s="4" t="inlineStr">
        <is>
          <t>Certificates of deposit</t>
        </is>
      </c>
      <c r="C11" s="5" t="n">
        <v>247</v>
      </c>
    </row>
    <row r="12">
      <c r="A12" s="4" t="inlineStr">
        <is>
          <t>Securities available for sale, at fair value</t>
        </is>
      </c>
      <c r="B12" s="5" t="n">
        <v>11326</v>
      </c>
      <c r="C12" s="5" t="n">
        <v>15076</v>
      </c>
    </row>
    <row r="13">
      <c r="A13" s="4" t="inlineStr">
        <is>
          <t>Marketable equity securities, at fair value</t>
        </is>
      </c>
      <c r="B13" s="5" t="n">
        <v>12189</v>
      </c>
      <c r="C13" s="5" t="n">
        <v>15243</v>
      </c>
    </row>
    <row r="14">
      <c r="A14" s="4" t="inlineStr">
        <is>
          <t>Federal Home Loan Bank stock</t>
        </is>
      </c>
      <c r="B14" s="5" t="n">
        <v>30658</v>
      </c>
      <c r="C14" s="5" t="n">
        <v>28947</v>
      </c>
    </row>
    <row r="15">
      <c r="A15" s="4" t="inlineStr">
        <is>
          <t>Loans and loans held for sale, net</t>
        </is>
      </c>
      <c r="B15" s="5" t="n">
        <v>5452029</v>
      </c>
      <c r="C15" s="5" t="n">
        <v>5669995</v>
      </c>
    </row>
    <row r="16">
      <c r="A16" s="4" t="inlineStr">
        <is>
          <t>Accrued interest receivable</t>
        </is>
      </c>
      <c r="B16" s="5" t="n">
        <v>23173</v>
      </c>
      <c r="C16" s="5" t="n">
        <v>14481</v>
      </c>
    </row>
    <row r="17">
      <c r="A17" s="3" t="inlineStr">
        <is>
          <t>Financial liabilities:</t>
        </is>
      </c>
    </row>
    <row r="18">
      <c r="A18" s="4" t="inlineStr">
        <is>
          <t>Deposits</t>
        </is>
      </c>
      <c r="B18" s="5" t="n">
        <v>5081167</v>
      </c>
      <c r="C18" s="5" t="n">
        <v>4921533</v>
      </c>
    </row>
    <row r="19">
      <c r="A19" s="4" t="inlineStr">
        <is>
          <t>Borrowings</t>
        </is>
      </c>
      <c r="B19" s="5" t="n">
        <v>708245</v>
      </c>
      <c r="C19" s="5" t="n">
        <v>636245</v>
      </c>
    </row>
    <row r="20">
      <c r="A20" s="4" t="inlineStr">
        <is>
          <t>Accrued interest payable</t>
        </is>
      </c>
      <c r="B20" s="5" t="n">
        <v>2832</v>
      </c>
      <c r="C20" s="5" t="n">
        <v>5962</v>
      </c>
    </row>
    <row r="21">
      <c r="A21" s="4" t="inlineStr">
        <is>
          <t>Carrying Amount [Member] | Interest Rate Swaps [Member]</t>
        </is>
      </c>
    </row>
    <row r="22">
      <c r="A22" s="3" t="inlineStr">
        <is>
          <t>Financial assets:</t>
        </is>
      </c>
    </row>
    <row r="23">
      <c r="A23" s="4" t="inlineStr">
        <is>
          <t>Loan level interest rate swaps</t>
        </is>
      </c>
      <c r="B23" s="5" t="n">
        <v>10441</v>
      </c>
      <c r="C23" s="5" t="n">
        <v>4561</v>
      </c>
    </row>
    <row r="24">
      <c r="A24" s="3" t="inlineStr">
        <is>
          <t>Financial liabilities:</t>
        </is>
      </c>
    </row>
    <row r="25">
      <c r="A25" s="4" t="inlineStr">
        <is>
          <t>Loan level interest rate swaps</t>
        </is>
      </c>
      <c r="B25" s="5" t="n">
        <v>10441</v>
      </c>
      <c r="C25" s="5" t="n">
        <v>4561</v>
      </c>
    </row>
    <row r="26">
      <c r="A26" s="4" t="inlineStr">
        <is>
          <t>Fair Value [Member]</t>
        </is>
      </c>
    </row>
    <row r="27">
      <c r="A27" s="3" t="inlineStr">
        <is>
          <t>Financial assets:</t>
        </is>
      </c>
    </row>
    <row r="28">
      <c r="A28" s="4" t="inlineStr">
        <is>
          <t>Cash and due from banks</t>
        </is>
      </c>
      <c r="B28" s="5" t="n">
        <v>914586</v>
      </c>
      <c r="C28" s="5" t="n">
        <v>406382</v>
      </c>
    </row>
    <row r="29">
      <c r="A29" s="4" t="inlineStr">
        <is>
          <t>Certificates of deposit</t>
        </is>
      </c>
      <c r="C29" s="5" t="n">
        <v>247</v>
      </c>
    </row>
    <row r="30">
      <c r="A30" s="4" t="inlineStr">
        <is>
          <t>Securities available for sale, at fair value</t>
        </is>
      </c>
      <c r="B30" s="5" t="n">
        <v>11326</v>
      </c>
      <c r="C30" s="5" t="n">
        <v>15076</v>
      </c>
    </row>
    <row r="31">
      <c r="A31" s="4" t="inlineStr">
        <is>
          <t>Marketable equity securities, at fair value</t>
        </is>
      </c>
      <c r="B31" s="5" t="n">
        <v>12189</v>
      </c>
      <c r="C31" s="5" t="n">
        <v>15243</v>
      </c>
    </row>
    <row r="32">
      <c r="A32" s="4" t="inlineStr">
        <is>
          <t>Federal Home Loan Bank stock</t>
        </is>
      </c>
      <c r="B32" s="5" t="n">
        <v>30658</v>
      </c>
      <c r="C32" s="5" t="n">
        <v>28947</v>
      </c>
    </row>
    <row r="33">
      <c r="A33" s="4" t="inlineStr">
        <is>
          <t>Loans and loans held for sale, net</t>
        </is>
      </c>
      <c r="B33" s="5" t="n">
        <v>5480258</v>
      </c>
      <c r="C33" s="5" t="n">
        <v>5662640</v>
      </c>
    </row>
    <row r="34">
      <c r="A34" s="4" t="inlineStr">
        <is>
          <t>Accrued interest receivable</t>
        </is>
      </c>
      <c r="B34" s="5" t="n">
        <v>23173</v>
      </c>
      <c r="C34" s="5" t="n">
        <v>14481</v>
      </c>
    </row>
    <row r="35">
      <c r="A35" s="3" t="inlineStr">
        <is>
          <t>Financial liabilities:</t>
        </is>
      </c>
    </row>
    <row r="36">
      <c r="A36" s="4" t="inlineStr">
        <is>
          <t>Deposits</t>
        </is>
      </c>
      <c r="B36" s="5" t="n">
        <v>5172060</v>
      </c>
      <c r="C36" s="5" t="n">
        <v>4886739</v>
      </c>
    </row>
    <row r="37">
      <c r="A37" s="4" t="inlineStr">
        <is>
          <t>Borrowings</t>
        </is>
      </c>
      <c r="B37" s="5" t="n">
        <v>732302</v>
      </c>
      <c r="C37" s="5" t="n">
        <v>647923</v>
      </c>
    </row>
    <row r="38">
      <c r="A38" s="4" t="inlineStr">
        <is>
          <t>Accrued interest payable</t>
        </is>
      </c>
      <c r="B38" s="5" t="n">
        <v>2832</v>
      </c>
      <c r="C38" s="5" t="n">
        <v>5962</v>
      </c>
    </row>
    <row r="39">
      <c r="A39" s="4" t="inlineStr">
        <is>
          <t>Fair Value [Member] | Interest Rate Swaps [Member]</t>
        </is>
      </c>
    </row>
    <row r="40">
      <c r="A40" s="3" t="inlineStr">
        <is>
          <t>Financial assets:</t>
        </is>
      </c>
    </row>
    <row r="41">
      <c r="A41" s="4" t="inlineStr">
        <is>
          <t>Loan level interest rate swaps</t>
        </is>
      </c>
      <c r="B41" s="5" t="n">
        <v>10441</v>
      </c>
      <c r="C41" s="5" t="n">
        <v>4561</v>
      </c>
    </row>
    <row r="42">
      <c r="A42" s="3" t="inlineStr">
        <is>
          <t>Financial liabilities:</t>
        </is>
      </c>
    </row>
    <row r="43">
      <c r="A43" s="4" t="inlineStr">
        <is>
          <t>Loan level interest rate swaps</t>
        </is>
      </c>
      <c r="B43" s="5" t="n">
        <v>10441</v>
      </c>
      <c r="C43" s="5" t="n">
        <v>4561</v>
      </c>
    </row>
    <row r="44">
      <c r="A44" s="4" t="inlineStr">
        <is>
          <t>Fair Value [Member] | Fair Value, Inputs, Level 1 [Member]</t>
        </is>
      </c>
    </row>
    <row r="45">
      <c r="A45" s="3" t="inlineStr">
        <is>
          <t>Financial assets:</t>
        </is>
      </c>
    </row>
    <row r="46">
      <c r="A46" s="4" t="inlineStr">
        <is>
          <t>Cash and due from banks</t>
        </is>
      </c>
      <c r="B46" s="5" t="n">
        <v>914586</v>
      </c>
      <c r="C46" s="5" t="n">
        <v>406382</v>
      </c>
    </row>
    <row r="47">
      <c r="A47" s="4" t="inlineStr">
        <is>
          <t>Marketable equity securities, at fair value</t>
        </is>
      </c>
      <c r="B47" s="5" t="n">
        <v>12189</v>
      </c>
      <c r="C47" s="5" t="n">
        <v>15243</v>
      </c>
    </row>
    <row r="48">
      <c r="A48" s="4" t="inlineStr">
        <is>
          <t>Fair Value [Member] | Fair Value, Inputs, Level 2 [Member]</t>
        </is>
      </c>
    </row>
    <row r="49">
      <c r="A49" s="3" t="inlineStr">
        <is>
          <t>Financial assets:</t>
        </is>
      </c>
    </row>
    <row r="50">
      <c r="A50" s="4" t="inlineStr">
        <is>
          <t>Certificates of deposit</t>
        </is>
      </c>
      <c r="C50" s="5" t="n">
        <v>247</v>
      </c>
    </row>
    <row r="51">
      <c r="A51" s="4" t="inlineStr">
        <is>
          <t>Securities available for sale, at fair value</t>
        </is>
      </c>
      <c r="B51" s="5" t="n">
        <v>11326</v>
      </c>
      <c r="C51" s="5" t="n">
        <v>15076</v>
      </c>
    </row>
    <row r="52">
      <c r="A52" s="3" t="inlineStr">
        <is>
          <t>Financial liabilities:</t>
        </is>
      </c>
    </row>
    <row r="53">
      <c r="A53" s="4" t="inlineStr">
        <is>
          <t>Borrowings</t>
        </is>
      </c>
      <c r="B53" s="5" t="n">
        <v>732302</v>
      </c>
      <c r="C53" s="5" t="n">
        <v>647923</v>
      </c>
    </row>
    <row r="54">
      <c r="A54" s="4" t="inlineStr">
        <is>
          <t>Fair Value [Member] | Fair Value, Inputs, Level 3 [Member]</t>
        </is>
      </c>
    </row>
    <row r="55">
      <c r="A55" s="3" t="inlineStr">
        <is>
          <t>Financial assets:</t>
        </is>
      </c>
    </row>
    <row r="56">
      <c r="A56" s="4" t="inlineStr">
        <is>
          <t>Federal Home Loan Bank stock</t>
        </is>
      </c>
      <c r="B56" s="5" t="n">
        <v>30658</v>
      </c>
      <c r="C56" s="5" t="n">
        <v>28947</v>
      </c>
    </row>
    <row r="57">
      <c r="A57" s="4" t="inlineStr">
        <is>
          <t>Loans and loans held for sale, net</t>
        </is>
      </c>
      <c r="B57" s="5" t="n">
        <v>5480258</v>
      </c>
      <c r="C57" s="5" t="n">
        <v>5662640</v>
      </c>
    </row>
    <row r="58">
      <c r="A58" s="4" t="inlineStr">
        <is>
          <t>Accrued interest receivable</t>
        </is>
      </c>
      <c r="B58" s="5" t="n">
        <v>23173</v>
      </c>
      <c r="C58" s="5" t="n">
        <v>14481</v>
      </c>
    </row>
    <row r="59">
      <c r="A59" s="3" t="inlineStr">
        <is>
          <t>Financial liabilities:</t>
        </is>
      </c>
    </row>
    <row r="60">
      <c r="A60" s="4" t="inlineStr">
        <is>
          <t>Deposits</t>
        </is>
      </c>
      <c r="B60" s="5" t="n">
        <v>5172060</v>
      </c>
      <c r="C60" s="5" t="n">
        <v>4886739</v>
      </c>
    </row>
    <row r="61">
      <c r="A61" s="4" t="inlineStr">
        <is>
          <t>Accrued interest payable</t>
        </is>
      </c>
      <c r="B61" s="5" t="n">
        <v>2832</v>
      </c>
      <c r="C61" s="5" t="n">
        <v>5962</v>
      </c>
    </row>
    <row r="62">
      <c r="A62" s="4" t="inlineStr">
        <is>
          <t>Fair Value [Member] | Fair Value, Inputs, Level 3 [Member] | Interest Rate Swaps [Member]</t>
        </is>
      </c>
    </row>
    <row r="63">
      <c r="A63" s="3" t="inlineStr">
        <is>
          <t>Financial assets:</t>
        </is>
      </c>
    </row>
    <row r="64">
      <c r="A64" s="4" t="inlineStr">
        <is>
          <t>Loan level interest rate swaps</t>
        </is>
      </c>
      <c r="B64" s="5" t="n">
        <v>10441</v>
      </c>
      <c r="C64" s="5" t="n">
        <v>4561</v>
      </c>
    </row>
    <row r="65">
      <c r="A65" s="3" t="inlineStr">
        <is>
          <t>Financial liabilities:</t>
        </is>
      </c>
    </row>
    <row r="66">
      <c r="A66" s="4" t="inlineStr">
        <is>
          <t>Loan level interest rate swaps</t>
        </is>
      </c>
      <c r="B66" s="6" t="n">
        <v>10441</v>
      </c>
      <c r="C66" s="6" t="n">
        <v>45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Balance Sheets Pertaining Only to Meridian Bancorp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Marketable equity securities, at fair value</t>
        </is>
      </c>
      <c r="B3" s="6" t="n">
        <v>12189</v>
      </c>
      <c r="C3" s="6" t="n">
        <v>15243</v>
      </c>
    </row>
    <row r="4">
      <c r="A4" s="4" t="inlineStr">
        <is>
          <t>Other assets</t>
        </is>
      </c>
      <c r="B4" s="5" t="n">
        <v>23776</v>
      </c>
      <c r="C4" s="5" t="n">
        <v>17100</v>
      </c>
    </row>
    <row r="5">
      <c r="A5" s="4" t="inlineStr">
        <is>
          <t>Total assets</t>
        </is>
      </c>
      <c r="B5" s="5" t="n">
        <v>6619848</v>
      </c>
      <c r="C5" s="5" t="n">
        <v>6343694</v>
      </c>
    </row>
    <row r="6">
      <c r="A6" s="3" t="inlineStr">
        <is>
          <t>Liabilities and Stockholders' Equity</t>
        </is>
      </c>
    </row>
    <row r="7">
      <c r="A7" s="4" t="inlineStr">
        <is>
          <t>Accrued expenses and other liabilities</t>
        </is>
      </c>
      <c r="B7" s="5" t="n">
        <v>61551</v>
      </c>
      <c r="C7" s="5" t="n">
        <v>59329</v>
      </c>
    </row>
    <row r="8">
      <c r="A8" s="4" t="inlineStr">
        <is>
          <t>Stockholders' equity</t>
        </is>
      </c>
      <c r="B8" s="5" t="n">
        <v>768885</v>
      </c>
      <c r="C8" s="5" t="n">
        <v>726587</v>
      </c>
      <c r="D8" s="6" t="n">
        <v>674654</v>
      </c>
      <c r="E8" s="6" t="n">
        <v>646399</v>
      </c>
    </row>
    <row r="9">
      <c r="A9" s="4" t="inlineStr">
        <is>
          <t>Total liabilities and stockholders' equity</t>
        </is>
      </c>
      <c r="B9" s="5" t="n">
        <v>6619848</v>
      </c>
      <c r="C9" s="5" t="n">
        <v>6343694</v>
      </c>
    </row>
    <row r="10">
      <c r="A10" s="4" t="inlineStr">
        <is>
          <t>Meridian Interstate Bancorp, Inc/Parent Company [Member]</t>
        </is>
      </c>
    </row>
    <row r="11">
      <c r="A11" s="3" t="inlineStr">
        <is>
          <t>Assets</t>
        </is>
      </c>
    </row>
    <row r="12">
      <c r="A12" s="4" t="inlineStr">
        <is>
          <t>Marketable equity securities, at fair value</t>
        </is>
      </c>
      <c r="B12" s="5" t="n">
        <v>10</v>
      </c>
      <c r="C12" s="5" t="n">
        <v>10</v>
      </c>
    </row>
    <row r="13">
      <c r="A13" s="4" t="inlineStr">
        <is>
          <t>ESOP loan receivable</t>
        </is>
      </c>
      <c r="B13" s="5" t="n">
        <v>18154</v>
      </c>
      <c r="C13" s="5" t="n">
        <v>18888</v>
      </c>
    </row>
    <row r="14">
      <c r="A14" s="4" t="inlineStr">
        <is>
          <t>Other assets</t>
        </is>
      </c>
      <c r="B14" s="5" t="n">
        <v>2862</v>
      </c>
      <c r="C14" s="5" t="n">
        <v>2824</v>
      </c>
    </row>
    <row r="15">
      <c r="A15" s="4" t="inlineStr">
        <is>
          <t>Total assets</t>
        </is>
      </c>
      <c r="B15" s="5" t="n">
        <v>775075</v>
      </c>
      <c r="C15" s="5" t="n">
        <v>730042</v>
      </c>
    </row>
    <row r="16">
      <c r="A16" s="3" t="inlineStr">
        <is>
          <t>Liabilities and Stockholders' Equity</t>
        </is>
      </c>
    </row>
    <row r="17">
      <c r="A17" s="4" t="inlineStr">
        <is>
          <t>Accrued expenses and other liabilities</t>
        </is>
      </c>
      <c r="B17" s="5" t="n">
        <v>6190</v>
      </c>
      <c r="C17" s="5" t="n">
        <v>3455</v>
      </c>
    </row>
    <row r="18">
      <c r="A18" s="4" t="inlineStr">
        <is>
          <t>Stockholders' equity</t>
        </is>
      </c>
      <c r="B18" s="5" t="n">
        <v>768885</v>
      </c>
      <c r="C18" s="5" t="n">
        <v>726587</v>
      </c>
    </row>
    <row r="19">
      <c r="A19" s="4" t="inlineStr">
        <is>
          <t>Total liabilities and stockholders' equity</t>
        </is>
      </c>
      <c r="B19" s="5" t="n">
        <v>775075</v>
      </c>
      <c r="C19" s="5" t="n">
        <v>730042</v>
      </c>
    </row>
    <row r="20">
      <c r="A20" s="4" t="inlineStr">
        <is>
          <t>Meridian Interstate Bancorp, Inc/Parent Company [Member] | Subsidiaries [Member]</t>
        </is>
      </c>
    </row>
    <row r="21">
      <c r="A21" s="3" t="inlineStr">
        <is>
          <t>Assets</t>
        </is>
      </c>
    </row>
    <row r="22">
      <c r="A22" s="4" t="inlineStr">
        <is>
          <t>Cash and cash equivalents from bank subsidiary</t>
        </is>
      </c>
      <c r="B22" s="5" t="n">
        <v>12706</v>
      </c>
      <c r="C22" s="5" t="n">
        <v>24883</v>
      </c>
    </row>
    <row r="23">
      <c r="A23" s="4" t="inlineStr">
        <is>
          <t>Investment in bank subsidiary</t>
        </is>
      </c>
      <c r="B23" s="6" t="n">
        <v>741343</v>
      </c>
      <c r="C23" s="6" t="n">
        <v>6834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tatements of Income Pertaining Only to Meridian Bancorp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Interest on ESOP loan</t>
        </is>
      </c>
      <c r="J4" s="6" t="n">
        <v>247999</v>
      </c>
      <c r="K4" s="6" t="n">
        <v>256603</v>
      </c>
      <c r="L4" s="6" t="n">
        <v>219162</v>
      </c>
    </row>
    <row r="5">
      <c r="A5" s="4" t="inlineStr">
        <is>
          <t>Interest on certificates of deposit</t>
        </is>
      </c>
      <c r="J5" s="5" t="n">
        <v>1</v>
      </c>
      <c r="K5" s="5" t="n">
        <v>74</v>
      </c>
      <c r="L5" s="5" t="n">
        <v>530</v>
      </c>
    </row>
    <row r="6">
      <c r="A6" s="4" t="inlineStr">
        <is>
          <t>Other interest and dividend income</t>
        </is>
      </c>
      <c r="J6" s="5" t="n">
        <v>3267</v>
      </c>
      <c r="K6" s="5" t="n">
        <v>8467</v>
      </c>
      <c r="L6" s="5" t="n">
        <v>6938</v>
      </c>
    </row>
    <row r="7">
      <c r="A7" s="4" t="inlineStr">
        <is>
          <t>Total interest and dividend income</t>
        </is>
      </c>
      <c r="B7" s="6" t="n">
        <v>62339</v>
      </c>
      <c r="C7" s="6" t="n">
        <v>61606</v>
      </c>
      <c r="D7" s="6" t="n">
        <v>62150</v>
      </c>
      <c r="E7" s="6" t="n">
        <v>66018</v>
      </c>
      <c r="F7" s="6" t="n">
        <v>66831</v>
      </c>
      <c r="G7" s="6" t="n">
        <v>68525</v>
      </c>
      <c r="H7" s="6" t="n">
        <v>66274</v>
      </c>
      <c r="I7" s="6" t="n">
        <v>64473</v>
      </c>
      <c r="J7" s="5" t="n">
        <v>252113</v>
      </c>
      <c r="K7" s="5" t="n">
        <v>266103</v>
      </c>
      <c r="L7" s="5" t="n">
        <v>227672</v>
      </c>
    </row>
    <row r="8">
      <c r="A8" s="3" t="inlineStr">
        <is>
          <t>Expenses:</t>
        </is>
      </c>
    </row>
    <row r="9">
      <c r="A9" s="4" t="inlineStr">
        <is>
          <t>Other general and administrative</t>
        </is>
      </c>
      <c r="J9" s="5" t="n">
        <v>5418</v>
      </c>
      <c r="K9" s="5" t="n">
        <v>5960</v>
      </c>
      <c r="L9" s="5" t="n">
        <v>5812</v>
      </c>
    </row>
    <row r="10">
      <c r="A10" s="4" t="inlineStr">
        <is>
          <t>Applicable income tax provision (benefit)</t>
        </is>
      </c>
      <c r="B10" s="5" t="n">
        <v>6180</v>
      </c>
      <c r="C10" s="5" t="n">
        <v>5714</v>
      </c>
      <c r="D10" s="5" t="n">
        <v>5808</v>
      </c>
      <c r="E10" s="5" t="n">
        <v>4245</v>
      </c>
      <c r="F10" s="5" t="n">
        <v>5509</v>
      </c>
      <c r="G10" s="5" t="n">
        <v>6508</v>
      </c>
      <c r="H10" s="5" t="n">
        <v>5061</v>
      </c>
      <c r="I10" s="5" t="n">
        <v>4715</v>
      </c>
      <c r="J10" s="5" t="n">
        <v>21947</v>
      </c>
      <c r="K10" s="5" t="n">
        <v>21793</v>
      </c>
      <c r="L10" s="5" t="n">
        <v>15021</v>
      </c>
    </row>
    <row r="11">
      <c r="A11" s="4" t="inlineStr">
        <is>
          <t>Net income</t>
        </is>
      </c>
      <c r="B11" s="6" t="n">
        <v>18121</v>
      </c>
      <c r="C11" s="6" t="n">
        <v>16674</v>
      </c>
      <c r="D11" s="6" t="n">
        <v>17279</v>
      </c>
      <c r="E11" s="6" t="n">
        <v>12977</v>
      </c>
      <c r="F11" s="6" t="n">
        <v>17068</v>
      </c>
      <c r="G11" s="6" t="n">
        <v>19689</v>
      </c>
      <c r="H11" s="6" t="n">
        <v>15168</v>
      </c>
      <c r="I11" s="6" t="n">
        <v>15071</v>
      </c>
      <c r="J11" s="5" t="n">
        <v>65051</v>
      </c>
      <c r="K11" s="5" t="n">
        <v>66996</v>
      </c>
      <c r="L11" s="5" t="n">
        <v>55771</v>
      </c>
    </row>
    <row r="12">
      <c r="A12" s="4" t="inlineStr">
        <is>
          <t>Meridian Interstate Bancorp, Inc/Parent Company [Member]</t>
        </is>
      </c>
    </row>
    <row r="13">
      <c r="A13" s="3" t="inlineStr">
        <is>
          <t>Income:</t>
        </is>
      </c>
    </row>
    <row r="14">
      <c r="A14" s="4" t="inlineStr">
        <is>
          <t>Interest on ESOP loan</t>
        </is>
      </c>
      <c r="J14" s="5" t="n">
        <v>614</v>
      </c>
      <c r="K14" s="5" t="n">
        <v>637</v>
      </c>
      <c r="L14" s="5" t="n">
        <v>659</v>
      </c>
    </row>
    <row r="15">
      <c r="A15" s="4" t="inlineStr">
        <is>
          <t>Interest on certificates of deposit</t>
        </is>
      </c>
      <c r="K15" s="5" t="n">
        <v>70</v>
      </c>
      <c r="L15" s="5" t="n">
        <v>512</v>
      </c>
    </row>
    <row r="16">
      <c r="A16" s="4" t="inlineStr">
        <is>
          <t>Other interest and dividend income</t>
        </is>
      </c>
      <c r="J16" s="5" t="n">
        <v>27</v>
      </c>
      <c r="K16" s="5" t="n">
        <v>346</v>
      </c>
      <c r="L16" s="5" t="n">
        <v>34</v>
      </c>
    </row>
    <row r="17">
      <c r="A17" s="4" t="inlineStr">
        <is>
          <t>Total interest and dividend income</t>
        </is>
      </c>
      <c r="J17" s="5" t="n">
        <v>641</v>
      </c>
      <c r="K17" s="5" t="n">
        <v>1053</v>
      </c>
      <c r="L17" s="5" t="n">
        <v>1205</v>
      </c>
    </row>
    <row r="18">
      <c r="A18" s="3" t="inlineStr">
        <is>
          <t>Expenses:</t>
        </is>
      </c>
    </row>
    <row r="19">
      <c r="A19" s="4" t="inlineStr">
        <is>
          <t>Other general and administrative</t>
        </is>
      </c>
      <c r="J19" s="5" t="n">
        <v>1083</v>
      </c>
      <c r="K19" s="5" t="n">
        <v>1241</v>
      </c>
      <c r="L19" s="5" t="n">
        <v>1347</v>
      </c>
    </row>
    <row r="20">
      <c r="A20" s="4" t="inlineStr">
        <is>
          <t>Total operating expenses</t>
        </is>
      </c>
      <c r="J20" s="5" t="n">
        <v>1083</v>
      </c>
      <c r="K20" s="5" t="n">
        <v>1241</v>
      </c>
      <c r="L20" s="5" t="n">
        <v>1347</v>
      </c>
    </row>
    <row r="21">
      <c r="A21" s="4" t="inlineStr">
        <is>
          <t>Income (loss) before income taxes and equity in undistributed earnings of subsidiary</t>
        </is>
      </c>
      <c r="J21" s="5" t="n">
        <v>-442</v>
      </c>
      <c r="K21" s="5" t="n">
        <v>-188</v>
      </c>
      <c r="L21" s="5" t="n">
        <v>-142</v>
      </c>
    </row>
    <row r="22">
      <c r="A22" s="4" t="inlineStr">
        <is>
          <t>Applicable income tax provision (benefit)</t>
        </is>
      </c>
      <c r="J22" s="5" t="n">
        <v>-124</v>
      </c>
      <c r="K22" s="5" t="n">
        <v>-53</v>
      </c>
      <c r="L22" s="5" t="n">
        <v>-40</v>
      </c>
    </row>
    <row r="23">
      <c r="A23" s="4" t="inlineStr">
        <is>
          <t>Income (loss) before equity in undistributed earnings of subsidiary</t>
        </is>
      </c>
      <c r="J23" s="5" t="n">
        <v>-318</v>
      </c>
      <c r="K23" s="5" t="n">
        <v>-135</v>
      </c>
      <c r="L23" s="5" t="n">
        <v>-102</v>
      </c>
    </row>
    <row r="24">
      <c r="A24" s="4" t="inlineStr">
        <is>
          <t>Equity in undistributed earnings of subsidiary</t>
        </is>
      </c>
      <c r="J24" s="5" t="n">
        <v>65369</v>
      </c>
      <c r="K24" s="5" t="n">
        <v>67131</v>
      </c>
      <c r="L24" s="5" t="n">
        <v>55873</v>
      </c>
    </row>
    <row r="25">
      <c r="A25" s="4" t="inlineStr">
        <is>
          <t>Net income</t>
        </is>
      </c>
      <c r="J25" s="6" t="n">
        <v>65051</v>
      </c>
      <c r="K25" s="6" t="n">
        <v>66996</v>
      </c>
      <c r="L25" s="6" t="n">
        <v>55771</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Statements of Cash Flows Pertaining Only to Meridian Bancorp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65051</v>
      </c>
      <c r="C4" s="6" t="n">
        <v>66996</v>
      </c>
      <c r="D4" s="6" t="n">
        <v>55771</v>
      </c>
    </row>
    <row r="5">
      <c r="A5" s="3" t="inlineStr">
        <is>
          <t>Adjustments to reconcile net income to net cash provided by operating activities:</t>
        </is>
      </c>
    </row>
    <row r="6">
      <c r="A6" s="4" t="inlineStr">
        <is>
          <t>(Increase) decrease in other assets</t>
        </is>
      </c>
      <c r="B6" s="5" t="n">
        <v>-6676</v>
      </c>
      <c r="C6" s="5" t="n">
        <v>-10281</v>
      </c>
      <c r="D6" s="5" t="n">
        <v>-2097</v>
      </c>
    </row>
    <row r="7">
      <c r="A7" s="4" t="inlineStr">
        <is>
          <t>Net cash provided by operating activities</t>
        </is>
      </c>
      <c r="B7" s="5" t="n">
        <v>65837</v>
      </c>
      <c r="C7" s="5" t="n">
        <v>66186</v>
      </c>
      <c r="D7" s="5" t="n">
        <v>71037</v>
      </c>
    </row>
    <row r="8">
      <c r="A8" s="3" t="inlineStr">
        <is>
          <t>Cash flows from investing activities:</t>
        </is>
      </c>
    </row>
    <row r="9">
      <c r="A9" s="4" t="inlineStr">
        <is>
          <t>Purchases of certificates of deposit</t>
        </is>
      </c>
      <c r="D9" s="5" t="n">
        <v>-5000</v>
      </c>
    </row>
    <row r="10">
      <c r="A10" s="4" t="inlineStr">
        <is>
          <t>Maturities of certificates of deposit</t>
        </is>
      </c>
      <c r="B10" s="5" t="n">
        <v>247</v>
      </c>
      <c r="C10" s="5" t="n">
        <v>5000</v>
      </c>
      <c r="D10" s="5" t="n">
        <v>69079</v>
      </c>
    </row>
    <row r="11">
      <c r="A11" s="3" t="inlineStr">
        <is>
          <t>Activity in securities available for sale:</t>
        </is>
      </c>
    </row>
    <row r="12">
      <c r="A12" s="4" t="inlineStr">
        <is>
          <t>Net cash provided by (used in) investing activities</t>
        </is>
      </c>
      <c r="B12" s="5" t="n">
        <v>244635</v>
      </c>
      <c r="C12" s="5" t="n">
        <v>-97068</v>
      </c>
      <c r="D12" s="5" t="n">
        <v>-918113</v>
      </c>
    </row>
    <row r="13">
      <c r="A13" s="3" t="inlineStr">
        <is>
          <t>Cash flows from financing activities:</t>
        </is>
      </c>
    </row>
    <row r="14">
      <c r="A14" s="4" t="inlineStr">
        <is>
          <t>Cash dividends paid on common stock</t>
        </is>
      </c>
      <c r="B14" s="5" t="n">
        <v>-16292</v>
      </c>
      <c r="C14" s="5" t="n">
        <v>-14253</v>
      </c>
      <c r="D14" s="5" t="n">
        <v>-10298</v>
      </c>
    </row>
    <row r="15">
      <c r="A15" s="4" t="inlineStr">
        <is>
          <t>Repurchase of common stock</t>
        </is>
      </c>
      <c r="B15" s="5" t="n">
        <v>-17680</v>
      </c>
      <c r="C15" s="5" t="n">
        <v>-7270</v>
      </c>
      <c r="D15" s="5" t="n">
        <v>-20395</v>
      </c>
    </row>
    <row r="16">
      <c r="A16" s="4" t="inlineStr">
        <is>
          <t>Income taxes paid in connection with shares withheld on vested restricted stock</t>
        </is>
      </c>
      <c r="D16" s="5" t="n">
        <v>-17</v>
      </c>
    </row>
    <row r="17">
      <c r="A17" s="4" t="inlineStr">
        <is>
          <t>Stock options exercised, net of cash paid on connection with income taxes</t>
        </is>
      </c>
      <c r="B17" s="5" t="n">
        <v>89</v>
      </c>
      <c r="C17" s="5" t="n">
        <v>59</v>
      </c>
      <c r="D17" s="5" t="n">
        <v>-2641</v>
      </c>
    </row>
    <row r="18">
      <c r="A18" s="4" t="inlineStr">
        <is>
          <t>Net cash provided by financing activities</t>
        </is>
      </c>
      <c r="B18" s="5" t="n">
        <v>197732</v>
      </c>
      <c r="C18" s="5" t="n">
        <v>65269</v>
      </c>
      <c r="D18" s="5" t="n">
        <v>816384</v>
      </c>
    </row>
    <row r="19">
      <c r="A19" s="4" t="inlineStr">
        <is>
          <t>Net change in cash and cash equivalents</t>
        </is>
      </c>
      <c r="B19" s="5" t="n">
        <v>508204</v>
      </c>
      <c r="C19" s="5" t="n">
        <v>34387</v>
      </c>
      <c r="D19" s="5" t="n">
        <v>-30692</v>
      </c>
    </row>
    <row r="20">
      <c r="A20" s="4" t="inlineStr">
        <is>
          <t>Cash and cash equivalents at beginning of year</t>
        </is>
      </c>
      <c r="B20" s="5" t="n">
        <v>406382</v>
      </c>
      <c r="C20" s="5" t="n">
        <v>371995</v>
      </c>
      <c r="D20" s="5" t="n">
        <v>402687</v>
      </c>
    </row>
    <row r="21">
      <c r="A21" s="4" t="inlineStr">
        <is>
          <t>Cash and cash equivalents at end of year</t>
        </is>
      </c>
      <c r="B21" s="5" t="n">
        <v>914586</v>
      </c>
      <c r="C21" s="5" t="n">
        <v>406382</v>
      </c>
      <c r="D21" s="5" t="n">
        <v>371995</v>
      </c>
    </row>
    <row r="22">
      <c r="A22" s="4" t="inlineStr">
        <is>
          <t>Meridian Interstate Bancorp, Inc/Parent Company [Member]</t>
        </is>
      </c>
    </row>
    <row r="23">
      <c r="A23" s="3" t="inlineStr">
        <is>
          <t>Cash flows from operating activities:</t>
        </is>
      </c>
    </row>
    <row r="24">
      <c r="A24" s="4" t="inlineStr">
        <is>
          <t>Net income</t>
        </is>
      </c>
      <c r="B24" s="5" t="n">
        <v>65051</v>
      </c>
      <c r="C24" s="5" t="n">
        <v>66996</v>
      </c>
      <c r="D24" s="5" t="n">
        <v>55771</v>
      </c>
    </row>
    <row r="25">
      <c r="A25" s="3" t="inlineStr">
        <is>
          <t>Adjustments to reconcile net income to net cash provided by operating activities:</t>
        </is>
      </c>
    </row>
    <row r="26">
      <c r="A26" s="4" t="inlineStr">
        <is>
          <t>Equity in undistributed earnings of subsidiaries</t>
        </is>
      </c>
      <c r="B26" s="5" t="n">
        <v>-65369</v>
      </c>
      <c r="C26" s="5" t="n">
        <v>-67131</v>
      </c>
      <c r="D26" s="5" t="n">
        <v>-55873</v>
      </c>
    </row>
    <row r="27">
      <c r="A27" s="4" t="inlineStr">
        <is>
          <t>Share-based compensation expense</t>
        </is>
      </c>
      <c r="B27" s="5" t="n">
        <v>331</v>
      </c>
      <c r="C27" s="5" t="n">
        <v>472</v>
      </c>
      <c r="D27" s="5" t="n">
        <v>444</v>
      </c>
    </row>
    <row r="28">
      <c r="A28" s="4" t="inlineStr">
        <is>
          <t>(Increase) decrease in other assets</t>
        </is>
      </c>
      <c r="B28" s="5" t="n">
        <v>-38</v>
      </c>
      <c r="C28" s="5" t="n">
        <v>-39</v>
      </c>
      <c r="D28" s="5" t="n">
        <v>531</v>
      </c>
    </row>
    <row r="29">
      <c r="A29" s="4" t="inlineStr">
        <is>
          <t>Increase (decrease) in other liabilities</t>
        </is>
      </c>
      <c r="B29" s="5" t="n">
        <v>2997</v>
      </c>
      <c r="C29" s="5" t="n">
        <v>-3305</v>
      </c>
      <c r="D29" s="5" t="n">
        <v>4518</v>
      </c>
    </row>
    <row r="30">
      <c r="A30" s="4" t="inlineStr">
        <is>
          <t>Net cash provided by operating activities</t>
        </is>
      </c>
      <c r="B30" s="5" t="n">
        <v>2972</v>
      </c>
      <c r="C30" s="5" t="n">
        <v>-3007</v>
      </c>
      <c r="D30" s="5" t="n">
        <v>5391</v>
      </c>
    </row>
    <row r="31">
      <c r="A31" s="3" t="inlineStr">
        <is>
          <t>Cash flows from investing activities:</t>
        </is>
      </c>
    </row>
    <row r="32">
      <c r="A32" s="4" t="inlineStr">
        <is>
          <t>Purchases of certificates of deposit</t>
        </is>
      </c>
      <c r="D32" s="5" t="n">
        <v>-5000</v>
      </c>
    </row>
    <row r="33">
      <c r="A33" s="4" t="inlineStr">
        <is>
          <t>Maturities of certificates of deposit</t>
        </is>
      </c>
      <c r="C33" s="5" t="n">
        <v>5000</v>
      </c>
      <c r="D33" s="5" t="n">
        <v>67843</v>
      </c>
    </row>
    <row r="34">
      <c r="A34" s="3" t="inlineStr">
        <is>
          <t>Activity in securities available for sale:</t>
        </is>
      </c>
    </row>
    <row r="35">
      <c r="A35" s="4" t="inlineStr">
        <is>
          <t>Capital contribution from (to) bank subsidiary</t>
        </is>
      </c>
      <c r="B35" s="5" t="n">
        <v>18000</v>
      </c>
      <c r="C35" s="5" t="n">
        <v>-15000</v>
      </c>
    </row>
    <row r="36">
      <c r="A36" s="4" t="inlineStr">
        <is>
          <t>Principal payments on ESOP loan receivable</t>
        </is>
      </c>
      <c r="B36" s="5" t="n">
        <v>734</v>
      </c>
      <c r="C36" s="5" t="n">
        <v>711</v>
      </c>
      <c r="D36" s="5" t="n">
        <v>688</v>
      </c>
    </row>
    <row r="37">
      <c r="A37" s="4" t="inlineStr">
        <is>
          <t>Net cash provided by (used in) investing activities</t>
        </is>
      </c>
      <c r="B37" s="5" t="n">
        <v>18734</v>
      </c>
      <c r="C37" s="5" t="n">
        <v>-9289</v>
      </c>
      <c r="D37" s="5" t="n">
        <v>63531</v>
      </c>
    </row>
    <row r="38">
      <c r="A38" s="3" t="inlineStr">
        <is>
          <t>Cash flows from financing activities:</t>
        </is>
      </c>
    </row>
    <row r="39">
      <c r="A39" s="4" t="inlineStr">
        <is>
          <t>Cash dividends paid on common stock</t>
        </is>
      </c>
      <c r="B39" s="5" t="n">
        <v>-16292</v>
      </c>
      <c r="C39" s="5" t="n">
        <v>-14253</v>
      </c>
      <c r="D39" s="5" t="n">
        <v>-10298</v>
      </c>
    </row>
    <row r="40">
      <c r="A40" s="4" t="inlineStr">
        <is>
          <t>Repurchase of common stock</t>
        </is>
      </c>
      <c r="B40" s="5" t="n">
        <v>-17680</v>
      </c>
      <c r="C40" s="5" t="n">
        <v>-7270</v>
      </c>
      <c r="D40" s="5" t="n">
        <v>-20395</v>
      </c>
    </row>
    <row r="41">
      <c r="A41" s="4" t="inlineStr">
        <is>
          <t>Income taxes paid in connection with shares withheld on vested restricted stock</t>
        </is>
      </c>
      <c r="D41" s="5" t="n">
        <v>-17</v>
      </c>
    </row>
    <row r="42">
      <c r="A42" s="4" t="inlineStr">
        <is>
          <t>Stock options exercised, net of cash paid on connection with income taxes</t>
        </is>
      </c>
      <c r="B42" s="5" t="n">
        <v>89</v>
      </c>
      <c r="C42" s="5" t="n">
        <v>59</v>
      </c>
      <c r="D42" s="5" t="n">
        <v>-2641</v>
      </c>
    </row>
    <row r="43">
      <c r="A43" s="4" t="inlineStr">
        <is>
          <t>Net cash provided by financing activities</t>
        </is>
      </c>
      <c r="B43" s="5" t="n">
        <v>-33883</v>
      </c>
      <c r="C43" s="5" t="n">
        <v>-21464</v>
      </c>
      <c r="D43" s="5" t="n">
        <v>-33351</v>
      </c>
    </row>
    <row r="44">
      <c r="A44" s="4" t="inlineStr">
        <is>
          <t>Net change in cash and cash equivalents</t>
        </is>
      </c>
      <c r="B44" s="5" t="n">
        <v>-12177</v>
      </c>
      <c r="C44" s="5" t="n">
        <v>-33760</v>
      </c>
      <c r="D44" s="5" t="n">
        <v>35571</v>
      </c>
    </row>
    <row r="45">
      <c r="A45" s="4" t="inlineStr">
        <is>
          <t>Cash and cash equivalents at beginning of year</t>
        </is>
      </c>
      <c r="B45" s="5" t="n">
        <v>24883</v>
      </c>
      <c r="C45" s="5" t="n">
        <v>58643</v>
      </c>
      <c r="D45" s="5" t="n">
        <v>23072</v>
      </c>
    </row>
    <row r="46">
      <c r="A46" s="4" t="inlineStr">
        <is>
          <t>Cash and cash equivalents at end of year</t>
        </is>
      </c>
      <c r="B46" s="6" t="n">
        <v>12706</v>
      </c>
      <c r="C46" s="6" t="n">
        <v>24883</v>
      </c>
      <c r="D46" s="6" t="n">
        <v>586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Consolidated Financial Information (Unaudited) - Selected Quarterly Financial Data Consolidated Financial Statement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and dividend income</t>
        </is>
      </c>
      <c r="B4" s="6" t="n">
        <v>62339</v>
      </c>
      <c r="C4" s="6" t="n">
        <v>61606</v>
      </c>
      <c r="D4" s="6" t="n">
        <v>62150</v>
      </c>
      <c r="E4" s="6" t="n">
        <v>66018</v>
      </c>
      <c r="F4" s="6" t="n">
        <v>66831</v>
      </c>
      <c r="G4" s="6" t="n">
        <v>68525</v>
      </c>
      <c r="H4" s="6" t="n">
        <v>66274</v>
      </c>
      <c r="I4" s="6" t="n">
        <v>64473</v>
      </c>
      <c r="J4" s="6" t="n">
        <v>252113</v>
      </c>
      <c r="K4" s="6" t="n">
        <v>266103</v>
      </c>
      <c r="L4" s="6" t="n">
        <v>227672</v>
      </c>
    </row>
    <row r="5">
      <c r="A5" s="4" t="inlineStr">
        <is>
          <t>Interest expense</t>
        </is>
      </c>
      <c r="B5" s="5" t="n">
        <v>10884</v>
      </c>
      <c r="C5" s="5" t="n">
        <v>12797</v>
      </c>
      <c r="D5" s="5" t="n">
        <v>14779</v>
      </c>
      <c r="E5" s="5" t="n">
        <v>20920</v>
      </c>
      <c r="F5" s="5" t="n">
        <v>23177</v>
      </c>
      <c r="G5" s="5" t="n">
        <v>24308</v>
      </c>
      <c r="H5" s="5" t="n">
        <v>23804</v>
      </c>
      <c r="I5" s="5" t="n">
        <v>21876</v>
      </c>
      <c r="J5" s="5" t="n">
        <v>59380</v>
      </c>
      <c r="K5" s="5" t="n">
        <v>93165</v>
      </c>
      <c r="L5" s="5" t="n">
        <v>63237</v>
      </c>
    </row>
    <row r="6">
      <c r="A6" s="4" t="inlineStr">
        <is>
          <t>Net interest income</t>
        </is>
      </c>
      <c r="B6" s="5" t="n">
        <v>51455</v>
      </c>
      <c r="C6" s="5" t="n">
        <v>48809</v>
      </c>
      <c r="D6" s="5" t="n">
        <v>47371</v>
      </c>
      <c r="E6" s="5" t="n">
        <v>45098</v>
      </c>
      <c r="F6" s="5" t="n">
        <v>43654</v>
      </c>
      <c r="G6" s="5" t="n">
        <v>44217</v>
      </c>
      <c r="H6" s="5" t="n">
        <v>42470</v>
      </c>
      <c r="I6" s="5" t="n">
        <v>42597</v>
      </c>
      <c r="J6" s="5" t="n">
        <v>192733</v>
      </c>
      <c r="K6" s="5" t="n">
        <v>172938</v>
      </c>
      <c r="L6" s="5" t="n">
        <v>164435</v>
      </c>
    </row>
    <row r="7">
      <c r="A7" s="4" t="inlineStr">
        <is>
          <t>Provision (reversal) for loan losses</t>
        </is>
      </c>
      <c r="B7" s="5" t="n">
        <v>8927</v>
      </c>
      <c r="C7" s="5" t="n">
        <v>7163</v>
      </c>
      <c r="D7" s="5" t="n">
        <v>9641</v>
      </c>
      <c r="E7" s="5" t="n">
        <v>725</v>
      </c>
      <c r="F7" s="5" t="n">
        <v>-504</v>
      </c>
      <c r="G7" s="5" t="n">
        <v>-2978</v>
      </c>
      <c r="H7" s="5" t="n">
        <v>78</v>
      </c>
      <c r="I7" s="5" t="n">
        <v>843</v>
      </c>
    </row>
    <row r="8">
      <c r="A8" s="4" t="inlineStr">
        <is>
          <t>Net interest income, after provision for loan losses</t>
        </is>
      </c>
      <c r="B8" s="5" t="n">
        <v>42528</v>
      </c>
      <c r="C8" s="5" t="n">
        <v>41646</v>
      </c>
      <c r="D8" s="5" t="n">
        <v>37730</v>
      </c>
      <c r="E8" s="5" t="n">
        <v>44373</v>
      </c>
      <c r="F8" s="5" t="n">
        <v>44158</v>
      </c>
      <c r="G8" s="5" t="n">
        <v>47195</v>
      </c>
      <c r="H8" s="5" t="n">
        <v>42392</v>
      </c>
      <c r="I8" s="5" t="n">
        <v>41754</v>
      </c>
      <c r="J8" s="5" t="n">
        <v>166277</v>
      </c>
      <c r="K8" s="5" t="n">
        <v>175499</v>
      </c>
      <c r="L8" s="5" t="n">
        <v>156587</v>
      </c>
    </row>
    <row r="9">
      <c r="A9" s="4" t="inlineStr">
        <is>
          <t>Non-interest income</t>
        </is>
      </c>
      <c r="B9" s="5" t="n">
        <v>5867</v>
      </c>
      <c r="C9" s="5" t="n">
        <v>3572</v>
      </c>
      <c r="D9" s="5" t="n">
        <v>8658</v>
      </c>
      <c r="E9" s="5" t="n">
        <v>-831</v>
      </c>
      <c r="F9" s="5" t="n">
        <v>3682</v>
      </c>
      <c r="G9" s="5" t="n">
        <v>2849</v>
      </c>
      <c r="H9" s="5" t="n">
        <v>2954</v>
      </c>
      <c r="I9" s="5" t="n">
        <v>3828</v>
      </c>
      <c r="J9" s="5" t="n">
        <v>17266</v>
      </c>
      <c r="K9" s="5" t="n">
        <v>13313</v>
      </c>
      <c r="L9" s="5" t="n">
        <v>9003</v>
      </c>
    </row>
    <row r="10">
      <c r="A10" s="4" t="inlineStr">
        <is>
          <t>Non-interest expenses</t>
        </is>
      </c>
      <c r="B10" s="5" t="n">
        <v>24094</v>
      </c>
      <c r="C10" s="5" t="n">
        <v>22830</v>
      </c>
      <c r="D10" s="5" t="n">
        <v>23301</v>
      </c>
      <c r="E10" s="5" t="n">
        <v>26320</v>
      </c>
      <c r="F10" s="5" t="n">
        <v>25263</v>
      </c>
      <c r="G10" s="5" t="n">
        <v>23847</v>
      </c>
      <c r="H10" s="5" t="n">
        <v>25117</v>
      </c>
      <c r="I10" s="5" t="n">
        <v>25796</v>
      </c>
      <c r="J10" s="5" t="n">
        <v>96545</v>
      </c>
      <c r="K10" s="5" t="n">
        <v>100023</v>
      </c>
      <c r="L10" s="5" t="n">
        <v>94798</v>
      </c>
    </row>
    <row r="11">
      <c r="A11" s="4" t="inlineStr">
        <is>
          <t>Income before income taxes</t>
        </is>
      </c>
      <c r="B11" s="5" t="n">
        <v>24301</v>
      </c>
      <c r="C11" s="5" t="n">
        <v>22388</v>
      </c>
      <c r="D11" s="5" t="n">
        <v>23087</v>
      </c>
      <c r="E11" s="5" t="n">
        <v>17222</v>
      </c>
      <c r="F11" s="5" t="n">
        <v>22577</v>
      </c>
      <c r="G11" s="5" t="n">
        <v>26197</v>
      </c>
      <c r="H11" s="5" t="n">
        <v>20229</v>
      </c>
      <c r="I11" s="5" t="n">
        <v>19786</v>
      </c>
    </row>
    <row r="12">
      <c r="A12" s="4" t="inlineStr">
        <is>
          <t>Provision for income taxes</t>
        </is>
      </c>
      <c r="B12" s="5" t="n">
        <v>6180</v>
      </c>
      <c r="C12" s="5" t="n">
        <v>5714</v>
      </c>
      <c r="D12" s="5" t="n">
        <v>5808</v>
      </c>
      <c r="E12" s="5" t="n">
        <v>4245</v>
      </c>
      <c r="F12" s="5" t="n">
        <v>5509</v>
      </c>
      <c r="G12" s="5" t="n">
        <v>6508</v>
      </c>
      <c r="H12" s="5" t="n">
        <v>5061</v>
      </c>
      <c r="I12" s="5" t="n">
        <v>4715</v>
      </c>
      <c r="J12" s="5" t="n">
        <v>21947</v>
      </c>
      <c r="K12" s="5" t="n">
        <v>21793</v>
      </c>
      <c r="L12" s="5" t="n">
        <v>15021</v>
      </c>
    </row>
    <row r="13">
      <c r="A13" s="4" t="inlineStr">
        <is>
          <t>Net income</t>
        </is>
      </c>
      <c r="B13" s="6" t="n">
        <v>18121</v>
      </c>
      <c r="C13" s="6" t="n">
        <v>16674</v>
      </c>
      <c r="D13" s="6" t="n">
        <v>17279</v>
      </c>
      <c r="E13" s="6" t="n">
        <v>12977</v>
      </c>
      <c r="F13" s="6" t="n">
        <v>17068</v>
      </c>
      <c r="G13" s="6" t="n">
        <v>19689</v>
      </c>
      <c r="H13" s="6" t="n">
        <v>15168</v>
      </c>
      <c r="I13" s="6" t="n">
        <v>15071</v>
      </c>
      <c r="J13" s="6" t="n">
        <v>65051</v>
      </c>
      <c r="K13" s="6" t="n">
        <v>66996</v>
      </c>
      <c r="L13" s="6" t="n">
        <v>55771</v>
      </c>
    </row>
    <row r="14">
      <c r="A14" s="3" t="inlineStr">
        <is>
          <t>Earnings per share:</t>
        </is>
      </c>
    </row>
    <row r="15">
      <c r="A15" s="4" t="inlineStr">
        <is>
          <t>Basic</t>
        </is>
      </c>
      <c r="B15" s="7" t="n">
        <v>0.36</v>
      </c>
      <c r="C15" s="7" t="n">
        <v>0.33</v>
      </c>
      <c r="D15" s="7" t="n">
        <v>0.34</v>
      </c>
      <c r="E15" s="7" t="n">
        <v>0.26</v>
      </c>
      <c r="F15" s="7" t="n">
        <v>0.33</v>
      </c>
      <c r="G15" s="7" t="n">
        <v>0.39</v>
      </c>
      <c r="H15" s="7" t="n">
        <v>0.3</v>
      </c>
      <c r="I15" s="7" t="n">
        <v>0.29</v>
      </c>
      <c r="J15" s="7" t="n">
        <v>1.29</v>
      </c>
      <c r="K15" s="7" t="n">
        <v>1.31</v>
      </c>
      <c r="L15" s="7" t="n">
        <v>1.08</v>
      </c>
    </row>
    <row r="16">
      <c r="A16" s="4" t="inlineStr">
        <is>
          <t>Diluted</t>
        </is>
      </c>
      <c r="B16" s="7" t="n">
        <v>0.36</v>
      </c>
      <c r="C16" s="7" t="n">
        <v>0.33</v>
      </c>
      <c r="D16" s="7" t="n">
        <v>0.34</v>
      </c>
      <c r="E16" s="7" t="n">
        <v>0.25</v>
      </c>
      <c r="F16" s="7" t="n">
        <v>0.33</v>
      </c>
      <c r="G16" s="7" t="n">
        <v>0.38</v>
      </c>
      <c r="H16" s="7" t="n">
        <v>0.29</v>
      </c>
      <c r="I16" s="7" t="n">
        <v>0.29</v>
      </c>
      <c r="J16" s="7" t="n">
        <v>1.29</v>
      </c>
      <c r="K16" s="7" t="n">
        <v>1.3</v>
      </c>
      <c r="L16" s="7" t="n">
        <v>1.06</v>
      </c>
    </row>
    <row r="17">
      <c r="A17" s="3" t="inlineStr">
        <is>
          <t>Weighted average shares:</t>
        </is>
      </c>
    </row>
    <row r="18">
      <c r="A18" s="4" t="inlineStr">
        <is>
          <t>Basic</t>
        </is>
      </c>
      <c r="B18" s="5" t="n">
        <v>50201720</v>
      </c>
      <c r="C18" s="5" t="n">
        <v>50169024</v>
      </c>
      <c r="D18" s="5" t="n">
        <v>50131249</v>
      </c>
      <c r="E18" s="5" t="n">
        <v>50634983</v>
      </c>
      <c r="F18" s="5" t="n">
        <v>51027229</v>
      </c>
      <c r="G18" s="5" t="n">
        <v>50923760</v>
      </c>
      <c r="H18" s="5" t="n">
        <v>51051880</v>
      </c>
      <c r="I18" s="5" t="n">
        <v>51120599</v>
      </c>
      <c r="J18" s="5" t="n">
        <v>50283704</v>
      </c>
      <c r="K18" s="5" t="n">
        <v>51030318</v>
      </c>
      <c r="L18" s="5" t="n">
        <v>51498203</v>
      </c>
    </row>
    <row r="19">
      <c r="A19" s="4" t="inlineStr">
        <is>
          <t>Diluted</t>
        </is>
      </c>
      <c r="B19" s="5" t="n">
        <v>50295295</v>
      </c>
      <c r="C19" s="5" t="n">
        <v>50248048</v>
      </c>
      <c r="D19" s="5" t="n">
        <v>50211234</v>
      </c>
      <c r="E19" s="5" t="n">
        <v>50920259</v>
      </c>
      <c r="F19" s="5" t="n">
        <v>51539436</v>
      </c>
      <c r="G19" s="5" t="n">
        <v>51454186</v>
      </c>
      <c r="H19" s="5" t="n">
        <v>51511678</v>
      </c>
      <c r="I19" s="5" t="n">
        <v>51467917</v>
      </c>
      <c r="J19" s="5" t="n">
        <v>50418169</v>
      </c>
      <c r="K19" s="5" t="n">
        <v>51492755</v>
      </c>
      <c r="L19" s="5" t="n">
        <v>52659752</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65051000</v>
      </c>
      <c r="C4" s="6" t="n">
        <v>66996000</v>
      </c>
      <c r="D4" s="6" t="n">
        <v>55771000</v>
      </c>
    </row>
    <row r="5">
      <c r="A5" s="3" t="inlineStr">
        <is>
          <t>Adjustments to reconcile net income to net cash provided by operating activities:</t>
        </is>
      </c>
    </row>
    <row r="6">
      <c r="A6" s="4" t="inlineStr">
        <is>
          <t>Net amortization of acquisition fair value adjustments</t>
        </is>
      </c>
      <c r="B6" s="5" t="n">
        <v>136000</v>
      </c>
      <c r="C6" s="5" t="n">
        <v>66000</v>
      </c>
      <c r="D6" s="5" t="n">
        <v>67000</v>
      </c>
    </row>
    <row r="7">
      <c r="A7" s="4" t="inlineStr">
        <is>
          <t>Amortization of core deposit intangible</t>
        </is>
      </c>
      <c r="B7" s="5" t="n">
        <v>472000</v>
      </c>
      <c r="C7" s="5" t="n">
        <v>530000</v>
      </c>
      <c r="D7" s="5" t="n">
        <v>590000</v>
      </c>
    </row>
    <row r="8">
      <c r="A8" s="4" t="inlineStr">
        <is>
          <t>ESOP shares expense</t>
        </is>
      </c>
      <c r="B8" s="5" t="n">
        <v>1595000</v>
      </c>
      <c r="C8" s="5" t="n">
        <v>2151000</v>
      </c>
      <c r="D8" s="5" t="n">
        <v>2251000</v>
      </c>
    </row>
    <row r="9">
      <c r="A9" s="4" t="inlineStr">
        <is>
          <t>Provision (reversal) for credit losses</t>
        </is>
      </c>
      <c r="B9" s="5" t="n">
        <v>26456000</v>
      </c>
      <c r="C9" s="5" t="n">
        <v>-2561000</v>
      </c>
      <c r="D9" s="5" t="n">
        <v>7848000</v>
      </c>
    </row>
    <row r="10">
      <c r="A10" s="4" t="inlineStr">
        <is>
          <t>Accretion of net deferred loan origination fees</t>
        </is>
      </c>
      <c r="B10" s="5" t="n">
        <v>-3708000</v>
      </c>
      <c r="C10" s="5" t="n">
        <v>-2403000</v>
      </c>
      <c r="D10" s="5" t="n">
        <v>-1560000</v>
      </c>
    </row>
    <row r="11">
      <c r="A11" s="4" t="inlineStr">
        <is>
          <t>Net amortization of securities available for sale</t>
        </is>
      </c>
      <c r="B11" s="5" t="n">
        <v>67000</v>
      </c>
      <c r="C11" s="5" t="n">
        <v>46000</v>
      </c>
      <c r="D11" s="5" t="n">
        <v>51000</v>
      </c>
    </row>
    <row r="12">
      <c r="A12" s="4" t="inlineStr">
        <is>
          <t>Depreciation and amortization expense</t>
        </is>
      </c>
      <c r="B12" s="5" t="n">
        <v>3489000</v>
      </c>
      <c r="C12" s="5" t="n">
        <v>3197000</v>
      </c>
      <c r="D12" s="5" t="n">
        <v>2886000</v>
      </c>
    </row>
    <row r="13">
      <c r="A13" s="4" t="inlineStr">
        <is>
          <t>Loss (gain) on marketable equity securities, net</t>
        </is>
      </c>
      <c r="B13" s="5" t="n">
        <v>-656000</v>
      </c>
      <c r="C13" s="5" t="n">
        <v>-2016000</v>
      </c>
      <c r="D13" s="5" t="n">
        <v>2066000</v>
      </c>
    </row>
    <row r="14">
      <c r="A14" s="4" t="inlineStr">
        <is>
          <t>Gain on sale of asset</t>
        </is>
      </c>
      <c r="B14" s="5" t="n">
        <v>-4195000</v>
      </c>
    </row>
    <row r="15">
      <c r="A15" s="4" t="inlineStr">
        <is>
          <t>Deferred income tax (benefit) provision</t>
        </is>
      </c>
      <c r="B15" s="5" t="n">
        <v>-6845000</v>
      </c>
      <c r="C15" s="5" t="n">
        <v>1371000</v>
      </c>
      <c r="D15" s="5" t="n">
        <v>-2623000</v>
      </c>
    </row>
    <row r="16">
      <c r="A16" s="4" t="inlineStr">
        <is>
          <t>Income from bank-owned life insurance</t>
        </is>
      </c>
      <c r="B16" s="5" t="n">
        <v>-1113000</v>
      </c>
      <c r="C16" s="5" t="n">
        <v>-1127000</v>
      </c>
      <c r="D16" s="5" t="n">
        <v>-1109000</v>
      </c>
    </row>
    <row r="17">
      <c r="A17" s="4" t="inlineStr">
        <is>
          <t>Share-based compensation expense</t>
        </is>
      </c>
      <c r="B17" s="5" t="n">
        <v>3650000</v>
      </c>
      <c r="C17" s="5" t="n">
        <v>4571000</v>
      </c>
      <c r="D17" s="5" t="n">
        <v>4545000</v>
      </c>
    </row>
    <row r="18">
      <c r="A18" s="3" t="inlineStr">
        <is>
          <t>Net changes in:</t>
        </is>
      </c>
    </row>
    <row r="19">
      <c r="A19" s="4" t="inlineStr">
        <is>
          <t>Loans held for sale</t>
        </is>
      </c>
      <c r="B19" s="5" t="n">
        <v>-5769000</v>
      </c>
      <c r="C19" s="5" t="n">
        <v>-2046000</v>
      </c>
      <c r="D19" s="5" t="n">
        <v>3363000</v>
      </c>
    </row>
    <row r="20">
      <c r="A20" s="4" t="inlineStr">
        <is>
          <t>Accrued interest receivable</t>
        </is>
      </c>
      <c r="B20" s="5" t="n">
        <v>-8692000</v>
      </c>
      <c r="C20" s="5" t="n">
        <v>-214000</v>
      </c>
      <c r="D20" s="5" t="n">
        <v>-1365000</v>
      </c>
    </row>
    <row r="21">
      <c r="A21" s="4" t="inlineStr">
        <is>
          <t>Other assets</t>
        </is>
      </c>
      <c r="B21" s="5" t="n">
        <v>-6676000</v>
      </c>
      <c r="C21" s="5" t="n">
        <v>-10281000</v>
      </c>
      <c r="D21" s="5" t="n">
        <v>-2097000</v>
      </c>
    </row>
    <row r="22">
      <c r="A22" s="4" t="inlineStr">
        <is>
          <t>Accrued expenses and other liabilities</t>
        </is>
      </c>
      <c r="B22" s="5" t="n">
        <v>2575000</v>
      </c>
      <c r="C22" s="5" t="n">
        <v>7906000</v>
      </c>
      <c r="D22" s="5" t="n">
        <v>353000</v>
      </c>
    </row>
    <row r="23">
      <c r="A23" s="4" t="inlineStr">
        <is>
          <t>Net cash provided by operating activities</t>
        </is>
      </c>
      <c r="B23" s="5" t="n">
        <v>65837000</v>
      </c>
      <c r="C23" s="5" t="n">
        <v>66186000</v>
      </c>
      <c r="D23" s="5" t="n">
        <v>71037000</v>
      </c>
    </row>
    <row r="24">
      <c r="A24" s="3" t="inlineStr">
        <is>
          <t>Cash flows from investing activities:</t>
        </is>
      </c>
    </row>
    <row r="25">
      <c r="A25" s="4" t="inlineStr">
        <is>
          <t>Purchases of certificates of deposit</t>
        </is>
      </c>
      <c r="D25" s="5" t="n">
        <v>-5000000</v>
      </c>
    </row>
    <row r="26">
      <c r="A26" s="4" t="inlineStr">
        <is>
          <t>Maturities of certificates of deposit</t>
        </is>
      </c>
      <c r="B26" s="5" t="n">
        <v>247000</v>
      </c>
      <c r="C26" s="5" t="n">
        <v>5000000</v>
      </c>
      <c r="D26" s="5" t="n">
        <v>69079000</v>
      </c>
    </row>
    <row r="27">
      <c r="A27" s="3" t="inlineStr">
        <is>
          <t>Activity in securities, at fair value:</t>
        </is>
      </c>
    </row>
    <row r="28">
      <c r="A28" s="4" t="inlineStr">
        <is>
          <t>Proceeds from maturities, calls and principal payments</t>
        </is>
      </c>
      <c r="B28" s="5" t="n">
        <v>3996000</v>
      </c>
      <c r="C28" s="5" t="n">
        <v>2536000</v>
      </c>
      <c r="D28" s="5" t="n">
        <v>2950000</v>
      </c>
    </row>
    <row r="29">
      <c r="A29" s="4" t="inlineStr">
        <is>
          <t>Proceeds from sales</t>
        </is>
      </c>
      <c r="B29" s="5" t="n">
        <v>10191000</v>
      </c>
      <c r="C29" s="5" t="n">
        <v>223000</v>
      </c>
      <c r="D29" s="5" t="n">
        <v>3867000</v>
      </c>
    </row>
    <row r="30">
      <c r="A30" s="4" t="inlineStr">
        <is>
          <t>Purchases</t>
        </is>
      </c>
      <c r="B30" s="5" t="n">
        <v>-6482000</v>
      </c>
      <c r="D30" s="5" t="n">
        <v>-1595000</v>
      </c>
    </row>
    <row r="31">
      <c r="A31" s="4" t="inlineStr">
        <is>
          <t>Proceeds from distribution of bank-owned life insurance</t>
        </is>
      </c>
      <c r="B31" s="5" t="n">
        <v>391000</v>
      </c>
      <c r="C31" s="5" t="n">
        <v>365000</v>
      </c>
      <c r="D31" s="5" t="n">
        <v>821000</v>
      </c>
    </row>
    <row r="32">
      <c r="A32" s="4" t="inlineStr">
        <is>
          <t>Loans originated, net of principal payments received</t>
        </is>
      </c>
      <c r="B32" s="5" t="n">
        <v>238568000</v>
      </c>
      <c r="C32" s="5" t="n">
        <v>-99258000</v>
      </c>
      <c r="D32" s="5" t="n">
        <v>-977019000</v>
      </c>
    </row>
    <row r="33">
      <c r="A33" s="4" t="inlineStr">
        <is>
          <t>Proceeds from sale of asset</t>
        </is>
      </c>
      <c r="B33" s="5" t="n">
        <v>5836000</v>
      </c>
    </row>
    <row r="34">
      <c r="A34" s="4" t="inlineStr">
        <is>
          <t>Purchases of premises and equipment</t>
        </is>
      </c>
      <c r="B34" s="5" t="n">
        <v>-6401000</v>
      </c>
      <c r="C34" s="5" t="n">
        <v>-6174000</v>
      </c>
      <c r="D34" s="5" t="n">
        <v>-6976000</v>
      </c>
    </row>
    <row r="35">
      <c r="A35" s="4" t="inlineStr">
        <is>
          <t>(Purchase) redemption of Federal Home Loan Bank stock</t>
        </is>
      </c>
      <c r="B35" s="5" t="n">
        <v>-1711000</v>
      </c>
      <c r="C35" s="5" t="n">
        <v>240000</v>
      </c>
      <c r="D35" s="5" t="n">
        <v>-4240000</v>
      </c>
    </row>
    <row r="36">
      <c r="A36" s="4" t="inlineStr">
        <is>
          <t>Net cash provided by (used in) investing activities</t>
        </is>
      </c>
      <c r="B36" s="5" t="n">
        <v>244635000</v>
      </c>
      <c r="C36" s="5" t="n">
        <v>-97068000</v>
      </c>
      <c r="D36" s="5" t="n">
        <v>-918113000</v>
      </c>
    </row>
    <row r="37">
      <c r="A37" s="3" t="inlineStr">
        <is>
          <t>Cash flows from financing activities:</t>
        </is>
      </c>
    </row>
    <row r="38">
      <c r="A38" s="4" t="inlineStr">
        <is>
          <t>Net increase in deposits</t>
        </is>
      </c>
      <c r="B38" s="5" t="n">
        <v>159615000</v>
      </c>
      <c r="C38" s="5" t="n">
        <v>37368000</v>
      </c>
      <c r="D38" s="5" t="n">
        <v>776284000</v>
      </c>
    </row>
    <row r="39">
      <c r="A39" s="4" t="inlineStr">
        <is>
          <t>Net change in borrowings with maturities less than three months</t>
        </is>
      </c>
      <c r="C39" s="5" t="n">
        <v>-50000000</v>
      </c>
      <c r="D39" s="5" t="n">
        <v>50000000</v>
      </c>
    </row>
    <row r="40">
      <c r="A40" s="4" t="inlineStr">
        <is>
          <t>Proceeds from Federal Home Loan Bank advances with maturities of three months or more</t>
        </is>
      </c>
      <c r="B40" s="5" t="n">
        <v>135000000</v>
      </c>
      <c r="C40" s="5" t="n">
        <v>160000000</v>
      </c>
      <c r="D40" s="5" t="n">
        <v>325000000</v>
      </c>
    </row>
    <row r="41">
      <c r="A41" s="4" t="inlineStr">
        <is>
          <t>Repayment of Federal Home Loan Bank advances with maturities of three months or more</t>
        </is>
      </c>
      <c r="B41" s="5" t="n">
        <v>-160620000</v>
      </c>
      <c r="C41" s="5" t="n">
        <v>-60635000</v>
      </c>
      <c r="D41" s="5" t="n">
        <v>-301549000</v>
      </c>
    </row>
    <row r="42">
      <c r="A42" s="4" t="inlineStr">
        <is>
          <t>Cash dividends paid on common stock</t>
        </is>
      </c>
      <c r="B42" s="5" t="n">
        <v>-16292000</v>
      </c>
      <c r="C42" s="5" t="n">
        <v>-14253000</v>
      </c>
      <c r="D42" s="5" t="n">
        <v>-10298000</v>
      </c>
    </row>
    <row r="43">
      <c r="A43" s="4" t="inlineStr">
        <is>
          <t>Income taxes paid in connection with shares withheld on vested restricted stock</t>
        </is>
      </c>
      <c r="D43" s="5" t="n">
        <v>-17000</v>
      </c>
    </row>
    <row r="44">
      <c r="A44" s="4" t="inlineStr">
        <is>
          <t>Stock options exercised, net of cash paid in connection with income taxes</t>
        </is>
      </c>
      <c r="B44" s="5" t="n">
        <v>89000</v>
      </c>
      <c r="C44" s="5" t="n">
        <v>59000</v>
      </c>
      <c r="D44" s="5" t="n">
        <v>-2641000</v>
      </c>
    </row>
    <row r="45">
      <c r="A45" s="4" t="inlineStr">
        <is>
          <t>Repurchase of common stock</t>
        </is>
      </c>
      <c r="B45" s="5" t="n">
        <v>-17680000</v>
      </c>
      <c r="C45" s="5" t="n">
        <v>-7270000</v>
      </c>
      <c r="D45" s="5" t="n">
        <v>-20395000</v>
      </c>
    </row>
    <row r="46">
      <c r="A46" s="4" t="inlineStr">
        <is>
          <t>Net cash provided by financing activities</t>
        </is>
      </c>
      <c r="B46" s="5" t="n">
        <v>197732000</v>
      </c>
      <c r="C46" s="5" t="n">
        <v>65269000</v>
      </c>
      <c r="D46" s="5" t="n">
        <v>816384000</v>
      </c>
    </row>
    <row r="47">
      <c r="A47" s="4" t="inlineStr">
        <is>
          <t>Net change in cash and cash equivalents</t>
        </is>
      </c>
      <c r="B47" s="5" t="n">
        <v>508204000</v>
      </c>
      <c r="C47" s="5" t="n">
        <v>34387000</v>
      </c>
      <c r="D47" s="5" t="n">
        <v>-30692000</v>
      </c>
    </row>
    <row r="48">
      <c r="A48" s="4" t="inlineStr">
        <is>
          <t>Cash and cash equivalents at beginning of year</t>
        </is>
      </c>
      <c r="B48" s="5" t="n">
        <v>406382000</v>
      </c>
      <c r="C48" s="5" t="n">
        <v>371995000</v>
      </c>
      <c r="D48" s="5" t="n">
        <v>402687000</v>
      </c>
    </row>
    <row r="49">
      <c r="A49" s="4" t="inlineStr">
        <is>
          <t>Cash and cash equivalents at end of year</t>
        </is>
      </c>
      <c r="B49" s="5" t="n">
        <v>914586000</v>
      </c>
      <c r="C49" s="5" t="n">
        <v>406382000</v>
      </c>
      <c r="D49" s="5" t="n">
        <v>371995000</v>
      </c>
    </row>
    <row r="50">
      <c r="A50" s="3" t="inlineStr">
        <is>
          <t>Supplemental cash flow information:</t>
        </is>
      </c>
    </row>
    <row r="51">
      <c r="A51" s="4" t="inlineStr">
        <is>
          <t>Interest paid on deposits</t>
        </is>
      </c>
      <c r="B51" s="5" t="n">
        <v>46153000</v>
      </c>
      <c r="C51" s="5" t="n">
        <v>77026000</v>
      </c>
      <c r="D51" s="5" t="n">
        <v>53510000</v>
      </c>
    </row>
    <row r="52">
      <c r="A52" s="4" t="inlineStr">
        <is>
          <t>Interest paid on borrowings</t>
        </is>
      </c>
      <c r="B52" s="5" t="n">
        <v>16375000</v>
      </c>
      <c r="C52" s="5" t="n">
        <v>13584000</v>
      </c>
      <c r="D52" s="5" t="n">
        <v>8325000</v>
      </c>
    </row>
    <row r="53">
      <c r="A53" s="4" t="inlineStr">
        <is>
          <t>Income taxes paid, net of refunds</t>
        </is>
      </c>
      <c r="B53" s="5" t="n">
        <v>27844000</v>
      </c>
      <c r="C53" s="6" t="n">
        <v>21037000</v>
      </c>
      <c r="D53" s="6" t="n">
        <v>21737000</v>
      </c>
    </row>
    <row r="54">
      <c r="A54" s="4" t="inlineStr">
        <is>
          <t>Paycheck Protection Program Liquidity Facility [Member]</t>
        </is>
      </c>
    </row>
    <row r="55">
      <c r="A55" s="3" t="inlineStr">
        <is>
          <t>Cash flows from financing activities:</t>
        </is>
      </c>
    </row>
    <row r="56">
      <c r="A56" s="4" t="inlineStr">
        <is>
          <t>Proceeds from Federal Reserve PPPLF borrowings with maturities of three months or more</t>
        </is>
      </c>
      <c r="B56" s="5" t="n">
        <v>123660000</v>
      </c>
    </row>
    <row r="57">
      <c r="A57" s="4" t="inlineStr">
        <is>
          <t>Repayment of Federal Reserve PPPLF borrowings with maturities of three months or more</t>
        </is>
      </c>
      <c r="B57" s="6" t="n">
        <v>-2604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16:47Z</dcterms:created>
  <dcterms:modified xmlns:dcterms="http://purl.org/dc/terms/" xmlns:xsi="http://www.w3.org/2001/XMLSchema-instance" xsi:type="dcterms:W3CDTF">2021-03-01T16:16:47Z</dcterms:modified>
</cp:coreProperties>
</file>